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Statements Of Changes In Equity" sheetId="8" state="visible" r:id="rId8"/>
    <sheet xmlns:r="http://schemas.openxmlformats.org/officeDocument/2006/relationships" name="Statements Of Changes In Equi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Long-Term Loans, Net Of Current" sheetId="12" state="visible" r:id="rId12"/>
    <sheet xmlns:r="http://schemas.openxmlformats.org/officeDocument/2006/relationships" name="Significant Accounting Policies" sheetId="13" state="visible" r:id="rId13"/>
    <sheet xmlns:r="http://schemas.openxmlformats.org/officeDocument/2006/relationships" name="Trade And Unbilled Receivables," sheetId="14" state="visible" r:id="rId14"/>
    <sheet xmlns:r="http://schemas.openxmlformats.org/officeDocument/2006/relationships" name="Other Receivables And Prepaid E" sheetId="15" state="visible" r:id="rId15"/>
    <sheet xmlns:r="http://schemas.openxmlformats.org/officeDocument/2006/relationships" name="Inventories" sheetId="16" state="visible" r:id="rId16"/>
    <sheet xmlns:r="http://schemas.openxmlformats.org/officeDocument/2006/relationships" name="Investments In Affiliated Compa" sheetId="17" state="visible" r:id="rId17"/>
    <sheet xmlns:r="http://schemas.openxmlformats.org/officeDocument/2006/relationships" name="Long-Term Trade And Unbilled Re" sheetId="18" state="visible" r:id="rId18"/>
    <sheet xmlns:r="http://schemas.openxmlformats.org/officeDocument/2006/relationships" name="Long-Term Bank Deposits And Oth" sheetId="19" state="visible" r:id="rId19"/>
    <sheet xmlns:r="http://schemas.openxmlformats.org/officeDocument/2006/relationships" name="Property, Plant And Equipment, " sheetId="20" state="visible" r:id="rId20"/>
    <sheet xmlns:r="http://schemas.openxmlformats.org/officeDocument/2006/relationships" name="Lease Commitments" sheetId="21" state="visible" r:id="rId21"/>
    <sheet xmlns:r="http://schemas.openxmlformats.org/officeDocument/2006/relationships" name="Goodwill And Other Intangible A" sheetId="22" state="visible" r:id="rId22"/>
    <sheet xmlns:r="http://schemas.openxmlformats.org/officeDocument/2006/relationships" name="Short-Term Bank Credit And Loan" sheetId="23" state="visible" r:id="rId23"/>
    <sheet xmlns:r="http://schemas.openxmlformats.org/officeDocument/2006/relationships" name="Other Payables And Accrued Expe" sheetId="24" state="visible" r:id="rId24"/>
    <sheet xmlns:r="http://schemas.openxmlformats.org/officeDocument/2006/relationships" name="Contract Liabilities (Customer " sheetId="25" state="visible" r:id="rId25"/>
    <sheet xmlns:r="http://schemas.openxmlformats.org/officeDocument/2006/relationships" name="Series B,C And D Notes, Net Of " sheetId="26" state="visible" r:id="rId26"/>
    <sheet xmlns:r="http://schemas.openxmlformats.org/officeDocument/2006/relationships" name="Benefit Plans And Obligations F" sheetId="27" state="visible" r:id="rId27"/>
    <sheet xmlns:r="http://schemas.openxmlformats.org/officeDocument/2006/relationships" name="Taxes On Income" sheetId="28" state="visible" r:id="rId28"/>
    <sheet xmlns:r="http://schemas.openxmlformats.org/officeDocument/2006/relationships" name="Derivative Financial Instrument" sheetId="29" state="visible" r:id="rId29"/>
    <sheet xmlns:r="http://schemas.openxmlformats.org/officeDocument/2006/relationships" name="Other Long-term Liabilities" sheetId="30" state="visible" r:id="rId30"/>
    <sheet xmlns:r="http://schemas.openxmlformats.org/officeDocument/2006/relationships" name="Commitments And Contingent Liab" sheetId="31" state="visible" r:id="rId31"/>
    <sheet xmlns:r="http://schemas.openxmlformats.org/officeDocument/2006/relationships" name="Major Customer And Geographic I" sheetId="32" state="visible" r:id="rId32"/>
    <sheet xmlns:r="http://schemas.openxmlformats.org/officeDocument/2006/relationships" name="Research And Development, Net" sheetId="33" state="visible" r:id="rId33"/>
    <sheet xmlns:r="http://schemas.openxmlformats.org/officeDocument/2006/relationships" name="Financial Expenses, Net" sheetId="34" state="visible" r:id="rId34"/>
    <sheet xmlns:r="http://schemas.openxmlformats.org/officeDocument/2006/relationships" name="Other Income (Expenses), Net" sheetId="35" state="visible" r:id="rId35"/>
    <sheet xmlns:r="http://schemas.openxmlformats.org/officeDocument/2006/relationships" name="Related Parties' Transactions A" sheetId="36" state="visible" r:id="rId36"/>
    <sheet xmlns:r="http://schemas.openxmlformats.org/officeDocument/2006/relationships" name="Valuation And Qualifying Accoun" sheetId="37" state="visible" r:id="rId37"/>
    <sheet xmlns:r="http://schemas.openxmlformats.org/officeDocument/2006/relationships" name="Significant Accounting Polici_2" sheetId="38" state="visible" r:id="rId38"/>
    <sheet xmlns:r="http://schemas.openxmlformats.org/officeDocument/2006/relationships" name="General (Tables)" sheetId="39" state="visible" r:id="rId39"/>
    <sheet xmlns:r="http://schemas.openxmlformats.org/officeDocument/2006/relationships" name="Significant Accounting Polici_3" sheetId="40" state="visible" r:id="rId40"/>
    <sheet xmlns:r="http://schemas.openxmlformats.org/officeDocument/2006/relationships" name="Trade And Unbilled Receivables " sheetId="41" state="visible" r:id="rId41"/>
    <sheet xmlns:r="http://schemas.openxmlformats.org/officeDocument/2006/relationships" name="Other Receivables And Prepaid_2" sheetId="42" state="visible" r:id="rId42"/>
    <sheet xmlns:r="http://schemas.openxmlformats.org/officeDocument/2006/relationships" name="Inventories (Tables)" sheetId="43" state="visible" r:id="rId43"/>
    <sheet xmlns:r="http://schemas.openxmlformats.org/officeDocument/2006/relationships" name="Investments In Affiliated Com_2" sheetId="44" state="visible" r:id="rId44"/>
    <sheet xmlns:r="http://schemas.openxmlformats.org/officeDocument/2006/relationships" name="Long-Term Trade And Unbilled _2" sheetId="45" state="visible" r:id="rId45"/>
    <sheet xmlns:r="http://schemas.openxmlformats.org/officeDocument/2006/relationships" name="Long-Term Bank Deposits And O_2" sheetId="46" state="visible" r:id="rId46"/>
    <sheet xmlns:r="http://schemas.openxmlformats.org/officeDocument/2006/relationships" name="Property, Plant And Equipment_2" sheetId="47" state="visible" r:id="rId47"/>
    <sheet xmlns:r="http://schemas.openxmlformats.org/officeDocument/2006/relationships" name="Lease Commitments (Tables)" sheetId="48" state="visible" r:id="rId48"/>
    <sheet xmlns:r="http://schemas.openxmlformats.org/officeDocument/2006/relationships" name="Goodwill And Other Intangible_2" sheetId="49" state="visible" r:id="rId49"/>
    <sheet xmlns:r="http://schemas.openxmlformats.org/officeDocument/2006/relationships" name="Short-Term Bank Credit And Lo_2" sheetId="50" state="visible" r:id="rId50"/>
    <sheet xmlns:r="http://schemas.openxmlformats.org/officeDocument/2006/relationships" name="Other Payables And Accrued Ex_2" sheetId="51" state="visible" r:id="rId51"/>
    <sheet xmlns:r="http://schemas.openxmlformats.org/officeDocument/2006/relationships" name="Contract Liabilities (Custome_2" sheetId="52" state="visible" r:id="rId52"/>
    <sheet xmlns:r="http://schemas.openxmlformats.org/officeDocument/2006/relationships" name="Long-Term Loans, Net Of Curre_2" sheetId="53" state="visible" r:id="rId53"/>
    <sheet xmlns:r="http://schemas.openxmlformats.org/officeDocument/2006/relationships" name="Series B,C And D Notes, Net O_2" sheetId="54" state="visible" r:id="rId54"/>
    <sheet xmlns:r="http://schemas.openxmlformats.org/officeDocument/2006/relationships" name="Benefit Plans And Obligations_2" sheetId="55" state="visible" r:id="rId55"/>
    <sheet xmlns:r="http://schemas.openxmlformats.org/officeDocument/2006/relationships" name="Taxes On Income (Tables)" sheetId="56" state="visible" r:id="rId56"/>
    <sheet xmlns:r="http://schemas.openxmlformats.org/officeDocument/2006/relationships" name="Derivative Financial Instrume_2" sheetId="57" state="visible" r:id="rId57"/>
    <sheet xmlns:r="http://schemas.openxmlformats.org/officeDocument/2006/relationships" name="Other Long-term Liabilities (Ta" sheetId="58" state="visible" r:id="rId58"/>
    <sheet xmlns:r="http://schemas.openxmlformats.org/officeDocument/2006/relationships" name="Shareholders' Equity (Tables)" sheetId="59" state="visible" r:id="rId59"/>
    <sheet xmlns:r="http://schemas.openxmlformats.org/officeDocument/2006/relationships" name="Major Customer And Geographic_2" sheetId="60" state="visible" r:id="rId60"/>
    <sheet xmlns:r="http://schemas.openxmlformats.org/officeDocument/2006/relationships" name="Research And Development, Net (" sheetId="61" state="visible" r:id="rId61"/>
    <sheet xmlns:r="http://schemas.openxmlformats.org/officeDocument/2006/relationships" name="Financial Expenses, Net (Tables" sheetId="62" state="visible" r:id="rId62"/>
    <sheet xmlns:r="http://schemas.openxmlformats.org/officeDocument/2006/relationships" name="Other Income (Expenses), Net (T" sheetId="63" state="visible" r:id="rId63"/>
    <sheet xmlns:r="http://schemas.openxmlformats.org/officeDocument/2006/relationships" name="Related Parties' Transactions_2" sheetId="64" state="visible" r:id="rId64"/>
    <sheet xmlns:r="http://schemas.openxmlformats.org/officeDocument/2006/relationships" name="General - Narrative (Details)" sheetId="65" state="visible" r:id="rId65"/>
    <sheet xmlns:r="http://schemas.openxmlformats.org/officeDocument/2006/relationships" name="General - Acquisitions fair val" sheetId="66" state="visible" r:id="rId66"/>
    <sheet xmlns:r="http://schemas.openxmlformats.org/officeDocument/2006/relationships" name="General - Goodwill and Intangib" sheetId="67" state="visible" r:id="rId67"/>
    <sheet xmlns:r="http://schemas.openxmlformats.org/officeDocument/2006/relationships" name="Significant Accounting Polici_4" sheetId="68" state="visible" r:id="rId68"/>
    <sheet xmlns:r="http://schemas.openxmlformats.org/officeDocument/2006/relationships" name="Significant Accounting Polici_5" sheetId="69" state="visible" r:id="rId69"/>
    <sheet xmlns:r="http://schemas.openxmlformats.org/officeDocument/2006/relationships" name="Significant Accounting Polici_6" sheetId="70" state="visible" r:id="rId70"/>
    <sheet xmlns:r="http://schemas.openxmlformats.org/officeDocument/2006/relationships" name="Significant Accounting Polici_7" sheetId="71" state="visible" r:id="rId71"/>
    <sheet xmlns:r="http://schemas.openxmlformats.org/officeDocument/2006/relationships" name="Significant Accounting Polici_8" sheetId="72" state="visible" r:id="rId72"/>
    <sheet xmlns:r="http://schemas.openxmlformats.org/officeDocument/2006/relationships" name="Significant Accounting Polici_9" sheetId="73" state="visible" r:id="rId73"/>
    <sheet xmlns:r="http://schemas.openxmlformats.org/officeDocument/2006/relationships" name="Significant Accounting Polic_10" sheetId="74" state="visible" r:id="rId74"/>
    <sheet xmlns:r="http://schemas.openxmlformats.org/officeDocument/2006/relationships" name="Trade And Unbilled Receivable_2" sheetId="75" state="visible" r:id="rId75"/>
    <sheet xmlns:r="http://schemas.openxmlformats.org/officeDocument/2006/relationships" name="Trade And Unbilled Receivable_3" sheetId="76" state="visible" r:id="rId76"/>
    <sheet xmlns:r="http://schemas.openxmlformats.org/officeDocument/2006/relationships" name="Other Receivables And Prepaid_3" sheetId="77" state="visible" r:id="rId77"/>
    <sheet xmlns:r="http://schemas.openxmlformats.org/officeDocument/2006/relationships" name="Inventories (Details)" sheetId="78" state="visible" r:id="rId78"/>
    <sheet xmlns:r="http://schemas.openxmlformats.org/officeDocument/2006/relationships" name="Investments In Affiliated Com_3" sheetId="79" state="visible" r:id="rId79"/>
    <sheet xmlns:r="http://schemas.openxmlformats.org/officeDocument/2006/relationships" name="Investments In Affiliated Com_4" sheetId="80" state="visible" r:id="rId80"/>
    <sheet xmlns:r="http://schemas.openxmlformats.org/officeDocument/2006/relationships" name="Investments In Affiliated Com_5" sheetId="81" state="visible" r:id="rId81"/>
    <sheet xmlns:r="http://schemas.openxmlformats.org/officeDocument/2006/relationships" name="Investments In Affiliated Com_6" sheetId="82" state="visible" r:id="rId82"/>
    <sheet xmlns:r="http://schemas.openxmlformats.org/officeDocument/2006/relationships" name="Investments In Affiliated Com_7" sheetId="83" state="visible" r:id="rId83"/>
    <sheet xmlns:r="http://schemas.openxmlformats.org/officeDocument/2006/relationships" name="Investments In Affiliated Com_8" sheetId="84" state="visible" r:id="rId84"/>
    <sheet xmlns:r="http://schemas.openxmlformats.org/officeDocument/2006/relationships" name="Long-Term Trade And Unbilled _3" sheetId="85" state="visible" r:id="rId85"/>
    <sheet xmlns:r="http://schemas.openxmlformats.org/officeDocument/2006/relationships" name="Long-Term Bank Deposits And O_3" sheetId="86" state="visible" r:id="rId86"/>
    <sheet xmlns:r="http://schemas.openxmlformats.org/officeDocument/2006/relationships" name="Property, Plant And Equipment_3" sheetId="87" state="visible" r:id="rId87"/>
    <sheet xmlns:r="http://schemas.openxmlformats.org/officeDocument/2006/relationships" name="Property, Plant And Equipment_4" sheetId="88" state="visible" r:id="rId88"/>
    <sheet xmlns:r="http://schemas.openxmlformats.org/officeDocument/2006/relationships" name="Lease Commitments (Details)" sheetId="89" state="visible" r:id="rId89"/>
    <sheet xmlns:r="http://schemas.openxmlformats.org/officeDocument/2006/relationships" name="Lease Commitments (Schedule of " sheetId="90" state="visible" r:id="rId90"/>
    <sheet xmlns:r="http://schemas.openxmlformats.org/officeDocument/2006/relationships" name="Lease Commitments (Schedule o_2" sheetId="91" state="visible" r:id="rId91"/>
    <sheet xmlns:r="http://schemas.openxmlformats.org/officeDocument/2006/relationships" name="Goodwill And Other Intangible_3" sheetId="92" state="visible" r:id="rId92"/>
    <sheet xmlns:r="http://schemas.openxmlformats.org/officeDocument/2006/relationships" name="Goodwill And Other Intangible_4" sheetId="93" state="visible" r:id="rId93"/>
    <sheet xmlns:r="http://schemas.openxmlformats.org/officeDocument/2006/relationships" name="Goodwill And Other Intangible_5" sheetId="94" state="visible" r:id="rId94"/>
    <sheet xmlns:r="http://schemas.openxmlformats.org/officeDocument/2006/relationships" name="Goodwill And Other Intangible_6" sheetId="95" state="visible" r:id="rId95"/>
    <sheet xmlns:r="http://schemas.openxmlformats.org/officeDocument/2006/relationships" name="Short-Term Bank Credit And Lo_3" sheetId="96" state="visible" r:id="rId96"/>
    <sheet xmlns:r="http://schemas.openxmlformats.org/officeDocument/2006/relationships" name="Other Payables And Accrued Ex_3" sheetId="97" state="visible" r:id="rId97"/>
    <sheet xmlns:r="http://schemas.openxmlformats.org/officeDocument/2006/relationships" name="Contract Liabilities (Custome_3" sheetId="98" state="visible" r:id="rId98"/>
    <sheet xmlns:r="http://schemas.openxmlformats.org/officeDocument/2006/relationships" name="Long-Term Loans, Net Of Curre_3" sheetId="99" state="visible" r:id="rId99"/>
    <sheet xmlns:r="http://schemas.openxmlformats.org/officeDocument/2006/relationships" name="Long-Term Loans, Net Of Curre_4" sheetId="100" state="visible" r:id="rId100"/>
    <sheet xmlns:r="http://schemas.openxmlformats.org/officeDocument/2006/relationships" name="Series B,C And D Notes, Net O_3" sheetId="101" state="visible" r:id="rId101"/>
    <sheet xmlns:r="http://schemas.openxmlformats.org/officeDocument/2006/relationships" name="Series B,C And D Notes, Net O_4" sheetId="102" state="visible" r:id="rId102"/>
    <sheet xmlns:r="http://schemas.openxmlformats.org/officeDocument/2006/relationships" name="Series B,C And D Notes, Net O_5" sheetId="103" state="visible" r:id="rId103"/>
    <sheet xmlns:r="http://schemas.openxmlformats.org/officeDocument/2006/relationships" name="Benefit Plans And Obligations_3" sheetId="104" state="visible" r:id="rId104"/>
    <sheet xmlns:r="http://schemas.openxmlformats.org/officeDocument/2006/relationships" name="Benefit Plans And Obligations_4" sheetId="105" state="visible" r:id="rId105"/>
    <sheet xmlns:r="http://schemas.openxmlformats.org/officeDocument/2006/relationships" name="Benefit Plans And Obligations_5" sheetId="106" state="visible" r:id="rId106"/>
    <sheet xmlns:r="http://schemas.openxmlformats.org/officeDocument/2006/relationships" name="Benefit Plans And Obligations_6" sheetId="107" state="visible" r:id="rId107"/>
    <sheet xmlns:r="http://schemas.openxmlformats.org/officeDocument/2006/relationships" name="Benefit Plans And Obligations_7" sheetId="108" state="visible" r:id="rId108"/>
    <sheet xmlns:r="http://schemas.openxmlformats.org/officeDocument/2006/relationships" name="Benefit Plans And Obligations_8" sheetId="109" state="visible" r:id="rId109"/>
    <sheet xmlns:r="http://schemas.openxmlformats.org/officeDocument/2006/relationships" name="Benefit Plans And Obligations_9" sheetId="110" state="visible" r:id="rId110"/>
    <sheet xmlns:r="http://schemas.openxmlformats.org/officeDocument/2006/relationships" name="Benefit Plans And Obligation_10" sheetId="111" state="visible" r:id="rId111"/>
    <sheet xmlns:r="http://schemas.openxmlformats.org/officeDocument/2006/relationships" name="Taxes On Income (Narrative) (De" sheetId="112" state="visible" r:id="rId112"/>
    <sheet xmlns:r="http://schemas.openxmlformats.org/officeDocument/2006/relationships" name="Taxes On Income (Schedule Of In" sheetId="113" state="visible" r:id="rId113"/>
    <sheet xmlns:r="http://schemas.openxmlformats.org/officeDocument/2006/relationships" name="Taxes On Income (Schedule Of Ta" sheetId="114" state="visible" r:id="rId114"/>
    <sheet xmlns:r="http://schemas.openxmlformats.org/officeDocument/2006/relationships" name="Taxes On Income (Schedule Of Un" sheetId="115" state="visible" r:id="rId115"/>
    <sheet xmlns:r="http://schemas.openxmlformats.org/officeDocument/2006/relationships" name="Taxes On Income (Schedule Of De" sheetId="116" state="visible" r:id="rId116"/>
    <sheet xmlns:r="http://schemas.openxmlformats.org/officeDocument/2006/relationships" name="Taxes On Income (Schedule Of Ef" sheetId="117" state="visible" r:id="rId117"/>
    <sheet xmlns:r="http://schemas.openxmlformats.org/officeDocument/2006/relationships" name="Derivative Financial Instrume_3" sheetId="118" state="visible" r:id="rId118"/>
    <sheet xmlns:r="http://schemas.openxmlformats.org/officeDocument/2006/relationships" name="Derivative Financial Instrume_4" sheetId="119" state="visible" r:id="rId119"/>
    <sheet xmlns:r="http://schemas.openxmlformats.org/officeDocument/2006/relationships" name="Derivative Financial Instrume_5" sheetId="120" state="visible" r:id="rId120"/>
    <sheet xmlns:r="http://schemas.openxmlformats.org/officeDocument/2006/relationships" name="Derivative Financial Instrume_6" sheetId="121" state="visible" r:id="rId121"/>
    <sheet xmlns:r="http://schemas.openxmlformats.org/officeDocument/2006/relationships" name="Derivative Financial Instrume_7" sheetId="122" state="visible" r:id="rId122"/>
    <sheet xmlns:r="http://schemas.openxmlformats.org/officeDocument/2006/relationships" name="Other Long-term Liabilities (De" sheetId="123" state="visible" r:id="rId123"/>
    <sheet xmlns:r="http://schemas.openxmlformats.org/officeDocument/2006/relationships" name="Commitments And Contingent Li_2" sheetId="124" state="visible" r:id="rId124"/>
    <sheet xmlns:r="http://schemas.openxmlformats.org/officeDocument/2006/relationships" name="Shareholders' Equity (Narrative" sheetId="125" state="visible" r:id="rId125"/>
    <sheet xmlns:r="http://schemas.openxmlformats.org/officeDocument/2006/relationships" name="Shareholders' Equity (Weighted " sheetId="126" state="visible" r:id="rId126"/>
    <sheet xmlns:r="http://schemas.openxmlformats.org/officeDocument/2006/relationships" name="Shareholders' Equity (Summary O" sheetId="127" state="visible" r:id="rId127"/>
    <sheet xmlns:r="http://schemas.openxmlformats.org/officeDocument/2006/relationships" name="Shareholders' Equity (Summary_2" sheetId="128" state="visible" r:id="rId128"/>
    <sheet xmlns:r="http://schemas.openxmlformats.org/officeDocument/2006/relationships" name="Shareholders' Equity (Compensat" sheetId="129" state="visible" r:id="rId129"/>
    <sheet xmlns:r="http://schemas.openxmlformats.org/officeDocument/2006/relationships" name="Shareholders' Equity (Computati" sheetId="130" state="visible" r:id="rId130"/>
    <sheet xmlns:r="http://schemas.openxmlformats.org/officeDocument/2006/relationships" name="Major Customer And Geographic_3" sheetId="131" state="visible" r:id="rId131"/>
    <sheet xmlns:r="http://schemas.openxmlformats.org/officeDocument/2006/relationships" name="Major Customer And Geographic_4" sheetId="132" state="visible" r:id="rId132"/>
    <sheet xmlns:r="http://schemas.openxmlformats.org/officeDocument/2006/relationships" name="Major Customer And Geographic_5" sheetId="133" state="visible" r:id="rId133"/>
    <sheet xmlns:r="http://schemas.openxmlformats.org/officeDocument/2006/relationships" name="Major Customer And Geographic_6" sheetId="134" state="visible" r:id="rId134"/>
    <sheet xmlns:r="http://schemas.openxmlformats.org/officeDocument/2006/relationships" name="Major Customer And Geographic_7" sheetId="135" state="visible" r:id="rId135"/>
    <sheet xmlns:r="http://schemas.openxmlformats.org/officeDocument/2006/relationships" name="Research And Development, Net_2" sheetId="136" state="visible" r:id="rId136"/>
    <sheet xmlns:r="http://schemas.openxmlformats.org/officeDocument/2006/relationships" name="Financial Expenses, Net (Detail" sheetId="137" state="visible" r:id="rId137"/>
    <sheet xmlns:r="http://schemas.openxmlformats.org/officeDocument/2006/relationships" name="Other Income (Expenses), Net (D" sheetId="138" state="visible" r:id="rId138"/>
    <sheet xmlns:r="http://schemas.openxmlformats.org/officeDocument/2006/relationships" name="Related Parties' Transactions_3" sheetId="139" state="visible" r:id="rId139"/>
    <sheet xmlns:r="http://schemas.openxmlformats.org/officeDocument/2006/relationships" name="Valuation And Qualifying Acco_2" sheetId="140" state="visible" r:id="rId1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64"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Accounting Standard</t>
        </is>
      </c>
      <c r="B4" s="4" t="inlineStr">
        <is>
          <t>U.S. GAAP</t>
        </is>
      </c>
    </row>
    <row r="5">
      <c r="A5" s="4" t="inlineStr">
        <is>
          <t>Document Annual Report</t>
        </is>
      </c>
      <c r="B5" s="4" t="inlineStr">
        <is>
          <t>true</t>
        </is>
      </c>
    </row>
    <row r="6">
      <c r="A6" s="4" t="inlineStr">
        <is>
          <t>Document Type</t>
        </is>
      </c>
      <c r="B6" s="4" t="inlineStr">
        <is>
          <t>20-F</t>
        </is>
      </c>
    </row>
    <row r="7">
      <c r="A7" s="4" t="inlineStr">
        <is>
          <t>Entity File Number</t>
        </is>
      </c>
      <c r="B7" s="4" t="inlineStr">
        <is>
          <t>0-28998</t>
        </is>
      </c>
    </row>
    <row r="8">
      <c r="A8" s="4" t="inlineStr">
        <is>
          <t>Entity Registrant Name</t>
        </is>
      </c>
      <c r="B8" s="4" t="inlineStr">
        <is>
          <t>ELBIT SYSTEMS LTD.</t>
        </is>
      </c>
    </row>
    <row r="9">
      <c r="A9" s="4" t="inlineStr">
        <is>
          <t>Entity Incorporation, State or Country Code</t>
        </is>
      </c>
      <c r="B9" s="4" t="inlineStr">
        <is>
          <t>L3</t>
        </is>
      </c>
    </row>
    <row r="10">
      <c r="A10" s="4" t="inlineStr">
        <is>
          <t>Entity Address, Postal Zip Code</t>
        </is>
      </c>
      <c r="B10" s="4" t="inlineStr">
        <is>
          <t>3100401</t>
        </is>
      </c>
    </row>
    <row r="11">
      <c r="A11" s="4" t="inlineStr">
        <is>
          <t>Trading Symbol</t>
        </is>
      </c>
      <c r="B11" s="4" t="inlineStr">
        <is>
          <t>ESLT</t>
        </is>
      </c>
    </row>
    <row r="12">
      <c r="A12" s="4" t="inlineStr">
        <is>
          <t>Security Exchange Name</t>
        </is>
      </c>
      <c r="B12" s="4" t="inlineStr">
        <is>
          <t>NASDAQ</t>
        </is>
      </c>
    </row>
    <row r="13">
      <c r="A13" s="4" t="inlineStr">
        <is>
          <t>Entity Well-known Seasoned Issuer</t>
        </is>
      </c>
      <c r="B13" s="4" t="inlineStr">
        <is>
          <t>Yes</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Emerging Growth Company</t>
        </is>
      </c>
      <c r="B18" s="4" t="inlineStr">
        <is>
          <t>false</t>
        </is>
      </c>
    </row>
    <row r="19">
      <c r="A19" s="4" t="inlineStr">
        <is>
          <t>Entity Shell Company</t>
        </is>
      </c>
      <c r="B19" s="4" t="inlineStr">
        <is>
          <t>false</t>
        </is>
      </c>
    </row>
    <row r="20">
      <c r="A20" s="4" t="inlineStr">
        <is>
          <t>Amendment Flag</t>
        </is>
      </c>
      <c r="B20" s="4" t="inlineStr">
        <is>
          <t>false</t>
        </is>
      </c>
    </row>
    <row r="21">
      <c r="A21" s="4" t="inlineStr">
        <is>
          <t>Document Fiscal Period Focus</t>
        </is>
      </c>
      <c r="B21" s="4" t="inlineStr">
        <is>
          <t>FY</t>
        </is>
      </c>
    </row>
    <row r="22">
      <c r="A22" s="4" t="inlineStr">
        <is>
          <t>Entity Central Index Key</t>
        </is>
      </c>
      <c r="B22" s="4" t="inlineStr">
        <is>
          <t>0001027664</t>
        </is>
      </c>
    </row>
    <row r="23">
      <c r="A23" s="4" t="inlineStr">
        <is>
          <t>Document Transition Report</t>
        </is>
      </c>
      <c r="B23" s="4" t="inlineStr">
        <is>
          <t>false</t>
        </is>
      </c>
    </row>
    <row r="24">
      <c r="A24" s="4" t="inlineStr">
        <is>
          <t>Document Shell Company Report</t>
        </is>
      </c>
      <c r="B24" s="4" t="inlineStr">
        <is>
          <t>false</t>
        </is>
      </c>
    </row>
    <row r="25">
      <c r="A25" s="4" t="inlineStr">
        <is>
          <t>Entity Address, City or Town</t>
        </is>
      </c>
      <c r="B25" s="4" t="inlineStr">
        <is>
          <t>Haifa</t>
        </is>
      </c>
    </row>
    <row r="26">
      <c r="A26" s="4" t="inlineStr">
        <is>
          <t>Entity Address, Country</t>
        </is>
      </c>
      <c r="B26" s="4" t="inlineStr">
        <is>
          <t>IL</t>
        </is>
      </c>
    </row>
    <row r="27">
      <c r="A27" s="4" t="inlineStr">
        <is>
          <t>Entity Address, Address Line One</t>
        </is>
      </c>
      <c r="B27" s="4" t="inlineStr">
        <is>
          <t>Advanced Technology Center</t>
        </is>
      </c>
    </row>
    <row r="28">
      <c r="A28" s="4" t="inlineStr">
        <is>
          <t>ICFR Auditor Attestation Flag</t>
        </is>
      </c>
      <c r="B28" s="4" t="inlineStr">
        <is>
          <t>true</t>
        </is>
      </c>
    </row>
    <row r="29">
      <c r="A29" s="4" t="inlineStr">
        <is>
          <t>Document Fiscal Year Focus</t>
        </is>
      </c>
      <c r="B29" s="4" t="inlineStr">
        <is>
          <t>2022</t>
        </is>
      </c>
    </row>
    <row r="30">
      <c r="A30" s="4" t="inlineStr">
        <is>
          <t>Document Registration Statement</t>
        </is>
      </c>
      <c r="B30" s="4" t="inlineStr">
        <is>
          <t>false</t>
        </is>
      </c>
    </row>
    <row r="31">
      <c r="A31" s="4" t="inlineStr">
        <is>
          <t>Current Fiscal Year End Date</t>
        </is>
      </c>
      <c r="B31" s="4" t="inlineStr">
        <is>
          <t>--12-31</t>
        </is>
      </c>
    </row>
    <row r="32">
      <c r="A32" s="4" t="inlineStr">
        <is>
          <t>Document Period End Date</t>
        </is>
      </c>
      <c r="B32" s="4" t="inlineStr">
        <is>
          <t>Dec. 31,  2022</t>
        </is>
      </c>
    </row>
    <row r="33">
      <c r="A33" s="4" t="inlineStr">
        <is>
          <t>Entity Common Stock, Shares Outstanding</t>
        </is>
      </c>
      <c r="B33" s="5" t="n">
        <v>44344206</v>
      </c>
    </row>
    <row r="34">
      <c r="A34" s="4" t="inlineStr">
        <is>
          <t>Title of 12(b) Security</t>
        </is>
      </c>
      <c r="B34" s="4" t="inlineStr">
        <is>
          <t>Ordinary Shares, nominal value 1.0 New Israeli Shekel per share</t>
        </is>
      </c>
    </row>
    <row r="35">
      <c r="A35" s="4" t="inlineStr">
        <is>
          <t>Business Contact</t>
        </is>
      </c>
      <c r="B35" s="4" t="inlineStr">
        <is>
          <t xml:space="preserve"> </t>
        </is>
      </c>
    </row>
    <row r="36">
      <c r="A36" s="3" t="inlineStr">
        <is>
          <t>Document Information [Line Items]</t>
        </is>
      </c>
      <c r="B36" s="4" t="inlineStr">
        <is>
          <t xml:space="preserve"> </t>
        </is>
      </c>
    </row>
    <row r="37">
      <c r="A37" s="4" t="inlineStr">
        <is>
          <t>Entity Address, Postal Zip Code</t>
        </is>
      </c>
      <c r="B37" s="4" t="inlineStr">
        <is>
          <t>3100401</t>
        </is>
      </c>
    </row>
    <row r="38">
      <c r="A38" s="4" t="inlineStr">
        <is>
          <t>Phone Fax Number Description</t>
        </is>
      </c>
      <c r="B38" s="4" t="inlineStr">
        <is>
          <t>8316659</t>
        </is>
      </c>
    </row>
    <row r="39">
      <c r="A39" s="4" t="inlineStr">
        <is>
          <t>City Area Code</t>
        </is>
      </c>
      <c r="B39" s="4" t="inlineStr">
        <is>
          <t>77</t>
        </is>
      </c>
    </row>
    <row r="40">
      <c r="A40" s="4" t="inlineStr">
        <is>
          <t>Country Region</t>
        </is>
      </c>
      <c r="B40" s="4" t="inlineStr">
        <is>
          <t>972</t>
        </is>
      </c>
    </row>
    <row r="41">
      <c r="A41" s="4" t="inlineStr">
        <is>
          <t>Contact Personnel Email Address</t>
        </is>
      </c>
      <c r="B41" s="4" t="inlineStr">
        <is>
          <t>kobi.kagan@elbitsystems.com</t>
        </is>
      </c>
    </row>
    <row r="42">
      <c r="A42" s="4" t="inlineStr">
        <is>
          <t>Contact Personnel Name</t>
        </is>
      </c>
      <c r="B42" s="4" t="inlineStr">
        <is>
          <t>Dr. Yaacov Kagan</t>
        </is>
      </c>
    </row>
    <row r="43">
      <c r="A43" s="4" t="inlineStr">
        <is>
          <t>Local Phone Number</t>
        </is>
      </c>
      <c r="B43" s="4" t="inlineStr">
        <is>
          <t>294-6663</t>
        </is>
      </c>
    </row>
    <row r="44">
      <c r="A44" s="4" t="inlineStr">
        <is>
          <t>Entity Address, City or Town</t>
        </is>
      </c>
      <c r="B44" s="4" t="inlineStr">
        <is>
          <t>Haifa</t>
        </is>
      </c>
    </row>
    <row r="45">
      <c r="A45" s="4" t="inlineStr">
        <is>
          <t>Entity Address, Country</t>
        </is>
      </c>
      <c r="B45" s="4" t="inlineStr">
        <is>
          <t>IL</t>
        </is>
      </c>
    </row>
    <row r="46">
      <c r="A46" s="4" t="inlineStr">
        <is>
          <t>Entity Address, Address Line One</t>
        </is>
      </c>
      <c r="B46" s="4" t="inlineStr">
        <is>
          <t>Advanced Technology Center</t>
        </is>
      </c>
    </row>
    <row r="47">
      <c r="A47" s="4" t="inlineStr">
        <is>
          <t>Entity Address, Address Line Two</t>
        </is>
      </c>
      <c r="B47" s="4" t="inlineStr">
        <is>
          <t>P.O. Box 53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6" t="n">
        <v>275469</v>
      </c>
      <c r="D4" s="6" t="n">
        <v>274663</v>
      </c>
      <c r="E4" s="6" t="n">
        <v>237986</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5" t="n">
        <v>161290</v>
      </c>
      <c r="D6" s="5" t="n">
        <v>153091</v>
      </c>
      <c r="E6" s="5" t="n">
        <v>144420</v>
      </c>
    </row>
    <row r="7">
      <c r="A7" s="4" t="inlineStr">
        <is>
          <t>Write-off impairment</t>
        </is>
      </c>
      <c r="C7" s="5" t="n">
        <v>0</v>
      </c>
      <c r="D7" s="5" t="n">
        <v>0</v>
      </c>
      <c r="E7" s="5" t="n">
        <v>7932</v>
      </c>
    </row>
    <row r="8">
      <c r="A8" s="4" t="inlineStr">
        <is>
          <t>Stock-based compensation</t>
        </is>
      </c>
      <c r="C8" s="5" t="n">
        <v>10463</v>
      </c>
      <c r="D8" s="5" t="n">
        <v>5312</v>
      </c>
      <c r="E8" s="5" t="n">
        <v>4086</v>
      </c>
    </row>
    <row r="9">
      <c r="A9" s="4" t="inlineStr">
        <is>
          <t>Amortization of Series A, B, C and D related issuance costs, net</t>
        </is>
      </c>
      <c r="C9" s="5" t="n">
        <v>773</v>
      </c>
      <c r="D9" s="5" t="n">
        <v>399</v>
      </c>
      <c r="E9" s="5" t="n">
        <v>-46</v>
      </c>
    </row>
    <row r="10">
      <c r="A10" s="4" t="inlineStr">
        <is>
          <t>Deferred income taxes and reserve, net</t>
        </is>
      </c>
      <c r="C10" s="5" t="n">
        <v>-2219</v>
      </c>
      <c r="D10" s="5" t="n">
        <v>39095</v>
      </c>
      <c r="E10" s="5" t="n">
        <v>-5345</v>
      </c>
    </row>
    <row r="11">
      <c r="A11" s="4" t="inlineStr">
        <is>
          <t>Gain on sale of property, plant and equipment</t>
        </is>
      </c>
      <c r="C11" s="5" t="n">
        <v>-18995</v>
      </c>
      <c r="D11" s="5" t="n">
        <v>-14457</v>
      </c>
      <c r="E11" s="5" t="n">
        <v>-34926</v>
      </c>
    </row>
    <row r="12">
      <c r="A12" s="4" t="inlineStr">
        <is>
          <t>Gain on sale of investments, remeasurement of investments held under fair value method</t>
        </is>
      </c>
      <c r="C12" s="5" t="n">
        <v>-7360</v>
      </c>
      <c r="D12" s="5" t="n">
        <v>-15153</v>
      </c>
      <c r="E12" s="5" t="n">
        <v>-23572</v>
      </c>
    </row>
    <row r="13">
      <c r="A13" s="4" t="inlineStr">
        <is>
          <t>Equity in net (earnings) losses of affiliated companies and partnerships, net of dividend received(*)</t>
        </is>
      </c>
      <c r="B13" s="4" t="inlineStr">
        <is>
          <t>[1]</t>
        </is>
      </c>
      <c r="C13" s="5" t="n">
        <v>11368</v>
      </c>
      <c r="D13" s="5" t="n">
        <v>7724</v>
      </c>
      <c r="E13" s="5" t="n">
        <v>-7853</v>
      </c>
    </row>
    <row r="14">
      <c r="A14" s="3" t="inlineStr">
        <is>
          <t>Changes in operating assets and liabilities, net of amounts acquired:</t>
        </is>
      </c>
      <c r="C14" s="4" t="inlineStr">
        <is>
          <t xml:space="preserve"> </t>
        </is>
      </c>
      <c r="D14" s="4" t="inlineStr">
        <is>
          <t xml:space="preserve"> </t>
        </is>
      </c>
      <c r="E14" s="4" t="inlineStr">
        <is>
          <t xml:space="preserve"> </t>
        </is>
      </c>
    </row>
    <row r="15">
      <c r="A15" s="4" t="inlineStr">
        <is>
          <t>Decrease (increase) in short and long-term trade and unbilled receivables and contract assets, net and prepaid expenses</t>
        </is>
      </c>
      <c r="C15" s="5" t="n">
        <v>97151</v>
      </c>
      <c r="D15" s="5" t="n">
        <v>-430296</v>
      </c>
      <c r="E15" s="5" t="n">
        <v>-508057</v>
      </c>
    </row>
    <row r="16">
      <c r="A16" s="4" t="inlineStr">
        <is>
          <t>Increase in inventories, net</t>
        </is>
      </c>
      <c r="C16" s="5" t="n">
        <v>-305058</v>
      </c>
      <c r="D16" s="5" t="n">
        <v>-336221</v>
      </c>
      <c r="E16" s="5" t="n">
        <v>-69762</v>
      </c>
    </row>
    <row r="17">
      <c r="A17" s="4" t="inlineStr">
        <is>
          <t>Decrease (increase) in trade payables, other payables and accrued expenses</t>
        </is>
      </c>
      <c r="C17" s="5" t="n">
        <v>-123289</v>
      </c>
      <c r="D17" s="5" t="n">
        <v>105201</v>
      </c>
      <c r="E17" s="5" t="n">
        <v>143847</v>
      </c>
    </row>
    <row r="18">
      <c r="A18" s="4" t="inlineStr">
        <is>
          <t>Severance, pension and termination indemnities, net</t>
        </is>
      </c>
      <c r="C18" s="5" t="n">
        <v>-51689</v>
      </c>
      <c r="D18" s="5" t="n">
        <v>9834</v>
      </c>
      <c r="E18" s="5" t="n">
        <v>31394</v>
      </c>
    </row>
    <row r="19">
      <c r="A19" s="4" t="inlineStr">
        <is>
          <t>Increase (decrease) in contract liabilities</t>
        </is>
      </c>
      <c r="C19" s="5" t="n">
        <v>192164</v>
      </c>
      <c r="D19" s="5" t="n">
        <v>617740</v>
      </c>
      <c r="E19" s="5" t="n">
        <v>358730</v>
      </c>
    </row>
    <row r="20">
      <c r="A20" s="4" t="inlineStr">
        <is>
          <t>Net cash provided by (used in) operating activities</t>
        </is>
      </c>
      <c r="C20" s="5" t="n">
        <v>240068</v>
      </c>
      <c r="D20" s="5" t="n">
        <v>416932</v>
      </c>
      <c r="E20" s="5" t="n">
        <v>278834</v>
      </c>
    </row>
    <row r="21">
      <c r="A21" s="3" t="inlineStr">
        <is>
          <t>CASH FLOWS FROM INVESTING ACTIVITIES</t>
        </is>
      </c>
      <c r="C21" s="4" t="inlineStr">
        <is>
          <t xml:space="preserve"> </t>
        </is>
      </c>
      <c r="D21" s="4" t="inlineStr">
        <is>
          <t xml:space="preserve"> </t>
        </is>
      </c>
      <c r="E21" s="4" t="inlineStr">
        <is>
          <t xml:space="preserve"> </t>
        </is>
      </c>
    </row>
    <row r="22">
      <c r="A22" s="4" t="inlineStr">
        <is>
          <t>Purchase of property, plant and equipment and other assets</t>
        </is>
      </c>
      <c r="C22" s="5" t="n">
        <v>-205110</v>
      </c>
      <c r="D22" s="5" t="n">
        <v>-188624</v>
      </c>
      <c r="E22" s="5" t="n">
        <v>-132210</v>
      </c>
    </row>
    <row r="23">
      <c r="A23" s="4" t="inlineStr">
        <is>
          <t>Acquisitions of subsidiaries and business operations, net of cash assumed (Schedule A)</t>
        </is>
      </c>
      <c r="C23" s="5" t="n">
        <v>-12430</v>
      </c>
      <c r="D23" s="5" t="n">
        <v>-385011</v>
      </c>
      <c r="E23" s="5" t="n">
        <v>218</v>
      </c>
    </row>
    <row r="24">
      <c r="A24" s="4" t="inlineStr">
        <is>
          <t>Investments in affiliated companies and other companies, net</t>
        </is>
      </c>
      <c r="C24" s="5" t="n">
        <v>-4466</v>
      </c>
      <c r="D24" s="5" t="n">
        <v>-1828</v>
      </c>
      <c r="E24" s="5" t="n">
        <v>-8212</v>
      </c>
    </row>
    <row r="25">
      <c r="A25" s="4" t="inlineStr">
        <is>
          <t>Deferred payment on acquisition</t>
        </is>
      </c>
      <c r="C25" s="5" t="n">
        <v>81487</v>
      </c>
      <c r="D25" s="5" t="n">
        <v>0</v>
      </c>
      <c r="E25" s="5" t="n">
        <v>0</v>
      </c>
    </row>
    <row r="26">
      <c r="A26" s="4" t="inlineStr">
        <is>
          <t>Deferred payment on acquisition</t>
        </is>
      </c>
      <c r="C26" s="5" t="n">
        <v>50749</v>
      </c>
      <c r="D26" s="5" t="n">
        <v>60560</v>
      </c>
      <c r="E26" s="5" t="n">
        <v>0</v>
      </c>
    </row>
    <row r="27">
      <c r="A27" s="4" t="inlineStr">
        <is>
          <t>Proceeds from sale of property, plant and equipment</t>
        </is>
      </c>
      <c r="C27" s="5" t="n">
        <v>24882</v>
      </c>
      <c r="D27" s="5" t="n">
        <v>25745</v>
      </c>
      <c r="E27" s="5" t="n">
        <v>71933</v>
      </c>
    </row>
    <row r="28">
      <c r="A28" s="4" t="inlineStr">
        <is>
          <t>Proceeds from sale of investments</t>
        </is>
      </c>
      <c r="C28" s="5" t="n">
        <v>11651</v>
      </c>
      <c r="D28" s="5" t="n">
        <v>16177</v>
      </c>
      <c r="E28" s="5" t="n">
        <v>44200</v>
      </c>
    </row>
    <row r="29">
      <c r="A29" s="4" t="inlineStr">
        <is>
          <t>Proceeds from sale of (investment in) long-term deposits, net</t>
        </is>
      </c>
      <c r="C29" s="5" t="n">
        <v>186</v>
      </c>
      <c r="D29" s="5" t="n">
        <v>481</v>
      </c>
      <c r="E29" s="5" t="n">
        <v>221</v>
      </c>
    </row>
    <row r="30">
      <c r="A30" s="4" t="inlineStr">
        <is>
          <t>Investment in short-term deposits</t>
        </is>
      </c>
      <c r="C30" s="5" t="n">
        <v>2567</v>
      </c>
      <c r="D30" s="5" t="n">
        <v>5899</v>
      </c>
      <c r="E30" s="5" t="n">
        <v>983</v>
      </c>
    </row>
    <row r="31">
      <c r="A31" s="4" t="inlineStr">
        <is>
          <t>Net cash used in investing activities</t>
        </is>
      </c>
      <c r="C31" s="5" t="n">
        <v>-151982</v>
      </c>
      <c r="D31" s="5" t="n">
        <v>-587721</v>
      </c>
      <c r="E31" s="5" t="n">
        <v>-22867</v>
      </c>
    </row>
    <row r="32">
      <c r="A32" s="3" t="inlineStr">
        <is>
          <t>CASH FLOWS FROM FINANCING ACTIVITIES</t>
        </is>
      </c>
      <c r="C32" s="4" t="inlineStr">
        <is>
          <t xml:space="preserve"> </t>
        </is>
      </c>
      <c r="D32" s="4" t="inlineStr">
        <is>
          <t xml:space="preserve"> </t>
        </is>
      </c>
      <c r="E32" s="4" t="inlineStr">
        <is>
          <t xml:space="preserve"> </t>
        </is>
      </c>
    </row>
    <row r="33">
      <c r="A33" s="4" t="inlineStr">
        <is>
          <t>Proceeds from exercise of options</t>
        </is>
      </c>
      <c r="C33" s="5" t="n">
        <v>24</v>
      </c>
      <c r="D33" s="5" t="n">
        <v>20</v>
      </c>
      <c r="E33" s="5" t="n">
        <v>0</v>
      </c>
    </row>
    <row r="34">
      <c r="A34" s="4" t="inlineStr">
        <is>
          <t>Repayment of long-term loans</t>
        </is>
      </c>
      <c r="C34" s="5" t="n">
        <v>-122353</v>
      </c>
      <c r="D34" s="5" t="n">
        <v>-536062</v>
      </c>
      <c r="E34" s="5" t="n">
        <v>-370367</v>
      </c>
    </row>
    <row r="35">
      <c r="A35" s="4" t="inlineStr">
        <is>
          <t>Proceeds from long-term loans</t>
        </is>
      </c>
      <c r="C35" s="5" t="n">
        <v>39547</v>
      </c>
      <c r="D35" s="5" t="n">
        <v>476273</v>
      </c>
      <c r="E35" s="5" t="n">
        <v>201551</v>
      </c>
    </row>
    <row r="36">
      <c r="A36" s="4" t="inlineStr">
        <is>
          <t>Issuance of Series B, C, D Notes, net of issuance costs</t>
        </is>
      </c>
      <c r="C36" s="5" t="n">
        <v>0</v>
      </c>
      <c r="D36" s="5" t="n">
        <v>575249</v>
      </c>
      <c r="E36" s="5" t="n">
        <v>0</v>
      </c>
    </row>
    <row r="37">
      <c r="A37" s="4" t="inlineStr">
        <is>
          <t>Repayment of Series A, B, C and D Notes</t>
        </is>
      </c>
      <c r="C37" s="5" t="n">
        <v>-65379</v>
      </c>
      <c r="D37" s="5" t="n">
        <v>0</v>
      </c>
      <c r="E37" s="5" t="n">
        <v>-55532</v>
      </c>
    </row>
    <row r="38">
      <c r="A38" s="4" t="inlineStr">
        <is>
          <t>Dividends paid</t>
        </is>
      </c>
      <c r="C38" s="5" t="n">
        <v>-86813</v>
      </c>
      <c r="D38" s="5" t="n">
        <v>-79175</v>
      </c>
      <c r="E38" s="5" t="n">
        <v>-78194</v>
      </c>
    </row>
    <row r="39">
      <c r="A39" s="4" t="inlineStr">
        <is>
          <t>Change in short-term bank credit and loans, net</t>
        </is>
      </c>
      <c r="C39" s="5" t="n">
        <v>99003</v>
      </c>
      <c r="D39" s="5" t="n">
        <v>-285317</v>
      </c>
      <c r="E39" s="5" t="n">
        <v>104309</v>
      </c>
    </row>
    <row r="40">
      <c r="A40" s="4" t="inlineStr">
        <is>
          <t>Net cash provided by (used in) financing activities</t>
        </is>
      </c>
      <c r="C40" s="5" t="n">
        <v>-135971</v>
      </c>
      <c r="D40" s="5" t="n">
        <v>150988</v>
      </c>
      <c r="E40" s="5" t="n">
        <v>-198233</v>
      </c>
    </row>
    <row r="41">
      <c r="A41" s="4" t="inlineStr">
        <is>
          <t>Net increase (decrease) in cash and cash equivalents</t>
        </is>
      </c>
      <c r="C41" s="5" t="n">
        <v>-47885</v>
      </c>
      <c r="D41" s="5" t="n">
        <v>-19801</v>
      </c>
      <c r="E41" s="5" t="n">
        <v>57734</v>
      </c>
    </row>
    <row r="42">
      <c r="A42" s="4" t="inlineStr">
        <is>
          <t>Cash and cash equivalents at the beginning of the year</t>
        </is>
      </c>
      <c r="C42" s="5" t="n">
        <v>258993</v>
      </c>
      <c r="D42" s="5" t="n">
        <v>278794</v>
      </c>
      <c r="E42" s="5" t="n">
        <v>221060</v>
      </c>
    </row>
    <row r="43">
      <c r="A43" s="4" t="inlineStr">
        <is>
          <t>Cash and cash equivalents at the end of the year</t>
        </is>
      </c>
      <c r="C43" s="5" t="n">
        <v>211108</v>
      </c>
      <c r="D43" s="5" t="n">
        <v>258993</v>
      </c>
      <c r="E43" s="5" t="n">
        <v>278794</v>
      </c>
    </row>
    <row r="44">
      <c r="A44" s="3" t="inlineStr">
        <is>
          <t>Supplemental Cash Flow Information [Abstract]</t>
        </is>
      </c>
      <c r="C44" s="4" t="inlineStr">
        <is>
          <t xml:space="preserve"> </t>
        </is>
      </c>
      <c r="D44" s="4" t="inlineStr">
        <is>
          <t xml:space="preserve"> </t>
        </is>
      </c>
      <c r="E44" s="4" t="inlineStr">
        <is>
          <t xml:space="preserve"> </t>
        </is>
      </c>
    </row>
    <row r="45">
      <c r="A45" s="4" t="inlineStr">
        <is>
          <t>Dividends received from affiliated companies and partnerships</t>
        </is>
      </c>
      <c r="C45" s="6" t="n">
        <v>18409</v>
      </c>
      <c r="D45" s="6" t="n">
        <v>30323</v>
      </c>
      <c r="E45" s="6" t="n">
        <v>9151</v>
      </c>
    </row>
    <row r="46"/>
    <row r="47">
      <c r="A47" s="4" t="inlineStr">
        <is>
          <t>[1]Dividends received from affiliated companies and partnerships</t>
        </is>
      </c>
    </row>
  </sheetData>
  <mergeCells count="4">
    <mergeCell ref="A1:B2"/>
    <mergeCell ref="C1:E1"/>
    <mergeCell ref="A46:D46"/>
    <mergeCell ref="A47:D47"/>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Loans, Net Of Current Maturities (Summary Of Maturities Of Long-Term Loan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loans</t>
        </is>
      </c>
      <c r="B3" s="6" t="n">
        <v>275703</v>
      </c>
      <c r="C3" s="6" t="n">
        <v>363036</v>
      </c>
    </row>
    <row r="4">
      <c r="A4" s="4" t="inlineStr">
        <is>
          <t>United States of America, Dollar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5" t="n">
        <v>11162</v>
      </c>
      <c r="C6" s="4" t="inlineStr">
        <is>
          <t xml:space="preserve"> </t>
        </is>
      </c>
    </row>
    <row r="7">
      <c r="A7" s="4" t="inlineStr">
        <is>
          <t>2024</t>
        </is>
      </c>
      <c r="B7" s="5" t="n">
        <v>3692</v>
      </c>
      <c r="C7" s="4" t="inlineStr">
        <is>
          <t xml:space="preserve"> </t>
        </is>
      </c>
    </row>
    <row r="8">
      <c r="A8" s="4" t="inlineStr">
        <is>
          <t>2025</t>
        </is>
      </c>
      <c r="B8" s="5" t="n">
        <v>46238</v>
      </c>
      <c r="C8" s="4" t="inlineStr">
        <is>
          <t xml:space="preserve"> </t>
        </is>
      </c>
    </row>
    <row r="9">
      <c r="A9" s="4" t="inlineStr">
        <is>
          <t>2026 and thereafter</t>
        </is>
      </c>
      <c r="B9" s="5" t="n">
        <v>214611</v>
      </c>
      <c r="C9" s="4" t="inlineStr">
        <is>
          <t xml:space="preserve"> </t>
        </is>
      </c>
    </row>
    <row r="10">
      <c r="A10" s="4" t="inlineStr">
        <is>
          <t>Long-term loans</t>
        </is>
      </c>
      <c r="B10" s="6" t="n">
        <v>275703</v>
      </c>
      <c r="C1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ries B,C And D Notes, Net Of Current Maturities (Schedule Of Series A Notes, Net Of Current Maturities) (Details) $ in Thousands, ₪ in Billions</t>
        </is>
      </c>
      <c r="B1" s="2" t="inlineStr">
        <is>
          <t>Dec. 31, 2022 USD ($)</t>
        </is>
      </c>
      <c r="C1" s="2" t="inlineStr">
        <is>
          <t>Dec. 31, 2021 USD ($)</t>
        </is>
      </c>
      <c r="D1" s="2" t="inlineStr">
        <is>
          <t>Jul. 31, 2021 USD ($)</t>
        </is>
      </c>
      <c r="E1" s="2" t="inlineStr">
        <is>
          <t>Jul. 31, 2021 ILS (₪)</t>
        </is>
      </c>
    </row>
    <row r="2">
      <c r="A2" s="3" t="inlineStr">
        <is>
          <t>Debt Disclosure [Abstract]</t>
        </is>
      </c>
      <c r="B2" s="4" t="inlineStr">
        <is>
          <t xml:space="preserve"> </t>
        </is>
      </c>
      <c r="C2" s="4" t="inlineStr">
        <is>
          <t xml:space="preserve"> </t>
        </is>
      </c>
      <c r="D2" s="4" t="inlineStr">
        <is>
          <t xml:space="preserve"> </t>
        </is>
      </c>
      <c r="E2" s="4" t="inlineStr">
        <is>
          <t xml:space="preserve"> </t>
        </is>
      </c>
    </row>
    <row r="3">
      <c r="A3" s="4" t="inlineStr">
        <is>
          <t>Series B, C and D Notes</t>
        </is>
      </c>
      <c r="B3" s="6" t="n">
        <v>483185</v>
      </c>
      <c r="C3" s="6" t="n">
        <v>604303</v>
      </c>
      <c r="D3" s="6" t="n">
        <v>579000</v>
      </c>
      <c r="E3" s="11" t="n">
        <v>1.9</v>
      </c>
    </row>
    <row r="4">
      <c r="A4" s="4" t="inlineStr">
        <is>
          <t>Less – Current maturities</t>
        </is>
      </c>
      <c r="B4" s="5" t="n">
        <v>-65393</v>
      </c>
      <c r="C4" s="5" t="n">
        <v>-72269</v>
      </c>
      <c r="D4" s="4" t="inlineStr">
        <is>
          <t xml:space="preserve"> </t>
        </is>
      </c>
      <c r="E4" s="4" t="inlineStr">
        <is>
          <t xml:space="preserve"> </t>
        </is>
      </c>
    </row>
    <row r="5">
      <c r="A5" s="4" t="inlineStr">
        <is>
          <t>Premium (discount) on Series B, C and D Notes, net</t>
        </is>
      </c>
      <c r="B5" s="5" t="n">
        <v>-2255</v>
      </c>
      <c r="C5" s="5" t="n">
        <v>-3710</v>
      </c>
      <c r="D5" s="4" t="inlineStr">
        <is>
          <t xml:space="preserve"> </t>
        </is>
      </c>
      <c r="E5" s="4" t="inlineStr">
        <is>
          <t xml:space="preserve"> </t>
        </is>
      </c>
    </row>
    <row r="6">
      <c r="A6" s="4" t="inlineStr">
        <is>
          <t>Series B, C and D Notes, net of current maturities</t>
        </is>
      </c>
      <c r="B6" s="6" t="n">
        <v>415537</v>
      </c>
      <c r="C6" s="6" t="n">
        <v>528324</v>
      </c>
      <c r="D6" s="4" t="inlineStr">
        <is>
          <t xml:space="preserve"> </t>
        </is>
      </c>
      <c r="E6"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4" customWidth="1" min="2" max="2"/>
    <col width="27" customWidth="1" min="3" max="3"/>
    <col width="22" customWidth="1" min="4" max="4"/>
    <col width="22" customWidth="1" min="5" max="5"/>
    <col width="22" customWidth="1" min="6" max="6"/>
    <col width="22" customWidth="1" min="7" max="7"/>
  </cols>
  <sheetData>
    <row r="1">
      <c r="A1" s="1" t="inlineStr">
        <is>
          <t>Series B,C And D Notes, Net Of Current Maturities (Narrative) (Details) $ in Thousands, ₪ in Millions</t>
        </is>
      </c>
      <c r="B1" s="2" t="inlineStr">
        <is>
          <t>1 Months Ended</t>
        </is>
      </c>
      <c r="C1" s="2" t="inlineStr">
        <is>
          <t>12 Months Ended</t>
        </is>
      </c>
    </row>
    <row r="2">
      <c r="B2" s="2" t="inlineStr">
        <is>
          <t>Jul. 31, 2021 ILS (₪) installment</t>
        </is>
      </c>
      <c r="C2" s="2" t="inlineStr">
        <is>
          <t>Dec. 31, 2022 USD ($) swap</t>
        </is>
      </c>
      <c r="D2" s="2" t="inlineStr">
        <is>
          <t>Dec. 31, 2022 ILS (₪)</t>
        </is>
      </c>
      <c r="E2" s="2" t="inlineStr">
        <is>
          <t>Dec. 31, 2022 USD ($)</t>
        </is>
      </c>
      <c r="F2" s="2" t="inlineStr">
        <is>
          <t>Dec. 31, 2021 USD ($)</t>
        </is>
      </c>
      <c r="G2" s="2" t="inlineStr">
        <is>
          <t>Jul. 31,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7" t="n">
        <v>1900</v>
      </c>
      <c r="C4" s="4" t="inlineStr">
        <is>
          <t xml:space="preserve"> </t>
        </is>
      </c>
      <c r="D4" s="4" t="inlineStr">
        <is>
          <t xml:space="preserve"> </t>
        </is>
      </c>
      <c r="E4" s="6" t="n">
        <v>483185</v>
      </c>
      <c r="F4" s="6" t="n">
        <v>604303</v>
      </c>
      <c r="G4" s="6" t="n">
        <v>579000</v>
      </c>
    </row>
    <row r="5">
      <c r="A5" s="4" t="inlineStr">
        <is>
          <t>Interest expense on notes | $</t>
        </is>
      </c>
      <c r="B5" s="4" t="inlineStr">
        <is>
          <t xml:space="preserve"> </t>
        </is>
      </c>
      <c r="C5" s="6" t="n">
        <v>11683</v>
      </c>
      <c r="D5" s="4" t="inlineStr">
        <is>
          <t xml:space="preserve"> </t>
        </is>
      </c>
      <c r="E5" s="4" t="inlineStr">
        <is>
          <t xml:space="preserve"> </t>
        </is>
      </c>
      <c r="F5" s="4" t="inlineStr">
        <is>
          <t xml:space="preserve"> </t>
        </is>
      </c>
      <c r="G5" s="4" t="inlineStr">
        <is>
          <t xml:space="preserve"> </t>
        </is>
      </c>
    </row>
    <row r="6">
      <c r="A6" s="4" t="inlineStr">
        <is>
          <t>Amortization of deferred issuance costs | $</t>
        </is>
      </c>
      <c r="B6" s="4" t="inlineStr">
        <is>
          <t xml:space="preserve"> </t>
        </is>
      </c>
      <c r="C6" s="4" t="inlineStr">
        <is>
          <t xml:space="preserve"> </t>
        </is>
      </c>
      <c r="D6" s="4" t="inlineStr">
        <is>
          <t xml:space="preserve"> </t>
        </is>
      </c>
      <c r="E6" s="5" t="n">
        <v>773</v>
      </c>
      <c r="F6" s="4" t="inlineStr">
        <is>
          <t xml:space="preserve"> </t>
        </is>
      </c>
      <c r="G6" s="4" t="inlineStr">
        <is>
          <t xml:space="preserve"> </t>
        </is>
      </c>
    </row>
    <row r="7">
      <c r="A7" s="4" t="inlineStr">
        <is>
          <t>Series B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7" t="n">
        <v>1500</v>
      </c>
      <c r="C9" s="4" t="inlineStr">
        <is>
          <t xml:space="preserve"> </t>
        </is>
      </c>
      <c r="D9" s="7" t="n">
        <v>1500</v>
      </c>
      <c r="E9" s="5" t="n">
        <v>463000</v>
      </c>
      <c r="F9" s="4" t="inlineStr">
        <is>
          <t xml:space="preserve"> </t>
        </is>
      </c>
      <c r="G9" s="4" t="inlineStr">
        <is>
          <t xml:space="preserve"> </t>
        </is>
      </c>
    </row>
    <row r="10">
      <c r="A10" s="4" t="inlineStr">
        <is>
          <t>Debt Instrument, face amount, value at time of IPO | $</t>
        </is>
      </c>
      <c r="B10" s="4" t="inlineStr">
        <is>
          <t xml:space="preserve"> </t>
        </is>
      </c>
      <c r="C10" s="4" t="inlineStr">
        <is>
          <t xml:space="preserve"> </t>
        </is>
      </c>
      <c r="D10" s="4" t="inlineStr">
        <is>
          <t xml:space="preserve"> </t>
        </is>
      </c>
      <c r="E10" s="4" t="inlineStr">
        <is>
          <t xml:space="preserve"> </t>
        </is>
      </c>
      <c r="F10" s="4" t="inlineStr">
        <is>
          <t xml:space="preserve"> </t>
        </is>
      </c>
      <c r="G10" s="6" t="n">
        <v>457000</v>
      </c>
    </row>
    <row r="11">
      <c r="A11" s="4" t="inlineStr">
        <is>
          <t>Number of equal annual installments associated with note, in installments | installment</t>
        </is>
      </c>
      <c r="B11" s="5" t="n">
        <v>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xed interest rate (in percentage)</t>
        </is>
      </c>
      <c r="B12" s="10" t="n">
        <v>0.0108</v>
      </c>
      <c r="C12" s="4" t="inlineStr">
        <is>
          <t xml:space="preserve"> </t>
        </is>
      </c>
      <c r="D12" s="4" t="inlineStr">
        <is>
          <t xml:space="preserve"> </t>
        </is>
      </c>
      <c r="E12" s="4" t="inlineStr">
        <is>
          <t xml:space="preserve"> </t>
        </is>
      </c>
      <c r="F12" s="4" t="inlineStr">
        <is>
          <t xml:space="preserve"> </t>
        </is>
      </c>
      <c r="G12" s="10" t="n">
        <v>0.0108</v>
      </c>
    </row>
    <row r="13">
      <c r="A13" s="4" t="inlineStr">
        <is>
          <t>Series C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7" t="n">
        <v>200</v>
      </c>
      <c r="C15" s="4" t="inlineStr">
        <is>
          <t xml:space="preserve"> </t>
        </is>
      </c>
      <c r="D15" s="4" t="inlineStr">
        <is>
          <t xml:space="preserve"> </t>
        </is>
      </c>
      <c r="E15" s="4" t="inlineStr">
        <is>
          <t xml:space="preserve"> </t>
        </is>
      </c>
      <c r="F15" s="4" t="inlineStr">
        <is>
          <t xml:space="preserve"> </t>
        </is>
      </c>
      <c r="G15" s="6" t="n">
        <v>61000</v>
      </c>
    </row>
    <row r="16">
      <c r="A16" s="4" t="inlineStr">
        <is>
          <t>Number of equal annual installments associated with note, in installments | installment</t>
        </is>
      </c>
      <c r="B16" s="5" t="n">
        <v>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xed interest rate (in percentage)</t>
        </is>
      </c>
      <c r="B17" s="10" t="n">
        <v>0.0212</v>
      </c>
      <c r="C17" s="4" t="inlineStr">
        <is>
          <t xml:space="preserve"> </t>
        </is>
      </c>
      <c r="D17" s="4" t="inlineStr">
        <is>
          <t xml:space="preserve"> </t>
        </is>
      </c>
      <c r="E17" s="4" t="inlineStr">
        <is>
          <t xml:space="preserve"> </t>
        </is>
      </c>
      <c r="F17" s="4" t="inlineStr">
        <is>
          <t xml:space="preserve"> </t>
        </is>
      </c>
      <c r="G17" s="10" t="n">
        <v>0.0212</v>
      </c>
    </row>
    <row r="18">
      <c r="A18" s="4" t="inlineStr">
        <is>
          <t>Series 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7" t="n">
        <v>200</v>
      </c>
      <c r="C20" s="4" t="inlineStr">
        <is>
          <t xml:space="preserve"> </t>
        </is>
      </c>
      <c r="D20" s="4" t="inlineStr">
        <is>
          <t xml:space="preserve"> </t>
        </is>
      </c>
      <c r="E20" s="4" t="inlineStr">
        <is>
          <t xml:space="preserve"> </t>
        </is>
      </c>
      <c r="F20" s="4" t="inlineStr">
        <is>
          <t xml:space="preserve"> </t>
        </is>
      </c>
      <c r="G20" s="6" t="n">
        <v>61000</v>
      </c>
    </row>
    <row r="21">
      <c r="A21" s="4" t="inlineStr">
        <is>
          <t>Number of equal annual installments associated with note, in installments | installment</t>
        </is>
      </c>
      <c r="B21" s="5" t="n">
        <v>1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xed interest rate (in percentage)</t>
        </is>
      </c>
      <c r="B22" s="10" t="n">
        <v>0.0267</v>
      </c>
      <c r="C22" s="4" t="inlineStr">
        <is>
          <t xml:space="preserve"> </t>
        </is>
      </c>
      <c r="D22" s="4" t="inlineStr">
        <is>
          <t xml:space="preserve"> </t>
        </is>
      </c>
      <c r="E22" s="4" t="inlineStr">
        <is>
          <t xml:space="preserve"> </t>
        </is>
      </c>
      <c r="F22" s="4" t="inlineStr">
        <is>
          <t xml:space="preserve"> </t>
        </is>
      </c>
      <c r="G22" s="10" t="n">
        <v>0.0267</v>
      </c>
    </row>
    <row r="23">
      <c r="A23" s="4" t="inlineStr">
        <is>
          <t>Number of equal annual installments associated with note, with same installment payment rate, in installments | installment</t>
        </is>
      </c>
      <c r="B23" s="5" t="n">
        <v>1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nual installment amount, recurring (in percentage)</t>
        </is>
      </c>
      <c r="B24" s="10" t="n">
        <v>0.07140000000000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nnual installment amount, final installment (in percentage)</t>
        </is>
      </c>
      <c r="B25" s="10" t="n">
        <v>0.071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Annual Principal Payment | $</t>
        </is>
      </c>
      <c r="B28" s="4" t="inlineStr">
        <is>
          <t xml:space="preserve"> </t>
        </is>
      </c>
      <c r="C28" s="4" t="inlineStr">
        <is>
          <t xml:space="preserve"> </t>
        </is>
      </c>
      <c r="D28" s="4" t="inlineStr">
        <is>
          <t xml:space="preserve"> </t>
        </is>
      </c>
      <c r="E28" s="6" t="n">
        <v>65379</v>
      </c>
      <c r="F28" s="4" t="inlineStr">
        <is>
          <t xml:space="preserve"> </t>
        </is>
      </c>
      <c r="G28" s="4" t="inlineStr">
        <is>
          <t xml:space="preserve"> </t>
        </is>
      </c>
    </row>
    <row r="29">
      <c r="A29" s="4" t="inlineStr">
        <is>
          <t>Cross Currency Interest Rate Swa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cross-currency interest swap transactions | swap</t>
        </is>
      </c>
      <c r="B31" s="4" t="inlineStr">
        <is>
          <t xml:space="preserve"> </t>
        </is>
      </c>
      <c r="C31" s="5" t="n">
        <v>8</v>
      </c>
      <c r="D31" s="4" t="inlineStr">
        <is>
          <t xml:space="preserve"> </t>
        </is>
      </c>
      <c r="E31" s="4" t="inlineStr">
        <is>
          <t xml:space="preserve"> </t>
        </is>
      </c>
      <c r="F31" s="4" t="inlineStr">
        <is>
          <t xml:space="preserve"> </t>
        </is>
      </c>
      <c r="G31" s="4" t="inlineStr">
        <is>
          <t xml:space="preserve"> </t>
        </is>
      </c>
    </row>
    <row r="32">
      <c r="A32" s="4" t="inlineStr">
        <is>
          <t>Derivative, term of contract</t>
        </is>
      </c>
      <c r="B32" s="4" t="inlineStr">
        <is>
          <t xml:space="preserve"> </t>
        </is>
      </c>
      <c r="C32" s="4" t="inlineStr">
        <is>
          <t>8 years</t>
        </is>
      </c>
      <c r="D32" s="4" t="inlineStr">
        <is>
          <t xml:space="preserve"> </t>
        </is>
      </c>
      <c r="E32" s="4" t="inlineStr">
        <is>
          <t xml:space="preserve"> </t>
        </is>
      </c>
      <c r="F32" s="4" t="inlineStr">
        <is>
          <t xml:space="preserve"> </t>
        </is>
      </c>
      <c r="G32" s="4" t="inlineStr">
        <is>
          <t xml:space="preserve"> </t>
        </is>
      </c>
    </row>
    <row r="33">
      <c r="A33" s="4" t="inlineStr">
        <is>
          <t>Cross Currency Interest Rate Swaps | NI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fixed interest rate (in percentage)</t>
        </is>
      </c>
      <c r="B35" s="4" t="inlineStr">
        <is>
          <t xml:space="preserve"> </t>
        </is>
      </c>
      <c r="C35" s="4" t="inlineStr">
        <is>
          <t xml:space="preserve"> </t>
        </is>
      </c>
      <c r="D35" s="10" t="n">
        <v>0.0108</v>
      </c>
      <c r="E35" s="10" t="n">
        <v>0.0108</v>
      </c>
      <c r="F35" s="4" t="inlineStr">
        <is>
          <t xml:space="preserve"> </t>
        </is>
      </c>
      <c r="G35" s="4" t="inlineStr">
        <is>
          <t xml:space="preserve"> </t>
        </is>
      </c>
    </row>
    <row r="36">
      <c r="A36" s="4" t="inlineStr">
        <is>
          <t>Cross Currency Interest Rate Swaps | United States of America,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rivative, fixed interest rate (in percentage)</t>
        </is>
      </c>
      <c r="B38" s="4" t="inlineStr">
        <is>
          <t xml:space="preserve"> </t>
        </is>
      </c>
      <c r="C38" s="4" t="inlineStr">
        <is>
          <t xml:space="preserve"> </t>
        </is>
      </c>
      <c r="D38" s="10" t="n">
        <v>0.0192</v>
      </c>
      <c r="E38" s="10" t="n">
        <v>0.0192</v>
      </c>
      <c r="F38" s="4" t="inlineStr">
        <is>
          <t xml:space="preserve"> </t>
        </is>
      </c>
      <c r="G38" s="4" t="inlineStr">
        <is>
          <t xml:space="preserve"> </t>
        </is>
      </c>
    </row>
  </sheetData>
  <mergeCells count="2">
    <mergeCell ref="A1:A2"/>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ies B,C And D Notes, Net Of Current Maturities (Schedule Of Future Principal Payments For The Series A Not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loans</t>
        </is>
      </c>
      <c r="B3" s="6" t="n">
        <v>275703</v>
      </c>
      <c r="C3" s="6" t="n">
        <v>363036</v>
      </c>
    </row>
    <row r="4">
      <c r="A4" s="4" t="inlineStr">
        <is>
          <t>Notes Pay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5" t="n">
        <v>69917</v>
      </c>
      <c r="C6" s="4" t="inlineStr">
        <is>
          <t xml:space="preserve"> </t>
        </is>
      </c>
    </row>
    <row r="7">
      <c r="A7" s="4" t="inlineStr">
        <is>
          <t>2024</t>
        </is>
      </c>
      <c r="B7" s="5" t="n">
        <v>69917</v>
      </c>
      <c r="C7" s="4" t="inlineStr">
        <is>
          <t xml:space="preserve"> </t>
        </is>
      </c>
    </row>
    <row r="8">
      <c r="A8" s="4" t="inlineStr">
        <is>
          <t>2025</t>
        </is>
      </c>
      <c r="B8" s="5" t="n">
        <v>69917</v>
      </c>
      <c r="C8" s="4" t="inlineStr">
        <is>
          <t xml:space="preserve"> </t>
        </is>
      </c>
    </row>
    <row r="9">
      <c r="A9" s="4" t="inlineStr">
        <is>
          <t>2026</t>
        </is>
      </c>
      <c r="B9" s="5" t="n">
        <v>69917</v>
      </c>
      <c r="C9" s="4" t="inlineStr">
        <is>
          <t xml:space="preserve"> </t>
        </is>
      </c>
    </row>
    <row r="10">
      <c r="A10" s="4" t="inlineStr">
        <is>
          <t>2027 and thereafter</t>
        </is>
      </c>
      <c r="B10" s="5" t="n">
        <v>235890</v>
      </c>
      <c r="C10" s="4" t="inlineStr">
        <is>
          <t xml:space="preserve"> </t>
        </is>
      </c>
    </row>
    <row r="11">
      <c r="A11" s="4" t="inlineStr">
        <is>
          <t>Long-term loans</t>
        </is>
      </c>
      <c r="B11" s="6" t="n">
        <v>515558</v>
      </c>
      <c r="C11"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38" customWidth="1" min="2" max="2"/>
    <col width="22" customWidth="1" min="3" max="3"/>
    <col width="22" customWidth="1" min="4" max="4"/>
  </cols>
  <sheetData>
    <row r="1">
      <c r="A1" s="1" t="inlineStr">
        <is>
          <t>Benefit Plans And Obligations For Termination Indemnity (Narrative) (Details)</t>
        </is>
      </c>
      <c r="B1" s="2" t="inlineStr">
        <is>
          <t>12 Months Ended</t>
        </is>
      </c>
    </row>
    <row r="2">
      <c r="B2" s="2" t="inlineStr">
        <is>
          <t>Dec. 31, 2022 USD ($) subsidiary plan</t>
        </is>
      </c>
      <c r="C2" s="2" t="inlineStr">
        <is>
          <t>Dec. 31, 2021 USD ($)</t>
        </is>
      </c>
      <c r="D2" s="2" t="inlineStr">
        <is>
          <t>Dec. 31, 2020 USD ($)</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Number Of Plans | plan</t>
        </is>
      </c>
      <c r="B4" s="5" t="n">
        <v>5</v>
      </c>
      <c r="C4" s="4" t="inlineStr">
        <is>
          <t xml:space="preserve"> </t>
        </is>
      </c>
      <c r="D4" s="4" t="inlineStr">
        <is>
          <t xml:space="preserve"> </t>
        </is>
      </c>
    </row>
    <row r="5">
      <c r="A5" s="4" t="inlineStr">
        <is>
          <t>Defined Benefit Plan, Number of Subsidiaries | subsidiary</t>
        </is>
      </c>
      <c r="B5" s="5" t="n">
        <v>3</v>
      </c>
      <c r="C5" s="4" t="inlineStr">
        <is>
          <t xml:space="preserve"> </t>
        </is>
      </c>
      <c r="D5" s="4" t="inlineStr">
        <is>
          <t xml:space="preserve"> </t>
        </is>
      </c>
    </row>
    <row r="6">
      <c r="A6" s="4" t="inlineStr">
        <is>
          <t>Eligibility age for normal retirement benefit plan, in years</t>
        </is>
      </c>
      <c r="B6" s="4" t="inlineStr">
        <is>
          <t>65 years</t>
        </is>
      </c>
      <c r="C6" s="4" t="inlineStr">
        <is>
          <t xml:space="preserve"> </t>
        </is>
      </c>
      <c r="D6" s="4" t="inlineStr">
        <is>
          <t xml:space="preserve"> </t>
        </is>
      </c>
    </row>
    <row r="7">
      <c r="A7" s="4" t="inlineStr">
        <is>
          <t>Lump sum based on employee contribution percentage to certain breakpoint</t>
        </is>
      </c>
      <c r="B7" s="9" t="n">
        <v>0.02</v>
      </c>
      <c r="C7" s="4" t="inlineStr">
        <is>
          <t xml:space="preserve"> </t>
        </is>
      </c>
      <c r="D7" s="4" t="inlineStr">
        <is>
          <t xml:space="preserve"> </t>
        </is>
      </c>
    </row>
    <row r="8">
      <c r="A8" s="4" t="inlineStr">
        <is>
          <t>Additional percentage exceeding the breakpoint</t>
        </is>
      </c>
      <c r="B8" s="9" t="n">
        <v>0.06</v>
      </c>
      <c r="C8" s="4" t="inlineStr">
        <is>
          <t xml:space="preserve"> </t>
        </is>
      </c>
      <c r="D8" s="4" t="inlineStr">
        <is>
          <t xml:space="preserve"> </t>
        </is>
      </c>
    </row>
    <row r="9">
      <c r="A9" s="4" t="inlineStr">
        <is>
          <t>Maximum percentage of pensionable salary</t>
        </is>
      </c>
      <c r="B9" s="9" t="n">
        <v>0.05</v>
      </c>
      <c r="C9" s="4" t="inlineStr">
        <is>
          <t xml:space="preserve"> </t>
        </is>
      </c>
      <c r="D9" s="4" t="inlineStr">
        <is>
          <t xml:space="preserve"> </t>
        </is>
      </c>
    </row>
    <row r="10">
      <c r="A10" s="4" t="inlineStr">
        <is>
          <t>Maximum employer contributions, in years</t>
        </is>
      </c>
      <c r="B10" s="4" t="inlineStr">
        <is>
          <t>40 years</t>
        </is>
      </c>
      <c r="C10" s="4" t="inlineStr">
        <is>
          <t xml:space="preserve"> </t>
        </is>
      </c>
      <c r="D10" s="4" t="inlineStr">
        <is>
          <t xml:space="preserve"> </t>
        </is>
      </c>
    </row>
    <row r="11">
      <c r="A11" s="4" t="inlineStr">
        <is>
          <t>Expected benefit payments, 2014</t>
        </is>
      </c>
      <c r="B11" s="6" t="n">
        <v>16215000</v>
      </c>
      <c r="C11" s="4" t="inlineStr">
        <is>
          <t xml:space="preserve"> </t>
        </is>
      </c>
      <c r="D11" s="4" t="inlineStr">
        <is>
          <t xml:space="preserve"> </t>
        </is>
      </c>
    </row>
    <row r="12">
      <c r="A12" s="4" t="inlineStr">
        <is>
          <t>Expected benefit payments, 2015</t>
        </is>
      </c>
      <c r="B12" s="5" t="n">
        <v>17014000</v>
      </c>
      <c r="C12" s="4" t="inlineStr">
        <is>
          <t xml:space="preserve"> </t>
        </is>
      </c>
      <c r="D12" s="4" t="inlineStr">
        <is>
          <t xml:space="preserve"> </t>
        </is>
      </c>
    </row>
    <row r="13">
      <c r="A13" s="4" t="inlineStr">
        <is>
          <t>Expected benefit payments, 2016</t>
        </is>
      </c>
      <c r="B13" s="5" t="n">
        <v>17841000</v>
      </c>
      <c r="C13" s="4" t="inlineStr">
        <is>
          <t xml:space="preserve"> </t>
        </is>
      </c>
      <c r="D13" s="4" t="inlineStr">
        <is>
          <t xml:space="preserve"> </t>
        </is>
      </c>
    </row>
    <row r="14">
      <c r="A14" s="4" t="inlineStr">
        <is>
          <t>Expected benefit payments, 2017</t>
        </is>
      </c>
      <c r="B14" s="5" t="n">
        <v>18782000</v>
      </c>
      <c r="C14" s="4" t="inlineStr">
        <is>
          <t xml:space="preserve"> </t>
        </is>
      </c>
      <c r="D14" s="4" t="inlineStr">
        <is>
          <t xml:space="preserve"> </t>
        </is>
      </c>
    </row>
    <row r="15">
      <c r="A15" s="4" t="inlineStr">
        <is>
          <t>Expected benefit payments, 2018</t>
        </is>
      </c>
      <c r="B15" s="5" t="n">
        <v>19466000</v>
      </c>
      <c r="C15" s="4" t="inlineStr">
        <is>
          <t xml:space="preserve"> </t>
        </is>
      </c>
      <c r="D15" s="4" t="inlineStr">
        <is>
          <t xml:space="preserve"> </t>
        </is>
      </c>
    </row>
    <row r="16">
      <c r="A16" s="4" t="inlineStr">
        <is>
          <t>Total expense</t>
        </is>
      </c>
      <c r="B16" s="6" t="n">
        <v>16329000</v>
      </c>
      <c r="C16" s="6" t="n">
        <v>15951000</v>
      </c>
      <c r="D16" s="6" t="n">
        <v>13279000</v>
      </c>
    </row>
    <row r="17">
      <c r="A17" s="4" t="inlineStr">
        <is>
          <t>Salary and bonus defer percentage under the plan</t>
        </is>
      </c>
      <c r="B17" s="9" t="n">
        <v>1</v>
      </c>
      <c r="C17" s="4" t="inlineStr">
        <is>
          <t xml:space="preserve"> </t>
        </is>
      </c>
      <c r="D17" s="4" t="inlineStr">
        <is>
          <t xml:space="preserve"> </t>
        </is>
      </c>
    </row>
    <row r="18">
      <c r="A18" s="4" t="inlineStr">
        <is>
          <t>Amount on the dollar ESA matches up to 10% of employees total salary</t>
        </is>
      </c>
      <c r="B18" s="8" t="n">
        <v>0.5</v>
      </c>
      <c r="C18" s="4" t="inlineStr">
        <is>
          <t xml:space="preserve"> </t>
        </is>
      </c>
      <c r="D18" s="4" t="inlineStr">
        <is>
          <t xml:space="preserve"> </t>
        </is>
      </c>
    </row>
    <row r="19">
      <c r="A19" s="4" t="inlineStr">
        <is>
          <t>ESA offers, maximum percentage</t>
        </is>
      </c>
      <c r="B19" s="9" t="n">
        <v>0.1</v>
      </c>
      <c r="C19" s="4" t="inlineStr">
        <is>
          <t xml:space="preserve"> </t>
        </is>
      </c>
      <c r="D19" s="4" t="inlineStr">
        <is>
          <t xml:space="preserve"> </t>
        </is>
      </c>
    </row>
    <row r="20">
      <c r="A20" s="4" t="inlineStr">
        <is>
          <t>Participant contributions transferred into the plan</t>
        </is>
      </c>
      <c r="B20" s="6" t="n">
        <v>3067000</v>
      </c>
      <c r="C20" s="6" t="n">
        <v>2762000</v>
      </c>
      <c r="D20" s="6" t="n">
        <v>1303000</v>
      </c>
    </row>
    <row r="21">
      <c r="A21" s="4" t="inlineStr">
        <is>
          <t>ESA contribution to the plan</t>
        </is>
      </c>
      <c r="B21" s="5" t="n">
        <v>644000</v>
      </c>
      <c r="C21" s="4" t="inlineStr">
        <is>
          <t xml:space="preserve"> </t>
        </is>
      </c>
      <c r="D21" s="4" t="inlineStr">
        <is>
          <t xml:space="preserve"> </t>
        </is>
      </c>
    </row>
    <row r="22">
      <c r="A22" s="4" t="inlineStr">
        <is>
          <t>Cash surrender value of the life insurance policies</t>
        </is>
      </c>
      <c r="B22" s="5" t="n">
        <v>5691000</v>
      </c>
      <c r="C22" s="4" t="inlineStr">
        <is>
          <t xml:space="preserve"> </t>
        </is>
      </c>
      <c r="D22" s="4" t="inlineStr">
        <is>
          <t xml:space="preserve"> </t>
        </is>
      </c>
    </row>
    <row r="23">
      <c r="A23" s="4" t="inlineStr">
        <is>
          <t>Non-qualified defined contribution plan liabilitiy</t>
        </is>
      </c>
      <c r="B23" s="5" t="n">
        <v>19180000</v>
      </c>
      <c r="C23" s="4" t="inlineStr">
        <is>
          <t xml:space="preserve"> </t>
        </is>
      </c>
      <c r="D23" s="4" t="inlineStr">
        <is>
          <t xml:space="preserve"> </t>
        </is>
      </c>
    </row>
    <row r="24">
      <c r="A24" s="4" t="inlineStr">
        <is>
          <t>Plan assets of life insurance policies, cash surrender</t>
        </is>
      </c>
      <c r="B24" s="5" t="n">
        <v>3492000</v>
      </c>
      <c r="C24" s="4" t="inlineStr">
        <is>
          <t xml:space="preserve"> </t>
        </is>
      </c>
      <c r="D24" s="4" t="inlineStr">
        <is>
          <t xml:space="preserve"> </t>
        </is>
      </c>
    </row>
    <row r="25">
      <c r="A25" s="4" t="inlineStr">
        <is>
          <t>Related liability, pension payments</t>
        </is>
      </c>
      <c r="B25" s="6" t="n">
        <v>78500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bligations For Termination Indemnity (Plans' Funded Status And Amounts Recognized In The Consolidated Financial Statements) (Details) - USD ($) $ in Thousands</t>
        </is>
      </c>
      <c r="B1" s="2" t="inlineStr">
        <is>
          <t>12 Months Ended</t>
        </is>
      </c>
    </row>
    <row r="2">
      <c r="B2" s="2" t="inlineStr">
        <is>
          <t>Dec. 31, 2022</t>
        </is>
      </c>
      <c r="C2" s="2" t="inlineStr">
        <is>
          <t>Dec. 31, 2021</t>
        </is>
      </c>
      <c r="D2" s="2" t="inlineStr">
        <is>
          <t>Dec. 31, 2020</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nefit obligation at beginning of year</t>
        </is>
      </c>
      <c r="B4" s="6" t="n">
        <v>918209</v>
      </c>
      <c r="C4" s="6" t="n">
        <v>925743</v>
      </c>
      <c r="D4" s="4" t="inlineStr">
        <is>
          <t xml:space="preserve"> </t>
        </is>
      </c>
    </row>
    <row r="5">
      <c r="A5" s="4" t="inlineStr">
        <is>
          <t>Benefit obligation related to acquired companies and deconsolidation of a subsidiary</t>
        </is>
      </c>
      <c r="B5" s="4" t="inlineStr">
        <is>
          <t xml:space="preserve"> </t>
        </is>
      </c>
      <c r="C5" s="5" t="n">
        <v>3238</v>
      </c>
      <c r="D5" s="4" t="inlineStr">
        <is>
          <t xml:space="preserve"> </t>
        </is>
      </c>
    </row>
    <row r="6">
      <c r="A6" s="4" t="inlineStr">
        <is>
          <t>Service cost</t>
        </is>
      </c>
      <c r="B6" s="5" t="n">
        <v>7598</v>
      </c>
      <c r="C6" s="5" t="n">
        <v>14926</v>
      </c>
      <c r="D6" s="6" t="n">
        <v>13035</v>
      </c>
    </row>
    <row r="7">
      <c r="A7" s="4" t="inlineStr">
        <is>
          <t>Interest cost</t>
        </is>
      </c>
      <c r="B7" s="5" t="n">
        <v>16800</v>
      </c>
      <c r="C7" s="5" t="n">
        <v>15741</v>
      </c>
      <c r="D7" s="5" t="n">
        <v>16626</v>
      </c>
    </row>
    <row r="8">
      <c r="A8" s="4" t="inlineStr">
        <is>
          <t>Exchange rate differences</t>
        </is>
      </c>
      <c r="B8" s="5" t="n">
        <v>-47181</v>
      </c>
      <c r="C8" s="5" t="n">
        <v>14622</v>
      </c>
      <c r="D8" s="4" t="inlineStr">
        <is>
          <t xml:space="preserve"> </t>
        </is>
      </c>
    </row>
    <row r="9">
      <c r="A9" s="4" t="inlineStr">
        <is>
          <t>Actuarial (gain) losses</t>
        </is>
      </c>
      <c r="B9" s="5" t="n">
        <v>-191292</v>
      </c>
      <c r="C9" s="5" t="n">
        <v>-20875</v>
      </c>
      <c r="D9" s="4" t="inlineStr">
        <is>
          <t xml:space="preserve"> </t>
        </is>
      </c>
    </row>
    <row r="10">
      <c r="A10" s="4" t="inlineStr">
        <is>
          <t>Benefits paid</t>
        </is>
      </c>
      <c r="B10" s="5" t="n">
        <v>34260</v>
      </c>
      <c r="C10" s="5" t="n">
        <v>35186</v>
      </c>
      <c r="D10" s="4" t="inlineStr">
        <is>
          <t xml:space="preserve"> </t>
        </is>
      </c>
    </row>
    <row r="11">
      <c r="A11" s="4" t="inlineStr">
        <is>
          <t>Benefit obligation at end of year</t>
        </is>
      </c>
      <c r="B11" s="5" t="n">
        <v>646023</v>
      </c>
      <c r="C11" s="5" t="n">
        <v>918209</v>
      </c>
      <c r="D11" s="5" t="n">
        <v>925743</v>
      </c>
    </row>
    <row r="12">
      <c r="A12" s="4" t="inlineStr">
        <is>
          <t>Defined Benefit Plan, Benefit Obligation, Divestiture</t>
        </is>
      </c>
      <c r="B12" s="5" t="n">
        <v>-23851</v>
      </c>
      <c r="C12" s="4" t="inlineStr">
        <is>
          <t xml:space="preserve"> </t>
        </is>
      </c>
      <c r="D12" s="4" t="inlineStr">
        <is>
          <t xml:space="preserve"> </t>
        </is>
      </c>
    </row>
    <row r="13">
      <c r="A13" s="3" t="inlineStr">
        <is>
          <t>Defined Benefit Plan, Change in Fair Value of Plan Assets [Roll Forward]</t>
        </is>
      </c>
      <c r="B13" s="4" t="inlineStr">
        <is>
          <t xml:space="preserve"> </t>
        </is>
      </c>
      <c r="C13" s="4" t="inlineStr">
        <is>
          <t xml:space="preserve"> </t>
        </is>
      </c>
      <c r="D13" s="4" t="inlineStr">
        <is>
          <t xml:space="preserve"> </t>
        </is>
      </c>
    </row>
    <row r="14">
      <c r="A14" s="4" t="inlineStr">
        <is>
          <t>Fair value of Plans assets at beginning of year</t>
        </is>
      </c>
      <c r="B14" s="5" t="n">
        <v>348804</v>
      </c>
      <c r="C14" s="5" t="n">
        <v>319162</v>
      </c>
      <c r="D14" s="4" t="inlineStr">
        <is>
          <t xml:space="preserve"> </t>
        </is>
      </c>
    </row>
    <row r="15">
      <c r="A15" s="4" t="inlineStr">
        <is>
          <t>Benefit assets related to acquired companies</t>
        </is>
      </c>
      <c r="B15" s="5" t="n">
        <v>0</v>
      </c>
      <c r="C15" s="5" t="n">
        <v>4003</v>
      </c>
      <c r="D15" s="4" t="inlineStr">
        <is>
          <t xml:space="preserve"> </t>
        </is>
      </c>
    </row>
    <row r="16">
      <c r="A16" s="4" t="inlineStr">
        <is>
          <t>Actual return on Plans' assets (net of expenses)</t>
        </is>
      </c>
      <c r="B16" s="5" t="n">
        <v>-55441</v>
      </c>
      <c r="C16" s="5" t="n">
        <v>39355</v>
      </c>
      <c r="D16" s="4" t="inlineStr">
        <is>
          <t xml:space="preserve"> </t>
        </is>
      </c>
    </row>
    <row r="17">
      <c r="A17" s="4" t="inlineStr">
        <is>
          <t>Employer contribution</t>
        </is>
      </c>
      <c r="B17" s="5" t="n">
        <v>1057</v>
      </c>
      <c r="C17" s="5" t="n">
        <v>248</v>
      </c>
      <c r="D17" s="4" t="inlineStr">
        <is>
          <t xml:space="preserve"> </t>
        </is>
      </c>
    </row>
    <row r="18">
      <c r="A18" s="4" t="inlineStr">
        <is>
          <t>Benefits paid</t>
        </is>
      </c>
      <c r="B18" s="5" t="n">
        <v>14195</v>
      </c>
      <c r="C18" s="5" t="n">
        <v>13964</v>
      </c>
      <c r="D18" s="4" t="inlineStr">
        <is>
          <t xml:space="preserve"> </t>
        </is>
      </c>
    </row>
    <row r="19">
      <c r="A19" s="4" t="inlineStr">
        <is>
          <t>Fair value of Plans' assets at end of year</t>
        </is>
      </c>
      <c r="B19" s="5" t="n">
        <v>280225</v>
      </c>
      <c r="C19" s="5" t="n">
        <v>348804</v>
      </c>
      <c r="D19" s="5" t="n">
        <v>319162</v>
      </c>
    </row>
    <row r="20">
      <c r="A20" s="4" t="inlineStr">
        <is>
          <t>Funded status</t>
        </is>
      </c>
      <c r="B20" s="5" t="n">
        <v>-365798</v>
      </c>
      <c r="C20" s="5" t="n">
        <v>-569405</v>
      </c>
      <c r="D20" s="4" t="inlineStr">
        <is>
          <t xml:space="preserve"> </t>
        </is>
      </c>
    </row>
    <row r="21">
      <c r="A21" s="4" t="inlineStr">
        <is>
          <t>Unrecognized net actuarial loss</t>
        </is>
      </c>
      <c r="B21" s="5" t="n">
        <v>-20910</v>
      </c>
      <c r="C21" s="5" t="n">
        <v>116784</v>
      </c>
      <c r="D21" s="4" t="inlineStr">
        <is>
          <t xml:space="preserve"> </t>
        </is>
      </c>
    </row>
    <row r="22">
      <c r="A22" s="4" t="inlineStr">
        <is>
          <t>Accrued benefit liability, current</t>
        </is>
      </c>
      <c r="B22" s="5" t="n">
        <v>-39478</v>
      </c>
      <c r="C22" s="5" t="n">
        <v>-83283</v>
      </c>
      <c r="D22" s="4" t="inlineStr">
        <is>
          <t xml:space="preserve"> </t>
        </is>
      </c>
    </row>
    <row r="23">
      <c r="A23" s="4" t="inlineStr">
        <is>
          <t>Accrued benefit liability, non-current</t>
        </is>
      </c>
      <c r="B23" s="5" t="n">
        <v>-326320</v>
      </c>
      <c r="C23" s="5" t="n">
        <v>-486122</v>
      </c>
      <c r="D23" s="4" t="inlineStr">
        <is>
          <t xml:space="preserve"> </t>
        </is>
      </c>
    </row>
    <row r="24">
      <c r="A24" s="4" t="inlineStr">
        <is>
          <t>Accumulated other comprehensive income (loss), pre-tax</t>
        </is>
      </c>
      <c r="B24" s="5" t="n">
        <v>-20910</v>
      </c>
      <c r="C24" s="5" t="n">
        <v>116784</v>
      </c>
      <c r="D24" s="4" t="inlineStr">
        <is>
          <t xml:space="preserve"> </t>
        </is>
      </c>
    </row>
    <row r="25">
      <c r="A25" s="4" t="inlineStr">
        <is>
          <t>Net amount recognized</t>
        </is>
      </c>
      <c r="B25" s="5" t="n">
        <v>-386708</v>
      </c>
      <c r="C25" s="5" t="n">
        <v>-452621</v>
      </c>
      <c r="D25" s="4" t="inlineStr">
        <is>
          <t xml:space="preserve"> </t>
        </is>
      </c>
    </row>
    <row r="26">
      <c r="A26" s="4" t="inlineStr">
        <is>
          <t>Retiree Medical Plan</t>
        </is>
      </c>
      <c r="B26" s="4" t="inlineStr">
        <is>
          <t xml:space="preserve"> </t>
        </is>
      </c>
      <c r="C26" s="4" t="inlineStr">
        <is>
          <t xml:space="preserve"> </t>
        </is>
      </c>
      <c r="D26" s="4" t="inlineStr">
        <is>
          <t xml:space="preserve"> </t>
        </is>
      </c>
    </row>
    <row r="27">
      <c r="A27" s="3" t="inlineStr">
        <is>
          <t>Defined Benefit Plan, Change in Benefit Obligation [Roll Forward]</t>
        </is>
      </c>
      <c r="B27" s="4" t="inlineStr">
        <is>
          <t xml:space="preserve"> </t>
        </is>
      </c>
      <c r="C27" s="4" t="inlineStr">
        <is>
          <t xml:space="preserve"> </t>
        </is>
      </c>
      <c r="D27" s="4" t="inlineStr">
        <is>
          <t xml:space="preserve"> </t>
        </is>
      </c>
    </row>
    <row r="28">
      <c r="A28" s="4" t="inlineStr">
        <is>
          <t>Benefit obligation at beginning of year</t>
        </is>
      </c>
      <c r="B28" s="5" t="n">
        <v>1597</v>
      </c>
      <c r="C28" s="5" t="n">
        <v>1572</v>
      </c>
      <c r="D28" s="4" t="inlineStr">
        <is>
          <t xml:space="preserve"> </t>
        </is>
      </c>
    </row>
    <row r="29">
      <c r="A29" s="4" t="inlineStr">
        <is>
          <t>Service cost</t>
        </is>
      </c>
      <c r="B29" s="5" t="n">
        <v>149</v>
      </c>
      <c r="C29" s="5" t="n">
        <v>156</v>
      </c>
      <c r="D29" s="4" t="inlineStr">
        <is>
          <t xml:space="preserve"> </t>
        </is>
      </c>
    </row>
    <row r="30">
      <c r="A30" s="4" t="inlineStr">
        <is>
          <t>Interest cost</t>
        </is>
      </c>
      <c r="B30" s="5" t="n">
        <v>38</v>
      </c>
      <c r="C30" s="5" t="n">
        <v>30</v>
      </c>
      <c r="D30" s="4" t="inlineStr">
        <is>
          <t xml:space="preserve"> </t>
        </is>
      </c>
    </row>
    <row r="31">
      <c r="A31" s="4" t="inlineStr">
        <is>
          <t>Actuarial (gain) losses</t>
        </is>
      </c>
      <c r="B31" s="5" t="n">
        <v>-880</v>
      </c>
      <c r="C31" s="5" t="n">
        <v>-124</v>
      </c>
      <c r="D31" s="4" t="inlineStr">
        <is>
          <t xml:space="preserve"> </t>
        </is>
      </c>
    </row>
    <row r="32">
      <c r="A32" s="4" t="inlineStr">
        <is>
          <t>Employee contribution</t>
        </is>
      </c>
      <c r="B32" s="5" t="n">
        <v>11</v>
      </c>
      <c r="C32" s="5" t="n">
        <v>12</v>
      </c>
      <c r="D32" s="4" t="inlineStr">
        <is>
          <t xml:space="preserve"> </t>
        </is>
      </c>
    </row>
    <row r="33">
      <c r="A33" s="4" t="inlineStr">
        <is>
          <t>Benefits paid</t>
        </is>
      </c>
      <c r="B33" s="5" t="n">
        <v>48</v>
      </c>
      <c r="C33" s="5" t="n">
        <v>49</v>
      </c>
      <c r="D33" s="4" t="inlineStr">
        <is>
          <t xml:space="preserve"> </t>
        </is>
      </c>
    </row>
    <row r="34">
      <c r="A34" s="4" t="inlineStr">
        <is>
          <t>Benefit obligation at end of year</t>
        </is>
      </c>
      <c r="B34" s="5" t="n">
        <v>867</v>
      </c>
      <c r="C34" s="5" t="n">
        <v>1597</v>
      </c>
      <c r="D34" s="6" t="n">
        <v>1572</v>
      </c>
    </row>
    <row r="35">
      <c r="A35" s="3" t="inlineStr">
        <is>
          <t>Defined Benefit Plan, Change in Fair Value of Plan Assets [Roll Forward]</t>
        </is>
      </c>
      <c r="B35" s="4" t="inlineStr">
        <is>
          <t xml:space="preserve"> </t>
        </is>
      </c>
      <c r="C35" s="4" t="inlineStr">
        <is>
          <t xml:space="preserve"> </t>
        </is>
      </c>
      <c r="D35" s="4" t="inlineStr">
        <is>
          <t xml:space="preserve"> </t>
        </is>
      </c>
    </row>
    <row r="36">
      <c r="A36" s="4" t="inlineStr">
        <is>
          <t>Fair value of Plans assets at beginning of year</t>
        </is>
      </c>
      <c r="B36" s="5" t="n">
        <v>0</v>
      </c>
      <c r="C36" s="4" t="inlineStr">
        <is>
          <t xml:space="preserve"> </t>
        </is>
      </c>
      <c r="D36" s="4" t="inlineStr">
        <is>
          <t xml:space="preserve"> </t>
        </is>
      </c>
    </row>
    <row r="37">
      <c r="A37" s="4" t="inlineStr">
        <is>
          <t>Employer contribution</t>
        </is>
      </c>
      <c r="B37" s="5" t="n">
        <v>37</v>
      </c>
      <c r="C37" s="5" t="n">
        <v>37</v>
      </c>
      <c r="D37" s="4" t="inlineStr">
        <is>
          <t xml:space="preserve"> </t>
        </is>
      </c>
    </row>
    <row r="38">
      <c r="A38" s="4" t="inlineStr">
        <is>
          <t>Employee contribution</t>
        </is>
      </c>
      <c r="B38" s="5" t="n">
        <v>11</v>
      </c>
      <c r="C38" s="5" t="n">
        <v>12</v>
      </c>
      <c r="D38" s="4" t="inlineStr">
        <is>
          <t xml:space="preserve"> </t>
        </is>
      </c>
    </row>
    <row r="39">
      <c r="A39" s="4" t="inlineStr">
        <is>
          <t>Benefits paid</t>
        </is>
      </c>
      <c r="B39" s="5" t="n">
        <v>48</v>
      </c>
      <c r="C39" s="5" t="n">
        <v>49</v>
      </c>
      <c r="D39" s="4" t="inlineStr">
        <is>
          <t xml:space="preserve"> </t>
        </is>
      </c>
    </row>
    <row r="40">
      <c r="A40" s="4" t="inlineStr">
        <is>
          <t>Fair value of Plans' assets at end of year</t>
        </is>
      </c>
      <c r="B40" s="5" t="n">
        <v>0</v>
      </c>
      <c r="C40" s="5" t="n">
        <v>0</v>
      </c>
      <c r="D40" s="4" t="inlineStr">
        <is>
          <t xml:space="preserve"> </t>
        </is>
      </c>
    </row>
    <row r="41">
      <c r="A41" s="4" t="inlineStr">
        <is>
          <t>Funded status</t>
        </is>
      </c>
      <c r="B41" s="5" t="n">
        <v>-867</v>
      </c>
      <c r="C41" s="5" t="n">
        <v>-1597</v>
      </c>
      <c r="D41" s="4" t="inlineStr">
        <is>
          <t xml:space="preserve"> </t>
        </is>
      </c>
    </row>
    <row r="42">
      <c r="A42" s="4" t="inlineStr">
        <is>
          <t>Unrecognized net actuarial loss</t>
        </is>
      </c>
      <c r="B42" s="5" t="n">
        <v>-2073</v>
      </c>
      <c r="C42" s="5" t="n">
        <v>-1301</v>
      </c>
      <c r="D42" s="4" t="inlineStr">
        <is>
          <t xml:space="preserve"> </t>
        </is>
      </c>
    </row>
    <row r="43">
      <c r="A43" s="4" t="inlineStr">
        <is>
          <t>Accrued benefit liability, current</t>
        </is>
      </c>
      <c r="B43" s="5" t="n">
        <v>-137</v>
      </c>
      <c r="C43" s="5" t="n">
        <v>-137</v>
      </c>
      <c r="D43" s="4" t="inlineStr">
        <is>
          <t xml:space="preserve"> </t>
        </is>
      </c>
    </row>
    <row r="44">
      <c r="A44" s="4" t="inlineStr">
        <is>
          <t>Accrued benefit liability, non-current</t>
        </is>
      </c>
      <c r="B44" s="5" t="n">
        <v>-730</v>
      </c>
      <c r="C44" s="5" t="n">
        <v>-1459</v>
      </c>
      <c r="D44" s="4" t="inlineStr">
        <is>
          <t xml:space="preserve"> </t>
        </is>
      </c>
    </row>
    <row r="45">
      <c r="A45" s="4" t="inlineStr">
        <is>
          <t>Accumulated other comprehensive income (loss), pre-tax</t>
        </is>
      </c>
      <c r="B45" s="5" t="n">
        <v>-2073</v>
      </c>
      <c r="C45" s="5" t="n">
        <v>-1302</v>
      </c>
      <c r="D45" s="4" t="inlineStr">
        <is>
          <t xml:space="preserve"> </t>
        </is>
      </c>
    </row>
    <row r="46">
      <c r="A46" s="4" t="inlineStr">
        <is>
          <t>Net amount recognized</t>
        </is>
      </c>
      <c r="B46" s="6" t="n">
        <v>-2940</v>
      </c>
      <c r="C46" s="6" t="n">
        <v>-2898</v>
      </c>
      <c r="D4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bligations For Termination Indemnity (Components Of The Plans Net Periodic Pension Cost) (Detail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6" t="n">
        <v>7598</v>
      </c>
      <c r="C4" s="6" t="n">
        <v>14926</v>
      </c>
      <c r="D4" s="6" t="n">
        <v>13035</v>
      </c>
    </row>
    <row r="5">
      <c r="A5" s="4" t="inlineStr">
        <is>
          <t>Interest cost</t>
        </is>
      </c>
      <c r="B5" s="5" t="n">
        <v>16800</v>
      </c>
      <c r="C5" s="5" t="n">
        <v>15741</v>
      </c>
      <c r="D5" s="5" t="n">
        <v>16626</v>
      </c>
    </row>
    <row r="6">
      <c r="A6" s="4" t="inlineStr">
        <is>
          <t>Expected return on  Plans’ assets</t>
        </is>
      </c>
      <c r="B6" s="5" t="n">
        <v>-22678</v>
      </c>
      <c r="C6" s="5" t="n">
        <v>-20892</v>
      </c>
      <c r="D6" s="5" t="n">
        <v>-20302</v>
      </c>
    </row>
    <row r="7">
      <c r="A7" s="4" t="inlineStr">
        <is>
          <t>Amortization of prior service cost</t>
        </is>
      </c>
      <c r="B7" s="5" t="n">
        <v>0</v>
      </c>
      <c r="C7" s="5" t="n">
        <v>-3</v>
      </c>
      <c r="D7" s="5" t="n">
        <v>218</v>
      </c>
    </row>
    <row r="8">
      <c r="A8" s="4" t="inlineStr">
        <is>
          <t>Amortization of net actuarial loss</t>
        </is>
      </c>
      <c r="B8" s="5" t="n">
        <v>18596</v>
      </c>
      <c r="C8" s="5" t="n">
        <v>16158</v>
      </c>
      <c r="D8" s="5" t="n">
        <v>17742</v>
      </c>
    </row>
    <row r="9">
      <c r="A9" s="4" t="inlineStr">
        <is>
          <t>Total net periodic benefit cost</t>
        </is>
      </c>
      <c r="B9" s="5" t="n">
        <v>20316</v>
      </c>
      <c r="C9" s="5" t="n">
        <v>25930</v>
      </c>
      <c r="D9" s="5" t="n">
        <v>27319</v>
      </c>
    </row>
    <row r="10">
      <c r="A10" s="4" t="inlineStr">
        <is>
          <t>Accumulated benefit obligation</t>
        </is>
      </c>
      <c r="B10" s="5" t="n">
        <v>643617</v>
      </c>
      <c r="C10" s="5" t="n">
        <v>912944</v>
      </c>
      <c r="D10" s="6" t="n">
        <v>865273</v>
      </c>
    </row>
    <row r="11">
      <c r="A11" s="4" t="inlineStr">
        <is>
          <t>Retiree Medical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ervice cost</t>
        </is>
      </c>
      <c r="B13" s="5" t="n">
        <v>149</v>
      </c>
      <c r="C13" s="5" t="n">
        <v>156</v>
      </c>
      <c r="D13" s="4" t="inlineStr">
        <is>
          <t xml:space="preserve"> </t>
        </is>
      </c>
    </row>
    <row r="14">
      <c r="A14" s="4" t="inlineStr">
        <is>
          <t>Interest cost</t>
        </is>
      </c>
      <c r="B14" s="5" t="n">
        <v>38</v>
      </c>
      <c r="C14" s="5" t="n">
        <v>30</v>
      </c>
      <c r="D14" s="4" t="inlineStr">
        <is>
          <t xml:space="preserve"> </t>
        </is>
      </c>
    </row>
    <row r="15">
      <c r="A15" s="4" t="inlineStr">
        <is>
          <t>Amortization of net actuarial loss</t>
        </is>
      </c>
      <c r="B15" s="5" t="n">
        <v>-111</v>
      </c>
      <c r="C15" s="5" t="n">
        <v>-110</v>
      </c>
      <c r="D15" s="4" t="inlineStr">
        <is>
          <t xml:space="preserve"> </t>
        </is>
      </c>
    </row>
    <row r="16">
      <c r="A16" s="4" t="inlineStr">
        <is>
          <t>Total net periodic benefit cost</t>
        </is>
      </c>
      <c r="B16" s="6" t="n">
        <v>76</v>
      </c>
      <c r="C16" s="6" t="n">
        <v>76</v>
      </c>
      <c r="D16"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And Obligations For Termination Indemnity (Weighted Average Assumptions) (Detail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Discount rate</t>
        </is>
      </c>
      <c r="B4" s="10" t="n">
        <v>0.052</v>
      </c>
      <c r="C4" s="10" t="n">
        <v>0.018</v>
      </c>
    </row>
    <row r="5">
      <c r="A5" s="4" t="inlineStr">
        <is>
          <t>Expected long-term rate of return on Plans' assets</t>
        </is>
      </c>
      <c r="B5" s="10" t="n">
        <v>0.068</v>
      </c>
      <c r="C5" s="10" t="n">
        <v>0.068</v>
      </c>
    </row>
    <row r="6">
      <c r="A6" s="4" t="inlineStr">
        <is>
          <t>Rate of compensation increase</t>
        </is>
      </c>
      <c r="B6" s="10" t="n">
        <v>0.018</v>
      </c>
      <c r="C6" s="10" t="n">
        <v>0.016</v>
      </c>
    </row>
    <row r="7">
      <c r="A7" s="4" t="inlineStr">
        <is>
          <t>Retiree Medical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iscount rate</t>
        </is>
      </c>
      <c r="B9" s="10" t="n">
        <v>0.051</v>
      </c>
      <c r="C9" s="10" t="n">
        <v>0.0248</v>
      </c>
    </row>
    <row r="10">
      <c r="A10" s="4" t="inlineStr">
        <is>
          <t>Health care cost trend rate assumed for next year</t>
        </is>
      </c>
      <c r="B10" s="10" t="n">
        <v>0.065</v>
      </c>
      <c r="C10" s="9" t="n">
        <v>0.06</v>
      </c>
    </row>
    <row r="11">
      <c r="A11" s="4" t="inlineStr">
        <is>
          <t>Ultimate health care cost trend rate</t>
        </is>
      </c>
      <c r="B11" s="10" t="n">
        <v>0.041</v>
      </c>
      <c r="C11" s="10" t="n">
        <v>0.039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nd Obligations For Termination Indemnity (Asset Allocation By Category) (Detail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Debt Securities</t>
        </is>
      </c>
      <c r="B3" s="9" t="n">
        <v>1</v>
      </c>
      <c r="C3" s="9"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bt Securities</t>
        </is>
      </c>
      <c r="B6" s="10" t="n">
        <v>0.654</v>
      </c>
      <c r="C6" s="10" t="n">
        <v>0.675</v>
      </c>
    </row>
    <row r="7">
      <c r="A7" s="4" t="inlineStr">
        <is>
          <t>Debt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bt Securities</t>
        </is>
      </c>
      <c r="B9" s="10" t="n">
        <v>0.327</v>
      </c>
      <c r="C9" s="10" t="n">
        <v>0.321</v>
      </c>
    </row>
    <row r="10">
      <c r="A10" s="4" t="inlineStr">
        <is>
          <t>Oth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bt Securities</t>
        </is>
      </c>
      <c r="B12" s="10" t="n">
        <v>0.019</v>
      </c>
      <c r="C12" s="10" t="n">
        <v>0.00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nd Obligations For Termination Indemnity (Target Asset Allocation For The Plan) (Detail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Target asset allocation</t>
        </is>
      </c>
      <c r="B3" s="9" t="n">
        <v>1</v>
      </c>
      <c r="C3" s="9"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arget asset allocation</t>
        </is>
      </c>
      <c r="B6" s="9" t="n">
        <v>0.67</v>
      </c>
      <c r="C6" s="9" t="n">
        <v>0.65</v>
      </c>
    </row>
    <row r="7">
      <c r="A7" s="4" t="inlineStr">
        <is>
          <t>Debt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arget asset allocation</t>
        </is>
      </c>
      <c r="B9" s="9" t="n">
        <v>0.33</v>
      </c>
      <c r="C9" s="9" t="n">
        <v>0.3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Supplemental Schedules - USD ($) $ in Thousand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Income taxes, net</t>
        </is>
      </c>
      <c r="B4" s="6" t="n">
        <v>75593</v>
      </c>
      <c r="C4" s="6" t="n">
        <v>38168</v>
      </c>
      <c r="D4" s="6" t="n">
        <v>44212</v>
      </c>
    </row>
    <row r="5">
      <c r="A5" s="4" t="inlineStr">
        <is>
          <t>Interest</t>
        </is>
      </c>
      <c r="B5" s="5" t="n">
        <v>25579</v>
      </c>
      <c r="C5" s="5" t="n">
        <v>18990</v>
      </c>
      <c r="D5" s="5" t="n">
        <v>20078</v>
      </c>
    </row>
    <row r="6">
      <c r="A6" s="3" t="inlineStr">
        <is>
          <t>Estimated net fair value of assets acquired and liabilities assumed at the date of acquisition was as follows:</t>
        </is>
      </c>
      <c r="B6" s="4" t="inlineStr">
        <is>
          <t xml:space="preserve"> </t>
        </is>
      </c>
      <c r="C6" s="4" t="inlineStr">
        <is>
          <t xml:space="preserve"> </t>
        </is>
      </c>
      <c r="D6" s="4" t="inlineStr">
        <is>
          <t xml:space="preserve"> </t>
        </is>
      </c>
    </row>
    <row r="7">
      <c r="A7" s="4" t="inlineStr">
        <is>
          <t>Working capital (deficit), net (excluding cash and cash equivalents )</t>
        </is>
      </c>
      <c r="B7" s="5" t="n">
        <v>5085</v>
      </c>
      <c r="C7" s="5" t="n">
        <v>-55589</v>
      </c>
      <c r="D7" s="5" t="n">
        <v>683</v>
      </c>
    </row>
    <row r="8">
      <c r="A8" s="4" t="inlineStr">
        <is>
          <t>Property, plant and equipment</t>
        </is>
      </c>
      <c r="B8" s="5" t="n">
        <v>5163</v>
      </c>
      <c r="C8" s="5" t="n">
        <v>32094</v>
      </c>
      <c r="D8" s="5" t="n">
        <v>24526</v>
      </c>
    </row>
    <row r="9">
      <c r="A9" s="4" t="inlineStr">
        <is>
          <t>Other long-term assets</t>
        </is>
      </c>
      <c r="B9" s="5" t="n">
        <v>0</v>
      </c>
      <c r="C9" s="5" t="n">
        <v>1612</v>
      </c>
      <c r="D9" s="4" t="inlineStr">
        <is>
          <t xml:space="preserve"> </t>
        </is>
      </c>
    </row>
    <row r="10">
      <c r="A10" s="4" t="inlineStr">
        <is>
          <t>Goodwill and other intangible assets</t>
        </is>
      </c>
      <c r="B10" s="5" t="n">
        <v>38017</v>
      </c>
      <c r="C10" s="5" t="n">
        <v>451101</v>
      </c>
      <c r="D10" s="5" t="n">
        <v>-32482</v>
      </c>
    </row>
    <row r="11">
      <c r="A11" s="4" t="inlineStr">
        <is>
          <t>Purchase price</t>
        </is>
      </c>
      <c r="B11" s="5" t="n">
        <v>-8191</v>
      </c>
      <c r="C11" s="4" t="inlineStr">
        <is>
          <t xml:space="preserve"> </t>
        </is>
      </c>
      <c r="D11" s="4" t="inlineStr">
        <is>
          <t xml:space="preserve"> </t>
        </is>
      </c>
    </row>
    <row r="12">
      <c r="A12" s="4" t="inlineStr">
        <is>
          <t>Deferred income taxes</t>
        </is>
      </c>
      <c r="B12" s="5" t="n">
        <v>-171</v>
      </c>
      <c r="C12" s="5" t="n">
        <v>-33088</v>
      </c>
      <c r="D12" s="5" t="n">
        <v>6088</v>
      </c>
    </row>
    <row r="13">
      <c r="A13" s="4" t="inlineStr">
        <is>
          <t>Employee benefit liabilities, net</t>
        </is>
      </c>
      <c r="B13" s="5" t="n">
        <v>-269</v>
      </c>
      <c r="C13" s="5" t="n">
        <v>-653</v>
      </c>
      <c r="D13" s="5" t="n">
        <v>967</v>
      </c>
    </row>
    <row r="14">
      <c r="A14" s="4" t="inlineStr">
        <is>
          <t>Long-term liabilities</t>
        </is>
      </c>
      <c r="B14" s="5" t="n">
        <v>-27204</v>
      </c>
      <c r="C14" s="5" t="n">
        <v>-10466</v>
      </c>
      <c r="D14" s="4" t="inlineStr">
        <is>
          <t xml:space="preserve"> </t>
        </is>
      </c>
    </row>
    <row r="15">
      <c r="A15" s="4" t="inlineStr">
        <is>
          <t>Estimated net fair value of assets acquired and liabilities assumed</t>
        </is>
      </c>
      <c r="B15" s="5" t="n">
        <v>12430</v>
      </c>
      <c r="C15" s="5" t="n">
        <v>385011</v>
      </c>
      <c r="D15" s="5" t="n">
        <v>-218</v>
      </c>
    </row>
    <row r="16">
      <c r="A16" s="3" t="inlineStr">
        <is>
          <t>Estimated net fair value of assets and liabilities that exited consolidation scope was as follows:</t>
        </is>
      </c>
      <c r="B16" s="4" t="inlineStr">
        <is>
          <t xml:space="preserve"> </t>
        </is>
      </c>
      <c r="C16" s="4" t="inlineStr">
        <is>
          <t xml:space="preserve"> </t>
        </is>
      </c>
      <c r="D16" s="4" t="inlineStr">
        <is>
          <t xml:space="preserve"> </t>
        </is>
      </c>
    </row>
    <row r="17">
      <c r="A17" s="4" t="inlineStr">
        <is>
          <t>Working capital (deficit), net (excluding cash and cash equivalents )</t>
        </is>
      </c>
      <c r="B17" s="5" t="n">
        <v>-35901</v>
      </c>
      <c r="C17" s="5" t="n">
        <v>0</v>
      </c>
      <c r="D17" s="5" t="n">
        <v>0</v>
      </c>
    </row>
    <row r="18">
      <c r="A18" s="4" t="inlineStr">
        <is>
          <t>Property, plant and equipment</t>
        </is>
      </c>
      <c r="B18" s="5" t="n">
        <v>-48365</v>
      </c>
      <c r="C18" s="5" t="n">
        <v>0</v>
      </c>
      <c r="D18" s="5" t="n">
        <v>0</v>
      </c>
    </row>
    <row r="19">
      <c r="A19" s="4" t="inlineStr">
        <is>
          <t>Other long-term assets</t>
        </is>
      </c>
      <c r="B19" s="5" t="n">
        <v>-4254</v>
      </c>
      <c r="C19" s="5" t="n">
        <v>0</v>
      </c>
      <c r="D19" s="5" t="n">
        <v>0</v>
      </c>
    </row>
    <row r="20">
      <c r="A20" s="4" t="inlineStr">
        <is>
          <t>Other long-term liabilities</t>
        </is>
      </c>
      <c r="B20" s="5" t="n">
        <v>12870</v>
      </c>
      <c r="C20" s="5" t="n">
        <v>0</v>
      </c>
      <c r="D20" s="5" t="n">
        <v>0</v>
      </c>
    </row>
    <row r="21">
      <c r="A21" s="4" t="inlineStr">
        <is>
          <t>Other comprehensive income</t>
        </is>
      </c>
      <c r="B21" s="5" t="n">
        <v>-3177</v>
      </c>
      <c r="C21" s="5" t="n">
        <v>0</v>
      </c>
      <c r="D21" s="5" t="n">
        <v>0</v>
      </c>
    </row>
    <row r="22">
      <c r="A22" s="4" t="inlineStr">
        <is>
          <t>Non-controlling interest</t>
        </is>
      </c>
      <c r="B22" s="5" t="n">
        <v>11275</v>
      </c>
      <c r="C22" s="5" t="n">
        <v>0</v>
      </c>
      <c r="D22" s="5" t="n">
        <v>0</v>
      </c>
    </row>
    <row r="23">
      <c r="A23" s="4" t="inlineStr">
        <is>
          <t>Gain from deconsolidation</t>
        </is>
      </c>
      <c r="B23" s="5" t="n">
        <v>-13935</v>
      </c>
      <c r="C23" s="5" t="n">
        <v>0</v>
      </c>
      <c r="D23" s="5" t="n">
        <v>0</v>
      </c>
    </row>
    <row r="24">
      <c r="A24" s="4" t="inlineStr">
        <is>
          <t>Recognized Identifiable Net Assets (Liabilities) Deconsolidated, Less Noncontrolling Interest</t>
        </is>
      </c>
      <c r="B24" s="5" t="n">
        <v>-81487</v>
      </c>
      <c r="C24" s="5" t="n">
        <v>0</v>
      </c>
      <c r="D24" s="5" t="n">
        <v>0</v>
      </c>
    </row>
    <row r="25">
      <c r="A25" s="4" t="inlineStr">
        <is>
          <t>Purchase of property and equipment with accounts payable</t>
        </is>
      </c>
      <c r="B25" s="6" t="n">
        <v>41272</v>
      </c>
      <c r="C25" s="6" t="n">
        <v>0</v>
      </c>
      <c r="D25" s="6" t="n">
        <v>0</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And Obligations For Termination Indemnity (Fair Value Of The Asset Values By Category) (Details)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the asset</t>
        </is>
      </c>
      <c r="B3" s="6" t="n">
        <v>280225</v>
      </c>
      <c r="C3" s="6" t="n">
        <v>348804</v>
      </c>
      <c r="D3" s="6" t="n">
        <v>319162</v>
      </c>
    </row>
    <row r="4">
      <c r="A4" s="4" t="inlineStr">
        <is>
          <t>Cash</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the asset</t>
        </is>
      </c>
      <c r="B6" s="5" t="n">
        <v>3741</v>
      </c>
      <c r="C6" s="4" t="inlineStr">
        <is>
          <t xml:space="preserve"> </t>
        </is>
      </c>
      <c r="D6" s="4" t="inlineStr">
        <is>
          <t xml:space="preserve"> </t>
        </is>
      </c>
    </row>
    <row r="7">
      <c r="A7" s="4" t="inlineStr">
        <is>
          <t>Money Market Fund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the asset</t>
        </is>
      </c>
      <c r="B9" s="5" t="n">
        <v>1414</v>
      </c>
      <c r="C9" s="4" t="inlineStr">
        <is>
          <t xml:space="preserve"> </t>
        </is>
      </c>
      <c r="D9" s="4" t="inlineStr">
        <is>
          <t xml:space="preserve"> </t>
        </is>
      </c>
    </row>
    <row r="10">
      <c r="A10" s="4" t="inlineStr">
        <is>
          <t>Mutual Fund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the asset</t>
        </is>
      </c>
      <c r="B12" s="5" t="n">
        <v>91732</v>
      </c>
      <c r="C12" s="4" t="inlineStr">
        <is>
          <t xml:space="preserve"> </t>
        </is>
      </c>
      <c r="D12" s="4" t="inlineStr">
        <is>
          <t xml:space="preserve"> </t>
        </is>
      </c>
    </row>
    <row r="13">
      <c r="A13" s="4" t="inlineStr">
        <is>
          <t>International Compan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the asset</t>
        </is>
      </c>
      <c r="B15" s="5" t="n">
        <v>6385</v>
      </c>
      <c r="C15" s="4" t="inlineStr">
        <is>
          <t xml:space="preserve"> </t>
        </is>
      </c>
      <c r="D15" s="4" t="inlineStr">
        <is>
          <t xml:space="preserve"> </t>
        </is>
      </c>
    </row>
    <row r="16">
      <c r="A16" s="4" t="inlineStr">
        <is>
          <t>Mutual Fu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the asset</t>
        </is>
      </c>
      <c r="B18" s="5" t="n">
        <v>176953</v>
      </c>
      <c r="C18" s="4" t="inlineStr">
        <is>
          <t xml:space="preserve"> </t>
        </is>
      </c>
      <c r="D18" s="4" t="inlineStr">
        <is>
          <t xml:space="preserve"> </t>
        </is>
      </c>
    </row>
    <row r="19">
      <c r="A19" s="4" t="inlineStr">
        <is>
          <t>Quoted Prices In Active Markets For Identical Assets (Level 1)</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the asset</t>
        </is>
      </c>
      <c r="B21" s="5" t="n">
        <v>280225</v>
      </c>
      <c r="C21" s="4" t="inlineStr">
        <is>
          <t xml:space="preserve"> </t>
        </is>
      </c>
      <c r="D21" s="4" t="inlineStr">
        <is>
          <t xml:space="preserve"> </t>
        </is>
      </c>
    </row>
    <row r="22">
      <c r="A22" s="4" t="inlineStr">
        <is>
          <t>Quoted Prices In Active Markets For Identical Assets (Level 1) | Cash</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the asset</t>
        </is>
      </c>
      <c r="B24" s="5" t="n">
        <v>3741</v>
      </c>
      <c r="C24" s="4" t="inlineStr">
        <is>
          <t xml:space="preserve"> </t>
        </is>
      </c>
      <c r="D24" s="4" t="inlineStr">
        <is>
          <t xml:space="preserve"> </t>
        </is>
      </c>
    </row>
    <row r="25">
      <c r="A25" s="4" t="inlineStr">
        <is>
          <t>Quoted Prices In Active Markets For Identical Assets (Level 1) | Money Market Fu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the asset</t>
        </is>
      </c>
      <c r="B27" s="5" t="n">
        <v>1414</v>
      </c>
      <c r="C27" s="4" t="inlineStr">
        <is>
          <t xml:space="preserve"> </t>
        </is>
      </c>
      <c r="D27" s="4" t="inlineStr">
        <is>
          <t xml:space="preserve"> </t>
        </is>
      </c>
    </row>
    <row r="28">
      <c r="A28" s="4" t="inlineStr">
        <is>
          <t>Quoted Prices In Active Markets For Identical Assets (Level 1) | Mutual Fund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the asset</t>
        </is>
      </c>
      <c r="B30" s="5" t="n">
        <v>91732</v>
      </c>
      <c r="C30" s="4" t="inlineStr">
        <is>
          <t xml:space="preserve"> </t>
        </is>
      </c>
      <c r="D30" s="4" t="inlineStr">
        <is>
          <t xml:space="preserve"> </t>
        </is>
      </c>
    </row>
    <row r="31">
      <c r="A31" s="4" t="inlineStr">
        <is>
          <t>Quoted Prices In Active Markets For Identical Assets (Level 1) | International Compan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the asset</t>
        </is>
      </c>
      <c r="B33" s="5" t="n">
        <v>6385</v>
      </c>
      <c r="C33" s="4" t="inlineStr">
        <is>
          <t xml:space="preserve"> </t>
        </is>
      </c>
      <c r="D33" s="4" t="inlineStr">
        <is>
          <t xml:space="preserve"> </t>
        </is>
      </c>
    </row>
    <row r="34">
      <c r="A34" s="4" t="inlineStr">
        <is>
          <t>Quoted Prices In Active Markets For Identical Assets (Level 1) | Mutual Fund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the asset</t>
        </is>
      </c>
      <c r="B36" s="5" t="n">
        <v>176953</v>
      </c>
      <c r="C36" s="4" t="inlineStr">
        <is>
          <t xml:space="preserve"> </t>
        </is>
      </c>
      <c r="D36" s="4" t="inlineStr">
        <is>
          <t xml:space="preserve"> </t>
        </is>
      </c>
    </row>
    <row r="37">
      <c r="A37" s="4" t="inlineStr">
        <is>
          <t>Significant Observable Inputs (Level 2)</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the asset</t>
        </is>
      </c>
      <c r="B39" s="5" t="n">
        <v>0</v>
      </c>
      <c r="C39" s="4" t="inlineStr">
        <is>
          <t xml:space="preserve"> </t>
        </is>
      </c>
      <c r="D39" s="4" t="inlineStr">
        <is>
          <t xml:space="preserve"> </t>
        </is>
      </c>
    </row>
    <row r="40">
      <c r="A40" s="4" t="inlineStr">
        <is>
          <t>Significant Observable Inputs (Level 2) | Money Market Fund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the asset</t>
        </is>
      </c>
      <c r="B42" s="5" t="n">
        <v>0</v>
      </c>
      <c r="C42" s="4" t="inlineStr">
        <is>
          <t xml:space="preserve"> </t>
        </is>
      </c>
      <c r="D42" s="4" t="inlineStr">
        <is>
          <t xml:space="preserve"> </t>
        </is>
      </c>
    </row>
    <row r="43">
      <c r="A43" s="4" t="inlineStr">
        <is>
          <t>Significant Observable Inputs (Level 2) | Mutual Fund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the asset</t>
        </is>
      </c>
      <c r="B45" s="5" t="n">
        <v>0</v>
      </c>
      <c r="C45" s="4" t="inlineStr">
        <is>
          <t xml:space="preserve"> </t>
        </is>
      </c>
      <c r="D45" s="4" t="inlineStr">
        <is>
          <t xml:space="preserve"> </t>
        </is>
      </c>
    </row>
    <row r="46">
      <c r="A46" s="4" t="inlineStr">
        <is>
          <t>Significant Observable Inputs (Level 2) | International Companie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the asset</t>
        </is>
      </c>
      <c r="B48" s="5" t="n">
        <v>0</v>
      </c>
      <c r="C48" s="4" t="inlineStr">
        <is>
          <t xml:space="preserve"> </t>
        </is>
      </c>
      <c r="D48" s="4" t="inlineStr">
        <is>
          <t xml:space="preserve"> </t>
        </is>
      </c>
    </row>
    <row r="49">
      <c r="A49" s="4" t="inlineStr">
        <is>
          <t>Significant Observable Inputs (Level 2) | Mutual Fu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the asset</t>
        </is>
      </c>
      <c r="B51" s="5" t="n">
        <v>0</v>
      </c>
      <c r="C51" s="4" t="inlineStr">
        <is>
          <t xml:space="preserve"> </t>
        </is>
      </c>
      <c r="D51" s="4" t="inlineStr">
        <is>
          <t xml:space="preserve"> </t>
        </is>
      </c>
    </row>
    <row r="52">
      <c r="A52" s="4" t="inlineStr">
        <is>
          <t>Significant Unobservable Inputs (Level 3)</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the asset</t>
        </is>
      </c>
      <c r="B54" s="5" t="n">
        <v>0</v>
      </c>
      <c r="C54" s="4" t="inlineStr">
        <is>
          <t xml:space="preserve"> </t>
        </is>
      </c>
      <c r="D54" s="4" t="inlineStr">
        <is>
          <t xml:space="preserve"> </t>
        </is>
      </c>
    </row>
    <row r="55">
      <c r="A55" s="4" t="inlineStr">
        <is>
          <t>Significant Unobservable Inputs (Level 3) | Money Market Fund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the asset</t>
        </is>
      </c>
      <c r="B57" s="5" t="n">
        <v>0</v>
      </c>
      <c r="C57" s="4" t="inlineStr">
        <is>
          <t xml:space="preserve"> </t>
        </is>
      </c>
      <c r="D57" s="4" t="inlineStr">
        <is>
          <t xml:space="preserve"> </t>
        </is>
      </c>
    </row>
    <row r="58">
      <c r="A58" s="4" t="inlineStr">
        <is>
          <t>Significant Unobservable Inputs (Level 3) | Mutual Fund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the asset</t>
        </is>
      </c>
      <c r="B60" s="5" t="n">
        <v>0</v>
      </c>
      <c r="C60" s="4" t="inlineStr">
        <is>
          <t xml:space="preserve"> </t>
        </is>
      </c>
      <c r="D60" s="4" t="inlineStr">
        <is>
          <t xml:space="preserve"> </t>
        </is>
      </c>
    </row>
    <row r="61">
      <c r="A61" s="4" t="inlineStr">
        <is>
          <t>Significant Unobservable Inputs (Level 3) | International Companie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the asset</t>
        </is>
      </c>
      <c r="B63" s="5" t="n">
        <v>0</v>
      </c>
      <c r="C63" s="4" t="inlineStr">
        <is>
          <t xml:space="preserve"> </t>
        </is>
      </c>
      <c r="D63" s="4" t="inlineStr">
        <is>
          <t xml:space="preserve"> </t>
        </is>
      </c>
    </row>
    <row r="64">
      <c r="A64" s="4" t="inlineStr">
        <is>
          <t>Significant Unobservable Inputs (Level 3) | Mutual Fund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the asset</t>
        </is>
      </c>
      <c r="B66" s="6" t="n">
        <v>0</v>
      </c>
      <c r="C66" s="4" t="inlineStr">
        <is>
          <t xml:space="preserve"> </t>
        </is>
      </c>
      <c r="D66"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enefit Plans And Obligations For Termination Indemnity (Effect Of A 1% Change In The Health Care Cost Trend Rate) (Details) $ in Thousands</t>
        </is>
      </c>
      <c r="B1" s="2" t="inlineStr">
        <is>
          <t>12 Months Ended</t>
        </is>
      </c>
    </row>
    <row r="2">
      <c r="B2" s="2" t="inlineStr">
        <is>
          <t>Dec. 31, 2022 USD ($)</t>
        </is>
      </c>
    </row>
    <row r="3">
      <c r="A3" s="3" t="inlineStr">
        <is>
          <t>Retirement Benefits [Abstract]</t>
        </is>
      </c>
      <c r="B3" s="4" t="inlineStr">
        <is>
          <t xml:space="preserve"> </t>
        </is>
      </c>
    </row>
    <row r="4">
      <c r="A4" s="4" t="inlineStr">
        <is>
          <t>Net periodic benefit cost, 1% increase</t>
        </is>
      </c>
      <c r="B4" s="6" t="n">
        <v>24</v>
      </c>
    </row>
    <row r="5">
      <c r="A5" s="4" t="inlineStr">
        <is>
          <t>Net periodic benefit cost, 1% decrease</t>
        </is>
      </c>
      <c r="B5" s="5" t="n">
        <v>20</v>
      </c>
    </row>
    <row r="6">
      <c r="A6" s="4" t="inlineStr">
        <is>
          <t>Benefit obligation, 1% increase</t>
        </is>
      </c>
      <c r="B6" s="5" t="n">
        <v>66</v>
      </c>
    </row>
    <row r="7">
      <c r="A7" s="4" t="inlineStr">
        <is>
          <t>Benefit obligation, 1% decrease</t>
        </is>
      </c>
      <c r="B7" s="6" t="n">
        <v>59</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es On Income (Narrative) (Details) - USD ($) $ in Thousands</t>
        </is>
      </c>
      <c r="B1" s="2" t="inlineStr">
        <is>
          <t>3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Income Tax Expense (Benefit), Continuing Operations [Line Items]</t>
        </is>
      </c>
      <c r="B3" s="4" t="inlineStr">
        <is>
          <t xml:space="preserve"> </t>
        </is>
      </c>
      <c r="C3" s="4" t="inlineStr">
        <is>
          <t xml:space="preserve"> </t>
        </is>
      </c>
      <c r="D3" s="4" t="inlineStr">
        <is>
          <t xml:space="preserve"> </t>
        </is>
      </c>
      <c r="E3" s="4" t="inlineStr">
        <is>
          <t xml:space="preserve"> </t>
        </is>
      </c>
    </row>
    <row r="4">
      <c r="A4" s="4" t="inlineStr">
        <is>
          <t>Theoretical tax expense</t>
        </is>
      </c>
      <c r="B4" s="4" t="inlineStr">
        <is>
          <t xml:space="preserve"> </t>
        </is>
      </c>
      <c r="C4" s="6" t="n">
        <v>67288</v>
      </c>
      <c r="D4" s="6" t="n">
        <v>88194</v>
      </c>
      <c r="E4" s="6" t="n">
        <v>60220</v>
      </c>
    </row>
    <row r="5">
      <c r="A5" s="4" t="inlineStr">
        <is>
          <t>Corporate tax rates</t>
        </is>
      </c>
      <c r="B5" s="4" t="inlineStr">
        <is>
          <t xml:space="preserve"> </t>
        </is>
      </c>
      <c r="C5" s="9" t="n">
        <v>0.23</v>
      </c>
      <c r="D5" s="9" t="n">
        <v>0.23</v>
      </c>
      <c r="E5" s="9" t="n">
        <v>0.23</v>
      </c>
    </row>
    <row r="6">
      <c r="A6" s="4" t="inlineStr">
        <is>
          <t>Period for certain income from approved enterprise program to be tax exempt, in years</t>
        </is>
      </c>
      <c r="B6" s="4" t="inlineStr">
        <is>
          <t xml:space="preserve"> </t>
        </is>
      </c>
      <c r="C6" s="4" t="inlineStr">
        <is>
          <t>2 years</t>
        </is>
      </c>
      <c r="D6" s="4" t="inlineStr">
        <is>
          <t xml:space="preserve"> </t>
        </is>
      </c>
      <c r="E6" s="4" t="inlineStr">
        <is>
          <t xml:space="preserve"> </t>
        </is>
      </c>
    </row>
    <row r="7">
      <c r="A7" s="4" t="inlineStr">
        <is>
          <t>Tax rate for certain income from approved enterprise program</t>
        </is>
      </c>
      <c r="B7" s="4" t="inlineStr">
        <is>
          <t xml:space="preserve"> </t>
        </is>
      </c>
      <c r="C7" s="9" t="n">
        <v>0.25</v>
      </c>
      <c r="D7" s="4" t="inlineStr">
        <is>
          <t xml:space="preserve"> </t>
        </is>
      </c>
      <c r="E7" s="4" t="inlineStr">
        <is>
          <t xml:space="preserve"> </t>
        </is>
      </c>
    </row>
    <row r="8">
      <c r="A8" s="4" t="inlineStr">
        <is>
          <t>Commencement of production maximum period for tax exempt income, in years</t>
        </is>
      </c>
      <c r="B8" s="4" t="inlineStr">
        <is>
          <t xml:space="preserve"> </t>
        </is>
      </c>
      <c r="C8" s="4" t="inlineStr">
        <is>
          <t>12 years</t>
        </is>
      </c>
      <c r="D8" s="4" t="inlineStr">
        <is>
          <t xml:space="preserve"> </t>
        </is>
      </c>
      <c r="E8" s="4" t="inlineStr">
        <is>
          <t xml:space="preserve"> </t>
        </is>
      </c>
    </row>
    <row r="9">
      <c r="A9" s="4" t="inlineStr">
        <is>
          <t>Period after date of approval which income is not longer tax exempt, in years</t>
        </is>
      </c>
      <c r="B9" s="4" t="inlineStr">
        <is>
          <t xml:space="preserve"> </t>
        </is>
      </c>
      <c r="C9" s="4" t="inlineStr">
        <is>
          <t>14 years</t>
        </is>
      </c>
      <c r="D9" s="4" t="inlineStr">
        <is>
          <t xml:space="preserve"> </t>
        </is>
      </c>
      <c r="E9" s="4" t="inlineStr">
        <is>
          <t xml:space="preserve"> </t>
        </is>
      </c>
    </row>
    <row r="10">
      <c r="A10" s="4" t="inlineStr">
        <is>
          <t>Tax benefit, temporary provision, exempt earnings released</t>
        </is>
      </c>
      <c r="B10" s="4" t="inlineStr">
        <is>
          <t xml:space="preserve"> </t>
        </is>
      </c>
      <c r="C10" s="6" t="n">
        <v>784000</v>
      </c>
      <c r="D10" s="4" t="inlineStr">
        <is>
          <t xml:space="preserve"> </t>
        </is>
      </c>
      <c r="E10" s="4" t="inlineStr">
        <is>
          <t xml:space="preserve"> </t>
        </is>
      </c>
    </row>
    <row r="11">
      <c r="A11" s="4" t="inlineStr">
        <is>
          <t>Tax benefit, temporary provision, provision for corporate tax</t>
        </is>
      </c>
      <c r="B11" s="4" t="inlineStr">
        <is>
          <t xml:space="preserve"> </t>
        </is>
      </c>
      <c r="C11" s="6" t="n">
        <v>80000</v>
      </c>
      <c r="D11" s="4" t="inlineStr">
        <is>
          <t xml:space="preserve"> </t>
        </is>
      </c>
      <c r="E11" s="4" t="inlineStr">
        <is>
          <t xml:space="preserve"> </t>
        </is>
      </c>
    </row>
    <row r="12">
      <c r="A12" s="4" t="inlineStr">
        <is>
          <t>Special preferred enterprise minimum tax rate</t>
        </is>
      </c>
      <c r="B12" s="9" t="n">
        <v>0.06</v>
      </c>
      <c r="C12" s="4" t="inlineStr">
        <is>
          <t xml:space="preserve"> </t>
        </is>
      </c>
      <c r="D12" s="4" t="inlineStr">
        <is>
          <t xml:space="preserve"> </t>
        </is>
      </c>
      <c r="E12" s="4" t="inlineStr">
        <is>
          <t xml:space="preserve"> </t>
        </is>
      </c>
    </row>
    <row r="13">
      <c r="A13" s="4" t="inlineStr">
        <is>
          <t>Special preferred enterprise tax rate on dividends for foreign private investors</t>
        </is>
      </c>
      <c r="B13" s="4" t="inlineStr">
        <is>
          <t xml:space="preserve"> </t>
        </is>
      </c>
      <c r="C13" s="9" t="n">
        <v>0.04</v>
      </c>
      <c r="D13" s="4" t="inlineStr">
        <is>
          <t xml:space="preserve"> </t>
        </is>
      </c>
      <c r="E13" s="4" t="inlineStr">
        <is>
          <t xml:space="preserve"> </t>
        </is>
      </c>
    </row>
    <row r="14">
      <c r="A14" s="4" t="inlineStr">
        <is>
          <t>Special preferred enterprise qualifications, minimum percentage of revenue invested in R&amp;D</t>
        </is>
      </c>
      <c r="B14" s="9" t="n">
        <v>0.07000000000000001</v>
      </c>
      <c r="C14" s="4" t="inlineStr">
        <is>
          <t xml:space="preserve"> </t>
        </is>
      </c>
      <c r="D14" s="4" t="inlineStr">
        <is>
          <t xml:space="preserve"> </t>
        </is>
      </c>
      <c r="E14" s="4" t="inlineStr">
        <is>
          <t xml:space="preserve"> </t>
        </is>
      </c>
    </row>
    <row r="15">
      <c r="A15" s="4" t="inlineStr">
        <is>
          <t>Liability for unrecognized tax benefits</t>
        </is>
      </c>
      <c r="B15" s="4" t="inlineStr">
        <is>
          <t xml:space="preserve"> </t>
        </is>
      </c>
      <c r="C15" s="6" t="n">
        <v>86176</v>
      </c>
      <c r="D15" s="6" t="n">
        <v>82380</v>
      </c>
      <c r="E15" s="6" t="n">
        <v>60096</v>
      </c>
    </row>
    <row r="16">
      <c r="A16" s="4" t="inlineStr">
        <is>
          <t>Accrued interest and penalties</t>
        </is>
      </c>
      <c r="B16" s="4" t="inlineStr">
        <is>
          <t xml:space="preserve"> </t>
        </is>
      </c>
      <c r="C16" s="5" t="n">
        <v>2394</v>
      </c>
      <c r="D16" s="6" t="n">
        <v>2410</v>
      </c>
      <c r="E16" s="4" t="inlineStr">
        <is>
          <t xml:space="preserve"> </t>
        </is>
      </c>
    </row>
    <row r="17">
      <c r="A17" s="4" t="inlineStr">
        <is>
          <t>Available carry forward tax losses</t>
        </is>
      </c>
      <c r="B17" s="4" t="inlineStr">
        <is>
          <t xml:space="preserve"> </t>
        </is>
      </c>
      <c r="C17" s="5" t="n">
        <v>451480</v>
      </c>
      <c r="D17" s="4" t="inlineStr">
        <is>
          <t xml:space="preserve"> </t>
        </is>
      </c>
      <c r="E17" s="4" t="inlineStr">
        <is>
          <t xml:space="preserve"> </t>
        </is>
      </c>
    </row>
    <row r="18">
      <c r="A18" s="4" t="inlineStr">
        <is>
          <t>Available carry forward tax losses non-Israeli subsidiaries</t>
        </is>
      </c>
      <c r="B18" s="4" t="inlineStr">
        <is>
          <t xml:space="preserve"> </t>
        </is>
      </c>
      <c r="C18" s="5" t="n">
        <v>15908</v>
      </c>
      <c r="D18" s="4" t="inlineStr">
        <is>
          <t xml:space="preserve"> </t>
        </is>
      </c>
      <c r="E18" s="4" t="inlineStr">
        <is>
          <t xml:space="preserve"> </t>
        </is>
      </c>
    </row>
    <row r="19">
      <c r="A19" s="4" t="inlineStr">
        <is>
          <t>Tax Credit Carryforward, Amount</t>
        </is>
      </c>
      <c r="B19" s="4" t="inlineStr">
        <is>
          <t xml:space="preserve"> </t>
        </is>
      </c>
      <c r="C19" s="5" t="n">
        <v>60585</v>
      </c>
      <c r="D19" s="4" t="inlineStr">
        <is>
          <t xml:space="preserve"> </t>
        </is>
      </c>
      <c r="E19" s="4" t="inlineStr">
        <is>
          <t xml:space="preserve"> </t>
        </is>
      </c>
    </row>
    <row r="20">
      <c r="A20" s="4" t="inlineStr">
        <is>
          <t>Tax Credit Carryforward, Valuation Allowance</t>
        </is>
      </c>
      <c r="B20" s="4" t="inlineStr">
        <is>
          <t xml:space="preserve"> </t>
        </is>
      </c>
      <c r="C20" s="6" t="n">
        <v>57245</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Income Before Taxes On Income) (Details) - USD ($) $ in Thousands</t>
        </is>
      </c>
      <c r="B1" s="2" t="inlineStr">
        <is>
          <t>12 Months Ended</t>
        </is>
      </c>
    </row>
    <row r="2">
      <c r="B2" s="2" t="inlineStr">
        <is>
          <t>Dec. 31, 2022</t>
        </is>
      </c>
      <c r="C2" s="2" t="inlineStr">
        <is>
          <t>Dec. 31, 2021</t>
        </is>
      </c>
      <c r="D2" s="2" t="inlineStr">
        <is>
          <t>Dec. 31, 2020</t>
        </is>
      </c>
    </row>
    <row r="3">
      <c r="A3" s="3" t="inlineStr">
        <is>
          <t>Income Tax Expense (Benefit), Continuing Operations [Abstract]</t>
        </is>
      </c>
      <c r="B3" s="4" t="inlineStr">
        <is>
          <t xml:space="preserve"> </t>
        </is>
      </c>
      <c r="C3" s="4" t="inlineStr">
        <is>
          <t xml:space="preserve"> </t>
        </is>
      </c>
      <c r="D3" s="4" t="inlineStr">
        <is>
          <t xml:space="preserve"> </t>
        </is>
      </c>
    </row>
    <row r="4">
      <c r="A4" s="4" t="inlineStr">
        <is>
          <t>Domestic</t>
        </is>
      </c>
      <c r="B4" s="6" t="n">
        <v>268446</v>
      </c>
      <c r="C4" s="6" t="n">
        <v>310134</v>
      </c>
      <c r="D4" s="6" t="n">
        <v>185908</v>
      </c>
    </row>
    <row r="5">
      <c r="A5" s="4" t="inlineStr">
        <is>
          <t>Foreign</t>
        </is>
      </c>
      <c r="B5" s="5" t="n">
        <v>24112</v>
      </c>
      <c r="C5" s="5" t="n">
        <v>73317</v>
      </c>
      <c r="D5" s="5" t="n">
        <v>75917</v>
      </c>
    </row>
    <row r="6">
      <c r="A6" s="4" t="inlineStr">
        <is>
          <t>Income before income taxes</t>
        </is>
      </c>
      <c r="B6" s="6" t="n">
        <v>292558</v>
      </c>
      <c r="C6" s="6" t="n">
        <v>383451</v>
      </c>
      <c r="D6" s="6" t="n">
        <v>26182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Taxes On Income) (Details) - USD ($) $ in Thousands</t>
        </is>
      </c>
      <c r="B1" s="2" t="inlineStr">
        <is>
          <t>12 Months Ended</t>
        </is>
      </c>
    </row>
    <row r="2">
      <c r="B2" s="2" t="inlineStr">
        <is>
          <t>Dec. 31, 2022</t>
        </is>
      </c>
      <c r="C2" s="2" t="inlineStr">
        <is>
          <t>Dec. 31, 2021</t>
        </is>
      </c>
      <c r="D2" s="2" t="inlineStr">
        <is>
          <t>Dec. 31, 2020</t>
        </is>
      </c>
    </row>
    <row r="3">
      <c r="A3" s="3" t="inlineStr">
        <is>
          <t>Income Tax Expense (Benefit), Continuing Operations [Abstract]</t>
        </is>
      </c>
      <c r="B3" s="4" t="inlineStr">
        <is>
          <t xml:space="preserve"> </t>
        </is>
      </c>
      <c r="C3" s="4" t="inlineStr">
        <is>
          <t xml:space="preserve"> </t>
        </is>
      </c>
      <c r="D3" s="4" t="inlineStr">
        <is>
          <t xml:space="preserve"> </t>
        </is>
      </c>
    </row>
    <row r="4">
      <c r="A4" s="4" t="inlineStr">
        <is>
          <t>Current taxes: Domestic</t>
        </is>
      </c>
      <c r="B4" s="6" t="n">
        <v>40357</v>
      </c>
      <c r="C4" s="6" t="n">
        <v>36888</v>
      </c>
      <c r="D4" s="6" t="n">
        <v>31654</v>
      </c>
    </row>
    <row r="5">
      <c r="A5" s="4" t="inlineStr">
        <is>
          <t>Current taxes: Foreign</t>
        </is>
      </c>
      <c r="B5" s="5" t="n">
        <v>6593</v>
      </c>
      <c r="C5" s="5" t="n">
        <v>9635</v>
      </c>
      <c r="D5" s="5" t="n">
        <v>13884</v>
      </c>
    </row>
    <row r="6">
      <c r="A6" s="4" t="inlineStr">
        <is>
          <t>Taxes on income, current</t>
        </is>
      </c>
      <c r="B6" s="5" t="n">
        <v>46950</v>
      </c>
      <c r="C6" s="5" t="n">
        <v>46523</v>
      </c>
      <c r="D6" s="5" t="n">
        <v>45538</v>
      </c>
    </row>
    <row r="7">
      <c r="A7" s="4" t="inlineStr">
        <is>
          <t>Adjustment for previous years: Domestic</t>
        </is>
      </c>
      <c r="B7" s="5" t="n">
        <v>-10681</v>
      </c>
      <c r="C7" s="5" t="n">
        <v>82407</v>
      </c>
      <c r="D7" s="5" t="n">
        <v>-7298</v>
      </c>
    </row>
    <row r="8">
      <c r="A8" s="4" t="inlineStr">
        <is>
          <t>Adjustment for previous years: Foreign</t>
        </is>
      </c>
      <c r="B8" s="5" t="n">
        <v>-124</v>
      </c>
      <c r="C8" s="5" t="n">
        <v>16</v>
      </c>
      <c r="D8" s="5" t="n">
        <v>147</v>
      </c>
    </row>
    <row r="9">
      <c r="A9" s="4" t="inlineStr">
        <is>
          <t>Adjustment for previous years, total</t>
        </is>
      </c>
      <c r="B9" s="5" t="n">
        <v>-10805</v>
      </c>
      <c r="C9" s="5" t="n">
        <v>82423</v>
      </c>
      <c r="D9" s="5" t="n">
        <v>-7151</v>
      </c>
    </row>
    <row r="10">
      <c r="A10" s="4" t="inlineStr">
        <is>
          <t>Deferred income tax: Domestic</t>
        </is>
      </c>
      <c r="B10" s="5" t="n">
        <v>-6607</v>
      </c>
      <c r="C10" s="5" t="n">
        <v>342</v>
      </c>
      <c r="D10" s="5" t="n">
        <v>-865</v>
      </c>
    </row>
    <row r="11">
      <c r="A11" s="4" t="inlineStr">
        <is>
          <t>Deferred income tax: Foreign</t>
        </is>
      </c>
      <c r="B11" s="5" t="n">
        <v>-5407</v>
      </c>
      <c r="C11" s="5" t="n">
        <v>2099</v>
      </c>
      <c r="D11" s="5" t="n">
        <v>-1079</v>
      </c>
    </row>
    <row r="12">
      <c r="A12" s="4" t="inlineStr">
        <is>
          <t>Deferred income tax expense (benefit), total</t>
        </is>
      </c>
      <c r="B12" s="5" t="n">
        <v>-12014</v>
      </c>
      <c r="C12" s="5" t="n">
        <v>2441</v>
      </c>
      <c r="D12" s="5" t="n">
        <v>-1944</v>
      </c>
    </row>
    <row r="13">
      <c r="A13" s="4" t="inlineStr">
        <is>
          <t>Domestic</t>
        </is>
      </c>
      <c r="B13" s="5" t="n">
        <v>23069</v>
      </c>
      <c r="C13" s="5" t="n">
        <v>119637</v>
      </c>
      <c r="D13" s="5" t="n">
        <v>23491</v>
      </c>
    </row>
    <row r="14">
      <c r="A14" s="4" t="inlineStr">
        <is>
          <t>Foreign</t>
        </is>
      </c>
      <c r="B14" s="5" t="n">
        <v>1062</v>
      </c>
      <c r="C14" s="5" t="n">
        <v>11750</v>
      </c>
      <c r="D14" s="5" t="n">
        <v>12952</v>
      </c>
    </row>
    <row r="15">
      <c r="A15" s="4" t="inlineStr">
        <is>
          <t>Actual tax expenses</t>
        </is>
      </c>
      <c r="B15" s="6" t="n">
        <v>24131</v>
      </c>
      <c r="C15" s="6" t="n">
        <v>131387</v>
      </c>
      <c r="D15" s="6" t="n">
        <v>3644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Schedule Of Uncertain Tax Position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the beginning of the year</t>
        </is>
      </c>
      <c r="B4" s="6" t="n">
        <v>82380</v>
      </c>
      <c r="C4" s="6" t="n">
        <v>60096</v>
      </c>
    </row>
    <row r="5">
      <c r="A5" s="4" t="inlineStr">
        <is>
          <t>Additions (reductions) related to interest and currency translation</t>
        </is>
      </c>
      <c r="B5" s="5" t="n">
        <v>-4758</v>
      </c>
      <c r="C5" s="5" t="n">
        <v>-4133</v>
      </c>
    </row>
    <row r="6">
      <c r="A6" s="4" t="inlineStr">
        <is>
          <t>Additions based on tax positions related to prior period</t>
        </is>
      </c>
      <c r="B6" s="5" t="n">
        <v>552</v>
      </c>
      <c r="C6" s="5" t="n">
        <v>2925</v>
      </c>
    </row>
    <row r="7">
      <c r="A7" s="4" t="inlineStr">
        <is>
          <t>Reductions related to tax positions taken during a prior period</t>
        </is>
      </c>
      <c r="B7" s="5" t="n">
        <v>-5624</v>
      </c>
      <c r="C7" s="5" t="n">
        <v>-1067</v>
      </c>
    </row>
    <row r="8">
      <c r="A8" s="4" t="inlineStr">
        <is>
          <t>Reductions related to settlement of tax matters</t>
        </is>
      </c>
      <c r="B8" s="5" t="n">
        <v>-5874</v>
      </c>
      <c r="C8" s="5" t="n">
        <v>-1063</v>
      </c>
    </row>
    <row r="9">
      <c r="A9" s="4" t="inlineStr">
        <is>
          <t>Additions based on tax positions taken during the current period ()</t>
        </is>
      </c>
      <c r="B9" s="5" t="n">
        <v>19844</v>
      </c>
      <c r="C9" s="5" t="n">
        <v>17780</v>
      </c>
    </row>
    <row r="10">
      <c r="A10" s="4" t="inlineStr">
        <is>
          <t>Reductions related to a lapse of applicable statute of limitation</t>
        </is>
      </c>
      <c r="B10" s="5" t="n">
        <v>-344</v>
      </c>
      <c r="C10" s="5" t="n">
        <v>-424</v>
      </c>
    </row>
    <row r="11">
      <c r="A11" s="4" t="inlineStr">
        <is>
          <t>Balance at the end of the year</t>
        </is>
      </c>
      <c r="B11" s="6" t="n">
        <v>86176</v>
      </c>
      <c r="C11" s="6" t="n">
        <v>8238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Schedule Of Deferred Income Taxes) (Details) - USD ($) $ in Thousands</t>
        </is>
      </c>
      <c r="B1" s="2" t="inlineStr">
        <is>
          <t>Dec. 31, 2022</t>
        </is>
      </c>
      <c r="C1" s="2" t="inlineStr">
        <is>
          <t>Dec. 31, 2021</t>
        </is>
      </c>
    </row>
    <row r="2">
      <c r="A2" s="3" t="inlineStr">
        <is>
          <t>Income Tax Expense (Benefit), Continuing Operations [Abstract]</t>
        </is>
      </c>
      <c r="B2" s="4" t="inlineStr">
        <is>
          <t xml:space="preserve"> </t>
        </is>
      </c>
      <c r="C2" s="4" t="inlineStr">
        <is>
          <t xml:space="preserve"> </t>
        </is>
      </c>
    </row>
    <row r="3">
      <c r="A3" s="4" t="inlineStr">
        <is>
          <t>Reserves and allowances</t>
        </is>
      </c>
      <c r="B3" s="6" t="n">
        <v>80746</v>
      </c>
      <c r="C3" s="6" t="n">
        <v>117071</v>
      </c>
    </row>
    <row r="4">
      <c r="A4" s="4" t="inlineStr">
        <is>
          <t>Inventory allowances</t>
        </is>
      </c>
      <c r="B4" s="5" t="n">
        <v>19860</v>
      </c>
      <c r="C4" s="5" t="n">
        <v>22454</v>
      </c>
    </row>
    <row r="5">
      <c r="A5" s="4" t="inlineStr">
        <is>
          <t>Property, plant and equipment</t>
        </is>
      </c>
      <c r="B5" s="5" t="n">
        <v>4152</v>
      </c>
      <c r="C5" s="5" t="n">
        <v>7406</v>
      </c>
    </row>
    <row r="6">
      <c r="A6" s="4" t="inlineStr">
        <is>
          <t>Operating lease right of use assets</t>
        </is>
      </c>
      <c r="B6" s="5" t="n">
        <v>44341</v>
      </c>
      <c r="C6" s="5" t="n">
        <v>43951</v>
      </c>
    </row>
    <row r="7">
      <c r="A7" s="4" t="inlineStr">
        <is>
          <t>Other assets</t>
        </is>
      </c>
      <c r="B7" s="5" t="n">
        <v>93252</v>
      </c>
      <c r="C7" s="5" t="n">
        <v>85951</v>
      </c>
    </row>
    <row r="8">
      <c r="A8" s="4" t="inlineStr">
        <is>
          <t>Net operating loss carry-forwards</t>
        </is>
      </c>
      <c r="B8" s="5" t="n">
        <v>87490</v>
      </c>
      <c r="C8" s="5" t="n">
        <v>93022</v>
      </c>
    </row>
    <row r="9">
      <c r="A9" s="4" t="inlineStr">
        <is>
          <t>Gross deferred tax assets</t>
        </is>
      </c>
      <c r="B9" s="5" t="n">
        <v>329841</v>
      </c>
      <c r="C9" s="5" t="n">
        <v>369855</v>
      </c>
    </row>
    <row r="10">
      <c r="A10" s="4" t="inlineStr">
        <is>
          <t>Valuation allowance</t>
        </is>
      </c>
      <c r="B10" s="5" t="n">
        <v>-164906</v>
      </c>
      <c r="C10" s="5" t="n">
        <v>-192811</v>
      </c>
    </row>
    <row r="11">
      <c r="A11" s="4" t="inlineStr">
        <is>
          <t>Deferred tax assets, net of valuation allowance</t>
        </is>
      </c>
      <c r="B11" s="5" t="n">
        <v>164935</v>
      </c>
      <c r="C11" s="5" t="n">
        <v>177044</v>
      </c>
    </row>
    <row r="12">
      <c r="A12" s="4" t="inlineStr">
        <is>
          <t>Intangible assets</t>
        </is>
      </c>
      <c r="B12" s="5" t="n">
        <v>-77661</v>
      </c>
      <c r="C12" s="5" t="n">
        <v>-80580</v>
      </c>
    </row>
    <row r="13">
      <c r="A13" s="4" t="inlineStr">
        <is>
          <t>Property, plant and equipment</t>
        </is>
      </c>
      <c r="B13" s="5" t="n">
        <v>-28767</v>
      </c>
      <c r="C13" s="5" t="n">
        <v>-35138</v>
      </c>
    </row>
    <row r="14">
      <c r="A14" s="4" t="inlineStr">
        <is>
          <t>Operating lease liabilities</t>
        </is>
      </c>
      <c r="B14" s="5" t="n">
        <v>-43596</v>
      </c>
      <c r="C14" s="5" t="n">
        <v>-43633</v>
      </c>
    </row>
    <row r="15">
      <c r="A15" s="4" t="inlineStr">
        <is>
          <t>Reserves and allowances</t>
        </is>
      </c>
      <c r="B15" s="5" t="n">
        <v>-13723</v>
      </c>
      <c r="C15" s="5" t="n">
        <v>-22348</v>
      </c>
    </row>
    <row r="16">
      <c r="A16" s="4" t="inlineStr">
        <is>
          <t>Deferred tax liabilities, gross</t>
        </is>
      </c>
      <c r="B16" s="5" t="n">
        <v>-163747</v>
      </c>
      <c r="C16" s="5" t="n">
        <v>-181699</v>
      </c>
    </row>
    <row r="17">
      <c r="A17" s="4" t="inlineStr">
        <is>
          <t>Net deferred tax liabilities</t>
        </is>
      </c>
      <c r="B17" s="4" t="inlineStr">
        <is>
          <t xml:space="preserve"> </t>
        </is>
      </c>
      <c r="C17" s="6" t="n">
        <v>4655</v>
      </c>
    </row>
    <row r="18">
      <c r="A18" s="4" t="inlineStr">
        <is>
          <t>Net deferred tax assets</t>
        </is>
      </c>
      <c r="B18" s="6" t="n">
        <v>1188</v>
      </c>
      <c r="C18"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Effective Income Tax Rate Reconciliation) (Details) - USD ($) $ / shares in Units, $ in Thousands</t>
        </is>
      </c>
      <c r="B1" s="2" t="inlineStr">
        <is>
          <t>12 Months Ended</t>
        </is>
      </c>
    </row>
    <row r="2">
      <c r="B2" s="2" t="inlineStr">
        <is>
          <t>Dec. 31, 2022</t>
        </is>
      </c>
      <c r="C2" s="2" t="inlineStr">
        <is>
          <t>Dec. 31, 2021</t>
        </is>
      </c>
      <c r="D2" s="2" t="inlineStr">
        <is>
          <t>Dec. 31, 2020</t>
        </is>
      </c>
    </row>
    <row r="3">
      <c r="A3" s="3" t="inlineStr">
        <is>
          <t>Income Tax Expense (Benefit), Continuing Operations [Abstract]</t>
        </is>
      </c>
      <c r="B3" s="4" t="inlineStr">
        <is>
          <t xml:space="preserve"> </t>
        </is>
      </c>
      <c r="C3" s="4" t="inlineStr">
        <is>
          <t xml:space="preserve"> </t>
        </is>
      </c>
      <c r="D3" s="4" t="inlineStr">
        <is>
          <t xml:space="preserve"> </t>
        </is>
      </c>
    </row>
    <row r="4">
      <c r="A4" s="4" t="inlineStr">
        <is>
          <t>Income before taxes as reported in the consolidated statements of income</t>
        </is>
      </c>
      <c r="B4" s="6" t="n">
        <v>292558</v>
      </c>
      <c r="C4" s="6" t="n">
        <v>383451</v>
      </c>
      <c r="D4" s="6" t="n">
        <v>261825</v>
      </c>
    </row>
    <row r="5">
      <c r="A5" s="4" t="inlineStr">
        <is>
          <t>Statutory tax rate</t>
        </is>
      </c>
      <c r="B5" s="9" t="n">
        <v>0.23</v>
      </c>
      <c r="C5" s="9" t="n">
        <v>0.23</v>
      </c>
      <c r="D5" s="9" t="n">
        <v>0.23</v>
      </c>
    </row>
    <row r="6">
      <c r="A6" s="4" t="inlineStr">
        <is>
          <t>Theoretical tax expense</t>
        </is>
      </c>
      <c r="B6" s="6" t="n">
        <v>67288</v>
      </c>
      <c r="C6" s="6" t="n">
        <v>88194</v>
      </c>
      <c r="D6" s="6" t="n">
        <v>60220</v>
      </c>
    </row>
    <row r="7">
      <c r="A7" s="4" t="inlineStr">
        <is>
          <t>Tax benefit arising from reduced rate as an “Approved and Privileged Enterprise” and other tax benefits</t>
        </is>
      </c>
      <c r="B7" s="5" t="n">
        <v>-26281</v>
      </c>
      <c r="C7" s="5" t="n">
        <v>-36043</v>
      </c>
      <c r="D7" s="5" t="n">
        <v>-25625</v>
      </c>
    </row>
    <row r="8">
      <c r="A8" s="4" t="inlineStr">
        <is>
          <t>Tax adjustment in respect of different tax rates for foreign subsidiaries</t>
        </is>
      </c>
      <c r="B8" s="5" t="n">
        <v>-17946</v>
      </c>
      <c r="C8" s="5" t="n">
        <v>4813</v>
      </c>
      <c r="D8" s="5" t="n">
        <v>4884</v>
      </c>
    </row>
    <row r="9">
      <c r="A9" s="4" t="inlineStr">
        <is>
          <t>Changes in carry-forward losses and valuation allowances</t>
        </is>
      </c>
      <c r="B9" s="5" t="n">
        <v>27905</v>
      </c>
      <c r="C9" s="5" t="n">
        <v>-7243</v>
      </c>
      <c r="D9" s="5" t="n">
        <v>18675</v>
      </c>
    </row>
    <row r="10">
      <c r="A10" s="4" t="inlineStr">
        <is>
          <t>Taxes resulting from non-deductible expenses</t>
        </is>
      </c>
      <c r="B10" s="5" t="n">
        <v>795</v>
      </c>
      <c r="C10" s="5" t="n">
        <v>5272</v>
      </c>
      <c r="D10" s="5" t="n">
        <v>1594</v>
      </c>
    </row>
    <row r="11">
      <c r="A11" s="4" t="inlineStr">
        <is>
          <t>Difference in basis of measurement for financial reporting and tax return purposes</t>
        </is>
      </c>
      <c r="B11" s="5" t="n">
        <v>-15060</v>
      </c>
      <c r="C11" s="5" t="n">
        <v>-5851</v>
      </c>
      <c r="D11" s="5" t="n">
        <v>-18398</v>
      </c>
    </row>
    <row r="12">
      <c r="A12" s="4" t="inlineStr">
        <is>
          <t>Taxes in respect of prior years (see Note 18D above)</t>
        </is>
      </c>
      <c r="B12" s="5" t="n">
        <v>-10805</v>
      </c>
      <c r="C12" s="5" t="n">
        <v>82423</v>
      </c>
      <c r="D12" s="5" t="n">
        <v>-7151</v>
      </c>
    </row>
    <row r="13">
      <c r="A13" s="4" t="inlineStr">
        <is>
          <t>Other differences, net</t>
        </is>
      </c>
      <c r="B13" s="5" t="n">
        <v>-1765</v>
      </c>
      <c r="C13" s="5" t="n">
        <v>-178</v>
      </c>
      <c r="D13" s="5" t="n">
        <v>2244</v>
      </c>
    </row>
    <row r="14">
      <c r="A14" s="4" t="inlineStr">
        <is>
          <t>Actual tax expenses</t>
        </is>
      </c>
      <c r="B14" s="6" t="n">
        <v>24131</v>
      </c>
      <c r="C14" s="6" t="n">
        <v>131387</v>
      </c>
      <c r="D14" s="6" t="n">
        <v>36443</v>
      </c>
    </row>
    <row r="15">
      <c r="A15" s="4" t="inlineStr">
        <is>
          <t>Effective tax rate</t>
        </is>
      </c>
      <c r="B15" s="10" t="n">
        <v>0.0825</v>
      </c>
      <c r="C15" s="10" t="n">
        <v>0.3426</v>
      </c>
      <c r="D15" s="10" t="n">
        <v>0.1392</v>
      </c>
    </row>
    <row r="16">
      <c r="A16" s="4" t="inlineStr">
        <is>
          <t>Basic</t>
        </is>
      </c>
      <c r="B16" s="8" t="n">
        <v>0.59</v>
      </c>
      <c r="C16" s="8" t="n">
        <v>0.82</v>
      </c>
      <c r="D16" s="8" t="n">
        <v>0.5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Derivative Financial Instruments (Narrative) (Details) $ in Thousands</t>
        </is>
      </c>
      <c r="B1" s="2" t="inlineStr">
        <is>
          <t>12 Months Ended</t>
        </is>
      </c>
    </row>
    <row r="2">
      <c r="B2" s="2" t="inlineStr">
        <is>
          <t>Dec. 31, 2022 USD ($)</t>
        </is>
      </c>
    </row>
    <row r="3">
      <c r="A3" s="3" t="inlineStr">
        <is>
          <t>Derivative Instruments and Hedging Activities Disclosure [Abstract]</t>
        </is>
      </c>
      <c r="B3" s="4" t="inlineStr">
        <is>
          <t xml:space="preserve"> </t>
        </is>
      </c>
    </row>
    <row r="4">
      <c r="A4" s="4" t="inlineStr">
        <is>
          <t>Net effect of the cross-currency swaps</t>
        </is>
      </c>
      <c r="B4" s="6" t="n">
        <v>60014</v>
      </c>
    </row>
    <row r="5">
      <c r="A5" s="4" t="inlineStr">
        <is>
          <t>Amount offset against exchange rate difference</t>
        </is>
      </c>
      <c r="B5" s="5" t="n">
        <v>55774</v>
      </c>
    </row>
    <row r="6">
      <c r="A6" s="4" t="inlineStr">
        <is>
          <t>Amount offset against interest expenses</t>
        </is>
      </c>
      <c r="B6" s="6" t="n">
        <v>424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Derivative Instruments In Statement Of Financial Position, Fair Value) (Details) - USD ($) $ in Thousands</t>
        </is>
      </c>
      <c r="B1" s="2" t="inlineStr">
        <is>
          <t>Dec. 31, 2022</t>
        </is>
      </c>
      <c r="C1" s="2" t="inlineStr">
        <is>
          <t>Dec. 31, 2021</t>
        </is>
      </c>
    </row>
    <row r="2">
      <c r="A2" s="4" t="inlineStr">
        <is>
          <t>Derivatives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6" t="n">
        <v>75397</v>
      </c>
      <c r="C4" s="6" t="n">
        <v>115164</v>
      </c>
    </row>
    <row r="5">
      <c r="A5" s="4" t="inlineStr">
        <is>
          <t>Liability derivatives</t>
        </is>
      </c>
      <c r="B5" s="5" t="n">
        <v>156622</v>
      </c>
      <c r="C5" s="5" t="n">
        <v>33315</v>
      </c>
    </row>
    <row r="6">
      <c r="A6" s="4" t="inlineStr">
        <is>
          <t>Foreign exchange contracts and other derivatives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 derivatives</t>
        </is>
      </c>
      <c r="B8" s="5" t="n">
        <v>83759</v>
      </c>
      <c r="C8" s="5" t="n">
        <v>115164</v>
      </c>
    </row>
    <row r="9">
      <c r="A9" s="4" t="inlineStr">
        <is>
          <t>Liability derivatives</t>
        </is>
      </c>
      <c r="B9" s="5" t="n">
        <v>162061</v>
      </c>
      <c r="C9" s="5" t="n">
        <v>40815</v>
      </c>
    </row>
    <row r="10">
      <c r="A10" s="4" t="inlineStr">
        <is>
          <t>Foreign exchange contracts | Derivatives designated as hedging instrumen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 derivatives</t>
        </is>
      </c>
      <c r="B12" s="5" t="n">
        <v>75397</v>
      </c>
      <c r="C12" s="5" t="n">
        <v>87878</v>
      </c>
    </row>
    <row r="13">
      <c r="A13" s="4" t="inlineStr">
        <is>
          <t>Liability derivatives</t>
        </is>
      </c>
      <c r="B13" s="5" t="n">
        <v>130604</v>
      </c>
      <c r="C13" s="5" t="n">
        <v>33315</v>
      </c>
    </row>
    <row r="14">
      <c r="A14" s="4" t="inlineStr">
        <is>
          <t>Foreign exchange contracts | Foreign exchange contracts and other derivatives instrumen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 derivatives</t>
        </is>
      </c>
      <c r="B16" s="5" t="n">
        <v>8362</v>
      </c>
      <c r="C16" s="5" t="n">
        <v>0</v>
      </c>
    </row>
    <row r="17">
      <c r="A17" s="4" t="inlineStr">
        <is>
          <t>Liability derivatives</t>
        </is>
      </c>
      <c r="B17" s="5" t="n">
        <v>5439</v>
      </c>
      <c r="C17" s="5" t="n">
        <v>7500</v>
      </c>
    </row>
    <row r="18">
      <c r="A18" s="4" t="inlineStr">
        <is>
          <t>Cross Currency Interest Rate Swaps | Derivatives designated as hedging instrumen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Asset derivatives</t>
        </is>
      </c>
      <c r="B20" s="5" t="n">
        <v>0</v>
      </c>
      <c r="C20" s="5" t="n">
        <v>27286</v>
      </c>
    </row>
    <row r="21">
      <c r="A21" s="4" t="inlineStr">
        <is>
          <t>Liability derivatives</t>
        </is>
      </c>
      <c r="B21" s="6" t="n">
        <v>26018</v>
      </c>
      <c r="C21"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Loans, Net Of Current Maturities</t>
        </is>
      </c>
      <c r="B1" s="2" t="inlineStr">
        <is>
          <t>12 Months Ended</t>
        </is>
      </c>
    </row>
    <row r="2">
      <c r="B2" s="2" t="inlineStr">
        <is>
          <t>Dec. 31, 2022</t>
        </is>
      </c>
    </row>
    <row r="3">
      <c r="A3" s="3" t="inlineStr">
        <is>
          <t>Loans Payable, Noncurrent [Abstract]</t>
        </is>
      </c>
      <c r="B3" s="4" t="inlineStr">
        <is>
          <t xml:space="preserve"> </t>
        </is>
      </c>
    </row>
    <row r="4">
      <c r="A4" s="4" t="inlineStr">
        <is>
          <t>Long-Term Loans, Net Of Current Maturities</t>
        </is>
      </c>
      <c r="B4" s="4" t="inlineStr">
        <is>
          <t xml:space="preserve">LONG-TERM LOANS, NET OF CURRENT MATURITIES Currency Interest % Years of maturity December 31, 2022 December 31, 2021 Long-term loans USD L + 1.35% - 1.75% 2023-2026 $ 213,559 $ 330,009 EURO 2.02% - 2.40% 2023-2028 60,190 28,012 Other 1,954 5,015 275,703 363,036 Less: current maturities 11,162 6,412 $ 264,541 $ 356,624 For covenants see Note 21E. As of December 31, 2022, the LIBOR quarterly interest rate for long-term loans denominated in U.S. dollars was 4.78%. The maturities of these loans for periods after December 31, 2022, are as follows: 2023 - current maturities 11,162 2024 3,692 2025 46,238 2026 and thereafter 214,611 $ 275,70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Effect Of Derivative Instruments On Cash Flow Hedging And Relationship Between Income And Other Comprehensive Income) (Details) - Derivatives designated as hedging instruments - Foreign exchange contracts - USD ($) $ in Thousands</t>
        </is>
      </c>
      <c r="B1" s="2" t="inlineStr">
        <is>
          <t>12 Months Ended</t>
        </is>
      </c>
    </row>
    <row r="2">
      <c r="B2" s="2" t="inlineStr">
        <is>
          <t>Dec. 31, 2022</t>
        </is>
      </c>
      <c r="C2" s="2" t="inlineStr">
        <is>
          <t>Dec. 31, 2021</t>
        </is>
      </c>
    </row>
    <row r="3">
      <c r="A3" s="3" t="inlineStr">
        <is>
          <t>Derivative Instruments, Gain (Loss) [Line Items]</t>
        </is>
      </c>
      <c r="B3" s="4" t="inlineStr">
        <is>
          <t xml:space="preserve"> </t>
        </is>
      </c>
      <c r="C3" s="4" t="inlineStr">
        <is>
          <t xml:space="preserve"> </t>
        </is>
      </c>
    </row>
    <row r="4">
      <c r="A4" s="4" t="inlineStr">
        <is>
          <t>Gain (Loss) Recognized in Other Comprehensive Income, net as of December 31, 2022</t>
        </is>
      </c>
      <c r="B4" s="6" t="n">
        <v>-152143</v>
      </c>
      <c r="C4" s="6" t="n">
        <v>110348</v>
      </c>
    </row>
    <row r="5">
      <c r="A5" s="4" t="inlineStr">
        <is>
          <t>Gain (Loss) on Effective Portion of Derivative Reclassified from Accumulated Other Comprehensive Income</t>
        </is>
      </c>
      <c r="B5" s="6" t="n">
        <v>-57201</v>
      </c>
      <c r="C5" s="6" t="n">
        <v>-32949</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Excluded from effectiveness testing (Details) - Foreign exchange contracts - USD ($) $ in Thousands</t>
        </is>
      </c>
      <c r="B1" s="2" t="inlineStr">
        <is>
          <t>12 Months Ended</t>
        </is>
      </c>
    </row>
    <row r="2">
      <c r="B2" s="2" t="inlineStr">
        <is>
          <t>Dec. 31, 2022</t>
        </is>
      </c>
      <c r="C2" s="2" t="inlineStr">
        <is>
          <t>Dec. 31, 2021</t>
        </is>
      </c>
    </row>
    <row r="3">
      <c r="A3" s="4" t="inlineStr">
        <is>
          <t>Derivatives designated as hedging instrumen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Ineffective Portion of Gain (Loss) of Derivative and Amount Excluded from Effectiveness Testing Recognized in Income</t>
        </is>
      </c>
      <c r="B5" s="6" t="n">
        <v>9413</v>
      </c>
      <c r="C5" s="6" t="n">
        <v>-1615</v>
      </c>
    </row>
    <row r="6">
      <c r="A6" s="4" t="inlineStr">
        <is>
          <t>Foreign exchange contracts and other derivatives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Ineffective Portion of Gain (Loss) of Derivative and Amount Excluded from Effectiveness Testing Recognized in Income</t>
        </is>
      </c>
      <c r="B8" s="6" t="n">
        <v>-926</v>
      </c>
      <c r="C8" s="6" t="n">
        <v>865</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mounts Of Outstanding Foreign Exchange Forward Contracts) (Details) - Forward Contracts - USD ($) $ in Thousands</t>
        </is>
      </c>
      <c r="B1" s="2" t="inlineStr">
        <is>
          <t>Dec. 31, 2022</t>
        </is>
      </c>
      <c r="C1" s="2" t="inlineStr">
        <is>
          <t>Dec. 31, 2021</t>
        </is>
      </c>
    </row>
    <row r="2">
      <c r="A2" s="4" t="inlineStr">
        <is>
          <t>Long</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6" t="n">
        <v>1872478</v>
      </c>
      <c r="C4" s="6" t="n">
        <v>1448561</v>
      </c>
    </row>
    <row r="5">
      <c r="A5" s="4" t="inlineStr">
        <is>
          <t>Shor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5" t="n">
        <v>1890508</v>
      </c>
      <c r="C7" s="5" t="n">
        <v>1620734</v>
      </c>
    </row>
    <row r="8">
      <c r="A8" s="4" t="inlineStr">
        <is>
          <t>Euro | Long</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5" t="n">
        <v>498879</v>
      </c>
      <c r="C10" s="5" t="n">
        <v>527378</v>
      </c>
    </row>
    <row r="11">
      <c r="A11" s="4" t="inlineStr">
        <is>
          <t>Euro | Shor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5" t="n">
        <v>1032654</v>
      </c>
      <c r="C13" s="5" t="n">
        <v>872751</v>
      </c>
    </row>
    <row r="14">
      <c r="A14" s="4" t="inlineStr">
        <is>
          <t>United Kingdom, Pounds | Long</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5" t="n">
        <v>1326</v>
      </c>
      <c r="C16" s="5" t="n">
        <v>6333</v>
      </c>
    </row>
    <row r="17">
      <c r="A17" s="4" t="inlineStr">
        <is>
          <t>United Kingdom, Pounds | Shor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tional Amount</t>
        </is>
      </c>
      <c r="B19" s="5" t="n">
        <v>138077</v>
      </c>
      <c r="C19" s="5" t="n">
        <v>165980</v>
      </c>
    </row>
    <row r="20">
      <c r="A20" s="4" t="inlineStr">
        <is>
          <t>NIS | Long</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tional Amount</t>
        </is>
      </c>
      <c r="B22" s="5" t="n">
        <v>1359105</v>
      </c>
      <c r="C22" s="5" t="n">
        <v>894013</v>
      </c>
    </row>
    <row r="23">
      <c r="A23" s="4" t="inlineStr">
        <is>
          <t>NIS | Short</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Notional Amount</t>
        </is>
      </c>
      <c r="B25" s="5" t="n">
        <v>286192</v>
      </c>
      <c r="C25" s="5" t="n">
        <v>334157</v>
      </c>
    </row>
    <row r="26">
      <c r="A26" s="4" t="inlineStr">
        <is>
          <t>Other | Long</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Notional Amount</t>
        </is>
      </c>
      <c r="B28" s="5" t="n">
        <v>13168</v>
      </c>
      <c r="C28" s="5" t="n">
        <v>20837</v>
      </c>
    </row>
    <row r="29">
      <c r="A29" s="4" t="inlineStr">
        <is>
          <t>Other | Short</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Notional Amount</t>
        </is>
      </c>
      <c r="B31" s="6" t="n">
        <v>433585</v>
      </c>
      <c r="C31" s="6" t="n">
        <v>24784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Provision for vacation pay</t>
        </is>
      </c>
      <c r="B3" s="6" t="n">
        <v>42188</v>
      </c>
      <c r="C3" s="6" t="n">
        <v>39185</v>
      </c>
    </row>
    <row r="4">
      <c r="A4" s="4" t="inlineStr">
        <is>
          <t>Contingent purchase obligation</t>
        </is>
      </c>
      <c r="B4" s="5" t="n">
        <v>49282</v>
      </c>
      <c r="C4" s="5" t="n">
        <v>30798</v>
      </c>
    </row>
    <row r="5">
      <c r="A5" s="4" t="inlineStr">
        <is>
          <t>Accrued expenses on evacuation</t>
        </is>
      </c>
      <c r="B5" s="5" t="n">
        <v>3090</v>
      </c>
      <c r="C5" s="5" t="n">
        <v>28347</v>
      </c>
    </row>
    <row r="6">
      <c r="A6" s="4" t="inlineStr">
        <is>
          <t>Provision for losses on long-term contracts</t>
        </is>
      </c>
      <c r="B6" s="5" t="n">
        <v>20482</v>
      </c>
      <c r="C6" s="5" t="n">
        <v>6858</v>
      </c>
    </row>
    <row r="7">
      <c r="A7" s="4" t="inlineStr">
        <is>
          <t>Derivative financial instruments</t>
        </is>
      </c>
      <c r="B7" s="5" t="n">
        <v>54480</v>
      </c>
      <c r="C7" s="5" t="n">
        <v>24545</v>
      </c>
    </row>
    <row r="8">
      <c r="A8" s="4" t="inlineStr">
        <is>
          <t>Accounts payables</t>
        </is>
      </c>
      <c r="B8" s="5" t="n">
        <v>41272</v>
      </c>
      <c r="C8" s="5" t="n">
        <v>0</v>
      </c>
    </row>
    <row r="9">
      <c r="A9" s="4" t="inlineStr">
        <is>
          <t>Compensated absences</t>
        </is>
      </c>
      <c r="B9" s="5" t="n">
        <v>13056</v>
      </c>
      <c r="C9" s="5" t="n">
        <v>4094</v>
      </c>
    </row>
    <row r="10">
      <c r="A10" s="4" t="inlineStr">
        <is>
          <t>Other</t>
        </is>
      </c>
      <c r="B10" s="5" t="n">
        <v>24046</v>
      </c>
      <c r="C10" s="5" t="n">
        <v>21783</v>
      </c>
    </row>
    <row r="11">
      <c r="A11" s="4" t="inlineStr">
        <is>
          <t>Other long-term liabilities</t>
        </is>
      </c>
      <c r="B11" s="6" t="n">
        <v>247896</v>
      </c>
      <c r="C11" s="6" t="n">
        <v>15561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Narrative) (Details) - USD ($) $ in Thousands</t>
        </is>
      </c>
      <c r="B1" s="2" t="inlineStr">
        <is>
          <t>12 Months Ended</t>
        </is>
      </c>
    </row>
    <row r="2">
      <c r="B2" s="2" t="inlineStr">
        <is>
          <t>Dec. 31, 2022</t>
        </is>
      </c>
      <c r="C2" s="2" t="inlineStr">
        <is>
          <t>Dec. 31, 2021</t>
        </is>
      </c>
      <c r="D2" s="2" t="inlineStr">
        <is>
          <t>Dec. 31, 2020</t>
        </is>
      </c>
    </row>
    <row r="3">
      <c r="A3" s="3" t="inlineStr">
        <is>
          <t>Loss Contingencies [Line Items]</t>
        </is>
      </c>
      <c r="B3" s="4" t="inlineStr">
        <is>
          <t xml:space="preserve"> </t>
        </is>
      </c>
      <c r="C3" s="4" t="inlineStr">
        <is>
          <t xml:space="preserve"> </t>
        </is>
      </c>
      <c r="D3" s="4" t="inlineStr">
        <is>
          <t xml:space="preserve"> </t>
        </is>
      </c>
    </row>
    <row r="4">
      <c r="A4" s="4" t="inlineStr">
        <is>
          <t>Royalties expenses</t>
        </is>
      </c>
      <c r="B4" s="6" t="n">
        <v>30610</v>
      </c>
      <c r="C4" s="6" t="n">
        <v>8216</v>
      </c>
      <c r="D4" s="6" t="n">
        <v>12196</v>
      </c>
    </row>
    <row r="5">
      <c r="A5" s="4" t="inlineStr">
        <is>
          <t>Outstanding buy-back obligations</t>
        </is>
      </c>
      <c r="B5" s="5" t="n">
        <v>2029000</v>
      </c>
      <c r="C5" s="4" t="inlineStr">
        <is>
          <t xml:space="preserve"> </t>
        </is>
      </c>
      <c r="D5" s="4" t="inlineStr">
        <is>
          <t xml:space="preserve"> </t>
        </is>
      </c>
    </row>
    <row r="6">
      <c r="A6" s="4" t="inlineStr">
        <is>
          <t>Guarantees issued by banks to secure certain advances from customers and performance bonds</t>
        </is>
      </c>
      <c r="B6" s="5" t="n">
        <v>3857690</v>
      </c>
      <c r="C6" s="4" t="inlineStr">
        <is>
          <t xml:space="preserve"> </t>
        </is>
      </c>
      <c r="D6" s="4" t="inlineStr">
        <is>
          <t xml:space="preserve"> </t>
        </is>
      </c>
    </row>
    <row r="7">
      <c r="A7" s="4" t="inlineStr">
        <is>
          <t>Purchase commitments</t>
        </is>
      </c>
      <c r="B7" s="5" t="n">
        <v>3028988</v>
      </c>
      <c r="C7" s="6" t="n">
        <v>3179551</v>
      </c>
      <c r="D7" s="4" t="inlineStr">
        <is>
          <t xml:space="preserve"> </t>
        </is>
      </c>
    </row>
    <row r="8">
      <c r="A8" s="4" t="inlineStr">
        <is>
          <t>Fixed liens issued by banks to secure bank loans and bank and other financial institutions guarantees</t>
        </is>
      </c>
      <c r="B8" s="6" t="n">
        <v>404384</v>
      </c>
      <c r="C8" s="4" t="inlineStr">
        <is>
          <t xml:space="preserve"> </t>
        </is>
      </c>
      <c r="D8" s="4" t="inlineStr">
        <is>
          <t xml:space="preserve"> </t>
        </is>
      </c>
    </row>
    <row r="9">
      <c r="A9" s="4" t="inlineStr">
        <is>
          <t>2018 Equity Incentive Plan</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Shares authorized under plan</t>
        </is>
      </c>
      <c r="B11" s="5" t="n">
        <v>1500000</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Percentage of total sales of products developed within framework of research and development activity program</t>
        </is>
      </c>
      <c r="B14" s="9" t="n">
        <v>0.05</v>
      </c>
      <c r="C14" s="4" t="inlineStr">
        <is>
          <t xml:space="preserve"> </t>
        </is>
      </c>
      <c r="D14" s="4" t="inlineStr">
        <is>
          <t xml:space="preserve"> </t>
        </is>
      </c>
    </row>
    <row r="15">
      <c r="A15" s="4" t="inlineStr">
        <is>
          <t>Maximum amount of royalties paid, percentage</t>
        </is>
      </c>
      <c r="B15" s="9" t="n">
        <v>1.5</v>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Percentage of total sales of products developed within framework of research and development activity program</t>
        </is>
      </c>
      <c r="B18" s="9" t="n">
        <v>0.02</v>
      </c>
      <c r="C18" s="4" t="inlineStr">
        <is>
          <t xml:space="preserve"> </t>
        </is>
      </c>
      <c r="D18" s="4" t="inlineStr">
        <is>
          <t xml:space="preserve"> </t>
        </is>
      </c>
    </row>
    <row r="19">
      <c r="A19" s="4" t="inlineStr">
        <is>
          <t>Maximum amount of royalties paid, percentage</t>
        </is>
      </c>
      <c r="B19" s="9" t="n">
        <v>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Narrative) (Details) - USD ($) $ / shares in Units, $ in Thousand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Aggregate intrinsic value</t>
        </is>
      </c>
      <c r="B4" s="6" t="n">
        <v>11599</v>
      </c>
      <c r="C4" s="4" t="inlineStr">
        <is>
          <t xml:space="preserve"> </t>
        </is>
      </c>
      <c r="D4" s="4" t="inlineStr">
        <is>
          <t xml:space="preserve"> </t>
        </is>
      </c>
    </row>
    <row r="5">
      <c r="A5" s="4" t="inlineStr">
        <is>
          <t>Total unrecognized compensation cost related to share-based compensation arrangements granted</t>
        </is>
      </c>
      <c r="B5" s="6" t="n">
        <v>35778</v>
      </c>
      <c r="C5" s="4" t="inlineStr">
        <is>
          <t xml:space="preserve"> </t>
        </is>
      </c>
      <c r="D5" s="4" t="inlineStr">
        <is>
          <t xml:space="preserve"> </t>
        </is>
      </c>
    </row>
    <row r="6">
      <c r="A6" s="4" t="inlineStr">
        <is>
          <t>Expected cost recognition period, in years</t>
        </is>
      </c>
      <c r="B6" s="4" t="inlineStr">
        <is>
          <t>3 years</t>
        </is>
      </c>
      <c r="C6" s="4" t="inlineStr">
        <is>
          <t xml:space="preserve"> </t>
        </is>
      </c>
      <c r="D6" s="4" t="inlineStr">
        <is>
          <t xml:space="preserve"> </t>
        </is>
      </c>
    </row>
    <row r="7">
      <c r="A7" s="4" t="inlineStr">
        <is>
          <t>Number of options granted</t>
        </is>
      </c>
      <c r="B7" s="5" t="n">
        <v>1028100</v>
      </c>
      <c r="C7" s="5" t="n">
        <v>525000</v>
      </c>
      <c r="D7" s="4" t="inlineStr">
        <is>
          <t xml:space="preserve"> </t>
        </is>
      </c>
    </row>
    <row r="8">
      <c r="A8" s="4" t="inlineStr">
        <is>
          <t>Weighted average exercise price of options granted</t>
        </is>
      </c>
      <c r="B8" s="8" t="n">
        <v>185.3</v>
      </c>
      <c r="C8" s="8" t="n">
        <v>134.34</v>
      </c>
      <c r="D8" s="4" t="inlineStr">
        <is>
          <t xml:space="preserve"> </t>
        </is>
      </c>
    </row>
    <row r="9">
      <c r="A9" s="4" t="inlineStr">
        <is>
          <t>121.42 - 216.32</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Options vested and expected to be vested</t>
        </is>
      </c>
      <c r="B11" s="5" t="n">
        <v>1570986</v>
      </c>
      <c r="C11" s="4" t="inlineStr">
        <is>
          <t xml:space="preserve"> </t>
        </is>
      </c>
      <c r="D11" s="4" t="inlineStr">
        <is>
          <t xml:space="preserve"> </t>
        </is>
      </c>
    </row>
    <row r="12">
      <c r="A12" s="4" t="inlineStr">
        <is>
          <t>2018 Equity Incentive Plan</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Shares authorized under plan</t>
        </is>
      </c>
      <c r="B14" s="5" t="n">
        <v>1500000</v>
      </c>
      <c r="C14" s="4" t="inlineStr">
        <is>
          <t xml:space="preserve"> </t>
        </is>
      </c>
      <c r="D14" s="4" t="inlineStr">
        <is>
          <t xml:space="preserve"> </t>
        </is>
      </c>
    </row>
    <row r="15">
      <c r="A15" s="4" t="inlineStr">
        <is>
          <t>Period measuring the average closing price, in days</t>
        </is>
      </c>
      <c r="B15" s="4" t="inlineStr">
        <is>
          <t>30 days</t>
        </is>
      </c>
      <c r="C15" s="4" t="inlineStr">
        <is>
          <t xml:space="preserve"> </t>
        </is>
      </c>
      <c r="D15" s="4" t="inlineStr">
        <is>
          <t xml:space="preserve"> </t>
        </is>
      </c>
    </row>
    <row r="16">
      <c r="A16" s="4" t="inlineStr">
        <is>
          <t>Percent vested and exercisable from the second anniversary of the commencement date</t>
        </is>
      </c>
      <c r="B16" s="9" t="n">
        <v>0.4</v>
      </c>
      <c r="C16" s="4" t="inlineStr">
        <is>
          <t xml:space="preserve"> </t>
        </is>
      </c>
      <c r="D16" s="4" t="inlineStr">
        <is>
          <t xml:space="preserve"> </t>
        </is>
      </c>
    </row>
    <row r="17">
      <c r="A17" s="4" t="inlineStr">
        <is>
          <t>Additional percentage vested and exercisable from the third anniversary of the commencement date</t>
        </is>
      </c>
      <c r="B17" s="9" t="n">
        <v>0.2</v>
      </c>
      <c r="C17" s="4" t="inlineStr">
        <is>
          <t xml:space="preserve"> </t>
        </is>
      </c>
      <c r="D17" s="4" t="inlineStr">
        <is>
          <t xml:space="preserve"> </t>
        </is>
      </c>
    </row>
    <row r="18">
      <c r="A18" s="4" t="inlineStr">
        <is>
          <t>Additional percentage vested and exercisable from the fourth anniversary of the commencement date</t>
        </is>
      </c>
      <c r="B18" s="9" t="n">
        <v>0.2</v>
      </c>
      <c r="C18" s="4" t="inlineStr">
        <is>
          <t xml:space="preserve"> </t>
        </is>
      </c>
      <c r="D18" s="4" t="inlineStr">
        <is>
          <t xml:space="preserve"> </t>
        </is>
      </c>
    </row>
    <row r="19">
      <c r="A19" s="4" t="inlineStr">
        <is>
          <t>Remaining percentage vested and exercisable from the fifth anniversary of the commencement date</t>
        </is>
      </c>
      <c r="B19" s="9" t="n">
        <v>0.2</v>
      </c>
      <c r="C19" s="4" t="inlineStr">
        <is>
          <t xml:space="preserve"> </t>
        </is>
      </c>
      <c r="D19" s="4" t="inlineStr">
        <is>
          <t xml:space="preserve"> </t>
        </is>
      </c>
    </row>
    <row r="20">
      <c r="A20" s="4" t="inlineStr">
        <is>
          <t>Expiration period</t>
        </is>
      </c>
      <c r="B20" s="4" t="inlineStr">
        <is>
          <t>63 months</t>
        </is>
      </c>
      <c r="C20" s="4" t="inlineStr">
        <is>
          <t xml:space="preserve"> </t>
        </is>
      </c>
      <c r="D20" s="4" t="inlineStr">
        <is>
          <t xml:space="preserve"> </t>
        </is>
      </c>
    </row>
    <row r="21">
      <c r="A21" s="4" t="inlineStr">
        <is>
          <t>Options available for future grants under plan</t>
        </is>
      </c>
      <c r="B21" s="5" t="n">
        <v>64000</v>
      </c>
      <c r="C21" s="4" t="inlineStr">
        <is>
          <t xml:space="preserve"> </t>
        </is>
      </c>
      <c r="D21" s="4" t="inlineStr">
        <is>
          <t xml:space="preserve"> </t>
        </is>
      </c>
    </row>
    <row r="22">
      <c r="A22" s="4" t="inlineStr">
        <is>
          <t>Compensation expense</t>
        </is>
      </c>
      <c r="B22" s="6" t="n">
        <v>10463</v>
      </c>
      <c r="C22" s="6" t="n">
        <v>5312</v>
      </c>
      <c r="D22" s="6" t="n">
        <v>4086</v>
      </c>
    </row>
    <row r="23">
      <c r="A23" s="4" t="inlineStr">
        <is>
          <t>2018 Phantom Bonus Retention Plan</t>
        </is>
      </c>
      <c r="B23" s="4" t="inlineStr">
        <is>
          <t xml:space="preserve"> </t>
        </is>
      </c>
      <c r="C23" s="4" t="inlineStr">
        <is>
          <t xml:space="preserve"> </t>
        </is>
      </c>
      <c r="D23" s="4" t="inlineStr">
        <is>
          <t xml:space="preserve"> </t>
        </is>
      </c>
    </row>
    <row r="24">
      <c r="A24" s="3" t="inlineStr">
        <is>
          <t>Employee Service Share-based Compensation, Allocation of Recognized Period Costs [Line Items]</t>
        </is>
      </c>
      <c r="B24" s="4" t="inlineStr">
        <is>
          <t xml:space="preserve"> </t>
        </is>
      </c>
      <c r="C24" s="4" t="inlineStr">
        <is>
          <t xml:space="preserve"> </t>
        </is>
      </c>
      <c r="D24" s="4" t="inlineStr">
        <is>
          <t xml:space="preserve"> </t>
        </is>
      </c>
    </row>
    <row r="25">
      <c r="A25" s="4" t="inlineStr">
        <is>
          <t>Compensation expense</t>
        </is>
      </c>
      <c r="B25" s="6" t="n">
        <v>62090</v>
      </c>
      <c r="C25" s="5" t="n">
        <v>18431</v>
      </c>
      <c r="D25" s="6" t="n">
        <v>10068</v>
      </c>
    </row>
    <row r="26">
      <c r="A26" s="4" t="inlineStr">
        <is>
          <t>Number of options granted</t>
        </is>
      </c>
      <c r="B26" s="5" t="n">
        <v>714400</v>
      </c>
      <c r="C26" s="4" t="inlineStr">
        <is>
          <t xml:space="preserve"> </t>
        </is>
      </c>
      <c r="D26" s="4" t="inlineStr">
        <is>
          <t xml:space="preserve"> </t>
        </is>
      </c>
    </row>
    <row r="27">
      <c r="A27" s="4" t="inlineStr">
        <is>
          <t>Weighted average exercise price of options granted</t>
        </is>
      </c>
      <c r="B27" s="8" t="n">
        <v>139.51</v>
      </c>
      <c r="C27" s="4" t="inlineStr">
        <is>
          <t xml:space="preserve"> </t>
        </is>
      </c>
      <c r="D27" s="4" t="inlineStr">
        <is>
          <t xml:space="preserve"> </t>
        </is>
      </c>
    </row>
    <row r="28">
      <c r="A28" s="4" t="inlineStr">
        <is>
          <t>2022 Equity Incentive Plan</t>
        </is>
      </c>
      <c r="B28" s="4" t="inlineStr">
        <is>
          <t xml:space="preserve"> </t>
        </is>
      </c>
      <c r="C28" s="4" t="inlineStr">
        <is>
          <t xml:space="preserve"> </t>
        </is>
      </c>
      <c r="D28" s="4" t="inlineStr">
        <is>
          <t xml:space="preserve"> </t>
        </is>
      </c>
    </row>
    <row r="29">
      <c r="A29" s="3" t="inlineStr">
        <is>
          <t>Employee Service Share-based Compensation, Allocation of Recognized Period Costs [Line Items]</t>
        </is>
      </c>
      <c r="B29" s="4" t="inlineStr">
        <is>
          <t xml:space="preserve"> </t>
        </is>
      </c>
      <c r="C29" s="4" t="inlineStr">
        <is>
          <t xml:space="preserve"> </t>
        </is>
      </c>
      <c r="D29" s="4" t="inlineStr">
        <is>
          <t xml:space="preserve"> </t>
        </is>
      </c>
    </row>
    <row r="30">
      <c r="A30" s="4" t="inlineStr">
        <is>
          <t>Shares authorized under plan</t>
        </is>
      </c>
      <c r="B30" s="5" t="n">
        <v>1100000</v>
      </c>
      <c r="C30" s="4" t="inlineStr">
        <is>
          <t xml:space="preserve"> </t>
        </is>
      </c>
      <c r="D30" s="4" t="inlineStr">
        <is>
          <t xml:space="preserve"> </t>
        </is>
      </c>
    </row>
    <row r="31">
      <c r="A31" s="4" t="inlineStr">
        <is>
          <t>Percent vested and exercisable from the second anniversary of the commencement date</t>
        </is>
      </c>
      <c r="B31" s="9" t="n">
        <v>0.4</v>
      </c>
      <c r="C31" s="4" t="inlineStr">
        <is>
          <t xml:space="preserve"> </t>
        </is>
      </c>
      <c r="D31" s="4" t="inlineStr">
        <is>
          <t xml:space="preserve"> </t>
        </is>
      </c>
    </row>
    <row r="32">
      <c r="A32" s="4" t="inlineStr">
        <is>
          <t>Additional percentage vested and exercisable from the third anniversary of the commencement date</t>
        </is>
      </c>
      <c r="B32" s="9" t="n">
        <v>0.3</v>
      </c>
      <c r="C32" s="4" t="inlineStr">
        <is>
          <t xml:space="preserve"> </t>
        </is>
      </c>
      <c r="D32" s="4" t="inlineStr">
        <is>
          <t xml:space="preserve"> </t>
        </is>
      </c>
    </row>
    <row r="33">
      <c r="A33" s="4" t="inlineStr">
        <is>
          <t>Remaining percentage vested and exercisable from the fifth anniversary of the commencement date</t>
        </is>
      </c>
      <c r="B33" s="9" t="n">
        <v>0.3</v>
      </c>
      <c r="C33" s="4" t="inlineStr">
        <is>
          <t xml:space="preserve"> </t>
        </is>
      </c>
      <c r="D33" s="4" t="inlineStr">
        <is>
          <t xml:space="preserve"> </t>
        </is>
      </c>
    </row>
    <row r="34">
      <c r="A34" s="4" t="inlineStr">
        <is>
          <t>Expiration period</t>
        </is>
      </c>
      <c r="B34" s="4" t="inlineStr">
        <is>
          <t>51 months</t>
        </is>
      </c>
      <c r="C34" s="4" t="inlineStr">
        <is>
          <t xml:space="preserve"> </t>
        </is>
      </c>
      <c r="D34" s="4" t="inlineStr">
        <is>
          <t xml:space="preserve"> </t>
        </is>
      </c>
    </row>
    <row r="35">
      <c r="A35" s="4" t="inlineStr">
        <is>
          <t>Options available for future grants under plan</t>
        </is>
      </c>
      <c r="B35" s="5" t="n">
        <v>266800</v>
      </c>
      <c r="C35" s="4" t="inlineStr">
        <is>
          <t xml:space="preserve"> </t>
        </is>
      </c>
      <c r="D35" s="4" t="inlineStr">
        <is>
          <t xml:space="preserve"> </t>
        </is>
      </c>
    </row>
    <row r="36">
      <c r="A36" s="4" t="inlineStr">
        <is>
          <t>2012 Phantom Bonus Retention Plan</t>
        </is>
      </c>
      <c r="B36" s="4" t="inlineStr">
        <is>
          <t xml:space="preserve"> </t>
        </is>
      </c>
      <c r="C36" s="4" t="inlineStr">
        <is>
          <t xml:space="preserve"> </t>
        </is>
      </c>
      <c r="D36" s="4" t="inlineStr">
        <is>
          <t xml:space="preserve"> </t>
        </is>
      </c>
    </row>
    <row r="37">
      <c r="A37" s="3" t="inlineStr">
        <is>
          <t>Employee Service Share-based Compensation, Allocation of Recognized Period Costs [Line Items]</t>
        </is>
      </c>
      <c r="B37" s="4" t="inlineStr">
        <is>
          <t xml:space="preserve"> </t>
        </is>
      </c>
      <c r="C37" s="4" t="inlineStr">
        <is>
          <t xml:space="preserve"> </t>
        </is>
      </c>
      <c r="D37" s="4" t="inlineStr">
        <is>
          <t xml:space="preserve"> </t>
        </is>
      </c>
    </row>
    <row r="38">
      <c r="A38" s="4" t="inlineStr">
        <is>
          <t>Compensation expense</t>
        </is>
      </c>
      <c r="B38" s="6" t="n">
        <v>10</v>
      </c>
      <c r="C38" s="6" t="n">
        <v>301</v>
      </c>
      <c r="D38" s="4" t="inlineStr">
        <is>
          <t xml:space="preserve"> </t>
        </is>
      </c>
    </row>
    <row r="39">
      <c r="A39" s="4" t="inlineStr">
        <is>
          <t>Percentage limited increase of benefit to be paid in the share price</t>
        </is>
      </c>
      <c r="B39" s="9" t="n">
        <v>1</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holders' Equity (Weighted Average Assumptions) (Details) - Share-Based Payment Arrangement, Option</t>
        </is>
      </c>
      <c r="B1" s="2" t="inlineStr">
        <is>
          <t>12 Months Ended</t>
        </is>
      </c>
    </row>
    <row r="2">
      <c r="B2" s="2" t="inlineStr">
        <is>
          <t>Dec. 31, 2022</t>
        </is>
      </c>
      <c r="C2" s="2" t="inlineStr">
        <is>
          <t>Dec. 31, 2021</t>
        </is>
      </c>
    </row>
    <row r="3">
      <c r="A3" s="3" t="inlineStr">
        <is>
          <t>Employee Service Share-based Compensation, Allocation of Recognized Period Costs [Line Items]</t>
        </is>
      </c>
      <c r="B3" s="4" t="inlineStr">
        <is>
          <t xml:space="preserve"> </t>
        </is>
      </c>
      <c r="C3" s="4" t="inlineStr">
        <is>
          <t xml:space="preserve"> </t>
        </is>
      </c>
    </row>
    <row r="4">
      <c r="A4" s="4" t="inlineStr">
        <is>
          <t>Dividend yield</t>
        </is>
      </c>
      <c r="B4" s="10" t="n">
        <v>0.021</v>
      </c>
      <c r="C4" s="10" t="n">
        <v>0.0209</v>
      </c>
    </row>
    <row r="5">
      <c r="A5" s="4" t="inlineStr">
        <is>
          <t>Expected volatility</t>
        </is>
      </c>
      <c r="B5" s="10" t="n">
        <v>0.2579</v>
      </c>
      <c r="C5" s="10" t="n">
        <v>0.2355</v>
      </c>
    </row>
    <row r="6">
      <c r="A6" s="4" t="inlineStr">
        <is>
          <t>Risk-free interest rate</t>
        </is>
      </c>
      <c r="B6" s="10" t="n">
        <v>0.021</v>
      </c>
      <c r="C6" s="10" t="n">
        <v>0.0046</v>
      </c>
    </row>
    <row r="7">
      <c r="A7" s="4" t="inlineStr">
        <is>
          <t>Expected life</t>
        </is>
      </c>
      <c r="B7" s="4" t="inlineStr">
        <is>
          <t>4 years 3 months</t>
        </is>
      </c>
      <c r="C7" s="4" t="inlineStr">
        <is>
          <t>5 years 3 months</t>
        </is>
      </c>
    </row>
    <row r="8">
      <c r="A8" s="4" t="inlineStr">
        <is>
          <t>Forfeiture rate</t>
        </is>
      </c>
      <c r="B8" s="9" t="n">
        <v>0.1</v>
      </c>
      <c r="C8" s="10" t="n">
        <v>0.0056</v>
      </c>
    </row>
    <row r="9">
      <c r="A9" s="4" t="inlineStr">
        <is>
          <t>Suboptimal factor</t>
        </is>
      </c>
      <c r="B9" s="12" t="n">
        <v>1.25</v>
      </c>
      <c r="C9" s="12" t="n">
        <v>1.75</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Summary Of Share Option Activity Under The Stock Option Plan) (Details) - $ / shares</t>
        </is>
      </c>
      <c r="B1" s="2" t="inlineStr">
        <is>
          <t>12 Months Ended</t>
        </is>
      </c>
    </row>
    <row r="2">
      <c r="B2" s="2" t="inlineStr">
        <is>
          <t>Dec. 31,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beginning of the year, Number of options (in shares)</t>
        </is>
      </c>
      <c r="B4" s="5" t="n">
        <v>1076750</v>
      </c>
      <c r="C4" s="5" t="n">
        <v>905000</v>
      </c>
    </row>
    <row r="5">
      <c r="A5" s="4" t="inlineStr">
        <is>
          <t>Granted, number of options (in shares)</t>
        </is>
      </c>
      <c r="B5" s="5" t="n">
        <v>1028100</v>
      </c>
      <c r="C5" s="5" t="n">
        <v>525000</v>
      </c>
    </row>
    <row r="6">
      <c r="A6" s="4" t="inlineStr">
        <is>
          <t>Exercise of options (in shares)</t>
        </is>
      </c>
      <c r="B6" s="5" t="n">
        <v>-241844</v>
      </c>
      <c r="C6" s="5" t="n">
        <v>-299250</v>
      </c>
    </row>
    <row r="7">
      <c r="A7" s="4" t="inlineStr">
        <is>
          <t>Forfeited, number of options (in shares)</t>
        </is>
      </c>
      <c r="B7" s="5" t="n">
        <v>-134900</v>
      </c>
      <c r="C7" s="5" t="n">
        <v>-54000</v>
      </c>
    </row>
    <row r="8">
      <c r="A8" s="4" t="inlineStr">
        <is>
          <t>Outstanding-end of the year, Number of options (in shares)</t>
        </is>
      </c>
      <c r="B8" s="5" t="n">
        <v>1728106</v>
      </c>
      <c r="C8" s="5" t="n">
        <v>1076750</v>
      </c>
    </row>
    <row r="9">
      <c r="A9" s="3" t="inlineStr">
        <is>
          <t>Share-based Compensation Arrangement by Share-based Payment Award, Options, Outstanding, Weighted Average Exercise Price [Abstract]</t>
        </is>
      </c>
      <c r="B9" s="4" t="inlineStr">
        <is>
          <t xml:space="preserve"> </t>
        </is>
      </c>
      <c r="C9" s="4" t="inlineStr">
        <is>
          <t xml:space="preserve"> </t>
        </is>
      </c>
    </row>
    <row r="10">
      <c r="A10" s="4" t="inlineStr">
        <is>
          <t>Outstanding-beginning of the year, Weighted average exercise price</t>
        </is>
      </c>
      <c r="B10" s="8" t="n">
        <v>131.37</v>
      </c>
      <c r="C10" s="8" t="n">
        <v>128.45</v>
      </c>
    </row>
    <row r="11">
      <c r="A11" s="4" t="inlineStr">
        <is>
          <t>Granted, weighted average exercise price</t>
        </is>
      </c>
      <c r="B11" s="12" t="n">
        <v>185.3</v>
      </c>
      <c r="C11" s="12" t="n">
        <v>134.34</v>
      </c>
    </row>
    <row r="12">
      <c r="A12" s="4" t="inlineStr">
        <is>
          <t>Exercises, weighted average exercise price</t>
        </is>
      </c>
      <c r="B12" s="12" t="n">
        <v>128.76</v>
      </c>
      <c r="C12" s="12" t="n">
        <v>128.21</v>
      </c>
    </row>
    <row r="13">
      <c r="A13" s="4" t="inlineStr">
        <is>
          <t>Forfeited, weighted average exercise price</t>
        </is>
      </c>
      <c r="B13" s="12" t="n">
        <v>223.12</v>
      </c>
      <c r="C13" s="12" t="n">
        <v>128.91</v>
      </c>
    </row>
    <row r="14">
      <c r="A14" s="4" t="inlineStr">
        <is>
          <t>Outstanding-end of the year, Weighted average exercise price</t>
        </is>
      </c>
      <c r="B14" s="8" t="n">
        <v>156.66</v>
      </c>
      <c r="C14" s="8" t="n">
        <v>131.37</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ummary Of Options Outstanding Separated Into Ranges Of Exercise Prices) (Details) - $ / shares</t>
        </is>
      </c>
      <c r="B1" s="2" t="inlineStr">
        <is>
          <t>12 Months Ended</t>
        </is>
      </c>
    </row>
    <row r="2">
      <c r="B2" s="2" t="inlineStr">
        <is>
          <t>Dec. 31, 2022</t>
        </is>
      </c>
      <c r="C2" s="2" t="inlineStr">
        <is>
          <t>Dec. 31, 2021</t>
        </is>
      </c>
      <c r="D2" s="2" t="inlineStr">
        <is>
          <t>Dec. 31, 2020</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Options outstanding, Number of options</t>
        </is>
      </c>
      <c r="B4" s="5" t="n">
        <v>1728106</v>
      </c>
      <c r="C4" s="5" t="n">
        <v>1076750</v>
      </c>
      <c r="D4" s="5" t="n">
        <v>905000</v>
      </c>
    </row>
    <row r="5">
      <c r="A5" s="4" t="inlineStr">
        <is>
          <t>Options outstanding, Weighted average exercise price per share</t>
        </is>
      </c>
      <c r="B5" s="8" t="n">
        <v>156.66</v>
      </c>
      <c r="C5" s="8" t="n">
        <v>131.37</v>
      </c>
      <c r="D5" s="8" t="n">
        <v>128.45</v>
      </c>
    </row>
    <row r="6">
      <c r="A6" s="4" t="inlineStr">
        <is>
          <t>121.42 - 216.32</t>
        </is>
      </c>
      <c r="B6" s="4" t="inlineStr">
        <is>
          <t xml:space="preserve"> </t>
        </is>
      </c>
      <c r="C6" s="4" t="inlineStr">
        <is>
          <t xml:space="preserve"> </t>
        </is>
      </c>
      <c r="D6" s="4" t="inlineStr">
        <is>
          <t xml:space="preserve"> </t>
        </is>
      </c>
    </row>
    <row r="7">
      <c r="A7" s="3" t="inlineStr">
        <is>
          <t>Share-based Payment Arrangement, Option, Exercise Price Range [Line Items]</t>
        </is>
      </c>
      <c r="B7" s="4" t="inlineStr">
        <is>
          <t xml:space="preserve"> </t>
        </is>
      </c>
      <c r="C7" s="4" t="inlineStr">
        <is>
          <t xml:space="preserve"> </t>
        </is>
      </c>
      <c r="D7" s="4" t="inlineStr">
        <is>
          <t xml:space="preserve"> </t>
        </is>
      </c>
    </row>
    <row r="8">
      <c r="A8" s="4" t="inlineStr">
        <is>
          <t>Options outstanding, Number of options</t>
        </is>
      </c>
      <c r="B8" s="5" t="n">
        <v>1728106</v>
      </c>
      <c r="C8" s="4" t="inlineStr">
        <is>
          <t xml:space="preserve"> </t>
        </is>
      </c>
      <c r="D8" s="4" t="inlineStr">
        <is>
          <t xml:space="preserve"> </t>
        </is>
      </c>
    </row>
    <row r="9">
      <c r="A9" s="4" t="inlineStr">
        <is>
          <t>Options outstanding, Weighted average remaining contractual life (years)</t>
        </is>
      </c>
      <c r="B9" s="4" t="inlineStr">
        <is>
          <t>3 years 29 days</t>
        </is>
      </c>
      <c r="C9" s="4" t="inlineStr">
        <is>
          <t xml:space="preserve"> </t>
        </is>
      </c>
      <c r="D9" s="4" t="inlineStr">
        <is>
          <t xml:space="preserve"> </t>
        </is>
      </c>
    </row>
    <row r="10">
      <c r="A10" s="4" t="inlineStr">
        <is>
          <t>Options outstanding, Weighted average exercise price per share</t>
        </is>
      </c>
      <c r="B10" s="8" t="n">
        <v>156.66</v>
      </c>
      <c r="C10" s="4" t="inlineStr">
        <is>
          <t xml:space="preserve"> </t>
        </is>
      </c>
      <c r="D10" s="4" t="inlineStr">
        <is>
          <t xml:space="preserve"> </t>
        </is>
      </c>
    </row>
    <row r="11">
      <c r="A11" s="4" t="inlineStr">
        <is>
          <t>Exercise price, Lower limit</t>
        </is>
      </c>
      <c r="B11" s="12" t="n">
        <v>121.42</v>
      </c>
      <c r="C11" s="4" t="inlineStr">
        <is>
          <t xml:space="preserve"> </t>
        </is>
      </c>
      <c r="D11" s="4" t="inlineStr">
        <is>
          <t xml:space="preserve"> </t>
        </is>
      </c>
    </row>
    <row r="12">
      <c r="A12" s="4" t="inlineStr">
        <is>
          <t>Exercise price, Upper limit</t>
        </is>
      </c>
      <c r="B12" s="8" t="n">
        <v>216.32</v>
      </c>
      <c r="C12" s="4" t="inlineStr">
        <is>
          <t xml:space="preserve"> </t>
        </is>
      </c>
      <c r="D12"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Compensation Expenses) (Details) - USD ($) $ in Thousands</t>
        </is>
      </c>
      <c r="B1" s="2" t="inlineStr">
        <is>
          <t>12 Months Ended</t>
        </is>
      </c>
    </row>
    <row r="2">
      <c r="B2" s="2" t="inlineStr">
        <is>
          <t>Dec. 31, 2022</t>
        </is>
      </c>
      <c r="C2" s="2" t="inlineStr">
        <is>
          <t>Dec. 31, 2021</t>
        </is>
      </c>
      <c r="D2" s="2" t="inlineStr">
        <is>
          <t>Dec. 31, 2020</t>
        </is>
      </c>
    </row>
    <row r="3">
      <c r="A3" s="4" t="inlineStr">
        <is>
          <t>2018 Equity Incentive Plan</t>
        </is>
      </c>
      <c r="B3" s="4" t="inlineStr">
        <is>
          <t xml:space="preserve"> </t>
        </is>
      </c>
      <c r="C3" s="4" t="inlineStr">
        <is>
          <t xml:space="preserve"> </t>
        </is>
      </c>
      <c r="D3" s="4" t="inlineStr">
        <is>
          <t xml:space="preserve"> </t>
        </is>
      </c>
    </row>
    <row r="4">
      <c r="A4" s="3" t="inlineStr">
        <is>
          <t>Employee Service Share-based Compensation, Allocation of Recognized Period Costs [Line Items]</t>
        </is>
      </c>
      <c r="B4" s="4" t="inlineStr">
        <is>
          <t xml:space="preserve"> </t>
        </is>
      </c>
      <c r="C4" s="4" t="inlineStr">
        <is>
          <t xml:space="preserve"> </t>
        </is>
      </c>
      <c r="D4" s="4" t="inlineStr">
        <is>
          <t xml:space="preserve"> </t>
        </is>
      </c>
    </row>
    <row r="5">
      <c r="A5" s="4" t="inlineStr">
        <is>
          <t>Compensation expense</t>
        </is>
      </c>
      <c r="B5" s="6" t="n">
        <v>10463</v>
      </c>
      <c r="C5" s="6" t="n">
        <v>5312</v>
      </c>
      <c r="D5" s="6" t="n">
        <v>4086</v>
      </c>
    </row>
    <row r="6">
      <c r="A6" s="4" t="inlineStr">
        <is>
          <t>2018 Equity Incentive Plan | Cost of revenues</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Compensation expense</t>
        </is>
      </c>
      <c r="B8" s="5" t="n">
        <v>8893</v>
      </c>
      <c r="C8" s="5" t="n">
        <v>4515</v>
      </c>
      <c r="D8" s="5" t="n">
        <v>3473</v>
      </c>
    </row>
    <row r="9">
      <c r="A9" s="4" t="inlineStr">
        <is>
          <t>2018 Equity Incentive Plan | General and administration expenses</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Compensation expense</t>
        </is>
      </c>
      <c r="B11" s="5" t="n">
        <v>1570</v>
      </c>
      <c r="C11" s="5" t="n">
        <v>797</v>
      </c>
      <c r="D11" s="5" t="n">
        <v>613</v>
      </c>
    </row>
    <row r="12">
      <c r="A12" s="4" t="inlineStr">
        <is>
          <t>2012 Phantom Bonus Retention Plan</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Compensation expense</t>
        </is>
      </c>
      <c r="B14" s="5" t="n">
        <v>10</v>
      </c>
      <c r="C14" s="5" t="n">
        <v>301</v>
      </c>
      <c r="D14" s="4" t="inlineStr">
        <is>
          <t xml:space="preserve"> </t>
        </is>
      </c>
    </row>
    <row r="15">
      <c r="A15" s="4" t="inlineStr">
        <is>
          <t>2018 Phantom Bonus Retention Plan</t>
        </is>
      </c>
      <c r="B15" s="4" t="inlineStr">
        <is>
          <t xml:space="preserve"> </t>
        </is>
      </c>
      <c r="C15" s="4" t="inlineStr">
        <is>
          <t xml:space="preserve"> </t>
        </is>
      </c>
      <c r="D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row>
    <row r="17">
      <c r="A17" s="4" t="inlineStr">
        <is>
          <t>Compensation expense</t>
        </is>
      </c>
      <c r="B17" s="5" t="n">
        <v>62090</v>
      </c>
      <c r="C17" s="5" t="n">
        <v>18431</v>
      </c>
      <c r="D17" s="5" t="n">
        <v>10068</v>
      </c>
    </row>
    <row r="18">
      <c r="A18" s="4" t="inlineStr">
        <is>
          <t>2018 Phantom Bonus Retention Plan | Cost of revenues</t>
        </is>
      </c>
      <c r="B18" s="4" t="inlineStr">
        <is>
          <t xml:space="preserve"> </t>
        </is>
      </c>
      <c r="C18" s="4" t="inlineStr">
        <is>
          <t xml:space="preserve"> </t>
        </is>
      </c>
      <c r="D18" s="4" t="inlineStr">
        <is>
          <t xml:space="preserve"> </t>
        </is>
      </c>
    </row>
    <row r="19">
      <c r="A19" s="3" t="inlineStr">
        <is>
          <t>Employee Service Share-based Compensation, Allocation of Recognized Period Costs [Line Items]</t>
        </is>
      </c>
      <c r="B19" s="4" t="inlineStr">
        <is>
          <t xml:space="preserve"> </t>
        </is>
      </c>
      <c r="C19" s="4" t="inlineStr">
        <is>
          <t xml:space="preserve"> </t>
        </is>
      </c>
      <c r="D19" s="4" t="inlineStr">
        <is>
          <t xml:space="preserve"> </t>
        </is>
      </c>
    </row>
    <row r="20">
      <c r="A20" s="4" t="inlineStr">
        <is>
          <t>Compensation expense</t>
        </is>
      </c>
      <c r="B20" s="5" t="n">
        <v>34778</v>
      </c>
      <c r="C20" s="5" t="n">
        <v>10522</v>
      </c>
      <c r="D20" s="5" t="n">
        <v>6096</v>
      </c>
    </row>
    <row r="21">
      <c r="A21" s="4" t="inlineStr">
        <is>
          <t>2018 Phantom Bonus Retention Plan | General and administration expenses</t>
        </is>
      </c>
      <c r="B21" s="4" t="inlineStr">
        <is>
          <t xml:space="preserve"> </t>
        </is>
      </c>
      <c r="C21" s="4" t="inlineStr">
        <is>
          <t xml:space="preserve"> </t>
        </is>
      </c>
      <c r="D21" s="4" t="inlineStr">
        <is>
          <t xml:space="preserve"> </t>
        </is>
      </c>
    </row>
    <row r="22">
      <c r="A22" s="3" t="inlineStr">
        <is>
          <t>Employee Service Share-based Compensation, Allocation of Recognized Period Costs [Line Items]</t>
        </is>
      </c>
      <c r="B22" s="4" t="inlineStr">
        <is>
          <t xml:space="preserve"> </t>
        </is>
      </c>
      <c r="C22" s="4" t="inlineStr">
        <is>
          <t xml:space="preserve"> </t>
        </is>
      </c>
      <c r="D22" s="4" t="inlineStr">
        <is>
          <t xml:space="preserve"> </t>
        </is>
      </c>
    </row>
    <row r="23">
      <c r="A23" s="4" t="inlineStr">
        <is>
          <t>Compensation expense</t>
        </is>
      </c>
      <c r="B23" s="5" t="n">
        <v>15537</v>
      </c>
      <c r="C23" s="5" t="n">
        <v>4584</v>
      </c>
      <c r="D23" s="5" t="n">
        <v>2165</v>
      </c>
    </row>
    <row r="24">
      <c r="A24" s="4" t="inlineStr">
        <is>
          <t>2018 Phantom Bonus Retention Plan | Marketing and selling</t>
        </is>
      </c>
      <c r="B24" s="4" t="inlineStr">
        <is>
          <t xml:space="preserve"> </t>
        </is>
      </c>
      <c r="C24" s="4" t="inlineStr">
        <is>
          <t xml:space="preserve"> </t>
        </is>
      </c>
      <c r="D24" s="4" t="inlineStr">
        <is>
          <t xml:space="preserve"> </t>
        </is>
      </c>
    </row>
    <row r="25">
      <c r="A25" s="3" t="inlineStr">
        <is>
          <t>Employee Service Share-based Compensation, Allocation of Recognized Period Costs [Line Items]</t>
        </is>
      </c>
      <c r="B25" s="4" t="inlineStr">
        <is>
          <t xml:space="preserve"> </t>
        </is>
      </c>
      <c r="C25" s="4" t="inlineStr">
        <is>
          <t xml:space="preserve"> </t>
        </is>
      </c>
      <c r="D25" s="4" t="inlineStr">
        <is>
          <t xml:space="preserve"> </t>
        </is>
      </c>
    </row>
    <row r="26">
      <c r="A26" s="4" t="inlineStr">
        <is>
          <t>Compensation expense</t>
        </is>
      </c>
      <c r="B26" s="6" t="n">
        <v>11775</v>
      </c>
      <c r="C26" s="6" t="n">
        <v>3325</v>
      </c>
      <c r="D26" s="6" t="n">
        <v>180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The consolidated financial statements have been prepared in accordance with U.S. generally accepted accounting principles (“U.S. GAAP”). A. USE OF ESTIMATES The preparation of financial statements in conformity with generally accepted accounting principles requires management to make estimates and assumptions that affect the amounts reported in the financial statements and accompanying notes. The most significant assumptions are employed in estimates used in determining values of business combinations, impairment of long-lived assets and goodwill, useful lives of long-lived assets, income taxes, stock-based compensation expenses, post-employment benefits liabilities (including the actuarial assumptions), as well as in estimates used in applying the Company's revenue recognition policies. Actual results may differ from estimated results. B. FUNCTIONAL CURRENCY The Company’s revenues are generated mainly in U.S. dollars. In addition, most of the Company’s costs are incurred in U.S. dollars. The Company’s management believes that the U.S. dollar is the primary currency of the economic environment in which the Company operates. Thus, the functional and reporting currency of the Company is the U.S. dollar. Transactions and balances of the Company and certain subsidiaries that are denominated in other currencies have been remeasured into U.S. dollars in accordance with principles set forth in ASC 830, “Foreign Currency Matters”. All exchange gains and losses from the remeasurement mentioned above are reflected in the statement of income as financial expenses or income, as appropriate. For those Israeli and non-Israeli subsidiaries and investees whose functional currency has been determined to be other than the U.S. dollar, assets and liabilities are translated at year-end exchange rates, and statement of income items are translated at average exchange rates prevailing during the year. Resulting translation differences are recorded as a separate component of accumulated other comprehensive income (loss) in equity. C. PRINCIPLES OF CONSOLIDATION The consolidated financial statements include the accounts of Elbit Systems and its wholly and majority-owned subsidiaries and variable interest entities that are required to be consolidated. Intercompany transactions and balances, including profit from intercompany sales not yet realized outside the Company, have been eliminated upon consolidation. Note 2 - SIGNIFICANT ACCOUNTING POLICIES (Cont.) D. COMPREHENSIVE INCOME The Company accounts for comprehensive income in accordance with ASC 220, “Comprehensive Income”. This statement establishes standards for the reporting and display of comprehensive income and its components. Comprehensive income generally represents all changes in shareholders' equity during the period except those resulting from investments by, or distributions to, shareholders. Accordingly, the Company presents a separate statement of consolidated comprehensive income. The following table displays the changes in accumulated other comprehensive income (loss), net of taxes, in the amount of $26,299, $113,365 and $(66,259), for the years ended December 31, 2022, 2021 and 2020, respectively, by components: Unrealized gains (losses) on derivative instruments Unrealized gains (losses) with respect to pension and post-retirement benefit plans Foreign currency translation differences Total Balance as of January 1, 2020 $ 6,807 $ (106,305) $ (45,465) $ (144,963) Other comprehensive income (loss) 11,798 (57,359) 2,014 (43,547) Amount reclassified from accumulated other comprehensive income (loss) (39,280) 16,568 — (22,712) Net current-period other comprehensive income (loss) (27,482) (40,791) 2,014 (66,259) Balance as of January 1, 2021 $ (20,675) $ (147,096) $ (43,451) $ (211,222) Other comprehensive income (loss) before reclassifications 100,900 47,229 (5,795) 111,519 Amount reclassified from accumulated other comprehensive income (loss) (29,655) 686 — 1,846 Net current-period other comprehensive income (loss) 71,245 47,915 (5,795) 113,365 Balance as of January 1, 2022 $ 50,570 $ (99,181) $ (49,246) $ (97,857) Other comprehensive income (loss) before reclassifications (138,485) 127,673 (15,743) (26,555) Amount reclassified from accumulated other comprehensive income (loss) 51,481 2,656 (1,283) 52,854 Net current-period other comprehensive income (loss) (87,004) 130,329 (17,026) 26,299 Balance as of December 31, 2022 $ (36,434) $ 31,148 $ (66,272) $ (71,558) Note 2 - SIGNIFICANT ACCOUNTING POLICIES (Cont.) E. BUSINESS COMBINATIONS The Company applies ASC 805, “Business Combinations”. ASC 805 requires recognition of assets acquired, liabilities assumed and non-controlling interest in the acquired entity at the acquisition date, measured at their fair values as of that date. This ASC also requires the fair value of acquired in-process research and development (“IPR&amp;D”) to be recorded as intangibles with indefinite lives, contingent consideration to be recorded on the acquisition date and restructuring and acquisition-related deal costs to be expensed as incurred.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 F. CASH AND CASH EQUIVALENTS Cash equivalents are short-term highly liquid investments that are readily convertible to cash with original maturities of three months or less, when purchased. G. SHORT-TERM BANK DEPOSITS Short-term bank deposits are deposits with original maturities of more than three months but less than one year. The short-term bank deposits are presented at their cost, which approximates fair value. H. INVENTORIES Inventories are stated at the lower of cost or net realizable value. Inventory write-offs are provided to cover risks arising from slow-moving items or technological obsolescence for which recoverability is not probable. Cost is determined as follows: • Raw materials using the average or FIFO cost method. • Work in progress: • Costs incurred on certain long-term contracts in progress, but for which control has not transferred to the customer, include direct labor, material, subcontractors, other direct costs and an allocation of overheads, which represent recoverable costs incurred for production, allocable operating overhead cost and, where appropriate, research and development costs (See Note 2(U)). • Labor overhead is generally included on the basis of updated hourly rates and is allocated to each project according to the amount of hours expended. Material overhead is generally allocated to each project based on the value of direct material that is charged to the project. Pre-contract costs are generally expensed, but can be deferred and included in inventory only when such costs can be directly associated with a specific anticipated contract and if their recoverability from the specific anticipated contract is probable according to the guidelines of ASC 606. Note 2 - SIGNIFICANT ACCOUNTING POLICIES (Cont.) I. INVESTMENT IN AFFILIATED COMPANIES, PARTNERSHIPS AND OTHER COMPANIES Investments in affiliated companies and partnerships that are not controlled but over which the Company can exercise significant influence (generally, entities in which the Company holds approximately between 20% to 50% of the voting rights of the investee) are presented using the equity method of accounting. Profits on inter-company sales, not realized outside the Company, are eliminated. The Company discontinues applying the equity method when its investment (including advances and loans) is reduced to zero and the Company has not guaranteed obligations of the affiliate or otherwise committed to provide further financial support to the affiliate. For certain investments, the Company elected to measure the investments at fair value. Such elections are irrevocable. Under the fair value method, investments are recorded at fair value and any changes in fair value are reported in the consolidated statements of operations. All costs (other than purchase price) directly associated with the acquisition of an investment to be accounted for using the fair value method are expensed as incurred. Investments in preferred shares, which do not result in significant influence and without readily determinable fair value, are measured at cost, less impairments, plus or minus observable price changes. Equity investments without readily determinable fair value are assessed for impairment periodically. A change in the Company’s proportionate share of an investee’s equity, resulting from issuance of common or in-substance common stock by the investee to third parties, is recorded as a gain or loss in the consolidated income statements in accordance with ASC 323-10-40-1. Management evaluates investments in affiliated companies, partnerships and other non-marketable equity securities for evidence of other-than-temporary declines in value. Such evaluation is dependent on the specific facts and circumstances. Accordingly, in determining whether other-than-temporary declines exist, management evaluates various indicators for other-than-temporary declines and evaluates financial information (e.g, budgets, business plans, financial statements, etc.) . During 2022 and 2021 no impairment was recorded. During 2020 the Company recorded impairment of approximately $4,400 for one of its affiliated companies. J. VARIABLE INTEREST ENTITIES ASC 810-10, “Consolidation”, provides a framework for identifying variable interest entities (“VIEs”) and determining when a company should include the assets, liabilities, non-controlling interests and results of activities of a VIE in its consolidated financial statements. According to ASC 810-10, the Company consolidates a VIE when it has both (1) the power to direct the economically significant activities of the entity and (2) the obligation to absorb losses of, or the right to receive benefits from, the entity that could potentially be significant to the VIE. The determination of whether the Company should consolidate a VIE is evaluated continuously as existing relationships change or future transactions occur. Note 2 - SIGNIFICANT ACCOUNTING POLICIES (Cont.) J. VARIABLE INTEREST ENTITIES (Cont.) The Company’s assessment of whether an entity is a VIE and the determination of the primary beneficiary is judgmental in nature and involves the use of significant estimates and assumptions. Those include, among others, forecasted cash flows, their respective probabilities and the economic value of certain preference rights. In addition, such assessment also involves estimates of whether an entity can finance its current activities, until it reaches profitability, without additional subordinated financial support. Also according to ASC 810, a non-controlling interest in a subsidiary is an ownership interest in the consolidated entity that should be reported as a separate component of equity in the consolidated financial statements. As such, changes in the parent’s ownership interest with no change of control are treated as equity transactions, rather than acquisitions achieved in stages or dilution gains or losses. Losses of partially-owned consolidated subsidiaries will continue to be allocated to the non-controlling interests even when the investment in the subsidiary was already reduced to zero. A 51%-held subsidiary in the U.K. (the “UK Subsidiary”) is considered to be a VIE. As Elbit Systems is the primary beneficiary and has both the power to direct its activities and absorb the majority of its losses or the right to the majority of its earnings based upon holding the 51% economic interest, the UK Subsidiary is consolidated in the Company’s financial statements. The Company holds 50% of the contractual rights in, and is the primary beneficiary of, an Israeli limited partnership, which is considered to be a VIE and is consolidated in the Company’s financial statements. K. LONG-TERM RECEIVABLES Long-term trade, unbilled (contract assets) and other receivables, with payment terms in excess of one year that are considered collectible, are recorded at their estimated present values (determined based on the market interest rates at the date of initial recognition). L. LONG-TERM BANK DEPOSITS Long-term bank deposits are deposits with maturities of more than one year. These deposits are presented at cost and earn interest at market rates. Accumulated interest to be received over the next year is recorded as a current asset. The deposits and accumulated interest approximate fair value. Note 2 - SIGNIFICANT ACCOUNTING POLICIES (Cont.) M. PROPERTY, PLANT AND EQUIPMENT Property, plant and equipment are stated at cost, net of accumulated depreciation and investment grants. For equipment produced for the Company’s own use, cost includes materials, labor and overhead (including interest costs, when applicable) but not in excess of the fair value of the equipment. Depreciation is calculated by the straight-line method over the estimated useful life of the assets at the following annual rates: % Buildings and leasehold improvements (*) 2%-20% Instruments, machinery and equipment 8%-32% Office furniture and other 7%-12% Motor vehicles and airplanes 12%-17% (Mainly 15%) (*) Leasehold improvements are amortized generally over the term of the lease or the useful life of the assets, whichever is shorter. The Company capitalizes direct costs (internal and external) of materials and services used in the development and purchase of internal-use software. Amounts capitalized are amortized on a straight-line basis over a period of 3 to 12 years and are reported as a component of property and equipment. The Company is advancing in the process of developing and implementing a new Enterprise Resource Planning (“ERP”) system. Certain costs incurred during the application development stage have been capitalized in accordance with authoritative accounting guidance related to accounting for the cost of computer software developed or obtained for internal use. The capitalized costs for this ERP system were approximately $29,524 and $22,770, for the years ended December 31, 2022 and 2021, respectively. These costs are amortized over the system's estimated useful life, over a period not to exceed 12 years in the aggregate, as the ERP system is placed in service. N. OTHER INTANGIBLE ASSETS Other identifiable intangible assets mainly consist of purchased technology, customer relations and trademarks. These intangible assets are stated at cost, net of accumulated amortization and impairments, and are amortized over their useful life using the straight-line method or the accelerated method, whichever better reflects the applicable expected utilization pattern. O. IMPAIRMENT OF LONG-LIVED ASSETS The Company’s long-lived assets and finite-lived intangible assets are reviewed for impairment in accordance with ASC 360 “Property, Plant and Equipment”, whenever events or changes in circumstances indicate that the carrying amount of an asset may not be recoverable. Recoverability of assets (or assets group) to be held and used is determined by a comparison of the carrying amount of an asset to the future undiscounted cash flows expected to be generated by the asset. If the carrying amount is higher, an asset is deemed to be impaired and the impairment to be recognized is measured by the amount by which the carrying amount of the asset exceeds its fair value . For the years ended December 31, 2022 and 2021, no impairment was recognized. For the year ended December 31, 2020, the Company recognized an impairment of approximately $3,500 as part of COVID-19 write-offs As required by ASC 820, “Fair Value Measurements”, the Company applies assumptions that marketplace participants would consider in determining the fair value of long-lived assets (or asset groups). Note 2 - SIGNIFICANT ACCOUNTING POLICIES (Cont.) P. GOODWILL IMPAIRMENT Goodwill is subject to an impairment test at the reporting unit level on an annual basis (or more frequently if impairment indicators arise). The Company identified several reporting units based on the guidance of ASC 350, “Intangibles – Goodwill and Other”. The impairment test compares carrying values of the reporting units to its estimated fair values. If the carrying value exceeds the fair value, then the Company recognizes an impairment of goodwill for the amount of this excess. For each of the three years in the period ended December 31, 2022, no impairment was identified. As required by ASC 820, “Fair Value Measurement”, the Company applies assumptions that market place participants would consider in determining the fair value of each reporting unit. Q. SEVERANCE PAY Elbit Systems’ and its Israeli subsidiaries’ obligations for severance pay are calculated pursuant to Israel’s Severance Pay Law, based on the most recent salary of the employees multiplied by the number of years of employment as of the balance sheet date and are presented on an undiscounted basis (the “Shut Down Method”). Subject to certain conditions, employees are entitled to one month’s salary for each year of employment or a portion thereof. The obligation is funded by monthly deposits through insurance policies and by an accrual. The value of these policies is recorded as an asset on the Company’s balance sheet. The deposited funds may be withdrawn only upon the fulfillment of the obligation, pursuant to the Severance Pay Law or labor agreements. The value of the deposited funds is based on the cash surrender value of these policies and includes profits (or losses) accumulated to the balance sheet date. Elbit Systems and its Israeli subsidiaries have entered into an agreement with some of its employees implementing Section 14 of the Severance Pay Law and the General Approval of the Labor Minister dated June 30, 1998, issued in accordance with such Section 14. The agreement mandates that upon termination of such employees’ employment, all the amounts accrued in their insurance policies will be released to them. The severance pay liabilities and deposits covered by these plans are not reflected in the balance sheet, as the severance pay risks have been irrevocably transferred to the severance funds. Severance pay expenses for the years ended December 31, 2022, 2021 and 2020, amounted to approximately $71,627 , $72,309 and $66,841, respectively. R. PENSION AND OTHER POSTRETIREMENT BENEFITS The Company accounts for its obligations for pension and other post-retirement benefits in accordance with ASC 715, “Compensation – Retirement Benefits”. The Company reports the service cost component of net retirement benefit cost separately from the other components of net retirement benefit cost in the Consolidated Statement of Income (see Note 17). Note 2 - SIGNIFICANT ACCOUNTING POLICIES (Cont.) S. REVENUE RECOGNITION The Company generates revenues primarily from fixed-price long-term contracts involving the design, development, manufacture and integration of defense systems and products. To a lesser extent, the Company generates revenues from short-term contracts or support and services which could be either fixed-price or cost-reimbursement contracts. Revenues from our contracts are recognized using the five-step model in ASC 606, "Revenue from Contracts with Customers". At first, the Company determines if an agreement with a customer is considered a contract to the extent it has a commercial substance, it is approved in writing by both parties, all rights and obligations including payment terms are identifiable, the agreement between the parties creates enforceable rights and obligations, and collectability in exchange for goods and services that will be transferred to the customer is considered probable. The Company then assesses the transaction price for a contract in order to determine the consideration the Company expects to receive for satisfying the performance obligations called for in the contract. At contract inception, the Company also assesses the timing of transfer of goods and services to the customer as compared to the timing of payments, to determine whether a significant financing component exists. In certain limited instances, we may provide our customers with long-term financing arrangements which are assessed if they meet the criteria to become a significant financing component. To the extent such long-term financing creates a significant financing component, it is reflected as a reduction to the transaction price with a corresponding interest income pro-rata over the credit period. A payment received from customers in advance of the satisfaction of the corresponding performance obligation for a period extending 12 months or more that is deemed significant may also be considered to be a significant financing component. To the extent such an advance payment create a significant financing component, it is reflected as an addition to the transaction price, with a corresponding interest expense pro-rated over the credit period. As a practical expedient, the Company does not assess the existence of a significant financing component when the difference between payment and transfer of control is less than one year. To the extent the transaction price includes variable consideration (e.g., contract penalties, economic price adjustments, unpriced change orders or like measures), the Company usually estimates the most likely amount that should be included in the transaction price subject to constraints based on the specific facts and circumstances. At the inception of a contract, the Company also evaluates the products and services promised by it in order to determine if the contract should be separated into more than one performance obligation. The products and services in the Company's contracts are often not distinct from one another due to a customer defined interrelated operational performance requirement, a highly complex interrelated and integrated system or solutions design and significant contract management requirements. To a lesser extent, such performance obligations could be for performance of services, or other distinct performance obligations such as indirect buy-back transactions (see Note 21B), which may be distinct and separated into a performance obligation. Following the determination of the performance obligations in the contract, the Company allocates the total transaction price to each performance obligation in an amount based on the estimated relative standalone selling prices of the promised goods or services underlying each performance obligation. Standalone selling price is the price at which the Company would sell a promised good or service separately to a customer. Standalone selling prices for the Company’s products and services are generally not observable, and consequently the Company would use the “Expected Cost plus a Margin” approach to determine a standalone selling price. Expected costs are typically derived from our performance cost forecast information. The Company recognizes revenues for each of the identified performance obligations when its customer obtains control of the products or services. The assessment of when the customer obtains control involves significant judgments, which consider, among other things, whether there is an alternative use for a product, the contract terms, assessment of the enforceable rights for payments and technical or contractual constraints. As a practical expedient we may occasionally account for a group of performance obligations or contracts collectively, as opposed to individually by using the "portfolio approach". Under the "portfolio approach" practical expedient, the Company may combine individual performance obligations, if the goods or services of the individual performance obligations have similar characteristics and the Company reasonably expects that the effect on the financial statements of applying this practical expedient would not differ materially from applying the expedient to the individual contracts or performance obligations within that portfolio. Note 2 - SIGNIFICANT ACCOUNTING POLICIES (Cont.) S. REVENUE RECOGNITION (Cont.) For most of the Company's long-term contracts, where the Company's performance does not create an asset with an alternative use, the Company recognizes revenue over time as it performs because of continuous transfer of control to the customer. For Israeli, U.S. and some other government contracts, this continuous transfer of control to the customer is supported by the governing law or clauses in the contract that typically allow the customer to unilaterally terminate the contract for convenience, pay the Company for costs incurred plus a reasonable profit and take control of any work-in-process. Similarly, for other government contracts, the customer typically controls the work-in-process as evidenced either by contractual termination for convenience clauses or by the Company's rights to payment for work performed to date plus a reasonable profit for products or services that do not have an alternative use to the Company.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Revenue for performance obligations that are not recognized over time are recognized at the point in time when control transfers to the customer (which is generally upon delivery and acceptance). For performance obligations that are satisfied at a point in time, the Company evaluates the point in time when the customer can direct the use of, and obtain the benefits from, the products and services. Shipping and handling costs are not considered performance obligations and are included in cost of sales as incurred. Service revenues include contracts primarily for the provision of supplies and services other than those associated with design, development or manufacturing or delivery of products. It may be a standalone service contract or a service performance obligation, which is distinct from a contract or performance obligation for the design, development or delivery of products. Our service contracts include contracts in which the customer simultaneously receives and consumes the benefits provided as the performance obligations are satisfied. Our service contracts primarily include operation-type contracts, outsourcing-type arrangements, maintenance contracts, training and similar activities. Revenues from service contracts or performance obligations were less than 10% of total revenues in each of the years ended December 31, 2022, 2021 and 2020. Accounting for long-term contracts involves the use of various techniques to estimate total contract revenue and performance costs. For long-term contracts, the Company estimates the profit on a contract as the difference between the total estimated transaction price and the total expected performance costs of the contract and recognizes revenue and costs over the life of the contract. Changes to performance cost estimates under a contract may occur in a situation where: (a) identified contract risks cannot be resolved within the cost estimates included in a contract's estimated costs at completion (“EAC”); or (b) new or unforeseen risks or changes in the performance cost estimates must be incorporated into the contract's EAC. The nature of the Company's numerous contracts is such that refinements of the estimated performance costs or revenues for a project may occur for various reasons, including: contract change orders, option exercise, changes in labor costs, change in subcontractors and other procurement costs, efficiency variances, customer specifications and testing requirement, economic price adjustments, significant technical and development matters encountered during performance and provision for loss. Changes to performance cost or revenues estimates on contracts are considered in estimating sales and profit margins and are recorded when they are probable and reasonably determinable by management. Changes in estimated revenues and/or estimated project costs which are related to an existing performance obligation, and that are not distinct from those goods and services already provided, and therefore form part of single performance obligation, are recorded in the period the change is reasonably determinable, with the full amount of the inception-to-date effect of such changes recorded in such period on a "cumulative catch-up" basis. For contracts that are deemed to be loss contracts, the Company establishes forward loss reserves for total estimated costs that are in excess of total estimated consideration under a contract in the period in which they become probable. If any of the above factors were to change, or if different assumptions were used in estimating progress cost and measuring progress towards completion, it is possible that materially different amounts would be reported in the Company’s consolidated financial statements. Note 2 - SIGNIFICANT ACCOUNTING POLICIES (Cont.) S. REVENUE RECOGNITION (Cont.) Management periodically reviews the estimates of progress towards completion and contract costs. These estimates are determined, based on engineering estimates and past experience, by personnel having the appropriate authority and expertise to make reasonable estimates of the related costs. Such engineering estimates are reviewed for each specific contract by professional personnel from various disciplines within the organization. These estimates take into consideration the probability of achievement of certain milestones, as well as other factors that might impact the contract’s completion and projected cost. The aggregate cumulative catch-up adjustment in EAC estimates on significant contracts had the following favorable/ (unfavorable) impact on the Company's operating results: Year Ended December 31, 2022 Year Ended December 31, 2021 Year Ended December 31, 2020 Cost of revenues, net $ (38,000) $ (8,300) $ (45,700) Percentage of cost of revenues (*) (0.92) % (0.21) % (1.33) % Net income $ (32,700) $ (7,200) $ (39,400) Diluted earning per share $ (0.73) $ (0.16) $ (0.89) (*) Percentage of cost of revenues during 2020 excludes impairment of assets related to the COVID-19 impact (see Note 1C). In addition, the net impact of these EAC adjustments on revenue recognized from the Company's performance obligations was approximately $(32,800), $(19,600) and $(19,400) for the years ended December 31, 2022, 2021 and 2020, respectively. Disaggregation of revenue: Revenue by products and services was as follows: Year Ended December 31, 2022 Year Ended December 31, 2021 Year Ended December 31, 2020 Revenue from sale of products $ 5,105,921 $ 4,845,020 $ 4,312,010 Service revenue 405,628 433,501 350,562 $ 5,511,549 $ 5,278,521 $ 4,662,572 Revenue by transfer type was as follows: Year Ended December 31, 2022 Year Ended December 31, 2021 Year Ended December 31, 2020 Over time $ 3,478,768 $ 3,418,605 $ 3,243,785 Point in time 2,032,781 1,859,916 1,418,787 $ 5,511,549 $ 5,278,521 $ 4,662,572 Note 2 - SIGNIFICANT ACCOUNTING POLICIES (Cont.) S. REVENUE RECOGNITION (Cont.) Revenue by customers was as follows: Year Ended December 31, 2022 Year Ended December 31, 2021 Israel Government Authorities (1,2) $ 998,123 $ 1,114,048 US Government (2) 1,041,843 1,115,914 Other Governments 2,933,560 2,540,795 Commercial sales and other 538,023 507,764 $ 5,511,549 $ 5,278,521 (1) Including U.S. Foreign Military Financing sales (2) Including indirect sales See Note 23 for disaggregation of revenues by segments and geographic areas. Remaining performance obligations ("Backlog"): Backlog represents the future revenues expected to be recognized on firm orders received by the Company and is equivalent to the Company’s remaining performance obligations at the end of each period for a remaining period of more than a year. Unexercised contract options and indefinite delivery indefinite quantity ("IDIQ") contracts are not included in backlog until the time an option or specific task order is authorized, exercised or awarded. The Company's backlog as of December 31, 2022 was $1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Computation Of Basic And Diluted Net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tockholders' Equity Note [Abstract]</t>
        </is>
      </c>
      <c r="B3" s="4" t="inlineStr">
        <is>
          <t xml:space="preserve"> </t>
        </is>
      </c>
      <c r="C3" s="4" t="inlineStr">
        <is>
          <t xml:space="preserve"> </t>
        </is>
      </c>
      <c r="D3" s="4" t="inlineStr">
        <is>
          <t xml:space="preserve"> </t>
        </is>
      </c>
    </row>
    <row r="4">
      <c r="A4" s="4" t="inlineStr">
        <is>
          <t>Basic net earnings</t>
        </is>
      </c>
      <c r="B4" s="6" t="n">
        <v>275448</v>
      </c>
      <c r="C4" s="6" t="n">
        <v>274350</v>
      </c>
      <c r="D4" s="6" t="n">
        <v>237658</v>
      </c>
    </row>
    <row r="5">
      <c r="A5" s="4" t="inlineStr">
        <is>
          <t>Weighted average number of shares, basic net earnings</t>
        </is>
      </c>
      <c r="B5" s="5" t="n">
        <v>44322</v>
      </c>
      <c r="C5" s="5" t="n">
        <v>44204</v>
      </c>
      <c r="D5" s="5" t="n">
        <v>44198</v>
      </c>
    </row>
    <row r="6">
      <c r="A6" s="4" t="inlineStr">
        <is>
          <t>Employee stock options, Per Share amount</t>
        </is>
      </c>
      <c r="B6" s="5" t="n">
        <v>259</v>
      </c>
      <c r="C6" s="5" t="n">
        <v>74</v>
      </c>
      <c r="D6" s="4" t="inlineStr">
        <is>
          <t xml:space="preserve"> </t>
        </is>
      </c>
    </row>
    <row r="7">
      <c r="A7" s="4" t="inlineStr">
        <is>
          <t>Weighted average number of shares, diluted net earnings</t>
        </is>
      </c>
      <c r="B7" s="5" t="n">
        <v>44581</v>
      </c>
      <c r="C7" s="5" t="n">
        <v>44278</v>
      </c>
      <c r="D7" s="5" t="n">
        <v>44215</v>
      </c>
    </row>
    <row r="8">
      <c r="A8" s="4" t="inlineStr">
        <is>
          <t>Basic net earnings per share (in usd per share)</t>
        </is>
      </c>
      <c r="B8" s="8" t="n">
        <v>6.21</v>
      </c>
      <c r="C8" s="8" t="n">
        <v>6.21</v>
      </c>
      <c r="D8" s="8" t="n">
        <v>5.38</v>
      </c>
    </row>
    <row r="9">
      <c r="A9" s="4" t="inlineStr">
        <is>
          <t>Earnings Per Share, Dilution Effect, Employee Stock Option</t>
        </is>
      </c>
      <c r="B9" s="12" t="n">
        <v>-0.03</v>
      </c>
      <c r="C9" s="12" t="n">
        <v>-0.01</v>
      </c>
      <c r="D9" s="4" t="inlineStr">
        <is>
          <t xml:space="preserve"> </t>
        </is>
      </c>
    </row>
    <row r="10">
      <c r="A10" s="4" t="inlineStr">
        <is>
          <t>Diluted net earnings per share (in usd per share)</t>
        </is>
      </c>
      <c r="B10" s="8" t="n">
        <v>6.18</v>
      </c>
      <c r="C10" s="8" t="n">
        <v>6.2</v>
      </c>
      <c r="D10" s="8" t="n">
        <v>5.3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 And Geographic Information - Segment Income (Details) - USD ($) $ in Thousands</t>
        </is>
      </c>
      <c r="B1" s="2" t="inlineStr">
        <is>
          <t>12 Months Ended</t>
        </is>
      </c>
    </row>
    <row r="2">
      <c r="B2" s="2" t="inlineStr">
        <is>
          <t>Dec. 31, 2022</t>
        </is>
      </c>
      <c r="C2" s="2" t="inlineStr">
        <is>
          <t>Dec. 31, 2021</t>
        </is>
      </c>
      <c r="D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6" t="n">
        <v>5511549</v>
      </c>
      <c r="C4" s="6" t="n">
        <v>5278521</v>
      </c>
      <c r="D4" s="6" t="n">
        <v>4662572</v>
      </c>
    </row>
    <row r="5">
      <c r="A5" s="4" t="inlineStr">
        <is>
          <t>Operating income</t>
        </is>
      </c>
      <c r="B5" s="5" t="n">
        <v>367484</v>
      </c>
      <c r="C5" s="5" t="n">
        <v>418508</v>
      </c>
      <c r="D5" s="5" t="n">
        <v>325687</v>
      </c>
    </row>
    <row r="6">
      <c r="A6" s="4" t="inlineStr">
        <is>
          <t>Other operating income</t>
        </is>
      </c>
      <c r="B6" s="5" t="n">
        <v>68918</v>
      </c>
      <c r="C6" s="5" t="n">
        <v>14660</v>
      </c>
      <c r="D6" s="5" t="n">
        <v>34963</v>
      </c>
    </row>
    <row r="7">
      <c r="A7" s="4" t="inlineStr">
        <is>
          <t>Financial expenses, net</t>
        </is>
      </c>
      <c r="B7" s="5" t="n">
        <v>-51364</v>
      </c>
      <c r="C7" s="5" t="n">
        <v>-40393</v>
      </c>
      <c r="D7" s="5" t="n">
        <v>-71270</v>
      </c>
    </row>
    <row r="8">
      <c r="A8" s="4" t="inlineStr">
        <is>
          <t>Other income (expenses), net</t>
        </is>
      </c>
      <c r="B8" s="5" t="n">
        <v>-23562</v>
      </c>
      <c r="C8" s="5" t="n">
        <v>5336</v>
      </c>
      <c r="D8" s="5" t="n">
        <v>7408</v>
      </c>
    </row>
    <row r="9">
      <c r="A9" s="4" t="inlineStr">
        <is>
          <t>Income before income taxes</t>
        </is>
      </c>
      <c r="B9" s="5" t="n">
        <v>292558</v>
      </c>
      <c r="C9" s="5" t="n">
        <v>383451</v>
      </c>
      <c r="D9" s="5" t="n">
        <v>261825</v>
      </c>
    </row>
    <row r="10">
      <c r="A10" s="4" t="inlineStr">
        <is>
          <t>Total depreciation and amortization</t>
        </is>
      </c>
      <c r="B10" s="5" t="n">
        <v>161290</v>
      </c>
      <c r="C10" s="5" t="n">
        <v>153091</v>
      </c>
      <c r="D10" s="5" t="n">
        <v>144420</v>
      </c>
    </row>
    <row r="11">
      <c r="A11" s="4" t="inlineStr">
        <is>
          <t>Total other non-cash items</t>
        </is>
      </c>
      <c r="B11" s="5" t="n">
        <v>0</v>
      </c>
      <c r="C11" s="5" t="n">
        <v>0</v>
      </c>
      <c r="D11" s="5" t="n">
        <v>60004</v>
      </c>
    </row>
    <row r="12">
      <c r="A12" s="4" t="inlineStr">
        <is>
          <t>Aerospace</t>
        </is>
      </c>
      <c r="B12" s="4" t="inlineStr">
        <is>
          <t xml:space="preserve"> </t>
        </is>
      </c>
      <c r="C12" s="4" t="inlineStr">
        <is>
          <t xml:space="preserve"> </t>
        </is>
      </c>
      <c r="D12" s="4" t="inlineStr">
        <is>
          <t xml:space="preserve"> </t>
        </is>
      </c>
    </row>
    <row r="13">
      <c r="A13" s="3" t="inlineStr">
        <is>
          <t>Segment Reporting, Revenue Reconciling Item [Line Items]</t>
        </is>
      </c>
      <c r="B13" s="4" t="inlineStr">
        <is>
          <t xml:space="preserve"> </t>
        </is>
      </c>
      <c r="C13" s="4" t="inlineStr">
        <is>
          <t xml:space="preserve"> </t>
        </is>
      </c>
      <c r="D13" s="4" t="inlineStr">
        <is>
          <t xml:space="preserve"> </t>
        </is>
      </c>
    </row>
    <row r="14">
      <c r="A14" s="4" t="inlineStr">
        <is>
          <t>Revenues</t>
        </is>
      </c>
      <c r="B14" s="5" t="n">
        <v>1733182</v>
      </c>
      <c r="C14" s="5" t="n">
        <v>1583312</v>
      </c>
      <c r="D14" s="5" t="n">
        <v>1272252</v>
      </c>
    </row>
    <row r="15">
      <c r="A15" s="4" t="inlineStr">
        <is>
          <t>Total other non-cash items</t>
        </is>
      </c>
      <c r="B15" s="5" t="n">
        <v>0</v>
      </c>
      <c r="C15" s="5" t="n">
        <v>0</v>
      </c>
      <c r="D15" s="5" t="n">
        <v>46562</v>
      </c>
    </row>
    <row r="16">
      <c r="A16" s="4" t="inlineStr">
        <is>
          <t>C4I and Cyber</t>
        </is>
      </c>
      <c r="B16" s="4" t="inlineStr">
        <is>
          <t xml:space="preserve"> </t>
        </is>
      </c>
      <c r="C16" s="4" t="inlineStr">
        <is>
          <t xml:space="preserve"> </t>
        </is>
      </c>
      <c r="D16" s="4" t="inlineStr">
        <is>
          <t xml:space="preserve"> </t>
        </is>
      </c>
    </row>
    <row r="17">
      <c r="A17" s="3" t="inlineStr">
        <is>
          <t>Segment Reporting, Revenue Reconciling Item [Line Items]</t>
        </is>
      </c>
      <c r="B17" s="4" t="inlineStr">
        <is>
          <t xml:space="preserve"> </t>
        </is>
      </c>
      <c r="C17" s="4" t="inlineStr">
        <is>
          <t xml:space="preserve"> </t>
        </is>
      </c>
      <c r="D17" s="4" t="inlineStr">
        <is>
          <t xml:space="preserve"> </t>
        </is>
      </c>
    </row>
    <row r="18">
      <c r="A18" s="4" t="inlineStr">
        <is>
          <t>Revenues</t>
        </is>
      </c>
      <c r="B18" s="5" t="n">
        <v>678395</v>
      </c>
      <c r="C18" s="5" t="n">
        <v>624696</v>
      </c>
      <c r="D18" s="5" t="n">
        <v>631856</v>
      </c>
    </row>
    <row r="19">
      <c r="A19" s="4" t="inlineStr">
        <is>
          <t>ISTAR and EW</t>
        </is>
      </c>
      <c r="B19" s="4" t="inlineStr">
        <is>
          <t xml:space="preserve"> </t>
        </is>
      </c>
      <c r="C19" s="4" t="inlineStr">
        <is>
          <t xml:space="preserve"> </t>
        </is>
      </c>
      <c r="D19" s="4" t="inlineStr">
        <is>
          <t xml:space="preserve"> </t>
        </is>
      </c>
    </row>
    <row r="20">
      <c r="A20" s="3" t="inlineStr">
        <is>
          <t>Segment Reporting, Revenue Reconciling Item [Line Items]</t>
        </is>
      </c>
      <c r="B20" s="4" t="inlineStr">
        <is>
          <t xml:space="preserve"> </t>
        </is>
      </c>
      <c r="C20" s="4" t="inlineStr">
        <is>
          <t xml:space="preserve"> </t>
        </is>
      </c>
      <c r="D20" s="4" t="inlineStr">
        <is>
          <t xml:space="preserve"> </t>
        </is>
      </c>
    </row>
    <row r="21">
      <c r="A21" s="4" t="inlineStr">
        <is>
          <t>Revenues</t>
        </is>
      </c>
      <c r="B21" s="5" t="n">
        <v>1045649</v>
      </c>
      <c r="C21" s="5" t="n">
        <v>1026295</v>
      </c>
      <c r="D21" s="5" t="n">
        <v>1043297</v>
      </c>
    </row>
    <row r="22">
      <c r="A22" s="4" t="inlineStr">
        <is>
          <t>Land</t>
        </is>
      </c>
      <c r="B22" s="4" t="inlineStr">
        <is>
          <t xml:space="preserve"> </t>
        </is>
      </c>
      <c r="C22" s="4" t="inlineStr">
        <is>
          <t xml:space="preserve"> </t>
        </is>
      </c>
      <c r="D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row>
    <row r="24">
      <c r="A24" s="4" t="inlineStr">
        <is>
          <t>Revenues</t>
        </is>
      </c>
      <c r="B24" s="5" t="n">
        <v>1168583</v>
      </c>
      <c r="C24" s="5" t="n">
        <v>1116922</v>
      </c>
      <c r="D24" s="5" t="n">
        <v>1007122</v>
      </c>
    </row>
    <row r="25">
      <c r="A25" s="4" t="inlineStr">
        <is>
          <t>ESA</t>
        </is>
      </c>
      <c r="B25" s="4" t="inlineStr">
        <is>
          <t xml:space="preserve"> </t>
        </is>
      </c>
      <c r="C25" s="4" t="inlineStr">
        <is>
          <t xml:space="preserve"> </t>
        </is>
      </c>
      <c r="D25" s="4" t="inlineStr">
        <is>
          <t xml:space="preserve"> </t>
        </is>
      </c>
    </row>
    <row r="26">
      <c r="A26" s="3" t="inlineStr">
        <is>
          <t>Segment Reporting, Revenue Reconciling Item [Line Items]</t>
        </is>
      </c>
      <c r="B26" s="4" t="inlineStr">
        <is>
          <t xml:space="preserve"> </t>
        </is>
      </c>
      <c r="C26" s="4" t="inlineStr">
        <is>
          <t xml:space="preserve"> </t>
        </is>
      </c>
      <c r="D26" s="4" t="inlineStr">
        <is>
          <t xml:space="preserve"> </t>
        </is>
      </c>
    </row>
    <row r="27">
      <c r="A27" s="4" t="inlineStr">
        <is>
          <t>Revenues</t>
        </is>
      </c>
      <c r="B27" s="5" t="n">
        <v>1456672</v>
      </c>
      <c r="C27" s="5" t="n">
        <v>1492807</v>
      </c>
      <c r="D27" s="5" t="n">
        <v>1342500</v>
      </c>
    </row>
    <row r="28">
      <c r="A28" s="4" t="inlineStr">
        <is>
          <t>Total other non-cash items</t>
        </is>
      </c>
      <c r="B28" s="5" t="n">
        <v>0</v>
      </c>
      <c r="C28" s="5" t="n">
        <v>0</v>
      </c>
      <c r="D28" s="5" t="n">
        <v>13442</v>
      </c>
    </row>
    <row r="29">
      <c r="A29" s="4" t="inlineStr">
        <is>
          <t>Operating Segments</t>
        </is>
      </c>
      <c r="B29" s="4" t="inlineStr">
        <is>
          <t xml:space="preserve"> </t>
        </is>
      </c>
      <c r="C29" s="4" t="inlineStr">
        <is>
          <t xml:space="preserve"> </t>
        </is>
      </c>
      <c r="D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row>
    <row r="31">
      <c r="A31" s="4" t="inlineStr">
        <is>
          <t>Revenues</t>
        </is>
      </c>
      <c r="B31" s="5" t="n">
        <v>6082481</v>
      </c>
      <c r="C31" s="5" t="n">
        <v>5844032</v>
      </c>
      <c r="D31" s="5" t="n">
        <v>5297027</v>
      </c>
    </row>
    <row r="32">
      <c r="A32" s="4" t="inlineStr">
        <is>
          <t>Operating income</t>
        </is>
      </c>
      <c r="B32" s="5" t="n">
        <v>308376</v>
      </c>
      <c r="C32" s="5" t="n">
        <v>399390</v>
      </c>
      <c r="D32" s="5" t="n">
        <v>282560</v>
      </c>
    </row>
    <row r="33">
      <c r="A33" s="4" t="inlineStr">
        <is>
          <t>Other operating income</t>
        </is>
      </c>
      <c r="B33" s="5" t="n">
        <v>68918</v>
      </c>
      <c r="C33" s="5" t="n">
        <v>14660</v>
      </c>
      <c r="D33" s="5" t="n">
        <v>34963</v>
      </c>
    </row>
    <row r="34">
      <c r="A34" s="4" t="inlineStr">
        <is>
          <t>Operating Segments | Aerospace</t>
        </is>
      </c>
      <c r="B34" s="4" t="inlineStr">
        <is>
          <t xml:space="preserve"> </t>
        </is>
      </c>
      <c r="C34" s="4" t="inlineStr">
        <is>
          <t xml:space="preserve"> </t>
        </is>
      </c>
      <c r="D34" s="4" t="inlineStr">
        <is>
          <t xml:space="preserve"> </t>
        </is>
      </c>
    </row>
    <row r="35">
      <c r="A35" s="3" t="inlineStr">
        <is>
          <t>Segment Reporting, Revenue Reconciling Item [Line Items]</t>
        </is>
      </c>
      <c r="B35" s="4" t="inlineStr">
        <is>
          <t xml:space="preserve"> </t>
        </is>
      </c>
      <c r="C35" s="4" t="inlineStr">
        <is>
          <t xml:space="preserve"> </t>
        </is>
      </c>
      <c r="D35" s="4" t="inlineStr">
        <is>
          <t xml:space="preserve"> </t>
        </is>
      </c>
    </row>
    <row r="36">
      <c r="A36" s="4" t="inlineStr">
        <is>
          <t>Revenues</t>
        </is>
      </c>
      <c r="B36" s="5" t="n">
        <v>1471093</v>
      </c>
      <c r="C36" s="5" t="n">
        <v>1281407</v>
      </c>
      <c r="D36" s="5" t="n">
        <v>923532</v>
      </c>
    </row>
    <row r="37">
      <c r="A37" s="4" t="inlineStr">
        <is>
          <t>Operating income</t>
        </is>
      </c>
      <c r="B37" s="5" t="n">
        <v>106760</v>
      </c>
      <c r="C37" s="5" t="n">
        <v>129213</v>
      </c>
      <c r="D37" s="5" t="n">
        <v>19696</v>
      </c>
    </row>
    <row r="38">
      <c r="A38" s="4" t="inlineStr">
        <is>
          <t>Total depreciation and amortization</t>
        </is>
      </c>
      <c r="B38" s="5" t="n">
        <v>34353</v>
      </c>
      <c r="C38" s="5" t="n">
        <v>35084</v>
      </c>
      <c r="D38" s="5" t="n">
        <v>35312</v>
      </c>
    </row>
    <row r="39">
      <c r="A39" s="4" t="inlineStr">
        <is>
          <t>Operating Segments | C4I and Cyber</t>
        </is>
      </c>
      <c r="B39" s="4" t="inlineStr">
        <is>
          <t xml:space="preserve"> </t>
        </is>
      </c>
      <c r="C39" s="4" t="inlineStr">
        <is>
          <t xml:space="preserve"> </t>
        </is>
      </c>
      <c r="D39" s="4" t="inlineStr">
        <is>
          <t xml:space="preserve"> </t>
        </is>
      </c>
    </row>
    <row r="40">
      <c r="A40" s="3" t="inlineStr">
        <is>
          <t>Segment Reporting, Revenue Reconciling Item [Line Items]</t>
        </is>
      </c>
      <c r="B40" s="4" t="inlineStr">
        <is>
          <t xml:space="preserve"> </t>
        </is>
      </c>
      <c r="C40" s="4" t="inlineStr">
        <is>
          <t xml:space="preserve"> </t>
        </is>
      </c>
      <c r="D40" s="4" t="inlineStr">
        <is>
          <t xml:space="preserve"> </t>
        </is>
      </c>
    </row>
    <row r="41">
      <c r="A41" s="4" t="inlineStr">
        <is>
          <t>Revenues</t>
        </is>
      </c>
      <c r="B41" s="5" t="n">
        <v>631297</v>
      </c>
      <c r="C41" s="5" t="n">
        <v>590095</v>
      </c>
      <c r="D41" s="5" t="n">
        <v>602599</v>
      </c>
    </row>
    <row r="42">
      <c r="A42" s="4" t="inlineStr">
        <is>
          <t>Operating income</t>
        </is>
      </c>
      <c r="B42" s="5" t="n">
        <v>48964</v>
      </c>
      <c r="C42" s="5" t="n">
        <v>44350</v>
      </c>
      <c r="D42" s="5" t="n">
        <v>39925</v>
      </c>
    </row>
    <row r="43">
      <c r="A43" s="4" t="inlineStr">
        <is>
          <t>Total depreciation and amortization</t>
        </is>
      </c>
      <c r="B43" s="5" t="n">
        <v>13651</v>
      </c>
      <c r="C43" s="5" t="n">
        <v>16054</v>
      </c>
      <c r="D43" s="5" t="n">
        <v>17207</v>
      </c>
    </row>
    <row r="44">
      <c r="A44" s="4" t="inlineStr">
        <is>
          <t>Operating Segments | ISTAR and EW</t>
        </is>
      </c>
      <c r="B44" s="4" t="inlineStr">
        <is>
          <t xml:space="preserve"> </t>
        </is>
      </c>
      <c r="C44" s="4" t="inlineStr">
        <is>
          <t xml:space="preserve"> </t>
        </is>
      </c>
      <c r="D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row>
    <row r="46">
      <c r="A46" s="4" t="inlineStr">
        <is>
          <t>Revenues</t>
        </is>
      </c>
      <c r="B46" s="5" t="n">
        <v>882200</v>
      </c>
      <c r="C46" s="5" t="n">
        <v>888206</v>
      </c>
      <c r="D46" s="5" t="n">
        <v>869999</v>
      </c>
    </row>
    <row r="47">
      <c r="A47" s="4" t="inlineStr">
        <is>
          <t>Operating income</t>
        </is>
      </c>
      <c r="B47" s="5" t="n">
        <v>49120</v>
      </c>
      <c r="C47" s="5" t="n">
        <v>66001</v>
      </c>
      <c r="D47" s="5" t="n">
        <v>109263</v>
      </c>
    </row>
    <row r="48">
      <c r="A48" s="4" t="inlineStr">
        <is>
          <t>Total depreciation and amortization</t>
        </is>
      </c>
      <c r="B48" s="5" t="n">
        <v>24992</v>
      </c>
      <c r="C48" s="5" t="n">
        <v>23452</v>
      </c>
      <c r="D48" s="5" t="n">
        <v>23500</v>
      </c>
    </row>
    <row r="49">
      <c r="A49" s="4" t="inlineStr">
        <is>
          <t>Operating Segments | Land</t>
        </is>
      </c>
      <c r="B49" s="4" t="inlineStr">
        <is>
          <t xml:space="preserve"> </t>
        </is>
      </c>
      <c r="C49" s="4" t="inlineStr">
        <is>
          <t xml:space="preserve"> </t>
        </is>
      </c>
      <c r="D49" s="4" t="inlineStr">
        <is>
          <t xml:space="preserve"> </t>
        </is>
      </c>
    </row>
    <row r="50">
      <c r="A50" s="3" t="inlineStr">
        <is>
          <t>Segment Reporting, Revenue Reconciling Item [Line Items]</t>
        </is>
      </c>
      <c r="B50" s="4" t="inlineStr">
        <is>
          <t xml:space="preserve"> </t>
        </is>
      </c>
      <c r="C50" s="4" t="inlineStr">
        <is>
          <t xml:space="preserve"> </t>
        </is>
      </c>
      <c r="D50" s="4" t="inlineStr">
        <is>
          <t xml:space="preserve"> </t>
        </is>
      </c>
    </row>
    <row r="51">
      <c r="A51" s="4" t="inlineStr">
        <is>
          <t>Revenues</t>
        </is>
      </c>
      <c r="B51" s="5" t="n">
        <v>1075846</v>
      </c>
      <c r="C51" s="5" t="n">
        <v>1028121</v>
      </c>
      <c r="D51" s="5" t="n">
        <v>927454</v>
      </c>
    </row>
    <row r="52">
      <c r="A52" s="4" t="inlineStr">
        <is>
          <t>Operating income</t>
        </is>
      </c>
      <c r="B52" s="5" t="n">
        <v>28554</v>
      </c>
      <c r="C52" s="5" t="n">
        <v>35567</v>
      </c>
      <c r="D52" s="5" t="n">
        <v>12420</v>
      </c>
    </row>
    <row r="53">
      <c r="A53" s="4" t="inlineStr">
        <is>
          <t>Total depreciation and amortization</t>
        </is>
      </c>
      <c r="B53" s="5" t="n">
        <v>38560</v>
      </c>
      <c r="C53" s="5" t="n">
        <v>41901</v>
      </c>
      <c r="D53" s="5" t="n">
        <v>39779</v>
      </c>
    </row>
    <row r="54">
      <c r="A54" s="4" t="inlineStr">
        <is>
          <t>Operating Segments | ESA</t>
        </is>
      </c>
      <c r="B54" s="4" t="inlineStr">
        <is>
          <t xml:space="preserve"> </t>
        </is>
      </c>
      <c r="C54" s="4" t="inlineStr">
        <is>
          <t xml:space="preserve"> </t>
        </is>
      </c>
      <c r="D54" s="4" t="inlineStr">
        <is>
          <t xml:space="preserve"> </t>
        </is>
      </c>
    </row>
    <row r="55">
      <c r="A55" s="3" t="inlineStr">
        <is>
          <t>Segment Reporting, Revenue Reconciling Item [Line Items]</t>
        </is>
      </c>
      <c r="B55" s="4" t="inlineStr">
        <is>
          <t xml:space="preserve"> </t>
        </is>
      </c>
      <c r="C55" s="4" t="inlineStr">
        <is>
          <t xml:space="preserve"> </t>
        </is>
      </c>
      <c r="D55" s="4" t="inlineStr">
        <is>
          <t xml:space="preserve"> </t>
        </is>
      </c>
    </row>
    <row r="56">
      <c r="A56" s="4" t="inlineStr">
        <is>
          <t>Revenues</t>
        </is>
      </c>
      <c r="B56" s="5" t="n">
        <v>1451113</v>
      </c>
      <c r="C56" s="5" t="n">
        <v>1490692</v>
      </c>
      <c r="D56" s="5" t="n">
        <v>1338988</v>
      </c>
    </row>
    <row r="57">
      <c r="A57" s="4" t="inlineStr">
        <is>
          <t>Operating income</t>
        </is>
      </c>
      <c r="B57" s="5" t="n">
        <v>74978</v>
      </c>
      <c r="C57" s="5" t="n">
        <v>124259</v>
      </c>
      <c r="D57" s="5" t="n">
        <v>101256</v>
      </c>
    </row>
    <row r="58">
      <c r="A58" s="4" t="inlineStr">
        <is>
          <t>Total depreciation and amortization</t>
        </is>
      </c>
      <c r="B58" s="5" t="n">
        <v>46540</v>
      </c>
      <c r="C58" s="5" t="n">
        <v>34962</v>
      </c>
      <c r="D58" s="5" t="n">
        <v>26992</v>
      </c>
    </row>
    <row r="59">
      <c r="A59" s="4" t="inlineStr">
        <is>
          <t>Intersegment revenue</t>
        </is>
      </c>
      <c r="B59" s="4" t="inlineStr">
        <is>
          <t xml:space="preserve"> </t>
        </is>
      </c>
      <c r="C59" s="4" t="inlineStr">
        <is>
          <t xml:space="preserve"> </t>
        </is>
      </c>
      <c r="D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row>
    <row r="61">
      <c r="A61" s="4" t="inlineStr">
        <is>
          <t>Revenues</t>
        </is>
      </c>
      <c r="B61" s="5" t="n">
        <v>570932</v>
      </c>
      <c r="C61" s="5" t="n">
        <v>565511</v>
      </c>
      <c r="D61" s="5" t="n">
        <v>634455</v>
      </c>
    </row>
    <row r="62">
      <c r="A62" s="4" t="inlineStr">
        <is>
          <t>Intersegment revenue | Aerospace</t>
        </is>
      </c>
      <c r="B62" s="4" t="inlineStr">
        <is>
          <t xml:space="preserve"> </t>
        </is>
      </c>
      <c r="C62" s="4" t="inlineStr">
        <is>
          <t xml:space="preserve"> </t>
        </is>
      </c>
      <c r="D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row>
    <row r="64">
      <c r="A64" s="4" t="inlineStr">
        <is>
          <t>Revenues</t>
        </is>
      </c>
      <c r="B64" s="5" t="n">
        <v>262089</v>
      </c>
      <c r="C64" s="5" t="n">
        <v>301905</v>
      </c>
      <c r="D64" s="5" t="n">
        <v>348720</v>
      </c>
    </row>
    <row r="65">
      <c r="A65" s="4" t="inlineStr">
        <is>
          <t>Intersegment revenue | C4I and Cyber</t>
        </is>
      </c>
      <c r="B65" s="4" t="inlineStr">
        <is>
          <t xml:space="preserve"> </t>
        </is>
      </c>
      <c r="C65" s="4" t="inlineStr">
        <is>
          <t xml:space="preserve"> </t>
        </is>
      </c>
      <c r="D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row>
    <row r="67">
      <c r="A67" s="4" t="inlineStr">
        <is>
          <t>Revenues</t>
        </is>
      </c>
      <c r="B67" s="5" t="n">
        <v>47098</v>
      </c>
      <c r="C67" s="5" t="n">
        <v>34601</v>
      </c>
      <c r="D67" s="5" t="n">
        <v>29257</v>
      </c>
    </row>
    <row r="68">
      <c r="A68" s="4" t="inlineStr">
        <is>
          <t>Intersegment revenue | ISTAR and EW</t>
        </is>
      </c>
      <c r="B68" s="4" t="inlineStr">
        <is>
          <t xml:space="preserve"> </t>
        </is>
      </c>
      <c r="C68" s="4" t="inlineStr">
        <is>
          <t xml:space="preserve"> </t>
        </is>
      </c>
      <c r="D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row>
    <row r="70">
      <c r="A70" s="4" t="inlineStr">
        <is>
          <t>Revenues</t>
        </is>
      </c>
      <c r="B70" s="5" t="n">
        <v>163449</v>
      </c>
      <c r="C70" s="5" t="n">
        <v>138089</v>
      </c>
      <c r="D70" s="5" t="n">
        <v>173298</v>
      </c>
    </row>
    <row r="71">
      <c r="A71" s="4" t="inlineStr">
        <is>
          <t>Intersegment revenue | Land</t>
        </is>
      </c>
      <c r="B71" s="4" t="inlineStr">
        <is>
          <t xml:space="preserve"> </t>
        </is>
      </c>
      <c r="C71" s="4" t="inlineStr">
        <is>
          <t xml:space="preserve"> </t>
        </is>
      </c>
      <c r="D71" s="4" t="inlineStr">
        <is>
          <t xml:space="preserve"> </t>
        </is>
      </c>
    </row>
    <row r="72">
      <c r="A72" s="3" t="inlineStr">
        <is>
          <t>Segment Reporting, Revenue Reconciling Item [Line Items]</t>
        </is>
      </c>
      <c r="B72" s="4" t="inlineStr">
        <is>
          <t xml:space="preserve"> </t>
        </is>
      </c>
      <c r="C72" s="4" t="inlineStr">
        <is>
          <t xml:space="preserve"> </t>
        </is>
      </c>
      <c r="D72" s="4" t="inlineStr">
        <is>
          <t xml:space="preserve"> </t>
        </is>
      </c>
    </row>
    <row r="73">
      <c r="A73" s="4" t="inlineStr">
        <is>
          <t>Revenues</t>
        </is>
      </c>
      <c r="B73" s="5" t="n">
        <v>92737</v>
      </c>
      <c r="C73" s="5" t="n">
        <v>88801</v>
      </c>
      <c r="D73" s="5" t="n">
        <v>79668</v>
      </c>
    </row>
    <row r="74">
      <c r="A74" s="4" t="inlineStr">
        <is>
          <t>Intersegment revenue | ESA</t>
        </is>
      </c>
      <c r="B74" s="4" t="inlineStr">
        <is>
          <t xml:space="preserve"> </t>
        </is>
      </c>
      <c r="C74" s="4" t="inlineStr">
        <is>
          <t xml:space="preserve"> </t>
        </is>
      </c>
      <c r="D74" s="4" t="inlineStr">
        <is>
          <t xml:space="preserve"> </t>
        </is>
      </c>
    </row>
    <row r="75">
      <c r="A75" s="3" t="inlineStr">
        <is>
          <t>Segment Reporting, Revenue Reconciling Item [Line Items]</t>
        </is>
      </c>
      <c r="B75" s="4" t="inlineStr">
        <is>
          <t xml:space="preserve"> </t>
        </is>
      </c>
      <c r="C75" s="4" t="inlineStr">
        <is>
          <t xml:space="preserve"> </t>
        </is>
      </c>
      <c r="D75" s="4" t="inlineStr">
        <is>
          <t xml:space="preserve"> </t>
        </is>
      </c>
    </row>
    <row r="76">
      <c r="A76" s="4" t="inlineStr">
        <is>
          <t>Revenues</t>
        </is>
      </c>
      <c r="B76" s="5" t="n">
        <v>5559</v>
      </c>
      <c r="C76" s="5" t="n">
        <v>2115</v>
      </c>
      <c r="D76" s="5" t="n">
        <v>3512</v>
      </c>
    </row>
    <row r="77">
      <c r="A77" s="4" t="inlineStr">
        <is>
          <t>Unallocated corporate income (expense)</t>
        </is>
      </c>
      <c r="B77" s="4" t="inlineStr">
        <is>
          <t xml:space="preserve"> </t>
        </is>
      </c>
      <c r="C77" s="4" t="inlineStr">
        <is>
          <t xml:space="preserve"> </t>
        </is>
      </c>
      <c r="D77" s="4" t="inlineStr">
        <is>
          <t xml:space="preserve"> </t>
        </is>
      </c>
    </row>
    <row r="78">
      <c r="A78" s="3" t="inlineStr">
        <is>
          <t>Segment Reporting, Revenue Reconciling Item [Line Items]</t>
        </is>
      </c>
      <c r="B78" s="4" t="inlineStr">
        <is>
          <t xml:space="preserve"> </t>
        </is>
      </c>
      <c r="C78" s="4" t="inlineStr">
        <is>
          <t xml:space="preserve"> </t>
        </is>
      </c>
      <c r="D78" s="4" t="inlineStr">
        <is>
          <t xml:space="preserve"> </t>
        </is>
      </c>
    </row>
    <row r="79">
      <c r="A79" s="4" t="inlineStr">
        <is>
          <t>Operating income</t>
        </is>
      </c>
      <c r="B79" s="5" t="n">
        <v>-9810</v>
      </c>
      <c r="C79" s="5" t="n">
        <v>4458</v>
      </c>
      <c r="D79" s="5" t="n">
        <v>8164</v>
      </c>
    </row>
    <row r="80">
      <c r="A80" s="4" t="inlineStr">
        <is>
          <t>Total depreciation and amortization</t>
        </is>
      </c>
      <c r="B80" s="6" t="n">
        <v>3194</v>
      </c>
      <c r="C80" s="6" t="n">
        <v>1638</v>
      </c>
      <c r="D80" s="6" t="n">
        <v>163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 And Geographic Information (Schedule Of Revenues By Areas Of Operations) (Details) - USD ($) $ in Thousand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6" t="n">
        <v>5511549</v>
      </c>
      <c r="C4" s="6" t="n">
        <v>5278521</v>
      </c>
      <c r="D4" s="6" t="n">
        <v>4662572</v>
      </c>
    </row>
    <row r="5">
      <c r="A5" s="4" t="inlineStr">
        <is>
          <t>Airborne System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5" t="n">
        <v>2012479</v>
      </c>
      <c r="C7" s="5" t="n">
        <v>2005760</v>
      </c>
      <c r="D7" s="5" t="n">
        <v>1650406</v>
      </c>
    </row>
    <row r="8">
      <c r="A8" s="4" t="inlineStr">
        <is>
          <t>Land Vehicles System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t>
        </is>
      </c>
      <c r="B10" s="5" t="n">
        <v>1216588</v>
      </c>
      <c r="C10" s="5" t="n">
        <v>1254748</v>
      </c>
      <c r="D10" s="5" t="n">
        <v>1258894</v>
      </c>
    </row>
    <row r="11">
      <c r="A11" s="4" t="inlineStr">
        <is>
          <t>C4 ISR System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t>
        </is>
      </c>
      <c r="B13" s="5" t="n">
        <v>1610879</v>
      </c>
      <c r="C13" s="5" t="n">
        <v>1371517</v>
      </c>
      <c r="D13" s="5" t="n">
        <v>1145719</v>
      </c>
    </row>
    <row r="14">
      <c r="A14" s="4" t="inlineStr">
        <is>
          <t>Electro-Optic System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t>
        </is>
      </c>
      <c r="B16" s="5" t="n">
        <v>523652</v>
      </c>
      <c r="C16" s="5" t="n">
        <v>452948</v>
      </c>
      <c r="D16" s="5" t="n">
        <v>475896</v>
      </c>
    </row>
    <row r="17">
      <c r="A17" s="4" t="inlineStr">
        <is>
          <t>Other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t>
        </is>
      </c>
      <c r="B19" s="6" t="n">
        <v>147951</v>
      </c>
      <c r="C19" s="6" t="n">
        <v>193548</v>
      </c>
      <c r="D19" s="6" t="n">
        <v>13165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 And Geographic Information (Schedule Of Revenue By Geographic Areas) (Details) - USD ($) $ in Thousands</t>
        </is>
      </c>
      <c r="B1" s="2" t="inlineStr">
        <is>
          <t>12 Months Ended</t>
        </is>
      </c>
    </row>
    <row r="2">
      <c r="B2" s="2" t="inlineStr">
        <is>
          <t>Dec. 31, 2022</t>
        </is>
      </c>
      <c r="C2" s="2" t="inlineStr">
        <is>
          <t>Dec. 31, 2021</t>
        </is>
      </c>
      <c r="D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6" t="n">
        <v>5511549</v>
      </c>
      <c r="C4" s="6" t="n">
        <v>5278521</v>
      </c>
      <c r="D4" s="6" t="n">
        <v>4662572</v>
      </c>
    </row>
    <row r="5">
      <c r="A5" s="4" t="inlineStr">
        <is>
          <t>North America</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s</t>
        </is>
      </c>
      <c r="B7" s="5" t="n">
        <v>1489685</v>
      </c>
      <c r="C7" s="5" t="n">
        <v>1608582</v>
      </c>
      <c r="D7" s="5" t="n">
        <v>1500577</v>
      </c>
    </row>
    <row r="8">
      <c r="A8" s="4" t="inlineStr">
        <is>
          <t>Asia Pacific</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s</t>
        </is>
      </c>
      <c r="B10" s="5" t="n">
        <v>1405473</v>
      </c>
      <c r="C10" s="5" t="n">
        <v>1443505</v>
      </c>
      <c r="D10" s="5" t="n">
        <v>961794</v>
      </c>
    </row>
    <row r="11">
      <c r="A11" s="4" t="inlineStr">
        <is>
          <t>Israel</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Revenues</t>
        </is>
      </c>
      <c r="B13" s="5" t="n">
        <v>1071945</v>
      </c>
      <c r="C13" s="5" t="n">
        <v>1094662</v>
      </c>
      <c r="D13" s="5" t="n">
        <v>1106560</v>
      </c>
    </row>
    <row r="14">
      <c r="A14" s="4" t="inlineStr">
        <is>
          <t>Europe</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Revenues</t>
        </is>
      </c>
      <c r="B16" s="5" t="n">
        <v>1243550</v>
      </c>
      <c r="C16" s="5" t="n">
        <v>884504</v>
      </c>
      <c r="D16" s="5" t="n">
        <v>818770</v>
      </c>
    </row>
    <row r="17">
      <c r="A17" s="4" t="inlineStr">
        <is>
          <t>Latin America</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Revenues</t>
        </is>
      </c>
      <c r="B19" s="5" t="n">
        <v>119860</v>
      </c>
      <c r="C19" s="5" t="n">
        <v>126686</v>
      </c>
      <c r="D19" s="5" t="n">
        <v>140133</v>
      </c>
    </row>
    <row r="20">
      <c r="A20" s="4" t="inlineStr">
        <is>
          <t>Other Areas</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Revenues</t>
        </is>
      </c>
      <c r="B22" s="6" t="n">
        <v>181036</v>
      </c>
      <c r="C22" s="6" t="n">
        <v>120582</v>
      </c>
      <c r="D22" s="6" t="n">
        <v>134738</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 And Geographic Information (Schedule Of Major Customer Data) (Details) - Customer Concentration Risk - Revenue Benchmark</t>
        </is>
      </c>
      <c r="B1" s="2" t="inlineStr">
        <is>
          <t>12 Months Ended</t>
        </is>
      </c>
    </row>
    <row r="2">
      <c r="B2" s="2" t="inlineStr">
        <is>
          <t>Dec. 31, 2022</t>
        </is>
      </c>
      <c r="C2" s="2" t="inlineStr">
        <is>
          <t>Dec. 31, 2021</t>
        </is>
      </c>
      <c r="D2" s="2" t="inlineStr">
        <is>
          <t>Dec. 31, 2020</t>
        </is>
      </c>
    </row>
    <row r="3">
      <c r="A3" s="4" t="inlineStr">
        <is>
          <t>Israeli Ministry Of Defense</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Percentage of total revenues</t>
        </is>
      </c>
      <c r="B5" s="9" t="n">
        <v>0.17</v>
      </c>
      <c r="C5" s="9" t="n">
        <v>0.18</v>
      </c>
      <c r="D5" s="9" t="n">
        <v>0.21</v>
      </c>
    </row>
    <row r="6">
      <c r="A6" s="4" t="inlineStr">
        <is>
          <t>U.S. Government</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Percentage of total revenues</t>
        </is>
      </c>
      <c r="B8" s="9" t="n">
        <v>0.19</v>
      </c>
      <c r="C8" s="9" t="n">
        <v>0.21</v>
      </c>
      <c r="D8" s="9" t="n">
        <v>0.2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jor Customer And Geographic Information (Schedule Of Long-Lived Assets By Geographic Areas) (Details) - USD ($) $ in Thousands</t>
        </is>
      </c>
      <c r="B1" s="2" t="inlineStr">
        <is>
          <t>Dec. 31, 2022</t>
        </is>
      </c>
      <c r="C1" s="2" t="inlineStr">
        <is>
          <t>Dec. 31, 2021</t>
        </is>
      </c>
      <c r="D1" s="2" t="inlineStr">
        <is>
          <t>Dec. 31, 2020</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Long-lived assets</t>
        </is>
      </c>
      <c r="B3" s="6" t="n">
        <v>2884434</v>
      </c>
      <c r="C3" s="6" t="n">
        <v>2922359</v>
      </c>
      <c r="D3" s="6" t="n">
        <v>2383979</v>
      </c>
    </row>
    <row r="4">
      <c r="A4" s="4" t="inlineStr">
        <is>
          <t>Israel</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Long-lived assets</t>
        </is>
      </c>
      <c r="B6" s="5" t="n">
        <v>1703739</v>
      </c>
      <c r="C6" s="5" t="n">
        <v>1745952</v>
      </c>
      <c r="D6" s="5" t="n">
        <v>1642801</v>
      </c>
    </row>
    <row r="7">
      <c r="A7" s="4" t="inlineStr">
        <is>
          <t>U.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Long-lived assets</t>
        </is>
      </c>
      <c r="B9" s="5" t="n">
        <v>987327</v>
      </c>
      <c r="C9" s="5" t="n">
        <v>977179</v>
      </c>
      <c r="D9" s="5" t="n">
        <v>536164</v>
      </c>
    </row>
    <row r="10">
      <c r="A10" s="4" t="inlineStr">
        <is>
          <t>Other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Long-lived assets</t>
        </is>
      </c>
      <c r="B12" s="6" t="n">
        <v>193368</v>
      </c>
      <c r="C12" s="6" t="n">
        <v>199228</v>
      </c>
      <c r="D12" s="6" t="n">
        <v>20501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search And Development, Net (Details) - USD ($) $ in Thousands</t>
        </is>
      </c>
      <c r="B1" s="2" t="inlineStr">
        <is>
          <t>12 Months Ended</t>
        </is>
      </c>
    </row>
    <row r="2">
      <c r="B2" s="2" t="inlineStr">
        <is>
          <t>Dec. 31, 2022</t>
        </is>
      </c>
      <c r="C2" s="2" t="inlineStr">
        <is>
          <t>Dec. 31, 2021</t>
        </is>
      </c>
      <c r="D2" s="2" t="inlineStr">
        <is>
          <t>Dec. 31, 2020</t>
        </is>
      </c>
    </row>
    <row r="3">
      <c r="A3" s="3" t="inlineStr">
        <is>
          <t>Research and Development Expense [Abstract]</t>
        </is>
      </c>
      <c r="B3" s="4" t="inlineStr">
        <is>
          <t xml:space="preserve"> </t>
        </is>
      </c>
      <c r="C3" s="4" t="inlineStr">
        <is>
          <t xml:space="preserve"> </t>
        </is>
      </c>
      <c r="D3" s="4" t="inlineStr">
        <is>
          <t xml:space="preserve"> </t>
        </is>
      </c>
    </row>
    <row r="4">
      <c r="A4" s="4" t="inlineStr">
        <is>
          <t>Total expenses</t>
        </is>
      </c>
      <c r="B4" s="6" t="n">
        <v>501777</v>
      </c>
      <c r="C4" s="6" t="n">
        <v>447852</v>
      </c>
      <c r="D4" s="6" t="n">
        <v>428198</v>
      </c>
    </row>
    <row r="5">
      <c r="A5" s="4" t="inlineStr">
        <is>
          <t>Less - grants and participations</t>
        </is>
      </c>
      <c r="B5" s="5" t="n">
        <v>-66127</v>
      </c>
      <c r="C5" s="5" t="n">
        <v>-52765</v>
      </c>
      <c r="D5" s="5" t="n">
        <v>-68453</v>
      </c>
    </row>
    <row r="6">
      <c r="A6" s="4" t="inlineStr">
        <is>
          <t>Research and development, net</t>
        </is>
      </c>
      <c r="B6" s="6" t="n">
        <v>435650</v>
      </c>
      <c r="C6" s="6" t="n">
        <v>395087</v>
      </c>
      <c r="D6" s="6" t="n">
        <v>359745</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Expenses, Net (Details) - USD ($) $ in Thousands</t>
        </is>
      </c>
      <c r="B1" s="2" t="inlineStr">
        <is>
          <t>12 Months Ended</t>
        </is>
      </c>
    </row>
    <row r="2">
      <c r="B2" s="2" t="inlineStr">
        <is>
          <t>Dec. 31, 2022</t>
        </is>
      </c>
      <c r="C2" s="2" t="inlineStr">
        <is>
          <t>Dec. 31, 2021</t>
        </is>
      </c>
      <c r="D2" s="2" t="inlineStr">
        <is>
          <t>Dec. 31, 2020</t>
        </is>
      </c>
    </row>
    <row r="3">
      <c r="A3" s="3" t="inlineStr">
        <is>
          <t>Interest and Debt Expense [Abstract]</t>
        </is>
      </c>
      <c r="B3" s="4" t="inlineStr">
        <is>
          <t xml:space="preserve"> </t>
        </is>
      </c>
      <c r="C3" s="4" t="inlineStr">
        <is>
          <t xml:space="preserve"> </t>
        </is>
      </c>
      <c r="D3" s="4" t="inlineStr">
        <is>
          <t xml:space="preserve"> </t>
        </is>
      </c>
    </row>
    <row r="4">
      <c r="A4" s="4" t="inlineStr">
        <is>
          <t>Interest on long-term bank debt</t>
        </is>
      </c>
      <c r="B4" s="6" t="n">
        <v>-12392</v>
      </c>
      <c r="C4" s="6" t="n">
        <v>-10821</v>
      </c>
      <c r="D4" s="6" t="n">
        <v>-13763</v>
      </c>
    </row>
    <row r="5">
      <c r="A5" s="4" t="inlineStr">
        <is>
          <t>Interest on Series A, B, C and D Notes, net</t>
        </is>
      </c>
      <c r="B5" s="5" t="n">
        <v>-11683</v>
      </c>
      <c r="C5" s="5" t="n">
        <v>-5758</v>
      </c>
      <c r="D5" s="5" t="n">
        <v>-1060</v>
      </c>
    </row>
    <row r="6">
      <c r="A6" s="4" t="inlineStr">
        <is>
          <t>Interest on short-term bank credit and loans</t>
        </is>
      </c>
      <c r="B6" s="5" t="n">
        <v>-14857</v>
      </c>
      <c r="C6" s="5" t="n">
        <v>-7683</v>
      </c>
      <c r="D6" s="5" t="n">
        <v>-9112</v>
      </c>
    </row>
    <row r="7">
      <c r="A7" s="4" t="inlineStr">
        <is>
          <t>Guarantees</t>
        </is>
      </c>
      <c r="B7" s="5" t="n">
        <v>-17356</v>
      </c>
      <c r="C7" s="5" t="n">
        <v>-13908</v>
      </c>
      <c r="D7" s="5" t="n">
        <v>-12172</v>
      </c>
    </row>
    <row r="8">
      <c r="A8" s="4" t="inlineStr">
        <is>
          <t>Gain (loss) from revaluation of lease liabilities and exchange rate differences, net</t>
        </is>
      </c>
      <c r="B8" s="5" t="n">
        <v>10542</v>
      </c>
      <c r="C8" s="5" t="n">
        <v>-10178</v>
      </c>
      <c r="D8" s="5" t="n">
        <v>-33386</v>
      </c>
    </row>
    <row r="9">
      <c r="A9" s="4" t="inlineStr">
        <is>
          <t>Interest Expense, Other</t>
        </is>
      </c>
      <c r="B9" s="5" t="n">
        <v>-8670</v>
      </c>
      <c r="C9" s="5" t="n">
        <v>6080</v>
      </c>
      <c r="D9" s="5" t="n">
        <v>-4864</v>
      </c>
    </row>
    <row r="10">
      <c r="A10" s="4" t="inlineStr">
        <is>
          <t>Interest Expense</t>
        </is>
      </c>
      <c r="B10" s="5" t="n">
        <v>-54416</v>
      </c>
      <c r="C10" s="5" t="n">
        <v>-42268</v>
      </c>
      <c r="D10" s="5" t="n">
        <v>-74357</v>
      </c>
    </row>
    <row r="11">
      <c r="A11" s="4" t="inlineStr">
        <is>
          <t>Interest on cash, cash equivalents and bank deposits</t>
        </is>
      </c>
      <c r="B11" s="5" t="n">
        <v>383</v>
      </c>
      <c r="C11" s="5" t="n">
        <v>469</v>
      </c>
      <c r="D11" s="5" t="n">
        <v>1075</v>
      </c>
    </row>
    <row r="12">
      <c r="A12" s="4" t="inlineStr">
        <is>
          <t>Other</t>
        </is>
      </c>
      <c r="B12" s="5" t="n">
        <v>2669</v>
      </c>
      <c r="C12" s="5" t="n">
        <v>1406</v>
      </c>
      <c r="D12" s="5" t="n">
        <v>2012</v>
      </c>
    </row>
    <row r="13">
      <c r="A13" s="4" t="inlineStr">
        <is>
          <t>Investment Income, Nonoperating</t>
        </is>
      </c>
      <c r="B13" s="5" t="n">
        <v>3052</v>
      </c>
      <c r="C13" s="5" t="n">
        <v>1875</v>
      </c>
      <c r="D13" s="5" t="n">
        <v>3087</v>
      </c>
    </row>
    <row r="14">
      <c r="A14" s="4" t="inlineStr">
        <is>
          <t>Financial expenses, net</t>
        </is>
      </c>
      <c r="B14" s="6" t="n">
        <v>-51364</v>
      </c>
      <c r="C14" s="6" t="n">
        <v>-40393</v>
      </c>
      <c r="D14" s="6" t="n">
        <v>-7127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Income (Expenses), Net (Details) - USD ($) $ in Thousands</t>
        </is>
      </c>
      <c r="B1" s="2" t="inlineStr">
        <is>
          <t>12 Months Ended</t>
        </is>
      </c>
    </row>
    <row r="2">
      <c r="B2" s="2" t="inlineStr">
        <is>
          <t>Dec. 31, 2022</t>
        </is>
      </c>
      <c r="C2" s="2" t="inlineStr">
        <is>
          <t>Dec. 31, 2021</t>
        </is>
      </c>
      <c r="D2" s="2" t="inlineStr">
        <is>
          <t>Dec. 31, 2020</t>
        </is>
      </c>
    </row>
    <row r="3">
      <c r="A3" s="3" t="inlineStr">
        <is>
          <t>Nonoperating Income (Expense) [Abstract]</t>
        </is>
      </c>
      <c r="B3" s="4" t="inlineStr">
        <is>
          <t xml:space="preserve"> </t>
        </is>
      </c>
      <c r="C3" s="4" t="inlineStr">
        <is>
          <t xml:space="preserve"> </t>
        </is>
      </c>
      <c r="D3" s="4" t="inlineStr">
        <is>
          <t xml:space="preserve"> </t>
        </is>
      </c>
    </row>
    <row r="4">
      <c r="A4" s="4" t="inlineStr">
        <is>
          <t>Pension non-service cost</t>
        </is>
      </c>
      <c r="B4" s="6" t="n">
        <v>-4555</v>
      </c>
      <c r="C4" s="6" t="n">
        <v>-11715</v>
      </c>
      <c r="D4" s="6" t="n">
        <v>-13643</v>
      </c>
    </row>
    <row r="5">
      <c r="A5" s="4" t="inlineStr">
        <is>
          <t>Realized gain on disposal of equity method investment</t>
        </is>
      </c>
      <c r="B5" s="5" t="n">
        <v>-10619</v>
      </c>
      <c r="C5" s="5" t="n">
        <v>0</v>
      </c>
      <c r="D5" s="5" t="n">
        <v>16727</v>
      </c>
    </row>
    <row r="6">
      <c r="A6" s="4" t="inlineStr">
        <is>
          <t>Other Nonoperating Income (Loss), Revaluation On Investments</t>
        </is>
      </c>
      <c r="B6" s="5" t="n">
        <v>-10175</v>
      </c>
      <c r="C6" s="5" t="n">
        <v>17282</v>
      </c>
      <c r="D6" s="5" t="n">
        <v>4100</v>
      </c>
    </row>
    <row r="7">
      <c r="A7" s="4" t="inlineStr">
        <is>
          <t>Capital gain</t>
        </is>
      </c>
      <c r="B7" s="5" t="n">
        <v>1787</v>
      </c>
      <c r="C7" s="5" t="n">
        <v>-231</v>
      </c>
      <c r="D7" s="5" t="n">
        <v>224</v>
      </c>
    </row>
    <row r="8">
      <c r="A8" s="4" t="inlineStr">
        <is>
          <t>Other income, net</t>
        </is>
      </c>
      <c r="B8" s="6" t="n">
        <v>-23562</v>
      </c>
      <c r="C8" s="6" t="n">
        <v>5336</v>
      </c>
      <c r="D8" s="6" t="n">
        <v>7408</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lated Parties' Transactions And Balance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Due from (to) Related Party [Abstract]</t>
        </is>
      </c>
      <c r="B3" s="4" t="inlineStr">
        <is>
          <t xml:space="preserve"> </t>
        </is>
      </c>
      <c r="C3" s="4" t="inlineStr">
        <is>
          <t xml:space="preserve"> </t>
        </is>
      </c>
      <c r="D3" s="4" t="inlineStr">
        <is>
          <t xml:space="preserve"> </t>
        </is>
      </c>
    </row>
    <row r="4">
      <c r="A4" s="4" t="inlineStr">
        <is>
          <t>Sales to affiliated companies</t>
        </is>
      </c>
      <c r="B4" s="6" t="n">
        <v>155728</v>
      </c>
      <c r="C4" s="6" t="n">
        <v>169834</v>
      </c>
      <c r="D4" s="6" t="n">
        <v>187014</v>
      </c>
    </row>
    <row r="5">
      <c r="A5" s="4" t="inlineStr">
        <is>
          <t>Participation in expenses</t>
        </is>
      </c>
      <c r="B5" s="5" t="n">
        <v>85</v>
      </c>
      <c r="C5" s="5" t="n">
        <v>394</v>
      </c>
      <c r="D5" s="5" t="n">
        <v>1487</v>
      </c>
    </row>
    <row r="6">
      <c r="A6" s="4" t="inlineStr">
        <is>
          <t>Supplies from affiliated companies</t>
        </is>
      </c>
      <c r="B6" s="5" t="n">
        <v>2143</v>
      </c>
      <c r="C6" s="5" t="n">
        <v>6240</v>
      </c>
      <c r="D6" s="6" t="n">
        <v>8476</v>
      </c>
    </row>
    <row r="7">
      <c r="A7" s="4" t="inlineStr">
        <is>
          <t>Trade receivables and other receivables</t>
        </is>
      </c>
      <c r="B7" s="5" t="n">
        <v>86535</v>
      </c>
      <c r="C7" s="5" t="n">
        <v>60702</v>
      </c>
      <c r="D7" s="4" t="inlineStr">
        <is>
          <t xml:space="preserve"> </t>
        </is>
      </c>
    </row>
    <row r="8">
      <c r="A8" s="4" t="inlineStr">
        <is>
          <t>Trade payables and advances</t>
        </is>
      </c>
      <c r="B8" s="6" t="n">
        <v>33167</v>
      </c>
      <c r="C8" s="6" t="n">
        <v>57439</v>
      </c>
      <c r="D8" s="4" t="inlineStr">
        <is>
          <t xml:space="preserve"> </t>
        </is>
      </c>
    </row>
    <row r="9">
      <c r="A9" s="4" t="inlineStr">
        <is>
          <t>Israeli Partnership</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Joint venture, ownership percentage</t>
        </is>
      </c>
      <c r="B11" s="9" t="n">
        <v>0.5</v>
      </c>
      <c r="C11" s="4" t="inlineStr">
        <is>
          <t xml:space="preserve"> </t>
        </is>
      </c>
      <c r="D11" s="4" t="inlineStr">
        <is>
          <t xml:space="preserve"> </t>
        </is>
      </c>
    </row>
    <row r="12">
      <c r="A12" s="4" t="inlineStr">
        <is>
          <t>Israeli Subsidiar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Ownership percentage</t>
        </is>
      </c>
      <c r="B14" s="9" t="n">
        <v>0.5</v>
      </c>
      <c r="C14" s="4" t="inlineStr">
        <is>
          <t xml:space="preserve"> </t>
        </is>
      </c>
      <c r="D14" s="4" t="inlineStr">
        <is>
          <t xml:space="preserve"> </t>
        </is>
      </c>
    </row>
    <row r="15">
      <c r="A15" s="4" t="inlineStr">
        <is>
          <t>Subsidiaries | Elbit Systems of America, LLC</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Ownership percentage</t>
        </is>
      </c>
      <c r="B17" s="9" t="n">
        <v>0.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nd Unbilled Receivables, Net</t>
        </is>
      </c>
      <c r="B1" s="2" t="inlineStr">
        <is>
          <t>12 Months Ended</t>
        </is>
      </c>
    </row>
    <row r="2">
      <c r="B2" s="2" t="inlineStr">
        <is>
          <t>Dec. 31, 2022</t>
        </is>
      </c>
    </row>
    <row r="3">
      <c r="A3" s="3" t="inlineStr">
        <is>
          <t>Accounts Receivable, after Allowance for Credit Loss [Abstract]</t>
        </is>
      </c>
      <c r="B3" s="4" t="inlineStr">
        <is>
          <t xml:space="preserve"> </t>
        </is>
      </c>
    </row>
    <row r="4">
      <c r="A4" s="4" t="inlineStr">
        <is>
          <t>Trade And Unbilled Receivables And Contract Assets, Net</t>
        </is>
      </c>
      <c r="B4" s="4" t="inlineStr">
        <is>
          <t>TRADE AND UNBILLED RECEIVABLES AND CONTRACT ASSETS, NET The following table presents the components of trade receivables and contract assets, net as of December 31, 2022 and 2021. December 31, 2022 December 31, 2021 Trade and unbilled receivables (1) $ 983,291 $ 1,168,258 Contract assets (2) 1,599,055 1,610,510 Less – allowance for credit loss (3) (7,741) (8,644) $ 2,574,605 $ 2,770,124 (1) Trade and unbilled receivables balances represents amounts for which the Company's right for consideration is unconditional. The balance also includes receivables from affiliated companies in the amounts of $82,271 and $55,019, as of December 31, 2022 and 2021, respectively. Trade receivables and contract assets are expected to be billed and collected during 2023. (2) Contract assets (unbilled receivables) include unbilled amounts typically resulting from sales under contracts for which over-time method of revenue recognition is utilized, and revenue recognized exceeds the amount billed to the customer. Short and long-term trade receivables and contract assets include amounts related to contracts with the Israeli Ministry of Defense ("IMOD") in the aggregate amounts of $821,547 and $916,537, as of December 31, 2022 and 2021, respectively. (3) Allowance for credit losses reflects its current estimate of credit losses expected to be incurred over the life of the trade receivables based on historical experience, current conditions and reasonable and supportable forecasts. The changes in the allowance for credit losses were as follows: 2022 2021 Balance as of January 1, $ 10,307 $ 16,192 Current period provision for expected credit loss 301 65 Write-off charges against the allowance for expected credit losses (1,446) (5,950) Balance as of December 31, $ 9,162 $ 10,307 As for long-term trade and unbilled receivables. (see Note 7).</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Valuation And Qualifying Accounts (Details) - USD ($)</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Retained earnings</t>
        </is>
      </c>
      <c r="B4" s="6" t="n">
        <v>2382564000</v>
      </c>
      <c r="C4" s="6" t="n">
        <v>2195764000</v>
      </c>
      <c r="D4" s="4" t="inlineStr">
        <is>
          <t xml:space="preserve"> </t>
        </is>
      </c>
    </row>
    <row r="5">
      <c r="A5" s="4" t="inlineStr">
        <is>
          <t>Cumulative Effect, Period of Adoption, Adjustment [Member]</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Retained earnings</t>
        </is>
      </c>
      <c r="B7" s="5" t="n">
        <v>5484000</v>
      </c>
      <c r="C7" s="4" t="inlineStr">
        <is>
          <t xml:space="preserve"> </t>
        </is>
      </c>
      <c r="D7" s="4" t="inlineStr">
        <is>
          <t xml:space="preserve"> </t>
        </is>
      </c>
    </row>
    <row r="8">
      <c r="A8" s="4" t="inlineStr">
        <is>
          <t>Corporate Customer | Cumulative Effect, Period of Adoption, Adjustment [Member]</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Retained earnings</t>
        </is>
      </c>
      <c r="B10" s="5" t="n">
        <v>7513000</v>
      </c>
      <c r="C10" s="4" t="inlineStr">
        <is>
          <t xml:space="preserve"> </t>
        </is>
      </c>
      <c r="D10" s="4" t="inlineStr">
        <is>
          <t xml:space="preserve"> </t>
        </is>
      </c>
    </row>
    <row r="11">
      <c r="A11" s="4" t="inlineStr">
        <is>
          <t>Government Customer | Cumulative Effect, Period of Adoption, Adjustment [Member]</t>
        </is>
      </c>
      <c r="B11" s="4" t="inlineStr">
        <is>
          <t xml:space="preserve"> </t>
        </is>
      </c>
      <c r="C11" s="4" t="inlineStr">
        <is>
          <t xml:space="preserve"> </t>
        </is>
      </c>
      <c r="D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row>
    <row r="13">
      <c r="A13" s="4" t="inlineStr">
        <is>
          <t>Retained earnings</t>
        </is>
      </c>
      <c r="B13" s="5" t="n">
        <v>1648000</v>
      </c>
      <c r="C13" s="4" t="inlineStr">
        <is>
          <t xml:space="preserve"> </t>
        </is>
      </c>
      <c r="D13" s="4" t="inlineStr">
        <is>
          <t xml:space="preserve"> </t>
        </is>
      </c>
    </row>
    <row r="14">
      <c r="A14" s="4" t="inlineStr">
        <is>
          <t>Provisions For Losses On Long Term Contracts</t>
        </is>
      </c>
      <c r="B14" s="4" t="inlineStr">
        <is>
          <t xml:space="preserve"> </t>
        </is>
      </c>
      <c r="C14" s="4" t="inlineStr">
        <is>
          <t xml:space="preserve"> </t>
        </is>
      </c>
      <c r="D14" s="4" t="inlineStr">
        <is>
          <t xml:space="preserve"> </t>
        </is>
      </c>
    </row>
    <row r="15">
      <c r="A15" s="3" t="inlineStr">
        <is>
          <t>SEC Schedule, 12-09, Movement in Valuation Allowances and Reserves [Roll Forward]</t>
        </is>
      </c>
      <c r="B15" s="4" t="inlineStr">
        <is>
          <t xml:space="preserve"> </t>
        </is>
      </c>
      <c r="C15" s="4" t="inlineStr">
        <is>
          <t xml:space="preserve"> </t>
        </is>
      </c>
      <c r="D15" s="4" t="inlineStr">
        <is>
          <t xml:space="preserve"> </t>
        </is>
      </c>
    </row>
    <row r="16">
      <c r="A16" s="4" t="inlineStr">
        <is>
          <t>Balance at Beginning of Period</t>
        </is>
      </c>
      <c r="B16" s="5" t="n">
        <v>89509000</v>
      </c>
      <c r="C16" s="5" t="n">
        <v>108281000</v>
      </c>
      <c r="D16" s="6" t="n">
        <v>130711000</v>
      </c>
    </row>
    <row r="17">
      <c r="A17" s="4" t="inlineStr">
        <is>
          <t>Additions (Charged to Costs and Expenses)</t>
        </is>
      </c>
      <c r="B17" s="5" t="n">
        <v>20944000</v>
      </c>
      <c r="C17" s="5" t="n">
        <v>9384000</v>
      </c>
      <c r="D17" s="5" t="n">
        <v>30608000</v>
      </c>
    </row>
    <row r="18">
      <c r="A18" s="4" t="inlineStr">
        <is>
          <t>Deductions (Write-Offs and Actual Losses Incurred)</t>
        </is>
      </c>
      <c r="B18" s="5" t="n">
        <v>33102000</v>
      </c>
      <c r="C18" s="5" t="n">
        <v>36696000</v>
      </c>
      <c r="D18" s="5" t="n">
        <v>53038000</v>
      </c>
    </row>
    <row r="19">
      <c r="A19" s="4" t="inlineStr">
        <is>
          <t>Balance at End of Period</t>
        </is>
      </c>
      <c r="B19" s="5" t="n">
        <v>80962000</v>
      </c>
      <c r="C19" s="5" t="n">
        <v>89509000</v>
      </c>
      <c r="D19" s="5" t="n">
        <v>108281000</v>
      </c>
    </row>
    <row r="20">
      <c r="A20" s="4" t="inlineStr">
        <is>
          <t>Deduction from inventories</t>
        </is>
      </c>
      <c r="B20" s="5" t="n">
        <v>16900000</v>
      </c>
      <c r="C20" s="5" t="n">
        <v>13584000</v>
      </c>
      <c r="D20" s="5" t="n">
        <v>17271000</v>
      </c>
    </row>
    <row r="21">
      <c r="A21" s="4" t="inlineStr">
        <is>
          <t>Other accrued expenses</t>
        </is>
      </c>
      <c r="B21" s="5" t="n">
        <v>64062000</v>
      </c>
      <c r="C21" s="5" t="n">
        <v>75925000</v>
      </c>
      <c r="D21" s="5" t="n">
        <v>91010000</v>
      </c>
    </row>
    <row r="22">
      <c r="A22" s="4" t="inlineStr">
        <is>
          <t>Additions Resulting from Acquisitions</t>
        </is>
      </c>
      <c r="B22" s="5" t="n">
        <v>3611000</v>
      </c>
      <c r="C22" s="5" t="n">
        <v>8540000</v>
      </c>
      <c r="D22" s="5" t="n">
        <v>0</v>
      </c>
    </row>
    <row r="23">
      <c r="A23" s="4" t="inlineStr">
        <is>
          <t>Provisions for Claims and Potential Contractual Penalties and Others</t>
        </is>
      </c>
      <c r="B23" s="4" t="inlineStr">
        <is>
          <t xml:space="preserve"> </t>
        </is>
      </c>
      <c r="C23" s="4" t="inlineStr">
        <is>
          <t xml:space="preserve"> </t>
        </is>
      </c>
      <c r="D23" s="4" t="inlineStr">
        <is>
          <t xml:space="preserve"> </t>
        </is>
      </c>
    </row>
    <row r="24">
      <c r="A24" s="3" t="inlineStr">
        <is>
          <t>SEC Schedule, 12-09, Movement in Valuation Allowances and Reserves [Roll Forward]</t>
        </is>
      </c>
      <c r="B24" s="4" t="inlineStr">
        <is>
          <t xml:space="preserve"> </t>
        </is>
      </c>
      <c r="C24" s="4" t="inlineStr">
        <is>
          <t xml:space="preserve"> </t>
        </is>
      </c>
      <c r="D24" s="4" t="inlineStr">
        <is>
          <t xml:space="preserve"> </t>
        </is>
      </c>
    </row>
    <row r="25">
      <c r="A25" s="4" t="inlineStr">
        <is>
          <t>Balance at Beginning of Period</t>
        </is>
      </c>
      <c r="B25" s="5" t="n">
        <v>2343000</v>
      </c>
      <c r="C25" s="5" t="n">
        <v>2233000</v>
      </c>
      <c r="D25" s="5" t="n">
        <v>4786000</v>
      </c>
    </row>
    <row r="26">
      <c r="A26" s="4" t="inlineStr">
        <is>
          <t>Additions (Charged to Costs and Expenses)</t>
        </is>
      </c>
      <c r="B26" s="5" t="n">
        <v>385000</v>
      </c>
      <c r="C26" s="5" t="n">
        <v>338000</v>
      </c>
      <c r="D26" s="5" t="n">
        <v>455000</v>
      </c>
    </row>
    <row r="27">
      <c r="A27" s="4" t="inlineStr">
        <is>
          <t>Deductions (Write-Offs and Actual Losses Incurred)</t>
        </is>
      </c>
      <c r="B27" s="5" t="n">
        <v>171000</v>
      </c>
      <c r="C27" s="5" t="n">
        <v>228000</v>
      </c>
      <c r="D27" s="5" t="n">
        <v>3008000</v>
      </c>
    </row>
    <row r="28">
      <c r="A28" s="4" t="inlineStr">
        <is>
          <t>Balance at End of Period</t>
        </is>
      </c>
      <c r="B28" s="5" t="n">
        <v>2557000</v>
      </c>
      <c r="C28" s="5" t="n">
        <v>2343000</v>
      </c>
      <c r="D28" s="5" t="n">
        <v>2233000</v>
      </c>
    </row>
    <row r="29">
      <c r="A29" s="4" t="inlineStr">
        <is>
          <t>Additions Resulting from Acquisitions</t>
        </is>
      </c>
      <c r="B29" s="5" t="n">
        <v>0</v>
      </c>
      <c r="C29" s="5" t="n">
        <v>0</v>
      </c>
      <c r="D29" s="5" t="n">
        <v>0</v>
      </c>
    </row>
    <row r="30">
      <c r="A30" s="4" t="inlineStr">
        <is>
          <t>Allowance For Doubtful Accounts</t>
        </is>
      </c>
      <c r="B30" s="4" t="inlineStr">
        <is>
          <t xml:space="preserve"> </t>
        </is>
      </c>
      <c r="C30" s="4" t="inlineStr">
        <is>
          <t xml:space="preserve"> </t>
        </is>
      </c>
      <c r="D30" s="4" t="inlineStr">
        <is>
          <t xml:space="preserve"> </t>
        </is>
      </c>
    </row>
    <row r="31">
      <c r="A31" s="3" t="inlineStr">
        <is>
          <t>SEC Schedule, 12-09, Movement in Valuation Allowances and Reserves [Roll Forward]</t>
        </is>
      </c>
      <c r="B31" s="4" t="inlineStr">
        <is>
          <t xml:space="preserve"> </t>
        </is>
      </c>
      <c r="C31" s="4" t="inlineStr">
        <is>
          <t xml:space="preserve"> </t>
        </is>
      </c>
      <c r="D31" s="4" t="inlineStr">
        <is>
          <t xml:space="preserve"> </t>
        </is>
      </c>
    </row>
    <row r="32">
      <c r="A32" s="4" t="inlineStr">
        <is>
          <t>Balance at Beginning of Period</t>
        </is>
      </c>
      <c r="B32" s="5" t="n">
        <v>10307000</v>
      </c>
      <c r="C32" s="5" t="n">
        <v>16192000</v>
      </c>
      <c r="D32" s="5" t="n">
        <v>10557000</v>
      </c>
    </row>
    <row r="33">
      <c r="A33" s="4" t="inlineStr">
        <is>
          <t>Additions (Charged to Costs and Expenses)</t>
        </is>
      </c>
      <c r="B33" s="5" t="n">
        <v>301000</v>
      </c>
      <c r="C33" s="5" t="n">
        <v>65000</v>
      </c>
      <c r="D33" s="5" t="n">
        <v>7633000</v>
      </c>
    </row>
    <row r="34">
      <c r="A34" s="4" t="inlineStr">
        <is>
          <t>Deductions (Write-Offs and Actual Losses Incurred)</t>
        </is>
      </c>
      <c r="B34" s="5" t="n">
        <v>1446000</v>
      </c>
      <c r="C34" s="5" t="n">
        <v>5950000</v>
      </c>
      <c r="D34" s="5" t="n">
        <v>1998000</v>
      </c>
    </row>
    <row r="35">
      <c r="A35" s="4" t="inlineStr">
        <is>
          <t>Balance at End of Period</t>
        </is>
      </c>
      <c r="B35" s="5" t="n">
        <v>9162000</v>
      </c>
      <c r="C35" s="5" t="n">
        <v>10307000</v>
      </c>
      <c r="D35" s="5" t="n">
        <v>16192000</v>
      </c>
    </row>
    <row r="36">
      <c r="A36" s="4" t="inlineStr">
        <is>
          <t>Additions Resulting from Acquisitions</t>
        </is>
      </c>
      <c r="B36" s="5" t="n">
        <v>0</v>
      </c>
      <c r="C36" s="5" t="n">
        <v>0</v>
      </c>
      <c r="D36" s="5" t="n">
        <v>0</v>
      </c>
    </row>
    <row r="37">
      <c r="A37" s="4" t="inlineStr">
        <is>
          <t>Valuation Allowance On Deferred Taxes</t>
        </is>
      </c>
      <c r="B37" s="4" t="inlineStr">
        <is>
          <t xml:space="preserve"> </t>
        </is>
      </c>
      <c r="C37" s="4" t="inlineStr">
        <is>
          <t xml:space="preserve"> </t>
        </is>
      </c>
      <c r="D37" s="4" t="inlineStr">
        <is>
          <t xml:space="preserve"> </t>
        </is>
      </c>
    </row>
    <row r="38">
      <c r="A38" s="3" t="inlineStr">
        <is>
          <t>SEC Schedule, 12-09, Movement in Valuation Allowances and Reserves [Roll Forward]</t>
        </is>
      </c>
      <c r="B38" s="4" t="inlineStr">
        <is>
          <t xml:space="preserve"> </t>
        </is>
      </c>
      <c r="C38" s="4" t="inlineStr">
        <is>
          <t xml:space="preserve"> </t>
        </is>
      </c>
      <c r="D38" s="4" t="inlineStr">
        <is>
          <t xml:space="preserve"> </t>
        </is>
      </c>
    </row>
    <row r="39">
      <c r="A39" s="4" t="inlineStr">
        <is>
          <t>Balance at Beginning of Period</t>
        </is>
      </c>
      <c r="B39" s="5" t="n">
        <v>192811000</v>
      </c>
      <c r="C39" s="5" t="n">
        <v>172833000</v>
      </c>
      <c r="D39" s="5" t="n">
        <v>154158000</v>
      </c>
    </row>
    <row r="40">
      <c r="A40" s="4" t="inlineStr">
        <is>
          <t>Additions (Charged to Costs and Expenses)</t>
        </is>
      </c>
      <c r="B40" s="5" t="n">
        <v>0</v>
      </c>
      <c r="C40" s="5" t="n">
        <v>7243000</v>
      </c>
      <c r="D40" s="5" t="n">
        <v>18675000</v>
      </c>
    </row>
    <row r="41">
      <c r="A41" s="4" t="inlineStr">
        <is>
          <t>Deductions (Write-Offs and Actual Losses Incurred)</t>
        </is>
      </c>
      <c r="B41" s="5" t="n">
        <v>27905000</v>
      </c>
      <c r="C41" s="4" t="inlineStr">
        <is>
          <t xml:space="preserve"> </t>
        </is>
      </c>
      <c r="D41" s="5" t="n">
        <v>0</v>
      </c>
    </row>
    <row r="42">
      <c r="A42" s="4" t="inlineStr">
        <is>
          <t>Balance at End of Period</t>
        </is>
      </c>
      <c r="B42" s="5" t="n">
        <v>164906000</v>
      </c>
      <c r="C42" s="5" t="n">
        <v>192811000</v>
      </c>
      <c r="D42" s="5" t="n">
        <v>172833000</v>
      </c>
    </row>
    <row r="43">
      <c r="A43" s="4" t="inlineStr">
        <is>
          <t>Additions Resulting from Acquisitions</t>
        </is>
      </c>
      <c r="B43" s="6" t="n">
        <v>0</v>
      </c>
      <c r="C43" s="6" t="n">
        <v>12735000</v>
      </c>
      <c r="D43" s="6" t="n">
        <v>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ceivables And Prepaid Expenses</t>
        </is>
      </c>
      <c r="B1" s="2" t="inlineStr">
        <is>
          <t>12 Months Ended</t>
        </is>
      </c>
    </row>
    <row r="2">
      <c r="B2" s="2" t="inlineStr">
        <is>
          <t>Dec. 31, 2022</t>
        </is>
      </c>
    </row>
    <row r="3">
      <c r="A3" s="3" t="inlineStr">
        <is>
          <t>Prepaid Expense and Other Assets [Abstract]</t>
        </is>
      </c>
      <c r="B3" s="4" t="inlineStr">
        <is>
          <t xml:space="preserve"> </t>
        </is>
      </c>
    </row>
    <row r="4">
      <c r="A4" s="4" t="inlineStr">
        <is>
          <t>Other Receivables And Prepaid Expenses</t>
        </is>
      </c>
      <c r="B4" s="4" t="inlineStr">
        <is>
          <t xml:space="preserve">OTHER RECEIVABLES AND PREPAID EXPENSES The following table presents the components of other receivables and prepaid expenses as of December 31, 2022 and 2021. December 31, 2022 December 31, 2021 Cost to obtain $ 26,742 $ 29,998 Prepaid IT support services 9,554 8,984 Prepaid Insurance 5,589 4,489 Other prepaid expenses 90,240 50,348 Government institutions 87,203 100,141 Derivative instruments 47,187 55,048 Right to use land and buildings 2,328 6,225 Other 29,855 23,995 Total $ 298,698 $ 279,2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2</t>
        </is>
      </c>
    </row>
    <row r="3">
      <c r="A3" s="3" t="inlineStr">
        <is>
          <t>Inventory, Net [Abstract]</t>
        </is>
      </c>
      <c r="B3" s="4" t="inlineStr">
        <is>
          <t xml:space="preserve"> </t>
        </is>
      </c>
    </row>
    <row r="4">
      <c r="A4" s="4" t="inlineStr">
        <is>
          <t>Inventories</t>
        </is>
      </c>
      <c r="B4" s="4" t="inlineStr">
        <is>
          <t>INVENTORIES The following table presents the components of inventories, net of customer advances as of December 31, 2022 and 2021. December 31, 2022 December 31, 2021 Cost incurred on long-term contracts in progress (*) $ 821,398 $ 769,174 Raw materials 939,331 735,428 Advances to suppliers and subcontractors 202,497 179,456 1,963,226 1,684,058 Less: Provision for losses on long-term contracts (16,900) (13,584) $ 1,946,326 $ 1,670,474 (*) Costs incurred to fulfill a contract in advance of the contract being awarded are included in inventories as work-in-process if the Company determines that those costs relate directly to a contract or to an anticipated contract that can be specifically identified and contract award is probable, the costs generate or enhance resources that will be used in satisfying performance obligations, and the costs are recoverable (referred to as pre-contract costs). Pre-contract costs that are initially capitalized in inventory are generally recognized as cost of revenues consistent with the transfer of control of the products and services to the customer. All other pre-contract costs, including start-up costs, are expensed as incurred. As of December 31, 2022 and 2021 pre-contract costs were included in inventory in the amount of , $186,738 and $183,628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d Companies, Partnerships And Other Companies</t>
        </is>
      </c>
      <c r="B1" s="2" t="inlineStr">
        <is>
          <t>12 Months Ended</t>
        </is>
      </c>
    </row>
    <row r="2">
      <c r="B2" s="2" t="inlineStr">
        <is>
          <t>Dec. 31, 2022</t>
        </is>
      </c>
    </row>
    <row r="3">
      <c r="A3" s="3" t="inlineStr">
        <is>
          <t>Investments in and Advance to Affiliates, Subsidiaries, Associates, and Joint Ventures [Abstract]</t>
        </is>
      </c>
      <c r="B3" s="4" t="inlineStr">
        <is>
          <t xml:space="preserve"> </t>
        </is>
      </c>
    </row>
    <row r="4">
      <c r="A4" s="4" t="inlineStr">
        <is>
          <t>Investments In Affiliated Companies, Partnerships And Other Companies</t>
        </is>
      </c>
      <c r="B4" s="4" t="inlineStr">
        <is>
          <t>INVESTMENTS IN AFFILIATED COMPANIES, PARTNERSHIPS AND OTHER COMPANIES A. INVESTMENTS IN AFFILIATED COMPANIES: December 31, 2022 December 31, 2021 Companies accounted for under the equity method (1) $ 105,135 $ 121,309 Companies accounted for under the fair value method and other investments (2) 54,469 61,244 $ 159,604 $ 182,553 (1) See Note 6B. (2) See Note 6C. B. INVESTMENTS IN COMPANIES ACCOUNTED FOR UNDER THE EQUITY METHOD: December 31, 2022 December 31, 2021 Company A (1) $ 77,632 $ 74,137 Company B (2) — 18,554 Company C (3) 18,140 17,645 Company D (4) 558 2,645 Other 8,805 8,328 $ 105,135 $ 121,309 (1) Company A is an Israeli company, held 50% by the Company and 50% by Rafael Advanced Defense Systems Ltd. (“Rafael”). Company A is engaged in the development and production of various thermal detectors and laser diodes. Company A is jointly controlled and therefore is not consolidated in the Company’s financial statements. During 2022 and 2021, the Company received dividends in the amount of approximately $6,127 and $19,946, respectively, from Company A. (2) Company B is an Israeli company that was held 50% by the Company and 50% by Rafael. Company B focuses mainly on commercial applications of thermal imaging and electro-optic technologies. In the second quarter of 2022 the Company acquired Rafael's holdings in Company B for an amount of approximately $8,000 (see Note 1D). The Company includes Company B results in its consolidated reports commencing the acquisition date. During 2022, prior to the acquisition, the Company received dividends in the amount of approximately $7,200 from Company B. (3) Company C is a U.K. joint venture held 50% by a wholly-owned U.K. subsidiary of the Company and 50% by Kellogg Brown &amp; Root Limited. Company C is engaged in the area of flight training systems. During 2022 and 2021, the Company received dividends in the amount of approximately $4,100 and $4,500, respectively, from Company C. (4) Company D is a European company held 33% by the Company. Company D is engaged in the area of composite aerostructure parts manufacturing for commercial aircraft. Note 6 - INVESTMENTS IN AFFILIATED COMPANIES, PARTNERSHIPS AND OTHER COMPANIES (Cont.) B. INVESTMENTS IN COMPANIES ACCOUNTED FOR UNDER THE EQUITY METHOD (Cont.): Equity in net earnings of affiliated companies and partnerships is as follows: Year Ended December 31, 2022 Year Ended December 31, 2021 Year Ended December 31, 2020 Company A $ 9,622 $ 10,933 $ 10,610 Company B (3,176) (1,195) 435 Company C 2,230 3,063 4,765 Company D (2,087) (1,546) (837) Company E (*) — 10,899 1,549 Other 453 445 (3,918) $ 7,042 $ 22,599 $ 12,604 (*) Includes a gain of approximately $10,300 in 2021, from the sale of Company E. (See Note 26). The summarized aggregate financial information of companies accounted for under the equity method is as follows: Balance Sheet Information: December 31, 2022 December 31, 2021 Current assets $ 422,370 $ 469,816 Non-current assets 135,218 157,108 Total assets $ 557,588 $ 626,924 Current liabilities $ 138,113 $ 137,793 Non-current liabilities 346,777 260,830 Shareholders' equity 72,698 228,300 Total liabilities and equity $ 557,588 $ 626,924 Income Statement Information: Year Ended December 31, 2022 Year Ended December 31, 2021 Year Ended December 31, 2020 Revenues $ 294,120 $ 317,763 $ 327,971 Gross profit $ 111,023 $ 129,374 $ 118,888 Net income $ 24,416 $ 15,715 $ 24,377 Note 6 - INVESTMENTS IN AFFILIATED COMPANIES, PARTNERSHIPS AND OTHER COMPANIES (Cont.) C. INVESTMENTS ACCOUNTED FOR UNDER THE FAIR VALUE METHOD AND OTHER INVESTMENTS: Investments accounted for under the fair value method are evaluated by applying relevant methods as the market approach with the use of an option pricing method or the earning approach using discounted future cash flows, as follows: December 31, 2022 December 31, 2021 Company F (1) $ 17,155 $ 24,057 Company G (2) 17,165 12,532 Company H (3) 2,472 4,978 Company I (4) 13,677 13,677 Company J (5) 4,000 6,000 $ 54,469 $ 61,244 (1) Company F engages in the field of commercial cybersecurity. During 2020, the Company sold a part of its holdings in Company F. During 2021, the Company re-evaluated its holdings in Company F and increased its value in the amount of approximately $11,100. During 2022 the Company re-evaluated its investment in Company F and decreased its value in the amount of approximately $6,900 (see Note 26). (2) Company G engages in developing surgeon-centered visualization technologies. During 2019, the Company re-evaluated its investment in Company G and increased its value in the amount of approximately $3,700. During 2021, following a third party investments, the Company re-evaluated the fair value of its holdings in Company G and recognized in other income a gain of approximately $4,800. During 2022, the Company invested in Company G $1,400 and following third parties investments, the Company re-evaluated the fair value of its holdings in Company G and recognized in other income a gain of approximately $3,200 (See Note 26). (3) Company H is an Israeli company held 35% by the Company. During 2019, due to external investment in Company H, the Company recorded a gain of approximately $4,600 in its fair value. During 2021, the Company estimated the fair value of its holdings in Company H and recorded a gain of approximately $400 in its fair value. During 2022 the Company re-evaluated its investment in Company H and decreased its value in the amount of approximately $2,500 (see Note 26). (4) Company I is an Israeli Company held 7% by the Company. During 2020, the Company invested approximately $5,000 in Company I. As a result, the Company re-evaluated its investment in Company I and increased its value in the amount of approximately $4,100. During 2021, due to shareholders investment, the Company estimated the fair value of its holdings in Company I and recorded a gain of approximately $1,000 in its fair value. (see Note 26). (5) Company J is an Israeli company of which the Company owns 25% of the outstanding share capital, which is engaged in the field of tactical ground robotic systems. During 2021, the Company invested in Company J $1,000. During the first quarter of 2022 the Company invested $2,000 in Company J. During the last quarter of 2022 the Company re-evaluated its investment in Company J and decreased its value in the amount of approximately $4,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ng-Term Trade And Unbilled Receivables And Contract Assets</t>
        </is>
      </c>
      <c r="B1" s="2" t="inlineStr">
        <is>
          <t>12 Months Ended</t>
        </is>
      </c>
    </row>
    <row r="2">
      <c r="B2" s="2" t="inlineStr">
        <is>
          <t>Dec. 31, 2022</t>
        </is>
      </c>
    </row>
    <row r="3">
      <c r="A3" s="3" t="inlineStr">
        <is>
          <t>Billed and Unbilled Contract Claims Subject to Uncertainty [Abstract]</t>
        </is>
      </c>
      <c r="B3" s="4" t="inlineStr">
        <is>
          <t xml:space="preserve"> </t>
        </is>
      </c>
    </row>
    <row r="4">
      <c r="A4" s="4" t="inlineStr">
        <is>
          <t>Long-Term Trade And Unbilled Receivables And Contract Assets</t>
        </is>
      </c>
      <c r="B4" s="4" t="inlineStr">
        <is>
          <t>LONG-TERM TRADE AND UNBILLED RECEIVABLES AND CONTRACT ASSETS The following table presents the components of long-term trade and unbilled receivables and contract assets as of December 31, 2022 and 2021. December 31, 2022 December 31, 2021 Trade and unbilled receivables $ 130,901 $ 123,107 Contract assets 244,574 194,630 Less - allowance for credit loss (1,421) (1,663) Total $ 374,054 $ 316,074 The majority of the long-term contract assets are expected to be billed and collected during the years 2024- 2030. L ong-term trade receivables and contract assets are mainly related to contracts with the IM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Bank Deposits And Other Receivables</t>
        </is>
      </c>
      <c r="B1" s="2" t="inlineStr">
        <is>
          <t>12 Months Ended</t>
        </is>
      </c>
    </row>
    <row r="2">
      <c r="B2" s="2" t="inlineStr">
        <is>
          <t>Dec. 31, 2022</t>
        </is>
      </c>
    </row>
    <row r="3">
      <c r="A3" s="3" t="inlineStr">
        <is>
          <t>Long-Term Investments and Receivables, Net [Abstract]</t>
        </is>
      </c>
      <c r="B3" s="4" t="inlineStr">
        <is>
          <t xml:space="preserve"> </t>
        </is>
      </c>
    </row>
    <row r="4">
      <c r="A4" s="4" t="inlineStr">
        <is>
          <t>Long-Term Bank Deposits And Other Receivables</t>
        </is>
      </c>
      <c r="B4" s="4" t="inlineStr">
        <is>
          <t>LONG-TERM BANK DEPOSITS AND OTHER RECEIVABLES The following table presents the components of long-term bank deposits and other receivables as of December 31, 2022 and 2021: December 31, 2022 December 31, 2021 Premises evacuation building input index receivable (1) $ 57,447 $ 51,791 Derivative financial instruments (2) 36,572 32,830 Cross-currency interest rate swap (3) — 27,286 Prepaid expenses for land rights 2,328 4,742 Long term balances of Non-qualified deferred compensation plan (4) 9,183 11,332 Deposits with banks and other long-term receivables 6,995 5,524 $ 112,525 $ 133,505 (1) During 2019, the Company sold the premises evacuation receivable to an Israeli bank and is still entitled to receive building inputs index adjustments on the base premises evacuation receivable, which is recorded as a financial asset measured at fair value (see Note 1D(6)). (2) Derivative financial instruments related to long term projects. (3) During 2021, the Company issued Series B, C and D Notes and entered into a cross-currency interest rate swap transaction in order to effectively hedge the effect of interest and exchange rate differences related to Series B Notes that were issued in NIS. (4) Includes long-term balances of a non-qualified deferred compensation plan structured under Section 409A of the U.S. Internal Revenue Code in the amount of $9,183 and $11,332 as of December 31, 2022 and 2021, respectively (see Note 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9"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Kost Forer Gabbay &amp; Kasierer</t>
        </is>
      </c>
    </row>
    <row r="5">
      <c r="A5" s="4" t="inlineStr">
        <is>
          <t>Auditor Location</t>
        </is>
      </c>
      <c r="B5" s="4" t="inlineStr">
        <is>
          <t>Tel Aviv, Israel</t>
        </is>
      </c>
    </row>
    <row r="6">
      <c r="A6" s="4" t="inlineStr">
        <is>
          <t>Auditor Firm ID</t>
        </is>
      </c>
      <c r="B6" s="4" t="inlineStr">
        <is>
          <t>128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Plant And Equipment, Net</t>
        </is>
      </c>
      <c r="B4" s="4" t="inlineStr">
        <is>
          <t>PROPERTY, PLANT AND EQUIPMENT, NET The following table presents the components of property, plant and equipment, net as of December 31, 2022 and 2021: December 31, 2022 December 31, 2021 Cost (1) : Land, buildings and leasehold improvements (2) $ 841,988 $ 848,926 Instruments, machinery and equipment (3) 1,352,749 1,409,998 Office furniture and other 84,361 91,736 Motor vehicles and airplanes 51,287 53,248 Total cost 2,330,385 2,403,908 Accumulated depreciation (1,381,178) (1,501,224) Depreciated cost $ 949,207 $ 902,684 Depreciation expenses for the years ended December 31, 2022, 2021 and 2020 amounted to $112,063, $106,068 and $104,980, respectively. (1) Net of investment grants received (mainly for instruments, machinery and equipment) in the amounts of $39,121 and $11,924 as of December 31, 2022 and 2021, respectively. (2) Set forth below is additional information regarding the real estate owned or leased by the Company (square feet): Israel (A) U.S. (B) Other Countries (C) Owned 2,065,447 759,445 1,039,287 Leased 6,976,085 1,114,414 632,736 a. Includes offices, development and engineering facilities, manufacturing facilities, maintenance facilities, hangar facilities and landing strips in various locations in Israel. b. Includes mainly offices, development and engineering facilities, manufacturing facilities and maintenance facilities of Elbit Systems of America, primarily in Texas, New Hampshire, Florida, Alabama and Virginia. The facilities in New Hampshire, Florida and Alabama are located on owned land totaling approximately 109 acres. In 2022 Elbit Systems of America acquired a subsidiary (under Sparton), which leases three facilities in VA and in NC, of 38,540 square feet. Universal Avionics Systems Corporation's facilities are located in Arizona, Washington and Georgia, of which 166,000 square feet are owned and 83,000 square feet are leased. c. Includes offices, design and engineering facilities and manufacturing facilities, mainly in Europe, Latin America and Asia-Pacific. (3) Includes equipment produced by the Company for its own use in the aggregate amount of $119,892 and $119,855 as of December 31, 2022 and 2021, respectively, and capitalized costs related to the new ERP system (see Note 2M). As for liens on assets – see Notes 21G and 21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2</t>
        </is>
      </c>
    </row>
    <row r="3">
      <c r="A3" s="3" t="inlineStr">
        <is>
          <t>Leases [Abstract]</t>
        </is>
      </c>
      <c r="B3" s="4" t="inlineStr">
        <is>
          <t xml:space="preserve"> </t>
        </is>
      </c>
    </row>
    <row r="4">
      <c r="A4" s="4" t="inlineStr">
        <is>
          <t>Lease Commitments</t>
        </is>
      </c>
      <c r="B4" s="4" t="inlineStr">
        <is>
          <t>LEASES The Company's leases mainly include buildings for its facilities worldwide and vehicles leases, which are all classified as operating leases. Certain lease agreements include rental payments that are adjusted periodically for the consumer price index ("CPI"). The ROU and lease liability were calculated using the initial CPI and will not be subsequently adjusted. Certain leases include renewal options that are exercisable in the Company's sole discretion. The renewal options were included in the ROU and include renewal options that are under the Company's sole discretion. A. Supplemental Consolidated Statement of Financial Position information related to leases was as follows: December 31, 2022 December 31, 2021 Operating lease right of use assets $ 405,446 $ 416,383 Current portion of operating lease liabilities 69,322 76,778 Non-current portion of operating lease liabilities 344,585 386,644 Total operating lease liabilities $ 413,907 $ 463,422 Weighted average remaining lease term (years) 4.70 4.92 Weighted average discount rate 3.71% 2.91% B. For the years ended December 31, 2022, 2021 and 2020, cash payments against operating lease liabilities totaled approximately $90,848, $87,604 and $80,846, respectively, and non-cash transactions to recognize operating assets and liabilities for new leases totaled approximately $79,357, $58,103 and $127,060, respectively. Maturities of o perating lease liabilities for the next five years are as follows: December 31, 2022 2023 $ 81,344 2024 60,853 2025 49,060 2026 41,873 2027 36,953 2028 and thereafter $ 237,681 Total lease payments $ 507,764 Less imputed interest 93,857 Total $ 413,907 C. Lease expenses for the years ended December 31, 2022, 2021 and 2020 amounted to $90,134, $84,216 and $79,419, respectively. D. A new lease agreement was signed during 2022, but the commencement date had not initiated as of December 31, 2022 in Israel. E. During 2022, the Company recognized a gain of approximately $18,950 related to sale and lease back of buildings by the Company's subsidiaries in Isra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A. COMPOSITION OF IDENTIFIABLE INTANGIBLE ASSETS: December 31, 2022 December 31, 2021 Original cost: Technology $ 402,592 $ 417,636 Customer relations 392,584 401,899 Trademarks and other 224,110 216,945 1,019,286 1,036,480 Accumulated amortization: Technology 246,126 253,801 Customer relations 147,104 135,816 Trademarks and other 193,323 177,740 586,553 567,357 Amortized cost $ 432,733 $ 469,123 B. EXPENSES Amortization expenses amounted to $49,227, $47,023 and $39,440 for the years ended December 31, 2022, 2021 and 2020, respectively. C. AMORTIZATION EXPENSES FOR FIVE SUCCEEDING YEARS The estimated aggregate amortization expenses for each of the five succeeding fiscal years and thereafter are as follows: 2023 $ 44,026 2024 35,093 2025 33,999 2026 33,993 2027 and thereafter 285,622 $ 432,733 D. CHANGES IN GOODWILL Changes in goodwill during 2022 were as follows: Aerospace C4I and Cyber ISTAR and EW Land ESA 2022 Balance, at January 1 $ 62,298 $ 316,656 $ 110,620 $ 652,448 $ 408,530 $ 1,550,552 Additions (1) — — 21,217 — 2,386 23,603 PPA adjustment (2) — — — — (10,260) (10,260) Reduction related to deconsolidation of a subsidiary — — — (1,888) — (1,888) Net translation differences (3) (365) (1) (1,458) (57,689) — (59,513) Balance, at December 31 $ 61,933 $ 316,655 $ 130,379 $ 592,871 $ 400,656 $ 1,502,494 (1) Additions related to acquisitions. See Notes 1D(1) and 1D(2). (2) Adjustment related to PPA of a subsidiary acquired in 2021. See Note 1D(4). (3) Foreign currency translation differences resulting from goodwill allocated to reporting units, whose functional currency has been determined to be other than the U.S. doll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ank Credit And Loans</t>
        </is>
      </c>
      <c r="B1" s="2" t="inlineStr">
        <is>
          <t>12 Months Ended</t>
        </is>
      </c>
    </row>
    <row r="2">
      <c r="B2" s="2" t="inlineStr">
        <is>
          <t>Dec. 31, 2022</t>
        </is>
      </c>
    </row>
    <row r="3">
      <c r="A3" s="3" t="inlineStr">
        <is>
          <t>Short-Term Debt [Abstract]</t>
        </is>
      </c>
      <c r="B3" s="4" t="inlineStr">
        <is>
          <t xml:space="preserve"> </t>
        </is>
      </c>
    </row>
    <row r="4">
      <c r="A4" s="4" t="inlineStr">
        <is>
          <t>Short-term Bank Credit and Loans</t>
        </is>
      </c>
      <c r="B4" s="4" t="inlineStr">
        <is>
          <t>SHORT-TERM BANK CREDIT AND LOANS Interest % December 31, 2022 December 31, 2021 Loans SOFR + 1.0% - 1.3% $ 21,772 $ 27,676 Bank credit SOFR + 1.0% - 1.3% 93,304 — $ 115,076 $ 27,676 As of December 31, 2022 the SOFR rate of short-term loans was 4.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12 Months Ended</t>
        </is>
      </c>
    </row>
    <row r="2">
      <c r="B2" s="2" t="inlineStr">
        <is>
          <t>Dec. 31, 2022</t>
        </is>
      </c>
    </row>
    <row r="3">
      <c r="A3" s="3" t="inlineStr">
        <is>
          <t>Accrued Liabilities [Abstract]</t>
        </is>
      </c>
      <c r="B3" s="4" t="inlineStr">
        <is>
          <t xml:space="preserve"> </t>
        </is>
      </c>
    </row>
    <row r="4">
      <c r="A4" s="4" t="inlineStr">
        <is>
          <t>Other Payables and Accrued Expenses</t>
        </is>
      </c>
      <c r="B4" s="4" t="inlineStr">
        <is>
          <t xml:space="preserve">OTHER PAYABLES AND ACCRUED EXPENSES December 31, 2022 December 31, 2021 Payroll and related expenses $ 336,211 $ 319,418 Provision for vacation pay (1) 80,529 103,258 Provision for income tax, net of advances 30,210 94,799 Other income tax liabilities 32,048 10,858 Value added tax (“VAT”) payable 19,212 25,812 Provision for royalties 62,152 42,194 Provision for warranty and cost 95,708 201,282 Derivative instruments 107,581 16,270 Contingent purchase obligations 3,126 3,537 Provision for losses on long-term contracts 64,062 75,925 Provision for vendors on accrued expenses 95,058 84,406 IMI acquisition payment (2) — 54,272 Other (3) 245,460 282,290 $ 1,171,357 $ 1,314,321 (1) Long-term provision for vacation pay - see Note 20. (2) See Note 1D(6). (3) Includes provisions for estimated future costs in respect of (1) unbilled services of certain third parties, (2) probable loss from claims (legal or asserted) in the ordinary course of business and (3) damages caused by the items sold and claims as to the specific products ordered. The following table presents the components of other long-term liabilities as of December 31, 2022 and 2021: December 31, 2022 December 31, 2021 Provision for vacation pay $ 42,188 $ 39,185 Contingent purchase obligation 49,282 30,798 Accrued expenses on evacuation 20,482 28,347 Provision for losses on long-term contracts 3,090 6,858 Derivative financial instruments 54,480 24,545 Accounts payables 41,272 — Compensated absences 13,056 4,094 Other 24,046 21,783 $ 247,896 $ 155,6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tract Liabilities (Customer Advances)</t>
        </is>
      </c>
      <c r="B1" s="2" t="inlineStr">
        <is>
          <t>12 Months Ended</t>
        </is>
      </c>
    </row>
    <row r="2">
      <c r="B2" s="2" t="inlineStr">
        <is>
          <t>Dec. 31, 2022</t>
        </is>
      </c>
    </row>
    <row r="3">
      <c r="A3" s="3" t="inlineStr">
        <is>
          <t>Costs in Excess of Billings on Uncompleted Contracts or Programs [Abstract]</t>
        </is>
      </c>
      <c r="B3" s="4" t="inlineStr">
        <is>
          <t xml:space="preserve"> </t>
        </is>
      </c>
    </row>
    <row r="4">
      <c r="A4" s="4" t="inlineStr">
        <is>
          <t>Contract Liabilities (Customer Advances)</t>
        </is>
      </c>
      <c r="B4" s="4" t="inlineStr">
        <is>
          <t>CONTRACT LIABILITIES (CUSTOMER ADVANCES) December 31, 2022 December 31, 2021 Contract liabilities $ 1,994,236 $ 1,796,939 Less: Contract liabilities presented under long-term liabilities 217,075 293,984 $ 1,777,161 $ 1,502,955 During the year ended December 31, 2022, the Company recognized approximately $835,780 of its contract liabilities. As for guarantees and liens, see Notes 21D, 21G and 21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ries B,C And D Notes, Net Of Current Maturities</t>
        </is>
      </c>
      <c r="B1" s="2" t="inlineStr">
        <is>
          <t>12 Months Ended</t>
        </is>
      </c>
    </row>
    <row r="2">
      <c r="B2" s="2" t="inlineStr">
        <is>
          <t>Dec. 31, 2022</t>
        </is>
      </c>
    </row>
    <row r="3">
      <c r="A3" s="3" t="inlineStr">
        <is>
          <t>Debt Disclosure [Abstract]</t>
        </is>
      </c>
      <c r="B3" s="4" t="inlineStr">
        <is>
          <t xml:space="preserve"> </t>
        </is>
      </c>
    </row>
    <row r="4">
      <c r="A4" s="4" t="inlineStr">
        <is>
          <t>Series B,C And D Notes, Net Of Current Maturities</t>
        </is>
      </c>
      <c r="B4" s="4" t="inlineStr">
        <is>
          <t xml:space="preserve">SERIES B, C AND D NOTES, NET OF CURRENT MATURITIES December 31, 2022 December 31, 2021 Series B, C and D Notes $ 483,185 $ 604,303 Less – Current maturities (65,393) (72,269) Premium (discount) on Series B, C and D Notes, net (2,255) (3,710) $ 415,537 $ 528,324 In July 2021, the Company issued Series B, C and D Notes in the aggregate principal amount of NIS 1.9 billion (approximately $579,000) as follow: Series B Notes in the amount of NIS 1.5 billion (approximately $457,000) that are paid in eight equal annual installments on June 30 of each of the years 2022 through 2029 (inclusive). The Series B Not es bear a fixed interest rate of 1.08% per annum and will not be adjusted to any currency or index changes. Series C Notes in the amount of NIS 200 million (approximately $61,000) that are paid in eight equal annual installments on June 30 of each of the years 2022 through 2029 (inclusive). The Series C Notes bear a fixed U. S. dollar interest rate of 2.12% per annum and will be adjusted to the changes of the NIS versus U.S. dollar currency exchange rate. Series D Notes in the amount of NIS 200 million (approximately $61,000) that are paid in fourteen annual installments as follows: thirteen equal annual installments in an amount equal to 7.14% of the nominal value of the principal on June 30 of each of the years 2022 through 2034 (inclusive) and the final annual installment in an amount equal to 7.18% of the nominal value of the principal on June 30, 2035. They bear a fixed interest rate of 2.67% per annum and will be adjusted to changes in the NIS versus U.S. dollar currency exchange rate. During the year ended December 31, 2022, the Company record ed $11,683, as interest expense s and $773 as amortization of debt issuance costs a nd premium, net, on the Series B, C and D Notes. The Company also entered into eight cross-currency interest swap transactions of 8 years to effectively hedge the effect of interest and exchange rate differences resulting from Series B Notes. Under the cross-currency interest rate swaps, the Company receives a fixed NIS rate of 1.08% on the NIS of 1.5 billion and pays an average fixed U.S dollar interest rate of 1.92% on $463,000. Both the debt and the swap instruments pay semi-annual interest - on June 30 and December 31. During 2022, the Company paid the first installment of Notes B, C and D in the amount of approximately $65,379. Future principle payments for Series B, C and D Notes, including the effect of cross-currency interest rate swap transactions, are as follows: Future principal payments for Series B, C and D Notes: 2023 Current maturities $ 69,917 2024 69,917 2025 69,917 2026 69,917 2027 and thereafter 235,890 $ 515,5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enefit Plans And Obligations For Termination Indemnity</t>
        </is>
      </c>
      <c r="B1" s="2" t="inlineStr">
        <is>
          <t>12 Months Ended</t>
        </is>
      </c>
    </row>
    <row r="2">
      <c r="B2" s="2" t="inlineStr">
        <is>
          <t>Dec. 31, 2022</t>
        </is>
      </c>
    </row>
    <row r="3">
      <c r="A3" s="3" t="inlineStr">
        <is>
          <t>Retirement Benefits [Abstract]</t>
        </is>
      </c>
      <c r="B3" s="4" t="inlineStr">
        <is>
          <t xml:space="preserve"> </t>
        </is>
      </c>
    </row>
    <row r="4">
      <c r="A4" s="4" t="inlineStr">
        <is>
          <t>Benefit Plans And Obligations For Termination Indemnity</t>
        </is>
      </c>
      <c r="B4" s="4" t="inlineStr">
        <is>
          <t>BENEFIT PLANS AND OBLIGATIONS FOR TERMINATION INDEMNITY The Company’s subsidiaries ESA, IMI and its subsidiaries in Israel, a German subsidiary (the “German Subsidiary”) and a Belgian subsidiary (the “Belgian Subsidiary”) sponsor benefit plans for their employees in the U.S., Israel, Germany and Belgium, respectively, as follows: 1. Defined Benefit Retirement Plan based on Employer’s Contributions a) ESA has five defined benefit pension plans (the “Plans”) which cover the employees of ESA’s three largest subsidiaries. In April 2021, following the acquisition of Sparton, ESA accepted the transfer of sponsorship of the Pension Plan for Employees in Sparton Bargaining Unit which covers represented employees of Sparton. Monthly benefits are based on years of service and annual compensation. Annual contributions to the Plans are determined using the unit credit actuarial cost method and are equal to or exceed the minimum required by law. Pension fund assets of the Plans are invested primarily in stocks, bonds and cash by a financial institution, as the investment manager of the Plans’ assets. The service cost component of net periodic pension and other post-retirement benefit plan expense is recorded in operating profit and is allocated between the cost of sales and general and administrative expenses, depending on the responsibilities of the employees. The non-service cost components of net periodic pension and other post-retirement benefit plan expense (i.e., interest cost, expected return on plan assets and net actuarial gains or losses) are included in the line item Other (income) expense, net in the income statement. The measurement date for ESA subsidiaries' benefit obligation is December 31. Participation in ESA’s qualified defined benefit plans was frozen as of December 31, 2020, for all employees. b) IMI and its subsidiaries have several post-employment benefit arrangements, which are based on collective agreements concluded with certain groups of employees before the privatization of IMI. According to these agreements, some groups of employees possess special retirement conditions and preferable rights for post-employment benefits that apply to employees who will terminate their employment in the event of relocation of plants as part of the post privatization restructuring of IMI and subsidiaries. The arrangements are determined according to the various existing formats of employment, seniority and other factors. The liabilities recognized in respect of these arrangements are calculated on an actuarial basis. c) The German Subsidiary, which is wholly-owned by the Company, has mainly one defined benefit pension plan (the “P3-plan”) which covers all employees. The P3-plan provides for yearly cash balance credits equal to a percentage of a participant’s compensation, which accumulates together with the respective interest credits on the employee’s cash balance accounts. In case of an insured event (retirement, death or disability) the benefits can be paid as a lump sum, in installments or as a life-long annuity. The P3-plan is an unfunded plan. d) The Belgian Subsidiary, which is wholly-owned by the Company, has a defined benefit pension plan, which is divided into two categories: 1) Normal retirement benefit plan, with eligibility at age 65. The lump sum is based on employee contributions of 2% of the final pensionable salary up to a certain breakpoint, plus 6% exceeding the breakpoint at a maximum of 5% of pensionable salary, and the employer contributions, with a maximum of 40 years. The vested benefit is equal to the retirement benefit calculated with the pensionable salary and pensionable service observed at the date of leaving service. 2) Pre-retirement death benefit to employees. The plan is funded and includes profit sharing. Note 17 - BENEFIT PLANS AND OBLIGATIONS FOR TERMINATION INDEMNITY (Cont.) The following table sets forth the Plans’ funded status and amounts recognized in the consolidated financial statements for the years ended December 31, 2022 and 2021: December 31, 2022 December 31, 2021 Changes in benefit obligation: Benefit obligation at beginning of year $ 918,209 $ 925,743 Benefit obligation related to acquired companies (23,851) 3,238 Service cost 7,598 14,926 Interest cost 16,800 15,741 Exchange rate differences (47,181) 14,622 Actuarial gain (191,292) (20,875) Benefits paid (34,260) (35,186) Benefit obligation at end of year $ 646,023 $ 918,209 Changes in the Plans’ assets: Fair value of Plans’ assets at beginning of year $ 348,804 $ 319,162 Benefit assets related to acquired companies — 4,003 Actual return on Plans’ assets (net of expenses) (55,441) 39,355 Employer contribution 1,057 248 Benefits paid (14,195) (13,964) Fair value of Plans’ assets at end of year $ 280,225 $ 348,804 Accrued benefit cost, end of year: Funded (unfunded) status $ (365,798) $ (569,405) Unrecognized net actuarial loss (20,910) 116,784 $ (386,708) $ (452,621) Amount recognized in the statement of financial position: Accrued benefit liability, current $ (39,478) $ (83,283) Accrued benefit liability, non-current (326,320) (486,122) Accumulated other comprehensive income, pre-tax (20,910) 116,784 $ (386,708) $ (452,621) Note 17 - BENEFIT PLANS AND OBLIGATIONS FOR TERMINATION INDEMNITY (Cont.) Year Ended December 31, 2022 Year Ended December 31, 2021 Year Ended December 31, 2020 Components of the Plans’ net periodic pension cost: Service cost $ 7,598 $ 14,926 $ 13,035 Interest cost 16,800 15,741 16,626 Expected return on Plans’ assets (22,678) (20,892) (20,302) Amortization of prior service cost — (3) 218 Amortization of net actuarial loss 18,596 16,158 17,742 Total net periodic benefit cost $ 20,316 $ 25,930 $ 27,319 Additional information Accumulated benefit obligation $ 643,617 $ 912,944 $ 865,273 December 31, 2022 December 31, 2021 Weighted average assumptions: Discount rate as of December 31 5.2 % 1.8 % Expected long-term rate of return on Plans’ assets 6.8 % 6.8 % Rate of compensation increase 1.8 % 1.6 % Asset allocation by category as of December 31: 2022 2021 Asset Category: Equity Securities 65.4 % 67.5 % Debt Securities 32.7 % 32.1 % Other 1.9 % 0.4 % Total 100.0 % 100.0 % The investment policy of ESA is directed toward a broad range of securities. The diversified portfolio seeks to maximize investment return while minimizing the risk levels associated with investing. The investment policy is structured to consider the Plans' obligations and the expected timing of benefit payments. The target asset allocation for the Plans' years presented is as follows: 2022 2021 Asset Category: Equity Securities 67.0 % 65.0 % Debt Securities 33.0 % 35.0 % Total 100.0 % 100.0 % Note 17 - BENEFIT PLANS AND OBLIGATIONS FOR TERMINATION INDEMNITY (Cont.) The fair value of the asset values by category at December 31, 2022, was as follows: Total Quoted Prices in Active Markets for Identical Assets (Level 1) Significant Observable Inputs (Level 2) Significant Unobservable Inputs (Level 3) Asset Category Cash $ 3,741 $ 3,741 $ — $ — Cash Equivalents: Money Market Funds (a) 1,414 1,414 — — Fixed Income Securities: Mutual Funds (b) 91,732 91,732 — — Equity Securities: International Companies (c) 6,385 6,385 — — Mutual Funds (d) 176,953 176,953 — — Total $ 280,225 $ 280,225 $ — $ — (a) This category includes highly liquid daily traded cash-like vehicles. (b) This category invests in highly liquid mutual funds representing a diverse offering of debt issuance. (c) This category represents common stocks of companies domiciled outside of the U.S.; they can be represented by ordinary shares or ADRs. (d) This category represents highly liquid diverse equity mutual funds of varying asset classes and styles. In developing the overall expected long-term rate of return on assets assumption, ESA used a building block approach in which rates of return in excess of inflation were considered separately for equity securities, debt securities, real estate and all other assets. The excess returns were weighted by the representative target allocation and added along with an approximate rate of inflation to develop the overall expected long-term rate of return. It is the policy of ESA to meet the ERISA minimum contribution requirements for a Plan year. The minimum contribution requirements for the 2022 Plan year have been satisfied as of December 31, 2022. Benefit payments over the next five years are expected to be $16,215 in 2023, $17,014 in 2024, $17,841 in 2025, $18,782 in 2026 and $19,466 in 2027. Note 17 - BENEFIT PLANS AND OBLIGATIONS FOR TERMINATION INDEMNITY (Cont.) 2. Retiree Medical Plan ESA offers retiree medical benefits to a limited number of retirees. The measurement date for ESA's benefit obligation is December 31. The following table sets forth the retiree medical plans’ funded status and amounts recognized in the consolidated financial statements for the years ended December 31, 2022 and 2021: December 31, 2022 December 31, 2021 Change in Benefit Obligation: Benefit obligation at beginning of period $ 1,597 $ 1,572 Service cost 149 156 Interest cost 38 30 Actuarial (gain) loss (880) (124) Employee contribution 11 12 Benefits paid (48) (49) Benefit obligation at end of period $ 867 $ 1,597 Change in Plan Assets: Employer contribution $ 37 $ 37 Employee contribution 11 12 Benefits paid (48) (49) Fair value of Plan assets at end of period $ — $ — Year Ended December 31, 2022 Year Ended December 31, 2021 Accrued benefit cost, end of period: Funded (unfunded) status $ (867) $ (1,597) Unrecognized net actuarial (gain) loss (2,073) (1,301) Accrued benefit cost, end of period $ (2,940) $ (2,898) Amounts recognized in the statement of financial position: Accrued benefit liability, current $ (137) $ (137) Accrued benefit liability, non-current (730) (1,459) Accumulated other comprehensive gain, pretax (2,073) (1,302) Net amount recognized $ (2,940) $ (2,898) Components of net periodic pension cost (for period): Year Ended December 31, 2022 Year Ended December 31, 2021 Service cost $ 149 $ 156 Interest cost 38 30 Amortization of net actuarial gain (111) (110) Total net periodic benefit cost $ 76 $ 76 Note 17 - BENEFIT PLANS AND OBLIGATIONS FOR TERMINATION INDEMNITY (Cont.) 2. Retiree Medical Plan (Cont.) Assumptions as of end of period: Year Ended December 31, 2022 Year Ended December 31, 2021 Discount rate 5.10 % 2.48 % Health care cost trend rate assumed for next year 6.50 % 6.00 % Ultimate health care cost trend rate 4.10 % 3.94 % The effect of a 1% change in the health care cost trend rate at December 31, 2022 was as follows: 1% increase 1% decrease Net periodic benefit cost $ 24 $ 20 Benefit obligation $ 66 $ 59 3. Defined Contribution Plan The 401(k) savings plan (“401(k) plan”) is a defined contribution retirement plan that covers all eligible ESA employees, as defined in section 401(k) of the U.S. Internal Revenue Code. Employees may elect to contribute a percentage of their annual gross compensation to the 401(k) plan. ESA may make discretionary matching contributions as determined by ESA. Total expense under the 401(k) plan amounted to $16,329, $15,951 and $13,279 for the years ended December 31, 2022, 2021 and 2020, respectively. Expense for the deferred 401(k) plan is allocated between cost of sales and general and administrative expenses depending on the responsibilities of the related employees. 4. Non-Qualified Defined Contribution Plan ESA has two benefit plans for the executives of the organization. The non-qualified, defined contribution plan is structured under Section 409(A). The plan provides the employees at vice president level and above the opportunity to defer up to 100% of their salary to the 409(A) plan. ESA provides a match of 50 cents on the dollar up to 10% of the employees’ total salary and incentive-based compensation. The contribution can be made into the 401(k) plan, the 409(A) plan or both plans. The purpose is to provide comparable defined contribution plan benefits for the senior management across ESA locations. The 409(A) plan funds are contributed to several life insurance policies. Participant contributions to the plan were $3,067, $2,762 and $1,303 for the years ended December 31, 2022, 2021 and 2020, respectively, and the total ESA contribution to the plan was $644 for 2022. The cash surrender value of these life insurance policies at December 31, 2022 was $5,691. The total liability related to the 409(A) plan was $19,180 at December 31, 2022. The second plan implemented is a non-qualified, defined benefit plan for certain executives of ESA. The plan provides the executives with a calculated, guaranteed payment in addition to their regular pension through the company upon retirement. The plan is funded with several life insurance policies. The policies are not segregated into a trust or otherwise effectively restricted. These policies are corporate owned assets that are subject to the claims of general creditors and cannot be considered as formal plan assets. The defined benefit plan put in place meets the ERISA definition of an unfunded deferred compensation plan maintained for the benefit of a select group of management or highly compensated employees. The plan assets of life insurance policies had a cash surrender of $3,492 at December 31, 2022. Related liability for the pension payments was $7,850 at December 31, 2022. As of December 31, 2022, all executives had partially vested balances in the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axes On Income</t>
        </is>
      </c>
      <c r="B1" s="2" t="inlineStr">
        <is>
          <t>12 Months Ended</t>
        </is>
      </c>
    </row>
    <row r="2">
      <c r="B2" s="2" t="inlineStr">
        <is>
          <t>Dec. 31, 2022</t>
        </is>
      </c>
    </row>
    <row r="3">
      <c r="A3" s="3" t="inlineStr">
        <is>
          <t>Income Tax Expense (Benefit), Continuing Operations [Abstract]</t>
        </is>
      </c>
      <c r="B3" s="4" t="inlineStr">
        <is>
          <t xml:space="preserve"> </t>
        </is>
      </c>
    </row>
    <row r="4">
      <c r="A4" s="4" t="inlineStr">
        <is>
          <t>Taxes On Income</t>
        </is>
      </c>
      <c r="B4" s="4" t="inlineStr">
        <is>
          <t>TAXES ON INCOME A. APPLICABLE TAX LAWS (1) Israeli Corporate Income Tax Rates Generally, regular corporate tax rates and real capital gain tax rates in Israel effective as of January 1, 2018 and onwards is 23%. (2) Tax benefits under Israel’s Law for the Encouragement of Industry (Taxes), 1969: Elbit Systems and most of its subsidiaries in Israel currently qualify as “Industrial Companies”, as defined by the Law for the Encouragement of Industry (Taxes), 1969, and as such, are entitled to certain tax benefits, mainly amortization of costs relating to know-how and patents over eight years, accelerated depreciation, the right to deduct public issuance expenses for tax purposes and an election under certain conditions to file a consolidated tax returns with additional related Israeli Industrial Companies. Elbit Systems and several of its Israeli subsidiaries (also industrial companies) submitted an election to the Israel Tax Authority to file a consolidated tax return. (3) Tax benefits under Israel’s Law for the Encouragement of Capital Investments, 1959: The operations of Elbit Systems and certain of its Israeli subsidiaries (“the Companies”) have been granted “Privileged Enterprise” status under Israel’s Law for the Encouragement of Capital Investments, 1959 (the “Law”). Accordingly, certain income of the Companies derived from the Privileged Enterprise programs is tax exempt for two years and subject to reduced tax rates of 25% for five-year to eight-year periods or tax exempt for a ten-year period, commencing in the first year in which the companies had taxable income (limited to twelve years from commencement of production or fourteen years from the date of approval, whichever is earlier). At least 25% of the Privileged Enterprise program’s income must be derived from exports. Tax-exempt income generated by the Company and certain of its Israeli subsidiaries’ Privileged Enterprises will be subject to tax upon dividend distribution or complete liquidation. Income generated under a Preferred Enterprise is not subject to additional taxation to the Company or its Israeli subsidiaries upon distribution or complete liquidation. The entitlement to the above benefits is subject to the Companies’ fulfilling the conditions specified in the Law, and the regulations promulgated thereunder. In the event of failure to comply with these conditions, the benefits may be canceled and the companies may be required to refund the amount of the benefits, in whole or in part, including interest. As of December 31, 2022, the Company’s management believes that the Company and its Israeli subsidiaries met all conditions of the Law and letters of approval. Note 18 - TAXES ON INCOME (Cont.) A. APPLICABLE TAX LAWS (Cont.) (3) Tax benefits under Israel’s Law for the Encouragement of Capital Investments, 1959 (Cont.): On November 15, 2021, the Israeli government approved the Economic Efficiency Bill (Legislative Amendments for Attaining Budgetary Objectives for the 2021 and 2022 Budget Years) - 2021 (the Economic Efficiency Bill) regarding repatriations of retained exempt earnings from Approved Enterprises and Privileged Enterprises (Exempt Earnings). The Economic Efficiency Bill includes a temporary provision, offering relief of 30%-60% on the amount of tax which would otherwise have been required to be paid on attributable earnings, in order to encourage companies to pay the reduced taxes during the next 12 months (the Temporary Provision). The Temporary Provision provides partial relief from Israeli corporate income tax for companies that elect the offered benefit, on a linear basis, which is a greater release of Exempt Earnings, resulting in a higher relief from corporate income tax. According to the new linear statutory formula, the corporate income tax to be paid, on Exempt Earnings accumulated until December 31, 2020 that were not yet distributed as a dividend (Selected Accumulated Income) would vary from 6% to 17.5% effective tax rate (depending on the company’s corporate tax rate in the year in which the income was derived and the amount of Exempt Earnings elected to be relieved), without taking into account the 15% dividend withholding tax (which should be levied only upon actual distribution, if any). The reduced corporate tax is payable within 30 days of making the election. The Temporary Provision does not require the actual distribution of the Selected Accumulated Income, nor does it provide any relief from the 15% dividend withholding tax. The partial corporate income tax relief was available to companies that elected to implement the temporary reduced tax relief by November 15, 2022 in respect of Exempt Earnings accrued up to December 31, 2020, provided that up to 30% (the exact rate is calculated according to a new statutory formula) of the “released” Selected Earnings Income are re-invested in Israel though at least one of the following: industrial activities, research and development activities, assets used by the company or salaries of newly recruited employees. As part of the Temporary Provision, Article 74 of the Investment Law was amended and as a result, starting August 15, 2021, a company with Exempt Earnings that distributes dividends will have to attribute a portion of the distributed sum to Exempt Earnings, and a portion to non-exempt earnings, on a pro-rata basis. The Company elected to implement the Temporary Provision to "release" approximately $784 million of Exempt Earnings, and included in its 2021 results, in taxes on income, a provision for corporate tax in an amount of approximately $80 million. The amount was paid in 2022. As a result of the Company's election, the Company is required to invest approximately $58 million in its industrial enterprise by the end of 2026. As of December 31, 2022, the Company's management believes that Elbit Systems will meet this criteria. Enhancement of Current Tax Incentives Regime: Tax incentives in Israel are also available to certain Israeli industrial companies and to R&amp;D centers (operating on a cost plus basis) under two tracks: (i) a Preferred Enterprise and (ii) a Special Preferred Enterprise, aimed at large enterprises that meet certain investment requirements. Accordingly, a Preferred Enterprise is eligible for a reduced corporate income tax rate of 16%. However, if the company is located in Jerusalem or in certain northern or southern parts of Israel, the tax rate was further reduced to 9%. On December 15, 2016, the Finance Committee approved a further 1.5% reduction in the tax rate for such locations, from 9% to 7.5%. A flat rate tax applies to companies eligible for the Preferred Enterprise status. In order to be eligible for a Preferred Enterprise status, a company must meet minimum requirements to establish that it contributes to the country’s economic growth and is a competitive factor for the Gross Domestic Product (a competitive enterprise). Note 18 - TAXES ON INCOME (Cont.) A. APPLICABLE TAX LAWS (Cont.) (3) Tax benefits under Israel’s Law for the Encouragement of Capital Investments, 1959 (Cont.): Since the Company and its Israeli subsidiaries are operating under more than one program or incentive segment, and since part of their taxable income is not entitled to tax benefits under the Law and is taxed at the regular tax rates, the effective tax rate is the result of a weighted combination of the various applicable rates and tax exemptions, and the computation is made for income derived from each program on the basis of formulas specified in the Law. Enhancement of Current Tax Incentives Regime (cont.): Israeli companies that currently benefit from Privileged Enterprise status and meet the criteria for qualification as a Preferred Enterprise can elect to apply the Preferred Enterprise benefits by waiving their benefits under the Privileged Enterprise status. The Company and several of its Israeli subsidiaries have elected the Preferred Enterprise status. Benefits granted to a Preferred Enterprise include reduced and gradually decreasing tax rates. In peripheral regions (Development Area A) the reduced tax rate was 10% in 2012 and 7% in 2013. In other regions the tax rate was 15% in 2012, and 12.5% in 2013. Following the enactment of the National Priorities Law, effective January 1, 2014, the reduced tax rate is 9% in the Development Area A regions and 16% in other regions. Preferred Enterprises in peripheral regions are eligible for Investment Center grants, as well as the applicable reduced tax rates. A distribution from a Preferred Enterprise out of “Preferred Income” through December 31, 2013, was subject to 15% withholding tax for Israeli-resident individuals and non-Israeli residents (subject to applicable treaty rates) and effective January 1, 2014, is subject to 20% withholding tax for Israeli-resident individuals and non-Israeli residents (subject to applicable treaty rates). In December 2016, the Knesset (Israeli Parliament) approved amendments to the Law that introduced an innovation box regime for intellectual property (IP)-based companies, enhanced tax incentives for certain industrial companies and reduced the standard corporate tax rate and certain withholding rates starting in 2017. Note 18 - TAXES ON INCOME (Cont.) A. APPLICABLE TAX LAWS (Cont.) (3) Tax benefits under Israel’s Law for the Encouragement of Capital Investments, 1959 (Cont.): Innovation Box Regime Special Technological Preferred Enterprise The regime was tailored by the Israeli government to a post BEPS world, encouraging multinationals to consolidate IP ownership and profits in Israel along with existing Israeli research and development (“R&amp;D”) functions. Tax benefits created to achieve this goal include a reduced corporate income tax rate of 6% on IP-based income and on capital gains from future sale of IP. The 6% tax rate applies to qualifying Israeli companies that are part of a group with global consolidated revenue of over NIS 10 billion (approximately US $2.8 billion). Other qualifying companies with global consolidated revenue below NIS 10 billion are subject to a 12% tax rate. However, if the Israeli company is located in Jerusalem or in certain northern or southern parts of Israel, the tax rate is further reduced to 7.5%. Additionally, withholding tax on dividends for foreign investors is subject to a reduced rate of 4% for all qualifying companies (unless further reduced by a treaty). Entering into the regime is not conditioned on making additional investments in Israel, and a company could qualify if it invested at least 7% of the last three years’ revenue in R&amp;D (or incurred NIS 75 million in R&amp;D expense per year) and met one of the following three conditions: 1. At least 20% of its employees are R&amp;D employees engaged in R&amp;D (or more than 200 R&amp;D employees); 2. Venture capital investments of NIS 8 million were previously made in the company; or 3. Average annual growth over three years of 25% in sales or employees. A company that does not meet the above conditions may still be considered as a qualified company at the discretion of the Israeli Innovation Authority of the Ministry of Economy and Industry (formerly, the Office of the Chief Scientist). Companies wishing to exit from the regime in the future will not be subject to clawback of tax benefits. The Knesset also approved a stability clause in order to encourage multinationals to invest in Israel. Accordingly, companies will be able to confirm the applicability of tax incentives for a 10-year period under a pre-ruling process. Further, in line with the Organization for Economic Co-operation and Development (“OECD”) Nexus Approach, in 2017 the Israeli Finance Minister promulgated regulations to ensure companies are benefiting from the regime to the extent qualifying R&amp;D expenditures are incurred. As of December 31, 2022, the Company's management believes that Elbit Systems' and certain of its Israeli subsidiaries' meet the conditions and qualify as a "Special Preferred Technological Enterprise" tax regime. Note 18 - TAXES ON INCOME (Cont.) B. NON-ISRAELI SUBSIDIARIES Non-Israeli subsidiaries are generally taxed based upon tax laws applicable in their countries of residence. C. INCOME FROM CONTINUING OPERATIONS BEFORE TAXES ON INCOME Year Ended December 31, 2022 Year Ended December 31, 2021 Year Ended December 31, 2020 Income before taxes on income: Domestic $ 268,446 $ 310,134 $ 185,908 Foreign 24,112 73,317 75,917 $ 292,558 $ 383,451 $ 261,825 D. TAXES ON INCOME Year Ended December 31, 2022 Year Ended December 31, 2021 Year Ended December 31, 2020 Current taxes: Domestic $ 40,357 $ 36,888 $ 31,654 Foreign 6,593 9,635 13,884 46,950 46,523 45,538 Adjustment for previous years: Domestic (*) (10,681) 82,407 (7,298) Foreign (124) 16 147 (10,805) 82,423 (7,151) Deferred income taxes: Domestic (6,607) 342 (865) Foreign (5,407) 2,099 (1,079) (12,014) 2,441 (1,944) Total taxes on income $ 24,131 $ 131,387 $ 36,443 Total: Domestic $ 23,069 $ 119,637 $ 23,491 Foreign 1,062 11,750 12,952 Total taxes on income $ 24,131 $ 131,387 $ 36,443 (*) In 2021, mainly related to the release of the Selected Accumulated Income under the Temporary Provision. (See Note 18A). Note 18 - TAXES ON INCOME (Cont.) E. UNCERTAIN TAX POSITIONS A reconciliation of the beginning and ending amount of unrecognized tax benefits is as follows: 2022 2021 Balance at the beginning of the year $ 82,380 $ 60,096 Additions (reductions) related to interest and currency translation (4,758) 4,133 Additions based on tax positions related to prior period 552 2,925 Reductions related to tax positions taken during a prior period (5,624) (1,067) Reductions related to settlement of tax matters (5,874) (1,063) Additions based on tax positions taken during the current period 19,844 17,780 Reductions related to a lapse of applicable statute of limitation (344) (424) Balance at the end of the year $ 86,176 $ 82,380 On December 31, 2022 and 2021, the Company had a provision for unrecognized tax benefits of $86,176 and $82,380 , respectively, including an accrual of $2,394 and $2,410 for the payment of related interest and penalties, respectively. The Company recognized interest and penalties related to unrecognized tax benefits in the provision for income taxes. During 2022 and 2021, the Company and certain of its subsidiaries settled certain income tax matters pertaining to multiple years in Israel and Europe. As a result of the settlement of the tax matters, the Company recorded tax benefits of approximately $5,874 and $1,063 during the years 2022 and 2021, respectively, in the statements of income in “taxes on income ”. Following the examination by the Israeli Tax Authority, the Company applied some of the items for which a settlement was reached for subsequent outstanding years. The Company operates in multiple jurisdictions throughout the world, and its tax returns are periodically audited or subject to review by both domestic and foreign authorities. Certain Israeli Companies are currently undergoing tax audits by the Israeli Tax Authority. As a result of ongoing examinations, tax proceedings in certain countries and additions to unrecognized tax benefits for positions taken and interest and penalties, if any, arising in 2022 , it is not possible to estimate the potential net increase or decrease to the Company’s unrecognized tax benefits during the next twelve months. Note 18 - TAXES ON INCOME (Cont.) F. DEFERRED INCOME TAXES Significant components of net deferred tax assets and liabilities are based on separate tax jurisdictions as follows: December 31, 2022 December 31, 2021 Deferred tax assets: Reserves and allowances $ 80,746 $ 117,071 Inventory allowances 19,860 22,454 Property, plant and equipment 4,152 7,406 Operating lease right of use assets 44,341 43,951 Other assets 93,252 85,951 Net operating loss carry-forwards 87,490 93,022 329,841 369,855 Valuation allowance (164,906) (192,811) 164,935 177,044 Deferred tax liabilities: Intangible assets (77,661) (80,580) Property, plant and equipment (28,767) (35,138) Operating lease liabilities (43,596) (43,633) Reserves and allowances (13,723) (22,348) (163,747) (181,699) Net deferred tax assets (liabilities) $ 1,188 $ (4,655) Deferred tax assets and liabilities are measured based on the enacted tax rates that will apply in the years in which the temporary differences are expected to be recovered or paid. G. CARRY-FORWARD TAX LOSSES As of December 31, 2022 the Company and its Israeli subsidiaries had estimated total available carry-forward operating tax losses of approximately $451,480, and its non-Israeli subsidiaries had estimated available carry-forward operating tax losses of approximately $15,908. The Company has carry-forward capital losses of approximately $60,585, out of which a valuation allowance was provided on the sum of approximately $57,245. Note 18 - TAXES ON INCOME (Cont.) H. RECONCILIATION Reconciliation of the actual tax expense as reported in the statements of operations to the amount computed by applying the Israeli statutory tax rate is as follows: Year Ended December 31, 2022 Year Ended December 31, 2021 Year Ended December 31, 2020 Income before taxes as reported in the consolidated statements of income $ 292,558 $ 383,451 $ 261,825 Statutory tax rate 23 % 23 % 23 % Theoretical tax expense $ 67,288 $ 88,194 $ 60,220 Tax benefit arising from reduced rate as "Preferred Enterprise” and other tax benefits (*) (26,281) (36,043) (25,625) Tax adjustment in respect of different tax rates for foreign subsidiaries (17,946) 4,813 4,884 Changes in carry-forward losses and valuation allowances 27,905 (7,243) 18,675 Taxes resulting from non-deductible expenses 795 5,272 1,594 Difference in basis of measurement for financial reporting and tax return purposes (15,060) (5,851) (18,398) Taxes in respect of prior years (see Note 18D above) (10,805) 82,423 (7,151) Other differences, net (1,765) (178) 2,244 Actual tax expenses $ 24,131 $ 131,387 $ 36,443 Effective tax rate 8.25 % 34.26 % 13.92 % (*) Net earnings per share – amounts of the benefit resulting from the Approved, Privileged and Preferred Enterprises: Basic and diluted $ 0.59 $ 0.82 $ 0.58 I. FINAL TAX ASSESSMENTS Final income tax assessments have been received by the Company up to and including the tax year 2017 and by certain subsidiaries up to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A. FAIR VALUE OF DERIVATIVE INSTRUMENTS Derivative financial instruments are presented as other assets or other payables. For asset derivatives and liability derivatives, the fair values of the Company’s outstanding derivative instruments as of December 31, 2022 and December 31, 2021 are summarized below: Asset Derivatives as of December 31, 2022 (*) Asset Derivatives as of December 31, 2021 (*) Liability Derivatives as of December 31, 2022 (**) Liability Derivatives as of December 31, 2021 (**) Derivatives designated as hedging instruments Foreign exchange contracts 75,397 87,878 130,604 33,315 Cross-currency interest rate swaps — 27,286 26,018 — $ 75,397 $ 115,164 $ 156,622 $ 33,315 Derivatives not designated as hedging instruments Foreign exchange contracts 8,362 — 5,439 7,500 $ 83,759 $ 115,164 $ 162,061 $ 40,815 (*) Presented as part of other receivables and long-term other receivables. (**) Presented as part of other payables and long-term other payables. B. EFFECT ON CASH FLOW HEDGING The effect of derivative instruments on cash flow hedging and the relationship between income and other comprehensive income for the years ended December 31, 2022 and 2021, are summarized below: Gain (Loss) Recognized in Other Comprehensive Income, net as of December 31, 2022 Gain (Loss) Recognized in Other Comprehensive Income, net as of December 31, 2021 Gain (Loss) on of Derivative Reclassified from Accumulated Other Comprehensive Income (*) as of December 31, 2022 Gain (Loss) on of Derivative Reclassified from Accumulated Other Comprehensive Income (*) as of December 31, 2021 Foreign exchange contracts $ (152,143) $ 110,348 $ (57,201) $ (32,949) (*) Presented as part of revenues/cost of revenue and equity in net earnings of affiliated companies and partnerships. Note 19 - DERIVATIVE FINANCIAL INSTRUMENTS (Cont.) B. EFFECT ON CASH FLOW HEDGING (Cont.) Amount Excluded from Effectiveness Testing Recognized in Income (*) : as of December 31, 2022 as of December 31, 2021 Foreign exchange contracts $ 9,413 $ (1,615) Derivatives not designated as hedging instruments: Foreign exchange contracts and other derivatives instruments $ (926) 865 (*) Presented as part of revenues/cost of revenue and equity in net earnings of affiliated companies and partnerships. C. NET EFFECT OF CROSS-CURRENCY SWAPS The net effect on earnings from the cross-currency swaps in 2022 was a gain of approximately $60,014, of which approximately $55,774 was offset against exchange rate differences related to Series B Notes and approximately $4,240 increased the interest expenses. D. FORWARD CONTRACTS The notional amounts of outstanding foreign exchange forward contracts at December 31, 2022 is summarized below: Buy December 31, 2022 Buy December 31, 2021 Sell December 31, 2022 Sell December 31, 2021 Euro $ 498,879 $ 527,378 $ 1,032,654 $ 872,751 GBP 1,326 6,333 138,077 165,980 NIS 1,359,105 894,013 286,192 334,157 Other 13,168 20,837 433,585 247,846 $ 1,872,478 $ 1,448,561 $ 1,890,508 $ 1,620,7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1108</v>
      </c>
      <c r="C3" s="6" t="n">
        <v>258993</v>
      </c>
    </row>
    <row r="4">
      <c r="A4" s="4" t="inlineStr">
        <is>
          <t>Short-term bank deposits</t>
        </is>
      </c>
      <c r="B4" s="5" t="n">
        <v>1040</v>
      </c>
      <c r="C4" s="5" t="n">
        <v>1185</v>
      </c>
    </row>
    <row r="5">
      <c r="A5" s="4" t="inlineStr">
        <is>
          <t>Trade and unbilled receivables and contract assets, net</t>
        </is>
      </c>
      <c r="B5" s="5" t="n">
        <v>2574605</v>
      </c>
      <c r="C5" s="5" t="n">
        <v>2770124</v>
      </c>
    </row>
    <row r="6">
      <c r="A6" s="4" t="inlineStr">
        <is>
          <t>Other receivables and prepaid expenses</t>
        </is>
      </c>
      <c r="B6" s="5" t="n">
        <v>298698</v>
      </c>
      <c r="C6" s="5" t="n">
        <v>279228</v>
      </c>
    </row>
    <row r="7">
      <c r="A7" s="4" t="inlineStr">
        <is>
          <t>Inventories, net</t>
        </is>
      </c>
      <c r="B7" s="5" t="n">
        <v>1946326</v>
      </c>
      <c r="C7" s="5" t="n">
        <v>1670474</v>
      </c>
    </row>
    <row r="8">
      <c r="A8" s="4" t="inlineStr">
        <is>
          <t>Total current assets</t>
        </is>
      </c>
      <c r="B8" s="5" t="n">
        <v>5031777</v>
      </c>
      <c r="C8" s="5" t="n">
        <v>4980004</v>
      </c>
    </row>
    <row r="9">
      <c r="A9" s="3" t="inlineStr">
        <is>
          <t>LONG-TERM INVESTMENTS AND RECEIVABLES:</t>
        </is>
      </c>
      <c r="B9" s="4" t="inlineStr">
        <is>
          <t xml:space="preserve"> </t>
        </is>
      </c>
      <c r="C9" s="4" t="inlineStr">
        <is>
          <t xml:space="preserve"> </t>
        </is>
      </c>
    </row>
    <row r="10">
      <c r="A10" s="4" t="inlineStr">
        <is>
          <t>Investments in affiliated companies, partnerships and other companies</t>
        </is>
      </c>
      <c r="B10" s="5" t="n">
        <v>159604</v>
      </c>
      <c r="C10" s="5" t="n">
        <v>182553</v>
      </c>
    </row>
    <row r="11">
      <c r="A11" s="4" t="inlineStr">
        <is>
          <t>Long-term trade and unbilled receivables and contract assets</t>
        </is>
      </c>
      <c r="B11" s="5" t="n">
        <v>374054</v>
      </c>
      <c r="C11" s="5" t="n">
        <v>316074</v>
      </c>
    </row>
    <row r="12">
      <c r="A12" s="4" t="inlineStr">
        <is>
          <t>Long-term bank deposits and other receivables</t>
        </is>
      </c>
      <c r="B12" s="5" t="n">
        <v>112525</v>
      </c>
      <c r="C12" s="5" t="n">
        <v>133505</v>
      </c>
    </row>
    <row r="13">
      <c r="A13" s="4" t="inlineStr">
        <is>
          <t>Deferred income taxes, net</t>
        </is>
      </c>
      <c r="B13" s="5" t="n">
        <v>20025</v>
      </c>
      <c r="C13" s="5" t="n">
        <v>65274</v>
      </c>
    </row>
    <row r="14">
      <c r="A14" s="4" t="inlineStr">
        <is>
          <t>Severance pay fund</t>
        </is>
      </c>
      <c r="B14" s="5" t="n">
        <v>227786</v>
      </c>
      <c r="C14" s="5" t="n">
        <v>301192</v>
      </c>
    </row>
    <row r="15">
      <c r="A15" s="4" t="inlineStr">
        <is>
          <t>Total long-term investments and receivables</t>
        </is>
      </c>
      <c r="B15" s="5" t="n">
        <v>893994</v>
      </c>
      <c r="C15" s="5" t="n">
        <v>998598</v>
      </c>
    </row>
    <row r="16">
      <c r="A16" s="4" t="inlineStr">
        <is>
          <t>OPERATING LEASE RIGHT OF USE ASSETS</t>
        </is>
      </c>
      <c r="B16" s="5" t="n">
        <v>405446</v>
      </c>
      <c r="C16" s="5" t="n">
        <v>416383</v>
      </c>
    </row>
    <row r="17">
      <c r="A17" s="4" t="inlineStr">
        <is>
          <t>PROPERTY, PLANT AND EQUIPMENT, NET</t>
        </is>
      </c>
      <c r="B17" s="5" t="n">
        <v>949207</v>
      </c>
      <c r="C17" s="5" t="n">
        <v>902684</v>
      </c>
    </row>
    <row r="18">
      <c r="A18" s="4" t="inlineStr">
        <is>
          <t>GOODWILL</t>
        </is>
      </c>
      <c r="B18" s="5" t="n">
        <v>1502494</v>
      </c>
      <c r="C18" s="5" t="n">
        <v>1550552</v>
      </c>
    </row>
    <row r="19">
      <c r="A19" s="4" t="inlineStr">
        <is>
          <t>OTHER INTANGIBLE ASSETS, NET</t>
        </is>
      </c>
      <c r="B19" s="5" t="n">
        <v>432733</v>
      </c>
      <c r="C19" s="5" t="n">
        <v>469123</v>
      </c>
    </row>
    <row r="20">
      <c r="A20" s="4" t="inlineStr">
        <is>
          <t>TOTAL ASSETS</t>
        </is>
      </c>
      <c r="B20" s="5" t="n">
        <v>9215651</v>
      </c>
      <c r="C20" s="5" t="n">
        <v>9317344</v>
      </c>
    </row>
    <row r="21">
      <c r="A21" s="3" t="inlineStr">
        <is>
          <t>CURRENT LIABILITIES:</t>
        </is>
      </c>
      <c r="B21" s="4" t="inlineStr">
        <is>
          <t xml:space="preserve"> </t>
        </is>
      </c>
      <c r="C21" s="4" t="inlineStr">
        <is>
          <t xml:space="preserve"> </t>
        </is>
      </c>
    </row>
    <row r="22">
      <c r="A22" s="4" t="inlineStr">
        <is>
          <t>Short-term bank credit and loans</t>
        </is>
      </c>
      <c r="B22" s="5" t="n">
        <v>115076</v>
      </c>
      <c r="C22" s="5" t="n">
        <v>27676</v>
      </c>
    </row>
    <row r="23">
      <c r="A23" s="4" t="inlineStr">
        <is>
          <t>Current maturities of long-term loans and Series B, C and D Notes</t>
        </is>
      </c>
      <c r="B23" s="5" t="n">
        <v>76555</v>
      </c>
      <c r="C23" s="5" t="n">
        <v>78682</v>
      </c>
    </row>
    <row r="24">
      <c r="A24" s="4" t="inlineStr">
        <is>
          <t>Operating lease liabilities</t>
        </is>
      </c>
      <c r="B24" s="5" t="n">
        <v>69322</v>
      </c>
      <c r="C24" s="5" t="n">
        <v>76778</v>
      </c>
    </row>
    <row r="25">
      <c r="A25" s="4" t="inlineStr">
        <is>
          <t>Trade payables</t>
        </is>
      </c>
      <c r="B25" s="5" t="n">
        <v>1067818</v>
      </c>
      <c r="C25" s="5" t="n">
        <v>1023679</v>
      </c>
    </row>
    <row r="26">
      <c r="A26" s="4" t="inlineStr">
        <is>
          <t>Other payables and accrued expenses</t>
        </is>
      </c>
      <c r="B26" s="5" t="n">
        <v>1171357</v>
      </c>
      <c r="C26" s="5" t="n">
        <v>1314321</v>
      </c>
    </row>
    <row r="27">
      <c r="A27" s="4" t="inlineStr">
        <is>
          <t>Contract liabilities</t>
        </is>
      </c>
      <c r="B27" s="5" t="n">
        <v>1777161</v>
      </c>
      <c r="C27" s="5" t="n">
        <v>1502955</v>
      </c>
    </row>
    <row r="28">
      <c r="A28" s="4" t="inlineStr">
        <is>
          <t>Total current liabilities</t>
        </is>
      </c>
      <c r="B28" s="5" t="n">
        <v>4277289</v>
      </c>
      <c r="C28" s="5" t="n">
        <v>4024091</v>
      </c>
    </row>
    <row r="29">
      <c r="A29" s="3" t="inlineStr">
        <is>
          <t>LONG-TERM LIABILITIES:</t>
        </is>
      </c>
      <c r="B29" s="4" t="inlineStr">
        <is>
          <t xml:space="preserve"> </t>
        </is>
      </c>
      <c r="C29" s="4" t="inlineStr">
        <is>
          <t xml:space="preserve"> </t>
        </is>
      </c>
    </row>
    <row r="30">
      <c r="A30" s="4" t="inlineStr">
        <is>
          <t>Long-term loans, net of current maturities</t>
        </is>
      </c>
      <c r="B30" s="5" t="n">
        <v>264541</v>
      </c>
      <c r="C30" s="5" t="n">
        <v>356624</v>
      </c>
    </row>
    <row r="31">
      <c r="A31" s="4" t="inlineStr">
        <is>
          <t>Series B, C and D Notes, net of current maturities</t>
        </is>
      </c>
      <c r="B31" s="5" t="n">
        <v>415537</v>
      </c>
      <c r="C31" s="5" t="n">
        <v>528324</v>
      </c>
    </row>
    <row r="32">
      <c r="A32" s="4" t="inlineStr">
        <is>
          <t>Employee benefit liabilities</t>
        </is>
      </c>
      <c r="B32" s="5" t="n">
        <v>618088</v>
      </c>
      <c r="C32" s="5" t="n">
        <v>884353</v>
      </c>
    </row>
    <row r="33">
      <c r="A33" s="4" t="inlineStr">
        <is>
          <t>Deferred income taxes and tax liabilities, net</t>
        </is>
      </c>
      <c r="B33" s="5" t="n">
        <v>72965</v>
      </c>
      <c r="C33" s="5" t="n">
        <v>141451</v>
      </c>
    </row>
    <row r="34">
      <c r="A34" s="4" t="inlineStr">
        <is>
          <t>Contract liabilities</t>
        </is>
      </c>
      <c r="B34" s="5" t="n">
        <v>217075</v>
      </c>
      <c r="C34" s="5" t="n">
        <v>293984</v>
      </c>
    </row>
    <row r="35">
      <c r="A35" s="4" t="inlineStr">
        <is>
          <t>Operating lease liabilities</t>
        </is>
      </c>
      <c r="B35" s="5" t="n">
        <v>344585</v>
      </c>
      <c r="C35" s="5" t="n">
        <v>386644</v>
      </c>
    </row>
    <row r="36">
      <c r="A36" s="4" t="inlineStr">
        <is>
          <t>Other long-term liabilities</t>
        </is>
      </c>
      <c r="B36" s="5" t="n">
        <v>247896</v>
      </c>
      <c r="C36" s="5" t="n">
        <v>155610</v>
      </c>
    </row>
    <row r="37">
      <c r="A37" s="4" t="inlineStr">
        <is>
          <t>Total long-term liabilities</t>
        </is>
      </c>
      <c r="B37" s="5" t="n">
        <v>2180687</v>
      </c>
      <c r="C37" s="5" t="n">
        <v>2746990</v>
      </c>
    </row>
    <row r="38">
      <c r="A38" s="4" t="inlineStr">
        <is>
          <t>COMMITMENTS AND CONTINGENT LIABILITIES</t>
        </is>
      </c>
      <c r="B38" s="4" t="inlineStr">
        <is>
          <t xml:space="preserve"> </t>
        </is>
      </c>
      <c r="C38" s="4" t="inlineStr">
        <is>
          <t xml:space="preserve"> </t>
        </is>
      </c>
    </row>
    <row r="39">
      <c r="A39" s="3" t="inlineStr">
        <is>
          <t>Share Capital:</t>
        </is>
      </c>
      <c r="B39" s="4" t="inlineStr">
        <is>
          <t xml:space="preserve"> </t>
        </is>
      </c>
      <c r="C39" s="4" t="inlineStr">
        <is>
          <t xml:space="preserve"> </t>
        </is>
      </c>
    </row>
    <row r="40">
      <c r="A40" s="4" t="inlineStr">
        <is>
          <t>Ordinary shares of 1 New Israeli Shekels (“NIS”) par value each; Authorized – 80,000,000 shares as of December 31, 2022 and 2021; Issued and outstanding 44,344,206 and 44,255,563 shares as of December 31, 2022 and 2021, respectively.</t>
        </is>
      </c>
      <c r="B40" s="5" t="n">
        <v>12786</v>
      </c>
      <c r="C40" s="5" t="n">
        <v>12762</v>
      </c>
    </row>
    <row r="41">
      <c r="A41" s="4" t="inlineStr">
        <is>
          <t>Additional paid-in capital</t>
        </is>
      </c>
      <c r="B41" s="5" t="n">
        <v>431429</v>
      </c>
      <c r="C41" s="5" t="n">
        <v>420966</v>
      </c>
    </row>
    <row r="42">
      <c r="A42" s="4" t="inlineStr">
        <is>
          <t>Accumulated other comprehensive loss</t>
        </is>
      </c>
      <c r="B42" s="5" t="n">
        <v>-71558</v>
      </c>
      <c r="C42" s="5" t="n">
        <v>-97857</v>
      </c>
    </row>
    <row r="43">
      <c r="A43" s="4" t="inlineStr">
        <is>
          <t>Retained earnings</t>
        </is>
      </c>
      <c r="B43" s="5" t="n">
        <v>2382564</v>
      </c>
      <c r="C43" s="5" t="n">
        <v>2195764</v>
      </c>
    </row>
    <row r="44">
      <c r="A44" s="4" t="inlineStr">
        <is>
          <t>Total Elbit Systems Ltd. equity</t>
        </is>
      </c>
      <c r="B44" s="5" t="n">
        <v>2755221</v>
      </c>
      <c r="C44" s="5" t="n">
        <v>2531635</v>
      </c>
    </row>
    <row r="45">
      <c r="A45" s="4" t="inlineStr">
        <is>
          <t>Non-controlling interests</t>
        </is>
      </c>
      <c r="B45" s="5" t="n">
        <v>2454</v>
      </c>
      <c r="C45" s="5" t="n">
        <v>14628</v>
      </c>
    </row>
    <row r="46">
      <c r="A46" s="4" t="inlineStr">
        <is>
          <t>Total equity</t>
        </is>
      </c>
      <c r="B46" s="5" t="n">
        <v>2757675</v>
      </c>
      <c r="C46" s="5" t="n">
        <v>2546263</v>
      </c>
    </row>
    <row r="47">
      <c r="A47" s="4" t="inlineStr">
        <is>
          <t>TOTAL LIABILITIES AND EQUITY</t>
        </is>
      </c>
      <c r="B47" s="6" t="n">
        <v>9215651</v>
      </c>
      <c r="C47" s="6" t="n">
        <v>93173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ong-term Liabilities</t>
        </is>
      </c>
      <c r="B4" s="4" t="inlineStr">
        <is>
          <t xml:space="preserve">OTHER PAYABLES AND ACCRUED EXPENSES December 31, 2022 December 31, 2021 Payroll and related expenses $ 336,211 $ 319,418 Provision for vacation pay (1) 80,529 103,258 Provision for income tax, net of advances 30,210 94,799 Other income tax liabilities 32,048 10,858 Value added tax (“VAT”) payable 19,212 25,812 Provision for royalties 62,152 42,194 Provision for warranty and cost 95,708 201,282 Derivative instruments 107,581 16,270 Contingent purchase obligations 3,126 3,537 Provision for losses on long-term contracts 64,062 75,925 Provision for vendors on accrued expenses 95,058 84,406 IMI acquisition payment (2) — 54,272 Other (3) 245,460 282,290 $ 1,171,357 $ 1,314,321 (1) Long-term provision for vacation pay - see Note 20. (2) See Note 1D(6). (3) Includes provisions for estimated future costs in respect of (1) unbilled services of certain third parties, (2) probable loss from claims (legal or asserted) in the ordinary course of business and (3) damages caused by the items sold and claims as to the specific products ordered. The following table presents the components of other long-term liabilities as of December 31, 2022 and 2021: December 31, 2022 December 31, 2021 Provision for vacation pay $ 42,188 $ 39,185 Contingent purchase obligation 49,282 30,798 Accrued expenses on evacuation 20,482 28,347 Provision for losses on long-term contracts 3,090 6,858 Derivative financial instruments 54,480 24,545 Accounts payables 41,272 — Compensated absences 13,056 4,094 Other 24,046 21,783 $ 247,896 $ 155,6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A. ROYALTY COMMITMENTS Elbit Systems and certain Israeli subsidiaries partially finance their research and development expenditures under grant programs sponsored by the Israel Innovation Authority (“IIA”) of the Ministry of Economy and Industry (formerly the Office of Chief Scientist) for the support of research and development activities conducted in Israel. At the time the grants were received from the IIA, successful development of the related projects was not assured. In exchange for participation in the programs by the IIA, Elbit Systems and the subsidiaries agreed to pay 2% - 5% of total sales of products developed within the framework of these programs. The royalties will be paid up to a maximum amount equaling 100% to 150% of the grants provided by the IIA, linked to the dollar, bearing annual interest at a rate based on LIBOR. The obligation to pay these royalties is contingent on actual sales of the products, and in the absence of such sales payment of royalties is not required. In some cases, the Government of Israel’s participation (through the IIA) is subject to export sales or other conditions. The maximum amount of royalties is increased in the event of production outside of Israel. Elbit Systems and certain of its subsidiaries may also be obligated to pay certain amounts to the IMOD and others on certain sales including sales resulting from the development of certain technologies. Royalties expenses amounted to $30,610, $8,216 and $12,196 in 2022, 2021 and 2020, respectively. B. COMMITMENTS IN RESPECT OF LONG-TERM PROJECTS In connection with projects in certain countries, Elbit Systems and some of its subsidiaries have entered and may enter in the future into “buy-back” or “offset” agreements, required by a number of the Company’s customers for these projects as a condition to the Company obtaining orders for its products and services. These agreements are customary in the Company’s industry and are designed to facilitate economic flow back (buy-back) and/or technology transfer to businesses or government agencies in the applicable country. These commitments may be satisfied by the Company’s placement of direct work or vendor orders for supplies and/or services, transfer of technology, investments or other forms of assistance in the applicable country. The buy-back rules and regulations, as well as the underlying contracts, may differ from one country to another. The ability to fulfill the buy-back obligations may depend, among other things, on the availability of local suppliers with sufficient capability to meet the Company's requirements and which are competitive in cost, quality and schedule. In certain cases, the Company’s commitments may also be satisfied through transactions conducted by other parties. The Company does not commit to buy-back agreements until orders for its products or services are definitive, but in some cases the orders for the Company’s products or services may become effective only after the Company’s corresponding buy-back commitments are in effect. Buy-back programs generally extend at least over the relevant commercial contract period and may provide for penalties in the event the Company fails to perform in accordance with buy-back requirements. In some cases the Company provides guarantees in connection with the performance of its buy-back obligations. Should the Company be unable to meet such obligations it may be subject to contractual penalties, the Company's guarantees may be drawn upon, and the Company's chances of receiving additional business from the applicable customers could be reduced or, in certain cases, eliminated. At December 31, 2022, the Company had outstanding buy-back obligations totaling approximately $2,029,000 that extend through 2030. Note 21 - COMMITMENTS AND CONTINGENT LIABILITIES (Cont.) C. LEGAL CLAIMS The Company and its subsidiaries are involved in legal claims arising in the ordinary course of business. The Company’s management, based on the opinion of its legal counsel, believes that any financial impact from the settlement of such claims in excess of the accruals recorded in the financial statements will not have a material adverse effect on the financial position or results of operations of the Company . As of December 31, 2022 , the Company was not involved in significant legal proceedings. D. GUARANTEES As of December 31, 2022, guarantees in the amount of approximately $3,857,690 were issued by banks and other financial institutions on behalf of the Company and certain of its subsidiaries mainly in order to secure certain contract liabilities (advances from customers) and performance obligation and employee benefit plans. E. COVENANTS In connection with Series B, C and D Notes, bank credits and loans, including performance guarantees issued by banks and bank guarantees in order to secure certain advances from customers, the Company and certain subsidiaries are obligated to meet certain financial covenants. Such covenants include requirements for shareholders’ equity, current ratio, operating profit margin, tangible net worth, EBITDA, interest coverage ratio and total leverage. In respect of each of the 12 month periods ending December 31, 2021 and 2022, the Company was in material compliance with its loan obligations. F. CONTRACTUAL OBLIGATIONS Substantially all of the Company’s purchase commitments relate to obligations under purchase orders and subcontracts entered into by the Company. These purchase orders and subcontracts are typically in standard formats proposed by the Company, with the subcontracts and purchase orders also reflecting provisions from the Company’s applicable prime contract that apply on a flow down basis to subcontractors and vendors. The terms typically included in these purchase orders and subcontracts are consistent with Uniform Commercial Code provisions in the United States for sales of goods, as well as with specific terms called for by its customers in various countries. These terms include the Company’s right to terminate the purchase order or subcontract in the event of the vendor’s or subcontractor’s default, and typically include the Company’s right to terminate the order or subcontract for the Company’s convenience (or if the Company’s prime contractor has so terminated the prime contract). Such purchase orders and subcontracts typically are not subject to variable price provisions. As of December 31, 2022 and 2021, the purchase commitments were $3,028,988 and $3,179,551, respectively. G. FIXED LIENS In order to secure bank loans and bank and other financial institutions guarantees in the amount of approximately $404,384 as of December 31, 2022, certain Company entities recorded fixed liens on most of their machinery and equipment, mortgages on most of their real estate and floating charges on most of their assets. H. LIEN ON APPROVED ENTERPRISES A lien on the Company’s Approved Enterprises has been registered in favor of the State of Israel. See Note 18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jor Customer And Geographic Information</t>
        </is>
      </c>
      <c r="B1" s="2" t="inlineStr">
        <is>
          <t>12 Months Ended</t>
        </is>
      </c>
    </row>
    <row r="2">
      <c r="B2" s="2" t="inlineStr">
        <is>
          <t>Dec. 31, 2022</t>
        </is>
      </c>
    </row>
    <row r="3">
      <c r="A3" s="3" t="inlineStr">
        <is>
          <t>Major Customer And Geographic Information [Abstract]</t>
        </is>
      </c>
      <c r="B3" s="4" t="inlineStr">
        <is>
          <t xml:space="preserve"> </t>
        </is>
      </c>
    </row>
    <row r="4">
      <c r="A4" s="4" t="inlineStr">
        <is>
          <t>Segment Disclosure, Major Customer And Geographic Information</t>
        </is>
      </c>
      <c r="B4" s="4" t="inlineStr">
        <is>
          <t xml:space="preserve">SEGMENT DISCLOSURE, MAJOR CUSTOMER AND GEOGRAPHIC INFORMATION A. SEGMENT DISCLOSURE: The Company reports segment information based on a management approach. The management approach designates the internal reporting used by management for making decisions and assessing performance as the source of the Company’s reportable segments. The Company’s President and Chief Executive Officer is our chief operating decision maker (“CODM”). The CODM assesses the performance of each operating segment using information about revenue and segment operating income that is defined as operating income generated at the segment level, excluding unallocated corporate income or expense and other operating income (expenses), net, such as sale of buildings or shares. The Company’s CODM does not regularly review assets and liabilities information by reportable segments. Therefore, the Company does not report assets and liabilities information by segment. The segments are encouraged to cooperate on a range of common projects performed by the Company. It is common for the reportable segments to provide their products to the same customers either through joint projects or by marketing and offering a combined and integrated solution containing a variety of capabilities, products, and technologies of the Company’s portfolio from various businesses or subsidiaries, all tailored to satisfy the customer’s or project’s specific requirements. Intersegment transactions are sales between segments and are eliminated in consolidation. The following tables present information about the Company’s reported segment revenues and operating income for the periods indicated: Year Ended December 31, 2022 Year Ended December 31, 2021 Year Ended December 31, 2020 Revenues: Aerospace External customers $ 1,471,093 $ 1,281,407 $ 923,532 Intersegment revenue 262,089 301,905 348,720 Total $ 1,733,182 $ 1,583,312 $ 1,272,252 C4I and Cyber External customers $ 631,297 $ 590,095 $ 602,599 Intersegment revenue 47,098 34,601 29,257 Total $ 678,395 $ 624,696 $ 631,856 ISTAR and EW External customers $ 882,200 $ 888,206 $ 869,999 Intersegment revenue 163,449 138,089 173,298 Total $ 1,045,649 $ 1,026,295 $ 1,043,297 Land External customers $ 1,075,846 $ 1,028,121 $ 927,454 Intersegment revenue 92,737 88,801 79,668 Total $ 1,168,583 $ 1,116,922 $ 1,007,122 ESA External customers $ 1,451,113 $ 1,490,692 $ 1,338,988 Intersegment revenue 5,559 2,115 3,512 Total $ 1,456,672 $ 1,492,807 $ 1,342,500 Revenues Total revenues (external customers and intersegment) for reportable segments $ 6,082,481 $ 5,844,032 $ 5,297,027 Less -Intersegment revenue (570,932) (565,511) (634,455) Total consolidated revenues $ 5,511,549 $ 5,278,521 $ 4,662,572 Note 23 - SEGMENT DISCLOSURE, MAJOR CUSTOMER AND GEOGRAPHIC INFORMATION A. SEGMENT DISCLOSURE (Cont.): The following tables present information about the Company’s reported operating income for the periods indicated: Year Ended December 31, 2022 Year Ended December 31, 2021 Year Ended December 31, 2020 Operating income: Aerospace $ 106,760 $ 129,213 $ 19,696 C4I and Cyber 48,964 44,350 39,925 ISTAR and EW 49,120 66,001 109,263 Land 28,554 35,567 12,420 ESA 74,978 124,259 101,256 Segment operating income 308,376 399,390 282,560 Unallocated corporate income (expense) (9,810) 4,458 8,164 Other operating income 68,918 14,660 34,963 Operating income 367,484 418,508 325,687 Financial expenses, net (51,364) (40,393) (71,270) Other income (expenses), net (see note 26) (23,562) 5,336 7,408 Income before income taxes $ 292,558 $ 383,451 $ 261,825 Year Ended December 31, 2022 Year Ended December 31, 2021 Year Ended December 31, 2020 Depreciation and amortization by segment: Aerospace $ 34,353 $ 35,084 $ 35,312 C4I and Cyber 13,651 16,054 17,207 ISTAR and EW 24,992 23,452 23,500 Land 38,560 41,901 39,779 ESA 46,540 34,962 26,992 Unallocated corporate expenses 3,194 1,638 1,630 Total depreciation and amortization $ 161,290 $ 153,091 $ 144,420 Other non-cash items: COVID-19 related impairment Aerospace $ — $ — $ 46,562 ESA — — 13,442 Total other non-cash items $ — $ — $ 60,004 Note 23 - SEGMENT DISCLOSURE, MAJOR CUSTOMER AND GEOGRAPHIC INFORMATION B. REVENUES ARE GENERATED BY THE FOLLOWING AREAS OF OPERATIONS: Year Ended December 31, 2022 Year Ended December 31, 2021 Year Ended December 31, 2020 Airborne systems $ 2,012,479 $ 2,005,760 $ 1,650,406 Land systems 1,216,588 1,254,748 1,258,894 C4ISR systems 1,610,879 1,371,517 1,145,719 Electro-optic systems 523,652 452,948 475,896 Other (*) 147,951 193,548 131,657 $ 5,511,549 $ 5,278,521 $ 4,662,572 (*) Mainly non-defense engineering and production services. REVENUES ARE ATTRIBUTED TO GEOGRAPHIC AREAS BASED ON LOCATION OF THE END CUSTOMERS AS FOLLOWS: Year Ended December 31, 2022 Year Ended December 31, 2021 Year Ended December 31, 2020 North America $ 1,489,685 $ 1,608,582 $ 1,500,577 Asia-Pacific 1,405,473 1,443,505 961,794 Israel 1,071,945 1,094,662 1,106,560 Europe 1,243,550 884,504 818,770 Latin America 119,860 126,686 140,133 Other 181,036 120,582 134,738 $ 5,511,549 $ 5,278,521 $ 4,662,572 C. MAJOR CUSTOMER DATA AS A PERCENTAGE OF TOTAL REVENUES: Year Ended December 31, 2022 Year Ended December 31, 2021 Year Ended December 31, 2020 IMOD 17% 18% 21% U.S. Government 19% 21% 22% D. LONG-LIVED ASSETS BY GEOGRAPHIC AREAS: Year Ended December 31, 2022 Year Ended December 31, 2021 Year Ended December 31, 2020 Israel $ 1,703,739 $ 1,745,952 $ 1,642,801 U.S. 987,327 977,179 536,164 Other 193,368 199,228 205,014 $ 2,884,434 $ 2,922,359 $ 2,383,9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 Net</t>
        </is>
      </c>
      <c r="B1" s="2" t="inlineStr">
        <is>
          <t>12 Months Ended</t>
        </is>
      </c>
    </row>
    <row r="2">
      <c r="B2" s="2" t="inlineStr">
        <is>
          <t>Dec. 31, 2022</t>
        </is>
      </c>
    </row>
    <row r="3">
      <c r="A3" s="3" t="inlineStr">
        <is>
          <t>Research and Development Expense [Abstract]</t>
        </is>
      </c>
      <c r="B3" s="4" t="inlineStr">
        <is>
          <t xml:space="preserve"> </t>
        </is>
      </c>
    </row>
    <row r="4">
      <c r="A4" s="4" t="inlineStr">
        <is>
          <t>Research And Development, Net</t>
        </is>
      </c>
      <c r="B4" s="4" t="inlineStr">
        <is>
          <t xml:space="preserve">RESEARCH AND DEVELOPMENT, NET Year Ended December 31, 2022 Year Ended December 31, 2021 Year Ended December 31, 2020 Total expenses $ 501,777 $ 447,852 $ 428,198 Less - grants and participations (66,127) (52,765) (68,453) $ 435,650 $ 395,087 $ 359,7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Net</t>
        </is>
      </c>
      <c r="B1" s="2" t="inlineStr">
        <is>
          <t>12 Months Ended</t>
        </is>
      </c>
    </row>
    <row r="2">
      <c r="B2" s="2" t="inlineStr">
        <is>
          <t>Dec. 31, 2022</t>
        </is>
      </c>
    </row>
    <row r="3">
      <c r="A3" s="3" t="inlineStr">
        <is>
          <t>Interest and Debt Expense [Abstract]</t>
        </is>
      </c>
      <c r="B3" s="4" t="inlineStr">
        <is>
          <t xml:space="preserve"> </t>
        </is>
      </c>
    </row>
    <row r="4">
      <c r="A4" s="4" t="inlineStr">
        <is>
          <t>Financial Expenses, Net</t>
        </is>
      </c>
      <c r="B4" s="4" t="inlineStr">
        <is>
          <t>FINANCIAL EXPENSES, NET Year Ended December 31, 2022 Year Ended December 31, 2021 Year Ended December 31, 2020 Expenses: Interest on long-term bank debt $ (12,392) $ (10,821) $ (13,763) Interest on Series A, B, C and D Notes, net (11,683) (5,758) (1,060) Interest on short-term bank credit and loans (14,857) (7,683) (9,112) Guarantees (17,356) (13,908) (12,172) Gain (loss) from revaluation of lease liabilities and exchange rate differences, net 10,542 (10,178) (33,386) Other (8,670) 6,080 (4,864) (54,416) (42,268) (74,357) Income: Interest on cash, cash equivalents and bank deposits 383 469 1,075 Other 2,669 1,406 2,012 3,052 1,875 3,087 $ (51,364) $ (40,393) $ (71,2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Expenses), Net</t>
        </is>
      </c>
      <c r="B1" s="2" t="inlineStr">
        <is>
          <t>12 Months Ended</t>
        </is>
      </c>
    </row>
    <row r="2">
      <c r="B2" s="2" t="inlineStr">
        <is>
          <t>Dec. 31, 2022</t>
        </is>
      </c>
    </row>
    <row r="3">
      <c r="A3" s="3" t="inlineStr">
        <is>
          <t>Nonoperating Income (Expense) [Abstract]</t>
        </is>
      </c>
      <c r="B3" s="4" t="inlineStr">
        <is>
          <t xml:space="preserve"> </t>
        </is>
      </c>
    </row>
    <row r="4">
      <c r="A4" s="4" t="inlineStr">
        <is>
          <t>Other Income, Net</t>
        </is>
      </c>
      <c r="B4" s="4" t="inlineStr">
        <is>
          <t>OTHER INCOME (EXPENSES), NET Year Ended December 31, 2022 Year Ended December 31, 2021 Year Ended December 31, 2020 Pension non-service cost $ (4,555) $ (11,715) $ (13,643) Gain (loss) on sale of investments (1) (10,619) — 16,727 Revaluation of investments (2) (10,175) 17,282 4,100 Other 1,787 (231) 224 $ (23,562) $ 5,336 $ 7,408 (1) During 2022 and 2020, the company recognized a gain (loss) resulting from the sales of holdings in affiliated companies in Israel to third parties (see Note 6B). (2) During 2022, 2021 and 2020, the Company recognized gains and losses as a result of revaluation of its investments accounted for under the fair value method (see Note 6C).</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ies' Transactions And Balances</t>
        </is>
      </c>
      <c r="B1" s="2" t="inlineStr">
        <is>
          <t>12 Months Ended</t>
        </is>
      </c>
    </row>
    <row r="2">
      <c r="B2" s="2" t="inlineStr">
        <is>
          <t>Dec. 31, 2022</t>
        </is>
      </c>
    </row>
    <row r="3">
      <c r="A3" s="3" t="inlineStr">
        <is>
          <t>Related Party Transaction, Due from (to) Related Party [Abstract]</t>
        </is>
      </c>
      <c r="B3" s="4" t="inlineStr">
        <is>
          <t xml:space="preserve"> </t>
        </is>
      </c>
    </row>
    <row r="4">
      <c r="A4" s="4" t="inlineStr">
        <is>
          <t>Related Parties' Transactions And Balances</t>
        </is>
      </c>
      <c r="B4" s="4" t="inlineStr">
        <is>
          <t>RELATED PARTIES' TRANSACTIONS AND BALANCES Year Ended December 31, 2022 Year Ended December 31, 2021 Year Ended December 31, 2020 Income - Sales to related-party companies (*) $ 155,728 $ 169,834 $ 187,014 Participation in expenses $ 85 $ 394 $ 1,487 Cost and expenses - Supplies from related parties (**) $ 2,143 $ 6,240 $ 8,476 Balances: December 31, 2022 December 31, 2021 Trade receivables and other receivables (*) $ 86,535 $ 60,702 Trade payables and advances (**) $ 33,167 $ 57,439 The sales to the Company’s related parties in respect of U.S. government defense contracts are made on the basis of cost. (*) A significant portion of the sales and balances include sales of helmet mounted cueing systems purchased from the Company by a 50%-owned affiliate of ESA. (**) Includes mainly electro-optics components and sensors, purchased by the Company from a 50%-owned Israeli company, and electro-optics products purchased by the Company from another 50%-owned Israeli affili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 xml:space="preserve">Schedule I – Valuation and Qualifying Accounts (In thousands of U.S. dollars) Column A Column B Column C Column D Column E Description Balance at Beginning of Period Additions (Charged to Costs and Expenses) Deductions (Write-Offs and Actual Losses Incurred) Additions Resulting from Acquisitions Balance at End of Period Year ended December 31, 2022: Provisions for Losses on Long-Term Contracts (*) 89,509 20,944 33,102 3,611 80,962 Provisions for Claims and Potential Contractual Penalties and Others 2,343 385 171 — 2,557 Credit risk 10,307 301 1,446 — 9,162 Valuation Allowance on Deferred Taxes 192,811 — 27,905 — 164,906 Year ended December 31, 2021: Provisions for Losses on Long-Term Contracts (*) 108,281 9,384 36,696 8,540 89,509 Provisions for Claims and Potential Contractual Penalties and Others 2,233 338 228 — 2,343 Credit risk (**) 16,192 65 5,950 — 10,307 Valuation Allowance on Deferred Taxes 172,833 7,243 12,735 192,811 Year ended December 31, 2020: Provisions for Losses on Long-Term Contracts (*) 130,711 30,608 53,038 — 108,281 Provisions for Claims and Potential Contractual Penalties and Others 4,786 455 3,008 — 2,233 Allowance for Doubtful Accounts 10,557 7,633 1,998 — 16,192 Valuation Allowance on Deferred Taxes 154,158 18,675 — — 172,833 (*) As of December 31, 2022, 2021 and 2020 an amount of $16,900, $13,584 and $17,271, respectively, is presented as a deduction from inventories. As of December 31, 2022, 2021 and 2020 an amount of $64,062, $75,925 and $91,010, respectively, is presented as part of other payables and accrued expens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ignificant Accounting Policies (Policy)</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Use Of Estimates</t>
        </is>
      </c>
      <c r="B4" s="4" t="inlineStr">
        <is>
          <t>USE OF ESTIMATESThe preparation of financial statements in conformity with generally accepted accounting principles requires management to make estimates and assumptions that affect the amounts reported in the financial statements and accompanying notes. The most significant assumptions are employed in estimates used in determining values of business combinations, impairment of long-lived assets and goodwill, useful lives of long-lived assets, income  taxes, stock-based compensation expenses, post-employment benefits liabilities (including the actuarial assumptions), as well as in estimates used in applying the Company's revenue recognition policies. Actual results may differ from estimated results.</t>
        </is>
      </c>
      <c r="C4" s="4" t="inlineStr">
        <is>
          <t xml:space="preserve"> </t>
        </is>
      </c>
    </row>
    <row r="5">
      <c r="A5" s="4" t="inlineStr">
        <is>
          <t>Functional Currency</t>
        </is>
      </c>
      <c r="B5" s="4" t="inlineStr">
        <is>
          <t>FUNCTIONAL CURRENCY The Company’s revenues are generated mainly in U.S. dollars. In addition, most of the Company’s costs are incurred in U.S. dollars. The Company’s management believes that the U.S. dollar is the primary currency of the economic environment in which the Company operates. Thus, the functional and reporting currency of the Company is the U.S. dollar. Transactions and balances of the Company and certain subsidiaries that are denominated in other currencies have been remeasured into U.S. dollars in accordance with principles set forth in ASC 830, “Foreign Currency Matters”. All exchange gains and losses from the remeasurement mentioned above are reflected in the statement of income as financial expenses or income, as appropriate. For those Israeli and non-Israeli subsidiaries and investees whose functional currency has been determined to be other than the U.S. dollar, assets and liabilities are translated at year-end exchange rates, and statement of income items are translated at average exchange rates prevailing during the year. Resulting translation differences are recorded as a separate component of accumulated other comprehensive income (loss) in equity.</t>
        </is>
      </c>
      <c r="C5" s="4" t="inlineStr">
        <is>
          <t xml:space="preserve"> </t>
        </is>
      </c>
    </row>
    <row r="6">
      <c r="A6" s="4" t="inlineStr">
        <is>
          <t>Principles Of Consolidation</t>
        </is>
      </c>
      <c r="B6" s="4" t="inlineStr">
        <is>
          <t>PRINCIPLES OF CONSOLIDATION The consolidated financial statements include the accounts of Elbit Systems and its wholly and majority-owned subsidiaries and variable interest entities that are required to be consolidated. Intercompany transactions and balances, including profit from intercompany sales not yet realized outside the Company, have been eliminated upon consolidation.</t>
        </is>
      </c>
      <c r="C6" s="4" t="inlineStr">
        <is>
          <t xml:space="preserve"> </t>
        </is>
      </c>
    </row>
    <row r="7">
      <c r="A7" s="4" t="inlineStr">
        <is>
          <t>Comprehensive Income</t>
        </is>
      </c>
      <c r="B7" s="4" t="inlineStr">
        <is>
          <t>COMPREHENSIVE INCOMEThe Company accounts for comprehensive income in accordance with ASC 220, “Comprehensive Income”. This statement establishes standards for the reporting and display of comprehensive income and its components. Comprehensive income generally represents all changes in shareholders' equity during the period except those resulting from investments by, or distributions to, shareholders. Accordingly, the Company presents a separate statement of consolidated comprehensive income.</t>
        </is>
      </c>
      <c r="C7" s="4" t="inlineStr">
        <is>
          <t xml:space="preserve"> </t>
        </is>
      </c>
    </row>
    <row r="8">
      <c r="A8" s="4" t="inlineStr">
        <is>
          <t>Business Combinations</t>
        </is>
      </c>
      <c r="B8" s="4" t="inlineStr">
        <is>
          <t>BUSINESS COMBINATIONSThe Company applies ASC 805, “Business Combinations”. ASC 805 requires recognition of assets acquired, liabilities assumed and non-controlling interest in the acquired entity at the acquisition date, measured at their fair values as of that date. This ASC also requires the fair value of acquired in-process research and development (“IPR&amp;amp;D”) to be recorded as intangibles with indefinite lives, contingent consideration to be recorded on the acquisition date and restructuring and acquisition-related deal costs to be expensed as incurred.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t>
        </is>
      </c>
      <c r="C8" s="4" t="inlineStr">
        <is>
          <t xml:space="preserve"> </t>
        </is>
      </c>
    </row>
    <row r="9">
      <c r="A9" s="4" t="inlineStr">
        <is>
          <t>Cash And Cash Equivalents</t>
        </is>
      </c>
      <c r="B9" s="4" t="inlineStr">
        <is>
          <t>CASH AND CASH EQUIVALENTS Cash equivalents are short-term highly liquid investments that are readily convertible to cash with original maturities of three months or less, when purchased.</t>
        </is>
      </c>
      <c r="C9" s="4" t="inlineStr">
        <is>
          <t xml:space="preserve"> </t>
        </is>
      </c>
    </row>
    <row r="10">
      <c r="A10" s="4" t="inlineStr">
        <is>
          <t>Short-Term Bank Deposits and Restricted Cash</t>
        </is>
      </c>
      <c r="B10" s="4" t="inlineStr">
        <is>
          <t>SHORT-TERM BANK DEPOSITS  Short-term bank deposits are deposits with original maturities of more than three months but less than one year. The short-term bank deposits are presented at their cost, which approximates fair value.</t>
        </is>
      </c>
      <c r="C10" s="4" t="inlineStr">
        <is>
          <t xml:space="preserve"> </t>
        </is>
      </c>
    </row>
    <row r="11">
      <c r="A11" s="4" t="inlineStr">
        <is>
          <t>Inventories</t>
        </is>
      </c>
      <c r="B11" s="4" t="inlineStr">
        <is>
          <t>INVENTORIES Inventories are stated at the lower of cost or net realizable value. Inventory write-offs are provided to cover risks arising from slow-moving items or technological obsolescence for which recoverability is not probable. Cost is determined as follows: • Raw materials using the average or FIFO cost method. • Work in progress: • Costs incurred on certain long-term contracts in progress, but for which control has not transferred to the customer, include direct labor, material, subcontractors, other direct costs and an allocation of overheads, which represent recoverable costs incurred for production, allocable operating overhead cost and, where appropriate, research and development costs (See Note 2(U)). • Labor overhead is generally included on the basis of updated hourly rates and is allocated to each project according to the amount of hours expended. Material overhead is generally allocated to each project based on the value of direct material that is charged to the project. Pre-contract costs are generally expensed, but can be deferred and included in inventory only when such costs can be directly associated with a specific anticipated contract and if their recoverability from the specific anticipated contract is probable according to the guidelines of ASC 606.</t>
        </is>
      </c>
      <c r="C11" s="4" t="inlineStr">
        <is>
          <t xml:space="preserve"> </t>
        </is>
      </c>
    </row>
    <row r="12">
      <c r="A12" s="4" t="inlineStr">
        <is>
          <t>Investment In Affiliated Companies, Partnerships And Other Companies</t>
        </is>
      </c>
      <c r="B12" s="4" t="inlineStr">
        <is>
          <t>INVESTMENT IN AFFILIATED COMPANIES, PARTNERSHIPS AND OTHER COMPANIES Investments in affiliated companies and partnerships that are not controlled but over which the Company can exercise significant influence (generally, entities in which the Company holds approximately between 20% to 50% of the voting rights of the investee) are presented using the equity method of accounting. Profits on inter-company sales, not realized outside the Company, are eliminated. The Company discontinues applying the equity method when its investment (including advances and loans) is reduced to zero and the Company has not guaranteed obligations of the affiliate or otherwise committed to provide further financial support to the affiliate. For certain investments, the Company elected to measure the investments at fair value. Such elections are irrevocable. Under the fair value method, investments are recorded at fair value and any changes in fair value are reported in the consolidated statements of operations. All costs (other than purchase price) directly associated with the acquisition of an investment to be accounted for using the fair value method are expensed as incurred. Investments in preferred shares, which do not result in significant influence and without readily determinable fair value, are measured at cost, less impairments, plus or minus observable price changes. Equity investments without readily determinable fair value are assessed for impairment periodically. A change in the Company’s proportionate share of an investee’s equity, resulting from issuance of common or in-substance common stock by the investee to third parties, is recorded as a gain or loss in the consolidated income statements in accordance with ASC 323-10-40-1. Management evaluates investments in affiliated companies, partnerships and other non-marketable equity securities for evidence of other-than-temporary declines in value. Such evaluation is dependent on the specific facts and circumstances. Accordingly, in determining whether other-than-temporary declines exist, management evaluates various indicators for other-than-temporary declines and evaluates financial information (e.g, budgets, business plans, financial statements, etc.) . During 2022 and 2021 no impairment was recorded. During 2020 the Company recorded impairment of approximately $4,400 for one of its affiliated companies.</t>
        </is>
      </c>
      <c r="C12" s="4" t="inlineStr">
        <is>
          <t xml:space="preserve"> </t>
        </is>
      </c>
    </row>
    <row r="13">
      <c r="A13" s="4" t="inlineStr">
        <is>
          <t>Variable Interest Entities</t>
        </is>
      </c>
      <c r="B13" s="4" t="inlineStr">
        <is>
          <t>VARIABLE INTEREST ENTITIESASC 810-10, “Consolidation”, provides a framework for identifying variable interest entities (“VIEs”) and determining when a company should include the assets, liabilities, non-controlling interests and results of activities of a VIE in its consolidated financial statements. According to ASC 810-10, the Company consolidates a VIE when it has both (1) the power to direct the economically significant activities of the entity and (2) the obligation to absorb losses of, or the right to receive benefits from, the entity that could potentially be significant to the VIE. The determination of whether the Company should consolidate a VIE is evaluated continuously as existing relationships change or future transactions occur. Note 2 - SIGNIFICANT ACCOUNTING POLICIES (Cont.) J. VARIABLE INTEREST ENTITIES (Cont.) The Company’s assessment of whether an entity is a VIE and the determination of the primary beneficiary is judgmental in nature and involves the use of significant estimates and assumptions. Those include, among others, forecasted cash flows, their respective probabilities and the economic value of certain preference rights. In addition, such assessment also involves estimates of whether an entity can finance its current activities, until it reaches profitability, without additional subordinated financial support. Also according to ASC 810, a non-controlling interest in a subsidiary is an ownership interest in the consolidated entity that should be reported as a separate component of equity in the consolidated financial statements. As such, changes in the parent’s ownership interest with no change of control are treated as equity transactions, rather than acquisitions achieved in stages or dilution gains or losses. Losses of partially-owned consolidated subsidiaries will continue to be allocated to the non-controlling interests even when the investment in the subsidiary was already reduced to zero. A 51%-held subsidiary in the U.K. (the “UK Subsidiary”) is considered to be a VIE. As Elbit Systems is the primary beneficiary and has both the power to direct its activities and absorb the majority of its losses or the right to the majority of its earnings based upon holding the 51% economic interest, the UK Subsidiary is consolidated in the Company’s financial statements. The Company holds 50% of the contractual rights in, and is the primary beneficiary of, an Israeli limited partnership, which is considered to be a VIE and is consolidated in the Company’s financial statements.</t>
        </is>
      </c>
      <c r="C13" s="4" t="inlineStr">
        <is>
          <t xml:space="preserve"> </t>
        </is>
      </c>
    </row>
    <row r="14">
      <c r="A14" s="4" t="inlineStr">
        <is>
          <t>Long-Term Receivables</t>
        </is>
      </c>
      <c r="B14" s="4" t="inlineStr">
        <is>
          <t>LONG-TERM RECEIVABLESLong-term trade, unbilled (contract assets) and other receivables, with  payment terms in excess of one year  that are considered collectible, are recorded at their estimated present values (determined based on the market interest rates at the date of initial recognition).</t>
        </is>
      </c>
      <c r="C14" s="4" t="inlineStr">
        <is>
          <t xml:space="preserve"> </t>
        </is>
      </c>
    </row>
    <row r="15">
      <c r="A15" s="4" t="inlineStr">
        <is>
          <t>Long-Term Bank Deposits</t>
        </is>
      </c>
      <c r="B15" s="4" t="inlineStr">
        <is>
          <t>LONG-TERM BANK DEPOSITSLong-term bank deposits are deposits with maturities of more than one year. These deposits are presented at cost and earn interest at market rates. Accumulated interest to be received over the next year is recorded as a current asset. The deposits and accumulated interest approximate fair value.</t>
        </is>
      </c>
      <c r="C15" s="4" t="inlineStr">
        <is>
          <t xml:space="preserve"> </t>
        </is>
      </c>
    </row>
    <row r="16">
      <c r="A16" s="4" t="inlineStr">
        <is>
          <t>Property, Plant And Equipment</t>
        </is>
      </c>
      <c r="B16" s="4" t="inlineStr">
        <is>
          <t>PROPERTY, PLANT AND EQUIPMENT Property, plant and equipment are stated at cost, net of accumulated depreciation and investment grants. For equipment produced for the Company’s own use, cost includes materials, labor and overhead (including interest costs, when applicable) but not in excess of the fair value of the equipment. Depreciation is calculated by the straight-line method over the estimated useful life of the assets at the following annual rates: % Buildings and leasehold improvements (*) 2%-20% Instruments, machinery and equipment 8%-32% Office furniture and other 7%-12% Motor vehicles and airplanes 12%-17% (Mainly 15%) (*) Leasehold improvements are amortized generally over the term of the lease or the useful life of the assets, whichever is shorter. The Company capitalizes direct costs (internal and external) of materials and services used in the development and purchase of internal-use software. Amounts capitalized are amortized on a straight-line basis over a period of 3 to 12 years and are reported as a component of property and equipment. The Company is advancing in the process of developing and implementing a new Enterprise Resource Planning (“ERP”) system. Certain costs incurred during the application development stage have been capitalized in accordance with authoritative accounting guidance related to accounting for the cost of computer software developed or obtained for internal use. The capitalized costs for this ERP system were approximately $29,524 and $22,770, for the years ended December 31, 2022 and 2021, respectively. These costs are amortized over the system's estimated useful life, over a period not to exceed 12 years in the aggregate, as the ERP system is placed in service.</t>
        </is>
      </c>
      <c r="C16" s="4" t="inlineStr">
        <is>
          <t xml:space="preserve"> </t>
        </is>
      </c>
    </row>
    <row r="17">
      <c r="A17" s="4" t="inlineStr">
        <is>
          <t>Other Intangible Assets</t>
        </is>
      </c>
      <c r="B17" s="4" t="inlineStr">
        <is>
          <t>OTHER INTANGIBLE ASSETSOther identifiable intangible assets mainly consist of purchased technology, customer relations and trademarks. These intangible assets are stated at cost, net of accumulated amortization and impairments, and are amortized over their useful life using the straight-line method or the accelerated method, whichever better reflects the applicable expected utilization pattern.</t>
        </is>
      </c>
      <c r="C17" s="4" t="inlineStr">
        <is>
          <t xml:space="preserve"> </t>
        </is>
      </c>
    </row>
    <row r="18">
      <c r="A18" s="4" t="inlineStr">
        <is>
          <t>Impairment Of Long-Lived Assets</t>
        </is>
      </c>
      <c r="B18" s="4" t="inlineStr">
        <is>
          <t>IMPAIRMENT OF LONG-LIVED ASSETS The Company’s long-lived assets and finite-lived intangible assets are reviewed for impairment in accordance with ASC 360 “Property, Plant and Equipment”, whenever events or changes in circumstances indicate that the carrying amount of an asset may not be recoverable. Recoverability of assets (or assets group) to be held and used is determined by a comparison of the carrying amount of an asset to the future undiscounted cash flows expected to be generated by the asset. If the carrying amount is higher, an asset is deemed to be impaired and the impairment to be recognized is measured by the amount by which the carrying amount of the asset exceeds its fair value . For the years ended December 31, 2022 and 2021, no impairment was recognized. For the year ended December 31, 2020, the Company recognized an impairment of approximately $3,500 as part of COVID-19 write-offs As required by ASC 820, “Fair Value Measurements”, the Company applies assumptions that marketplace participants would consider in determining the fair value of long-lived assets (or asset groups).</t>
        </is>
      </c>
      <c r="C18" s="4" t="inlineStr">
        <is>
          <t xml:space="preserve"> </t>
        </is>
      </c>
    </row>
    <row r="19">
      <c r="A19" s="4" t="inlineStr">
        <is>
          <t>Goodwill Impairment</t>
        </is>
      </c>
      <c r="B19" s="4" t="inlineStr">
        <is>
          <t>GOODWILL IMPAIRMENT Goodwill is subject to an impairment test at the reporting unit level on an annual basis (or more frequently if impairment indicators arise). The Company identified several reporting units based on the guidance of ASC 350, “Intangibles – Goodwill and Other”. The impairment test compares carrying values of the reporting units to its estimated fair values. If the carrying value exceeds the fair value, then the Company recognizes an impairment of goodwill for the amount of this excess. For each of the three years in the period ended December 31, 2022, no impairment was identified. As required by ASC 820, “Fair Value Measurement”, the Company applies assumptions that market place participants would consider in determining the fair value of each reporting unit.</t>
        </is>
      </c>
      <c r="C19" s="4" t="inlineStr">
        <is>
          <t xml:space="preserve"> </t>
        </is>
      </c>
    </row>
    <row r="20">
      <c r="A20" s="4" t="inlineStr">
        <is>
          <t>Severance Pay</t>
        </is>
      </c>
      <c r="B20" s="4" t="inlineStr">
        <is>
          <t>SEVERANCE PAY Elbit Systems’ and its Israeli subsidiaries’ obligations for severance pay are calculated pursuant to Israel’s Severance Pay Law, based on the most recent salary of the employees multiplied by the number of years of employment as of the balance sheet date and are presented on an undiscounted basis (the “Shut Down Method”). Subject to certain conditions, employees are entitled to one month’s salary for each year of employment or a portion thereof. The obligation is funded by monthly deposits through insurance policies and by an accrual. The value of these policies is recorded as an asset on the Company’s balance sheet. The deposited funds may be withdrawn only upon the fulfillment of the obligation, pursuant to the Severance Pay Law or labor agreements. The value of the deposited funds is based on the cash surrender value of these policies and includes profits (or losses) accumulated to the balance sheet date. Elbit Systems and its Israeli subsidiaries have entered into an agreement with some of its employees implementing Section 14 of the Severance Pay Law and the General Approval of the Labor Minister dated June 30, 1998, issued in accordance with such Section 14. The agreement mandates that upon termination of such employees’ employment, all the amounts accrued in their insurance policies will be released to them. The severance pay liabilities and deposits covered by these plans are not reflected in the balance sheet, as the severance pay risks have been irrevocably transferred to the severance funds. Severance pay expenses for the years ended December 31, 2022, 2021 and 2020, amounted to approximately $71,627 , $72,309 and $66,841, respectively.</t>
        </is>
      </c>
      <c r="C20" s="4" t="inlineStr">
        <is>
          <t xml:space="preserve"> </t>
        </is>
      </c>
    </row>
    <row r="21">
      <c r="A21" s="4" t="inlineStr">
        <is>
          <t>Pension And Other Postretirement Benefits</t>
        </is>
      </c>
      <c r="B21" s="4" t="inlineStr">
        <is>
          <t>PENSION AND OTHER POSTRETIREMENT BENEFITSThe Company accounts for its obligations for pension and other post-retirement benefits in accordance with ASC 715, “Compensation – Retirement Benefits”. The Company reports the service cost component of net retirement benefit cost separately from the other components of net retirement benefit cost in the Consolidated Statement of Income (see Note 17).</t>
        </is>
      </c>
      <c r="C21" s="4" t="inlineStr">
        <is>
          <t xml:space="preserve"> </t>
        </is>
      </c>
    </row>
    <row r="22">
      <c r="A22" s="4" t="inlineStr">
        <is>
          <t>Revenue Recognition</t>
        </is>
      </c>
      <c r="B22" s="4" t="inlineStr">
        <is>
          <t xml:space="preserve">Remaining performance obligations ("Backlog"): Backlog represents the future revenues expected to be recognized on firm orders received by the Company and is equivalent to the Company’s remaining performance obligations at the end of each period for a remaining period of more than a year. Unexercised contract options and indefinite delivery indefinite quantity ("IDIQ") contracts are not included in backlog until the time an option or specific task order is authorized, exercised or awarded. </t>
        </is>
      </c>
      <c r="C22" s="4" t="inlineStr">
        <is>
          <t>REVENUE RECOGNITION The Company generates revenues primarily from fixed-price long-term contracts involving the design, development, manufacture and integration of defense systems and products. To a lesser extent, the Company generates revenues from short-term contracts or support and services which could be either fixed-price or cost-reimbursement contracts. Revenues from our contracts are recognized using the five-step model in ASC 606, "Revenue from Contracts with Customers". At first, the Company determines if an agreement with a customer is considered a contract to the extent it has a commercial substance, it is approved in writing by both parties, all rights and obligations including payment terms are identifiable, the agreement between the parties creates enforceable rights and obligations, and collectability in exchange for goods and services that will be transferred to the customer is considered probable. The Company then assesses the transaction price for a contract in order to determine the consideration the Company expects to receive for satisfying the performance obligations called for in the contract. At contract inception, the Company also assesses the timing of transfer of goods and services to the customer as compared to the timing of payments, to determine whether a significant financing component exists. In certain limited instances, we may provide our customers with long-term financing arrangements which are assessed if they meet the criteria to become a significant financing component. To the extent such long-term financing creates a significant financing component, it is reflected as a reduction to the transaction price with a corresponding interest income pro-rata over the credit period. A payment received from customers in advance of the satisfaction of the corresponding performance obligation for a period extending 12 months or more that is deemed significant may also be considered to be a significant financing component. To the extent such an advance payment create a significant financing component, it is reflected as an addition to the transaction price, with a corresponding interest expense pro-rated over the credit period. As a practical expedient, the Company does not assess the existence of a significant financing component when the difference between payment and transfer of control is less than one year. To the extent the transaction price includes variable consideration (e.g., contract penalties, economic price adjustments, unpriced change orders or like measures), the Company usually estimates the most likely amount that should be included in the transaction price subject to constraints based on the specific facts and circumstances. At the inception of a contract, the Company also evaluates the products and services promised by it in order to determine if the contract should be separated into more than one performance obligation. The products and services in the Company's contracts are often not distinct from one another due to a customer defined interrelated operational performance requirement, a highly complex interrelated and integrated system or solutions design and significant contract management requirements. To a lesser extent, such performance obligations could be for performance of services, or other distinct performance obligations such as indirect buy-back transactions (see Note 21B), which may be distinct and separated into a performance obligation. Following the determination of the performance obligations in the contract, the Company allocates the total transaction price to each performance obligation in an amount based on the estimated relative standalone selling prices of the promised goods or services underlying each performance obligation. Standalone selling price is the price at which the Company would sell a promised good or service separately to a customer. Standalone selling prices for the Company’s products and services are generally not observable, and consequently the Company would use the “Expected Cost plus a Margin” approach to determine a standalone selling price. Expected costs are typically derived from our performance cost forecast information. The Company recognizes revenues for each of the identified performance obligations when its customer obtains control of the products or services. The assessment of when the customer obtains control involves significant judgments, which consider, among other things, whether there is an alternative use for a product, the contract terms, assessment of the enforceable rights for payments and technical or contractual constraints. As a practical expedient we may occasionally account for a group of performance obligations or contracts collectively, as opposed to individually by using the "portfolio approach". Under the "portfolio approach" practical expedient, the Company may combine individual performance obligations, if the goods or services of the individual performance obligations have similar characteristics and the Company reasonably expects that the effect on the financial statements of applying this practical expedient would not differ materially from applying the expedient to the individual contracts or performance obligations within that portfolio. Note 2 - SIGNIFICANT ACCOUNTING POLICIES (Cont.) S. REVENUE RECOGNITION (Cont.) For most of the Company's long-term contracts, where the Company's performance does not create an asset with an alternative use, the Company recognizes revenue over time as it performs because of continuous transfer of control to the customer. For Israeli, U.S. and some other government contracts, this continuous transfer of control to the customer is supported by the governing law or clauses in the contract that typically allow the customer to unilaterally terminate the contract for convenience, pay the Company for costs incurred plus a reasonable profit and take control of any work-in-process. Similarly, for other government contracts, the customer typically controls the work-in-process as evidenced either by contractual termination for convenience clauses or by the Company's rights to payment for work performed to date plus a reasonable profit for products or services that do not have an alternative use to the Company.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Revenue for performance obligations that are not recognized over time are recognized at the point in time when control transfers to the customer (which is generally upon delivery and acceptance). For performance obligations that are satisfied at a point in time, the Company evaluates the point in time when the customer can direct the use of, and obtain the benefits from, the products and services. Shipping and handling costs are not considered performance obligations and are included in cost of sales as incurred. Service revenues include contracts primarily for the provision of supplies and services other than those associated with design, development or manufacturing or delivery of products. It may be a standalone service contract or a service performance obligation, which is distinct from a contract or performance obligation for the design, development or delivery of products. Our service contracts include contracts in which the customer simultaneously receives and consumes the benefits provided as the performance obligations are satisfied. Our service contracts primarily include operation-type contracts, outsourcing-type arrangements, maintenance contracts, training and similar activities. Revenues from service contracts or performance obligations were less than 10% of total revenues in each of the years ended December 31, 2022, 2021 and 2020. Accounting for long-term contracts involves the use of various techniques to estimate total contract revenue and performance costs. For long-term contracts, the Company estimates the profit on a contract as the difference between the total estimated transaction price and the total expected performance costs of the contract and recognizes revenue and costs over the life of the contract. Changes to performance cost estimates under a contract may occur in a situation where: (a) identified contract risks cannot be resolved within the cost estimates included in a contract's estimated costs at completion (“EAC”); or (b) new or unforeseen risks or changes in the performance cost estimates must be incorporated into the contract's EAC. The nature of the Company's numerous contracts is such that refinements of the estimated performance costs or revenues for a project may occur for various reasons, including: contract change orders, option exercise, changes in labor costs, change in subcontractors and other procurement costs, efficiency variances, customer specifications and testing requirement, economic price adjustments, significant technical and development matters encountered during performance and provision for loss. Changes to performance cost or revenues estimates on contracts are considered in estimating sales and profit margins and are recorded when they are probable and reasonably determinable by management. Changes in estimated revenues and/or estimated project costs which are related to an existing performance obligation, and that are not distinct from those goods and services already provided, and therefore form part of single performance obligation, are recorded in the period the change is reasonably determinable, with the full amount of the inception-to-date effect of such changes recorded in such period on a "cumulative catch-up" basis. For contracts that are deemed to be loss contracts, the Company establishes forward loss reserves for total estimated costs that are in excess of total estimated consideration under a contract in the period in which they become probable. If any of the above factors were to change, or if different assumptions were used in estimating progress cost and measuring progress towards completion, it is possible that materially different amounts would be reported in the Company’s consolidated financial statements. Note 2 - SIGNIFICANT ACCOUNTING POLICIES (Cont.) S. REVENUE RECOGNITION (Cont.) Management periodically reviews the estimates of progress towards completion and contract costs. These estimates are determined, based on engineering estimates and past experience, by personnel having the appropriate authority and expertise to make reasonable estimates of the related costs. Such engineering estimates are reviewed for each specific contract by professional personnel from various disciplines within the organization. These estimates take into consideration the probability of achievement of certain milestones, as well as other factors that might impact the contract’s completion and projected cost. The aggregate cumulative catch-up adjustment in EAC estimates on significant contracts had the following favorable/ (unfavorable) impact on the Company's operating results: Year Ended December 31, 2022 Year Ended December 31, 2021 Year Ended December 31, 2020 Cost of revenues, net $ (38,000) $ (8,300) $ (45,700) Percentage of cost of revenues (*) (0.92) % (0.21) % (1.33) % Net income $ (32,700) $ (7,200) $ (39,400) Diluted earning per share $ (0.73) $ (0.16) $ (0.89) (*) Percentage of cost of revenues during 2020 excludes impairment of assets related to the COVID-19 impact (see Note 1C). In addition, the net impact of these EAC adjustments on revenue recognized from the Company's performance obligations was approximately $(32,800), $(19,600) and $(19,400) for the years ended December 31, 2022, 2021 and 2020, respectively.</t>
        </is>
      </c>
    </row>
    <row r="23">
      <c r="A23" s="4" t="inlineStr">
        <is>
          <t>Warranty</t>
        </is>
      </c>
      <c r="B23" s="4" t="inlineStr">
        <is>
          <t>WARRANTYThe Company estimates the costs that may be incurred under its basic warranty. Such costs are estimated as part of the total contract’s cost and are recorded as a liability at the time revenue is recognized. The specific terms and conditions of those warranties vary depending upon the product sold and the country in which the Company does business. Factors that affect the Company’s warranty cost include the number of delivered products, engineering estimates and anticipated rates of warranty claims. The Company periodically assesses the adequacy of its recorded warranty cost and adjusts the amount as necessary.</t>
        </is>
      </c>
      <c r="C23" s="4" t="inlineStr">
        <is>
          <t xml:space="preserve"> </t>
        </is>
      </c>
    </row>
    <row r="24">
      <c r="A24" s="4" t="inlineStr">
        <is>
          <t>Research And Development Costs</t>
        </is>
      </c>
      <c r="B24" s="4" t="inlineStr">
        <is>
          <t>Note 2 - SIGNIFICANT ACCOUNTING POLICIES (Cont.) U. RESEARCH AND DEVELOPMENT COSTS Research and development costs, net of participation grants, include costs incurred for independent research and development and bid and proposal efforts and are expensed as incurred unless the costs are related to certain contractual arrangements, which are recorded as part of cost of revenues over the period that revenue is recognized, consistent with the Company’s revenue recognition accounting policy. The Company does not perform significant standalone research and development for others. The Company has certain research and development contractual arrangements that meet the requirements for best efforts research and development accounting. Accordingly, the amounts funded by the customer are recognized as an offset to its research and development expenses rather than as contract revenues.</t>
        </is>
      </c>
      <c r="C24" s="4" t="inlineStr">
        <is>
          <t xml:space="preserve"> </t>
        </is>
      </c>
    </row>
    <row r="25">
      <c r="A25" s="4" t="inlineStr">
        <is>
          <t>Income Taxes</t>
        </is>
      </c>
      <c r="B25" s="4" t="inlineStr">
        <is>
          <t>V. INCOME TAXES The Company accounts for income taxes and uncertain tax positions in accordance with ASC 740, “Income Taxes”. This guidance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are more likely than not to be realized. The Company establishes reserves for uncertain tax positions based on an evaluation of whether the tax position is “more likely than not” to be sustained upon examination. The Company records interest and penalties pertaining to its uncertain tax positions in the financial statements as income tax expense.</t>
        </is>
      </c>
      <c r="C25" s="4" t="inlineStr">
        <is>
          <t xml:space="preserve"> </t>
        </is>
      </c>
    </row>
    <row r="26">
      <c r="A26" s="4" t="inlineStr">
        <is>
          <t>Concentration Of Credit Risks</t>
        </is>
      </c>
      <c r="B26" s="4" t="inlineStr">
        <is>
          <t>W. CONCENTRATION OF CREDIT RISKS Financial instruments that potentially subject the Company to concentrations of credit risk consist principally of cash and cash equivalents, short and long-term deposits and trade receivables. The majority of the Company’s cash and cash equivalents and short and long-term deposits are invested with major banks, mainly in Israel and the United States. Deposits in the U.S. may be in excess of insured limits and are not insured in other jurisdictions. Management believes that the financial institutions that hold the Company’s investments have a high credit rating. Note 2 - SIGNIFICANT ACCOUNTING POLICIES (Cont.) W. CONCENTRATION OF CREDIT RISKS (Cont.) The Company’s trade receivables are derived primarily from sales to large and stable customers and governments located mainly in Israel, the United States, Europe and Asia-Pacific. The Company performs ongoing credit evaluations of its customers and has not experienced in recent years any unexpected material losses. An allowance for credit risk is recognized with respect to those amounts that the Company has determined to be doubtful of collection. The Company entered into foreign exchange forward contracts and cross currency interest rate swaps (together “derivative instruments”) intended to protect against the increase in the dollar equivalent value of forecasted non-dollar currency cash flows and interest as applicable. These derivative instruments are designed to effectively hedge the Company’s non-dollar currency and interest rates exposures (see Note 2X). X. DERIVATIVE FINANCIAL INSTRUMENTS The Company accounts for derivatives and hedging based on ASC 815, “Derivatives and Hedging”, which requires the Company to recognize all derivatives on the balance sheet at fair value.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loss) and reclassified into earnings in the same period or periods during which the hedged transaction affects earnings. Changes in the fair values of hedge components excluded from the assessment of effectiveness are recognized in net earnings on a straight-line basis, which the Company has determined is a systematic and rational method. The classifications of gains or losses recognized on cash flow hedging instruments and excluded components within the Consolidated Statements of Income are the same as the underlying exposures. During 2022, the Company updated its accounting policy related to the change in the fair value of the excluded component , from mark-to-market approach to the amortization approach and the amounts are recognized in other comprehensive income ("OCI") each period. The Company believes that the updated approach is more appropriate. The Company analyzed the impact of the accounting policy change on its financial statements, including prior periods and concluded that the impact was immaterial.</t>
        </is>
      </c>
      <c r="C26" s="4" t="inlineStr">
        <is>
          <t xml:space="preserve"> </t>
        </is>
      </c>
    </row>
    <row r="27">
      <c r="A27" s="4" t="inlineStr">
        <is>
          <t>Derivative Financial Instruments</t>
        </is>
      </c>
      <c r="B27" s="4" t="inlineStr">
        <is>
          <t>For derivative instruments that do not meet the definition of a hedge, the changes in fair value are included immediately in earnings in “Financial expenses, net” in each reporting period (see Note 25). As part of its hedging strategy, the Company enters into forward exchange contracts in order to protect the Company from the risk that the eventual dollar cash flows from the sale to international customers and purchase of products from international vendors will be adversely affected by changes in exchange rates. The Company also may enter into forward exchange contracts and options strategies in order to limit the exposure to exchange rate fluctuation associated with payroll expenses mainly incurred in NIS. In connection with the issuance of Series B Notes in 2021 on the Tel Aviv Stock Exchange (see Note 16), the Company entered into cross-currency interest rate swap transactions with a notional principal of NIS 1.5 billion, to effectively hedge the effect of interest and exchange rate difference from the NIS Series B Notes. The cross-currency interest rate swap instruments effectively convert the NIS fixed interest rate of the debt to U.S. dollar fixed interest rate. The terms of the swap agreements substantially match the terms of the debt. Under the terms of the swap agreements, the Company pays interest semi-annually in U.S. dollars at an annual weighted rate of 1.92% . The swap agreements are designated as a cash flow hedge.</t>
        </is>
      </c>
      <c r="C27" s="4" t="inlineStr">
        <is>
          <t xml:space="preserve"> </t>
        </is>
      </c>
    </row>
    <row r="28">
      <c r="A28" s="4" t="inlineStr">
        <is>
          <t>Stock-Based Compensation</t>
        </is>
      </c>
      <c r="B28" s="4" t="inlineStr">
        <is>
          <t>STOCK-BASED COMPENSATIONThe Company accounts for share-based arrangements under ASC 718, “Compensation – Stock Compensation”, which requires all share-based payments, including grants of employee stock options to be recognized in the income statement based on their fair values.</t>
        </is>
      </c>
      <c r="C28" s="4" t="inlineStr">
        <is>
          <t xml:space="preserve"> </t>
        </is>
      </c>
    </row>
    <row r="29">
      <c r="A29" s="4" t="inlineStr">
        <is>
          <t>Fair Value Of Financial Instruments</t>
        </is>
      </c>
      <c r="B29" s="4" t="inlineStr">
        <is>
          <t>FAIR VALUE OF FINANCIAL INSTRUMENTS The carrying amounts of cash and cash equivalents, short-term bank deposits, trade receivables, short-term bank credit and loans and trade payables approximate their fair values due to the short-term maturities of such instruments. The fair value of long-term loans is estimated by discounting the future cash flows using current interest rates for loans of similar terms and maturities. The carrying amount of the long-term loans approximates their fair value. The Company accounts for certain assets and liabilities at fair value under ASC 820, “Fair Value Measuremen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 three levels of inputs that may be used to measure fair value are as follows: Level 1 - Observable inputs that reflect quoted prices (unadjusted) for identical assets or liabilities in active markets; Level 2 - Includes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 Level 3 - Unobservable inputs that are supported by little or no market activity. Note 2 - SIGNIFICANT ACCOUNTING POLICIES (Cont.) Z. FAIR VALUE OF FINANCIAL INSTRUMENTS (Cont.) 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s are categorized as Level 3. Under FASB ASC 825-10, the Company may elect to report certain other items at fair value on an instrument-by-instrument basis with changes in fair value reported in net income. After the initial adoption, the election is made at the time an eligible financial asset or financial liability or firm commitment is acquired or incurred, as applicable, or when certain specified reconsideration events occur. The fair value election, with respect to an item, may not be revoked o nce an election is made. The Company has elected to account for certain investments that would otherwise be accounted for under the equity method using the fair value method (see Note 6). For these investments the Company will also measure any guarantee at fair value, with changes in fair value reported through earnings. Such investments are categorized as level 3. The Company’s cross-currency interest rate swaps are valued under an income approach using industry-standard models that consider various assumptions, including time value, volatility factors, current market and contractual prices for the underlying and counterparty non-performance risk. Substantially all of these assumptions are observable in the marketplace throughout the full term of the instruments, and can be derived from observable data or are supported by observable levels at which transactions are executed in the marketplace. Accordingly, such instruments are categorized as Level 2. The Company’s foreign currency derivative instruments are classified as Level 2 because valuation inputs are based on quoted prices and market observable data of similar instruments. Investments elected to be accounted for using the fair value method classified under Level 3, evaluated by applying relevant methods as the market approach with the use of an option pricing method or the earning approach using discounted future cash flows. Contingent purchase obligations and deferred payments related to acquisitions accounted under Level 3 are accounted for under the discounted cash flow method.</t>
        </is>
      </c>
      <c r="C29" s="4" t="inlineStr">
        <is>
          <t xml:space="preserve"> </t>
        </is>
      </c>
    </row>
    <row r="30">
      <c r="A30" s="4" t="inlineStr">
        <is>
          <t>Transfers and Servicing of Financial Assets</t>
        </is>
      </c>
      <c r="B30" s="4" t="inlineStr">
        <is>
          <t>TRANSFERS OF FINANCIAL ASSETS ASC 860, “Transfers and Servicing”, establishes a standard for determining when a transfer of financial assets should be accounted for as a sale. The Company's arrangements are such that the underlying conditions are met for transfers of financial assets to qualify for accounting as a true sale. Transfers of financial assets typically consist of the factoring of receivables to Israeli and European financial institutions. The Company sold rights to receive payments from customers in a total amount of $60,848 and $32,372 during the years 2022 and 2021, respectively. Financial expenses related to the sold rights were $2,218, $3,617 and $3,500 for the years ended December 31, 2022, 2021 and 2020, respectively. The Company's agreement pursuant to which the Company sells its trade receivables is structured such that the Company (i) transfers the proprietary rights in the receivable from the Company to the financial institution, (ii) legally isolates the receivable from the Company's other assets, and presumptively puts the receivable beyond the lawful reach of the Company and its creditors, even in bankruptcy or other receivership, (iii) confers on the financial institution the right to further pledge or exchange the receivable and (iv) eliminates the Company's effective control over the receivable, in the sense that the Company is not entitled and will not be obligated to repurchase the receivable other than in case of failure by the Company to fulfill its commercial obligation under the contract giving rise to the receivable.</t>
        </is>
      </c>
      <c r="C30" s="4" t="inlineStr">
        <is>
          <t xml:space="preserve"> </t>
        </is>
      </c>
    </row>
    <row r="31">
      <c r="A31" s="4" t="inlineStr">
        <is>
          <t>Basic And Diluted Net Earnings Per Share</t>
        </is>
      </c>
      <c r="B31" s="4" t="inlineStr">
        <is>
          <t>BASIC AND DILUTED NET EARNINGS PER SHARE Basic earnings per share are computed based on the weighted average number of outstanding ordinary shares during each year. Diluted earnings per share are computed based on the weighted average number of outstanding ordinary shares during each year, plus dilutive potential ordinary shares outstanding during the year. Outstanding stock options are excluded from the calculation of the diluted earnings per share when their effect is anti-dilutive. The weighted average number of shares related to outstanding anti-dilutive stock options excluded from the calculations of diluted net earnings per share was not material in each of the three years ended December 31, 2022 .</t>
        </is>
      </c>
      <c r="C31" s="4" t="inlineStr">
        <is>
          <t xml:space="preserve"> </t>
        </is>
      </c>
    </row>
    <row r="32">
      <c r="A32" s="4" t="inlineStr">
        <is>
          <t>Segment Reporting</t>
        </is>
      </c>
      <c r="B32" s="4" t="inlineStr">
        <is>
          <t>SEGMENT REPORTINGThe Company reports segment information based on a management approach.  The management approach designates the internal reporting used by management for making decisions and assessing performance as the source of the Company’s reportable segments (See Note 23).</t>
        </is>
      </c>
      <c r="C32" s="4" t="inlineStr">
        <is>
          <t xml:space="preserve"> </t>
        </is>
      </c>
    </row>
    <row r="33">
      <c r="A33" s="4" t="inlineStr">
        <is>
          <t>Recent Accounting Pronouncements</t>
        </is>
      </c>
      <c r="B33" s="4" t="inlineStr">
        <is>
          <t>Note 2 - SIGNIFICANT ACCOUNTING POLICIES (Cont.) AD. RECENTLY ADOPTED ACCOUNTING PRONOUNCEMENTS The Company adopted ASU 2021-10, Government Assistance (Topic 832): Disclosures by Business Entities about Government Assistance, on January 1, 2022. This ASU requires certain annual disclosures about transactions with a government that are accounted for by applying a grant or contribution accounting model. The adoption of this standard did not have a material impact on the consolidated financial statements. AE. RECENT ACCOUNTING PRONOUNCEMENTS In October 2021, the FASB issued ASU 2021-08, Business Combinations (Topic 805): Accounting for Contract Assets and Contract Liabilities from Contracts with Customers, which requires that an entity (acquirer) recognize and measure contract assets and contract liabilities acquired in a business combination in accordance with Topic 606, Revenue from Contracts with Customers. The ASU is effective for fiscal years beginning after December 15, 2022, including interim periods within those fiscal years, with early adoption permitted, and should be adopted prospectively to business combinations occurring on or after the effective date of the amendments. The Company adopted this standard in the first quarter of 2023, and the adoption of this standard did not have a significant impact on the Company’s consolidated financial statements. In September 2022, the FASB issued ASU 2022-04, Liabilities-Supplier Finance Programs (Subtopic 405-50): Disclosure of Supplier Finance Program Obligations, which requires a buyer in a supplier finance program to disclose qualitative and quantitative information about its supplier finance programs. The ASU is effective for fiscal years beginning after December 15, 2022, including interim periods within those fiscal years, except for the amendment on roll-forward information for the relevant obligations, which is effective for fiscal years beginning after December 15, 2023. Early adoption is permitted. The ASU should be applied retrospectively to each period in which a balance sheet is presented, except for the amendment on roll-forward information, which should be applied prospectively. The Company adopted this standard, except for the amendment on roll-forward information for the relevant obligations, on January 1, 2023, and the adoption of this standard did not have a significant impact on the Company’s consolidated financial statements. The Company will adopt the amendment on roll-forward information for the relevant obligations on January 1, 2024 and does not expect the adoption to have a material impact on the Company’s consolidated financial statements.</t>
        </is>
      </c>
      <c r="C33" s="4" t="inlineStr">
        <is>
          <t xml:space="preserve"> </t>
        </is>
      </c>
    </row>
    <row r="34">
      <c r="A34" s="4" t="inlineStr">
        <is>
          <t>Reclassifications</t>
        </is>
      </c>
      <c r="B34" s="4" t="inlineStr">
        <is>
          <t>RECLASSIFICATIONSCertain financial statement data for prior years has been reclassified to conform to current year financial statement presentation.</t>
        </is>
      </c>
      <c r="C3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12 Months Ended</t>
        </is>
      </c>
    </row>
    <row r="2">
      <c r="B2" s="2" t="inlineStr">
        <is>
          <t>Dec. 31, 2022</t>
        </is>
      </c>
    </row>
    <row r="3">
      <c r="A3" s="3" t="inlineStr">
        <is>
          <t>General [Abstract]</t>
        </is>
      </c>
      <c r="B3" s="4" t="inlineStr">
        <is>
          <t xml:space="preserve"> </t>
        </is>
      </c>
    </row>
    <row r="4">
      <c r="A4" s="4" t="inlineStr">
        <is>
          <t>Finite-Lived and Indefinite-Lived Intangible Assets Acquired as Part of Business Combination</t>
        </is>
      </c>
      <c r="B4" s="4" t="inlineStr">
        <is>
          <t xml:space="preserve">Based on a purchase price allocation ("PPA") performed by independent adviser, the fair value of the assets of the acquired company is estimated as follows : Fair value Expected useful lives Net tangible assets and liabilities assumed (current and non-current), excluding cash and cash equivalents $ (3,400) Technology 3,800 15 years Customer relationships 4,800 14 years Customer backlog 1,200 2 years Goodwill 25,000 $ 31,400 Preliminary estimated fair value Adjustments Fair value Average expected useful lives Net tangible assets and liabilities assumed, excluding cash and cash equivalents $ (65,800) $ (2,600) $ (68,400) Technology 45,000 — 45,000 16 years IPR&amp;D 41,700 — 41,700 Indefinite Customer relationships 119,900 1,600 121,500 31 years Customer backlog 14,700 11,300 26,000 3 years Goodwill 194,500 (10,300) 184,200 $ 350,000 $ 350,000 </t>
        </is>
      </c>
    </row>
    <row r="5">
      <c r="A5" s="4" t="inlineStr">
        <is>
          <t>Schedule Of Goodwill</t>
        </is>
      </c>
      <c r="B5" s="4" t="inlineStr">
        <is>
          <t>Changes in goodwill during 2022 were as follows: Aerospace C4I and Cyber ISTAR and EW Land ESA 2022 Balance, at January 1 $ 62,298 $ 316,656 $ 110,620 $ 652,448 $ 408,530 $ 1,550,552 Additions (1) — — 21,217 — 2,386 23,603 PPA adjustment (2) — — — — (10,260) (10,260) Reduction related to deconsolidation of a subsidiary — — — (1,888) — (1,888) Net translation differences (3) (365) (1) (1,458) (57,689) — (59,513) Balance, at December 31 $ 61,933 $ 316,655 $ 130,379 $ 592,871 $ 400,656 $ 1,502,494 (1) Additions related to acquisitions. See Notes 1D(1) and 1D(2). (2) Adjustment related to PPA of a subsidiary acquired in 2021. See Note 1D(4). (3) Foreign currency translation differences resulting from goodwill allocated to reporting units, whose functional currency has been determined to be other than the U.S. doll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 (in shekels per share)</t>
        </is>
      </c>
      <c r="B3" s="7" t="n">
        <v>1</v>
      </c>
      <c r="C3" s="7" t="n">
        <v>1</v>
      </c>
    </row>
    <row r="4">
      <c r="A4" s="4" t="inlineStr">
        <is>
          <t>Common Stock, Shares Authorized (in shares)</t>
        </is>
      </c>
      <c r="B4" s="5" t="n">
        <v>80000000</v>
      </c>
      <c r="C4" s="5" t="n">
        <v>80000000</v>
      </c>
    </row>
    <row r="5">
      <c r="A5" s="4" t="inlineStr">
        <is>
          <t>Common Stock, Shares Issued (in shares)</t>
        </is>
      </c>
      <c r="B5" s="5" t="n">
        <v>44344206</v>
      </c>
      <c r="C5" s="5" t="n">
        <v>44255563</v>
      </c>
    </row>
    <row r="6">
      <c r="A6" s="4" t="inlineStr">
        <is>
          <t>Common Stock, Shares, Outstanding (in shares)</t>
        </is>
      </c>
      <c r="B6" s="5" t="n">
        <v>44344206</v>
      </c>
      <c r="C6" s="5" t="n">
        <v>442555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hanges In Accumulated Other Comprehensive Income By Components</t>
        </is>
      </c>
      <c r="B4" s="4" t="inlineStr">
        <is>
          <t>The following table displays the changes in accumulated other comprehensive income (loss), net of taxes, in the amount of $26,299, $113,365 and $(66,259), for the years ended December 31, 2022, 2021 and 2020, respectively, by components: Unrealized gains (losses) on derivative instruments Unrealized gains (losses) with respect to pension and post-retirement benefit plans Foreign currency translation differences Total Balance as of January 1, 2020 $ 6,807 $ (106,305) $ (45,465) $ (144,963) Other comprehensive income (loss) 11,798 (57,359) 2,014 (43,547) Amount reclassified from accumulated other comprehensive income (loss) (39,280) 16,568 — (22,712) Net current-period other comprehensive income (loss) (27,482) (40,791) 2,014 (66,259) Balance as of January 1, 2021 $ (20,675) $ (147,096) $ (43,451) $ (211,222) Other comprehensive income (loss) before reclassifications 100,900 47,229 (5,795) 111,519 Amount reclassified from accumulated other comprehensive income (loss) (29,655) 686 — 1,846 Net current-period other comprehensive income (loss) 71,245 47,915 (5,795) 113,365 Balance as of January 1, 2022 $ 50,570 $ (99,181) $ (49,246) $ (97,857) Other comprehensive income (loss) before reclassifications (138,485) 127,673 (15,743) (26,555) Amount reclassified from accumulated other comprehensive income (loss) 51,481 2,656 (1,283) 52,854 Net current-period other comprehensive income (loss) (87,004) 130,329 (17,026) 26,299 Balance as of December 31, 2022 $ (36,434) $ 31,148 $ (66,272) $ (71,558)</t>
        </is>
      </c>
    </row>
    <row r="5">
      <c r="A5" s="4" t="inlineStr">
        <is>
          <t>Schedule Of Estimated Useful Life Of Assets</t>
        </is>
      </c>
      <c r="B5" s="4" t="inlineStr">
        <is>
          <t>Depreciation is calculated by the straight-line method over the estimated useful life of the assets at the following annual rates: % Buildings and leasehold improvements (*) 2%-20% Instruments, machinery and equipment 8%-32% Office furniture and other 7%-12% Motor vehicles and airplanes 12%-17% (Mainly 15%)</t>
        </is>
      </c>
    </row>
    <row r="6">
      <c r="A6" s="4" t="inlineStr">
        <is>
          <t>Income Statement Impact of Cumulative Catch-Up Adjustments</t>
        </is>
      </c>
      <c r="B6" s="4" t="inlineStr">
        <is>
          <t>The aggregate cumulative catch-up adjustment in EAC estimates on significant contracts had the following favorable/ (unfavorable) impact on the Company's operating results: Year Ended December 31, 2022 Year Ended December 31, 2021 Year Ended December 31, 2020 Cost of revenues, net $ (38,000) $ (8,300) $ (45,700) Percentage of cost of revenues (*) (0.92) % (0.21) % (1.33) % Net income $ (32,700) $ (7,200) $ (39,400) Diluted earning per share $ (0.73) $ (0.16) $ (0.89)</t>
        </is>
      </c>
    </row>
    <row r="7">
      <c r="A7" s="4" t="inlineStr">
        <is>
          <t>Schedule of Disaggregation of Revenue</t>
        </is>
      </c>
      <c r="B7" s="4" t="inlineStr">
        <is>
          <t>Disaggregation of revenue: Revenue by products and services was as follows: Year Ended December 31, 2022 Year Ended December 31, 2021 Year Ended December 31, 2020 Revenue from sale of products $ 5,105,921 $ 4,845,020 $ 4,312,010 Service revenue 405,628 433,501 350,562 $ 5,511,549 $ 5,278,521 $ 4,662,572 Revenue by transfer type was as follows: Year Ended December 31, 2022 Year Ended December 31, 2021 Year Ended December 31, 2020 Over time $ 3,478,768 $ 3,418,605 $ 3,243,785 Point in time 2,032,781 1,859,916 1,418,787 $ 5,511,549 $ 5,278,521 $ 4,662,572 Note 2 - SIGNIFICANT ACCOUNTING POLICIES (Cont.) S. REVENUE RECOGNITION (Cont.) Revenue by customers was as follows: Year Ended December 31, 2022 Year Ended December 31, 2021 Israel Government Authorities (1,2) $ 998,123 $ 1,114,048 US Government (2) 1,041,843 1,115,914 Other Governments 2,933,560 2,540,795 Commercial sales and other 538,023 507,764 $ 5,511,549 $ 5,278,521 (1) Including U.S. Foreign Military Financing sales (2) Including indirect sales</t>
        </is>
      </c>
    </row>
    <row r="8">
      <c r="A8" s="4" t="inlineStr">
        <is>
          <t>Schedule Of Warranty Liability</t>
        </is>
      </c>
      <c r="B8" s="4" t="inlineStr">
        <is>
          <t xml:space="preserve">Changes in the Company’s provision for warranty, which is included mainly in other payables and accrued expenses in the balance sheet, are as follows: 2022 2021 Balance, at January 1 $ 198,938 $ 224,355 Warranties issued during the year 20,250 39,993 Reduction due to expired warranties or claims during the year (122,022) (112,634) Additions resulting from acquisitions 468 47,224 Reduction due to deconsolidation of a subsidiary (4,484) — Balance, at December 31 $ 93,150 $ 198,938 </t>
        </is>
      </c>
    </row>
    <row r="9">
      <c r="A9" s="4" t="inlineStr">
        <is>
          <t>Schedule Of Assets And Liabilities Measured At Fair Value On Recurring Basis</t>
        </is>
      </c>
      <c r="B9" s="4" t="inlineStr">
        <is>
          <t xml:space="preserve">Assets and liabilities measured at fair value on a recurring basis are summarized below: Fair value measurement at December 31, 2022 using: Quoted Prices Significant Significant Description of Assets Foreign currency derivatives $ — $ 83,759 $ — Premises evacuation building input index receivable — — 57,447 Investments elected to be accounted for using the fair value method — — 54,469 Liabilities Contingent purchase obligation — — (49,591) Foreign currency derivatives — (136,043) — Cross-currency interest rate swap (26,018) — Total $ — $ (78,302) $ 62,325 Fair value measurement at December 31, 2021 using: Quoted Prices Significant Significant Description of Assets Foreign currency derivatives $ — $ 87,878 $ — Cross-currency interest rate swap — 27,286 — Premises evacuation building input index receivable — — 51,791 Investments elected to be accounted for using the fair value method — — 61,244 Liabilities Contingent purchase obligation — — (85,579) Foreign currency derivatives — (40,815) — Total $ — $ 74,349 $ 27,4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rade And Unbilled Receivables And Contract Assets, Net (Tables)</t>
        </is>
      </c>
      <c r="B1" s="2" t="inlineStr">
        <is>
          <t>12 Months Ended</t>
        </is>
      </c>
    </row>
    <row r="2">
      <c r="B2" s="2" t="inlineStr">
        <is>
          <t>Dec. 31, 2022</t>
        </is>
      </c>
    </row>
    <row r="3">
      <c r="A3" s="3" t="inlineStr">
        <is>
          <t>Accounts Receivable, after Allowance for Credit Loss [Abstract]</t>
        </is>
      </c>
      <c r="B3" s="4" t="inlineStr">
        <is>
          <t xml:space="preserve"> </t>
        </is>
      </c>
    </row>
    <row r="4">
      <c r="A4" s="4" t="inlineStr">
        <is>
          <t>Schedule of trade and unbilled receivables, net</t>
        </is>
      </c>
      <c r="B4" s="4" t="inlineStr">
        <is>
          <t xml:space="preserve"> December 31, 2022 December 31, 2021 Trade and unbilled receivables (1) $ 983,291 $ 1,168,258 Contract assets (2) 1,599,055 1,610,510 Less – allowance for credit loss (3) (7,741) (8,644) $ 2,574,605 $ 2,770,124 </t>
        </is>
      </c>
    </row>
    <row r="5">
      <c r="A5" s="4" t="inlineStr">
        <is>
          <t>Schedule of changes in the allowance for credit losses</t>
        </is>
      </c>
      <c r="B5" s="4" t="inlineStr">
        <is>
          <t xml:space="preserve">The changes in the allowance for credit losses were as follows: 2022 2021 Balance as of January 1, $ 10,307 $ 16,192 Current period provision for expected credit loss 301 65 Write-off charges against the allowance for expected credit losses (1,446) (5,950) Balance as of December 31, $ 9,162 $ 10,3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And Prepaid Expenses (Tables)</t>
        </is>
      </c>
      <c r="B1" s="2" t="inlineStr">
        <is>
          <t>12 Months Ended</t>
        </is>
      </c>
    </row>
    <row r="2">
      <c r="B2" s="2" t="inlineStr">
        <is>
          <t>Dec. 31, 2022</t>
        </is>
      </c>
    </row>
    <row r="3">
      <c r="A3" s="3" t="inlineStr">
        <is>
          <t>Prepaid Expense and Other Assets [Abstract]</t>
        </is>
      </c>
      <c r="B3" s="4" t="inlineStr">
        <is>
          <t xml:space="preserve"> </t>
        </is>
      </c>
    </row>
    <row r="4">
      <c r="A4" s="4" t="inlineStr">
        <is>
          <t>Schedule Of Other Receivables And Prepaid Expenses</t>
        </is>
      </c>
      <c r="B4" s="4" t="inlineStr">
        <is>
          <t xml:space="preserve"> December 31, 2022 December 31, 2021 Cost to obtain $ 26,742 $ 29,998 Prepaid IT support services 9,554 8,984 Prepaid Insurance 5,589 4,489 Other prepaid expenses 90,240 50,348 Government institutions 87,203 100,141 Derivative instruments 47,187 55,048 Right to use land and buildings 2,328 6,225 Other 29,855 23,995 Total $ 298,698 $ 279,2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2</t>
        </is>
      </c>
    </row>
    <row r="3">
      <c r="A3" s="3" t="inlineStr">
        <is>
          <t>Inventory, Net [Abstract]</t>
        </is>
      </c>
      <c r="B3" s="4" t="inlineStr">
        <is>
          <t xml:space="preserve"> </t>
        </is>
      </c>
    </row>
    <row r="4">
      <c r="A4" s="4" t="inlineStr">
        <is>
          <t>Schedule Of Inventories</t>
        </is>
      </c>
      <c r="B4" s="4" t="inlineStr">
        <is>
          <t>The following table presents the components of inventories, net of customer advances as of December 31, 2022 and 2021. December 31, 2022 December 31, 2021 Cost incurred on long-term contracts in progress (*) $ 821,398 $ 769,174 Raw materials 939,331 735,428 Advances to suppliers and subcontractors 202,497 179,456 1,963,226 1,684,058 Less: Provision for losses on long-term contracts (16,900) (13,584) $ 1,946,326 $ 1,670,474 (*) Costs incurred to fulfill a contract in advance of the contract being awarded are included in inventories as work-in-process if the Company determines that those costs relate directly to a contract or to an anticipated contract that can be specifically identified and contract award is probable, the costs generate or enhance resources that will be used in satisfying performance obligations, and the costs are recoverable (referred to as pre-contract costs). Pre-contract costs that are initially capitalized in inventory are generally recognized as cost of revenues consistent with the transfer of control of the products and services to the customer. All other pre-contract costs, including start-up costs, are expensed as incurred. As of December 31, 2022 and 2021 pre-contract costs were included in inventory in the amount of , $186,738 and $183,628 ,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d Companies, Partnerships And Other Companies (Tables)</t>
        </is>
      </c>
      <c r="B1" s="2" t="inlineStr">
        <is>
          <t>12 Months Ended</t>
        </is>
      </c>
    </row>
    <row r="2">
      <c r="B2" s="2" t="inlineStr">
        <is>
          <t>Dec. 31, 2022</t>
        </is>
      </c>
    </row>
    <row r="3">
      <c r="A3" s="3" t="inlineStr">
        <is>
          <t>Investments in and Advance to Affiliates, Subsidiaries, Associates, and Joint Ventures [Abstract]</t>
        </is>
      </c>
      <c r="B3" s="4" t="inlineStr">
        <is>
          <t xml:space="preserve"> </t>
        </is>
      </c>
    </row>
    <row r="4">
      <c r="A4" s="4" t="inlineStr">
        <is>
          <t>Investments In Affiliated Companies</t>
        </is>
      </c>
      <c r="B4" s="4" t="inlineStr">
        <is>
          <t xml:space="preserve"> December 31, 2022 December 31, 2021 Companies accounted for under the equity method (1) $ 105,135 $ 121,309 Companies accounted for under the fair value method and other investments (2) 54,469 61,244 $ 159,604 $ 182,553 (1) See Note 6B. (2) See Note 6C.</t>
        </is>
      </c>
    </row>
    <row r="5">
      <c r="A5" s="4" t="inlineStr">
        <is>
          <t>Schedule of investments in companies accounted for under the equity method</t>
        </is>
      </c>
      <c r="B5" s="4" t="inlineStr">
        <is>
          <t xml:space="preserve"> December 31, 2022 December 31, 2021 Company A (1) $ 77,632 $ 74,137 Company B (2) — 18,554 Company C (3) 18,140 17,645 Company D (4) 558 2,645 Other 8,805 8,328 $ 105,135 $ 121,309 (1) Company A is an Israeli company, held 50% by the Company and 50% by Rafael Advanced Defense Systems Ltd. (“Rafael”). Company A is engaged in the development and production of various thermal detectors and laser diodes. Company A is jointly controlled and therefore is not consolidated in the Company’s financial statements. During 2022 and 2021, the Company received dividends in the amount of approximately $6,127 and $19,946, respectively, from Company A. (2) Company B is an Israeli company that was held 50% by the Company and 50% by Rafael. Company B focuses mainly on commercial applications of thermal imaging and electro-optic technologies. In the second quarter of 2022 the Company acquired Rafael's holdings in Company B for an amount of approximately $8,000 (see Note 1D). The Company includes Company B results in its consolidated reports commencing the acquisition date. During 2022, prior to the acquisition, the Company received dividends in the amount of approximately $7,200 from Company B. (3) Company C is a U.K. joint venture held 50% by a wholly-owned U.K. subsidiary of the Company and 50% by Kellogg Brown &amp; Root Limited. Company C is engaged in the area of flight training systems. During 2022 and 2021, the Company received dividends in the amount of approximately $4,100 and $4,500, respectively, from Company C. (4) Company D is a European company held 33% by the Company. Company D is engaged in the area of composite aerostructure parts manufacturing for commercial aircraft.</t>
        </is>
      </c>
    </row>
    <row r="6">
      <c r="A6" s="4" t="inlineStr">
        <is>
          <t>Schedule Of Equity In Net Earnings Of Affiliated Companies</t>
        </is>
      </c>
      <c r="B6" s="4" t="inlineStr">
        <is>
          <t>Equity in net earnings of affiliated companies and partnerships is as follows: Year Ended December 31, 2022 Year Ended December 31, 2021 Year Ended December 31, 2020 Company A $ 9,622 $ 10,933 $ 10,610 Company B (3,176) (1,195) 435 Company C 2,230 3,063 4,765 Company D (2,087) (1,546) (837) Company E (*) — 10,899 1,549 Other 453 445 (3,918) $ 7,042 $ 22,599 $ 12,604 (*) Includes a gain of approximately $10,300 in 2021, from the sale of Company E. (See Note 26).</t>
        </is>
      </c>
    </row>
    <row r="7">
      <c r="A7" s="4" t="inlineStr">
        <is>
          <t>Balance Sheet Information</t>
        </is>
      </c>
      <c r="B7" s="4" t="inlineStr">
        <is>
          <t xml:space="preserve">The summarized aggregate financial information of companies accounted for under the equity method is as follows: Balance Sheet Information: December 31, 2022 December 31, 2021 Current assets $ 422,370 $ 469,816 Non-current assets 135,218 157,108 Total assets $ 557,588 $ 626,924 Current liabilities $ 138,113 $ 137,793 Non-current liabilities 346,777 260,830 Shareholders' equity 72,698 228,300 Total liabilities and equity $ 557,588 $ 626,924 </t>
        </is>
      </c>
    </row>
    <row r="8">
      <c r="A8" s="4" t="inlineStr">
        <is>
          <t>Income Statement Information</t>
        </is>
      </c>
      <c r="B8" s="4" t="inlineStr">
        <is>
          <t xml:space="preserve">Income Statement Information: Year Ended December 31, 2022 Year Ended December 31, 2021 Year Ended December 31, 2020 Revenues $ 294,120 $ 317,763 $ 327,971 Gross profit $ 111,023 $ 129,374 $ 118,888 Net income $ 24,416 $ 15,715 $ 24,377 </t>
        </is>
      </c>
    </row>
    <row r="9">
      <c r="A9" s="4" t="inlineStr">
        <is>
          <t>Investments accounted for under the fair value method</t>
        </is>
      </c>
      <c r="B9" s="4" t="inlineStr">
        <is>
          <t>Investments accounted for under the fair value method are evaluated by applying relevant methods as the market approach with the use of an option pricing method or the earning approach using discounted future cash flows, as follows: December 31, 2022 December 31, 2021 Company F (1) $ 17,155 $ 24,057 Company G (2) 17,165 12,532 Company H (3) 2,472 4,978 Company I (4) 13,677 13,677 Company J (5) 4,000 6,000 $ 54,469 $ 61,244 (1) Company F engages in the field of commercial cybersecurity. During 2020, the Company sold a part of its holdings in Company F. During 2021, the Company re-evaluated its holdings in Company F and increased its value in the amount of approximately $11,100. During 2022 the Company re-evaluated its investment in Company F and decreased its value in the amount of approximately $6,900 (see Note 26). (2) Company G engages in developing surgeon-centered visualization technologies. During 2019, the Company re-evaluated its investment in Company G and increased its value in the amount of approximately $3,700. During 2021, following a third party investments, the Company re-evaluated the fair value of its holdings in Company G and recognized in other income a gain of approximately $4,800. During 2022, the Company invested in Company G $1,400 and following third parties investments, the Company re-evaluated the fair value of its holdings in Company G and recognized in other income a gain of approximately $3,200 (See Note 26). (3) Company H is an Israeli company held 35% by the Company. During 2019, due to external investment in Company H, the Company recorded a gain of approximately $4,600 in its fair value. During 2021, the Company estimated the fair value of its holdings in Company H and recorded a gain of approximately $400 in its fair value. During 2022 the Company re-evaluated its investment in Company H and decreased its value in the amount of approximately $2,500 (see Note 26). (4) Company I is an Israeli Company held 7% by the Company. During 2020, the Company invested approximately $5,000 in Company I. As a result, the Company re-evaluated its investment in Company I and increased its value in the amount of approximately $4,100. During 2021, due to shareholders investment, the Company estimated the fair value of its holdings in Company I and recorded a gain of approximately $1,000 in its fair value. (see Note 26). (5) Company J is an Israeli company of which the Company owns 25% of the outstanding share capital, which is engaged in the field of tactical ground robotic systems. During 2021, the Company invested in Company J $1,000. During the first quarter of 2022 the Company invested $2,000 in Company J. During the last quarter of 2022 the Company re-evaluated its investment in Company J and decreased its value in the amount of approximately $4,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ng-Term Trade And Unbilled Receivables And Contract Assets (Tables)</t>
        </is>
      </c>
      <c r="B1" s="2" t="inlineStr">
        <is>
          <t>12 Months Ended</t>
        </is>
      </c>
    </row>
    <row r="2">
      <c r="B2" s="2" t="inlineStr">
        <is>
          <t>Dec. 31, 2022</t>
        </is>
      </c>
    </row>
    <row r="3">
      <c r="A3" s="3" t="inlineStr">
        <is>
          <t>Billed and Unbilled Contract Claims Subject to Uncertainty [Abstract]</t>
        </is>
      </c>
      <c r="B3" s="4" t="inlineStr">
        <is>
          <t xml:space="preserve"> </t>
        </is>
      </c>
    </row>
    <row r="4">
      <c r="A4" s="4" t="inlineStr">
        <is>
          <t>Schedule Of Long-Term Trade And Unbilled Receivables</t>
        </is>
      </c>
      <c r="B4" s="4" t="inlineStr">
        <is>
          <t xml:space="preserve">The following table presents the components of long-term trade and unbilled receivables and contract assets as of December 31, 2022 and 2021. December 31, 2022 December 31, 2021 Trade and unbilled receivables $ 130,901 $ 123,107 Contract assets 244,574 194,630 Less - allowance for credit loss (1,421) (1,663) Total $ 374,054 $ 316,0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Bank Deposits And Other Receivables (Tables)</t>
        </is>
      </c>
      <c r="B1" s="2" t="inlineStr">
        <is>
          <t>12 Months Ended</t>
        </is>
      </c>
    </row>
    <row r="2">
      <c r="B2" s="2" t="inlineStr">
        <is>
          <t>Dec. 31, 2022</t>
        </is>
      </c>
    </row>
    <row r="3">
      <c r="A3" s="3" t="inlineStr">
        <is>
          <t>Long-Term Investments and Receivables, Net [Abstract]</t>
        </is>
      </c>
      <c r="B3" s="4" t="inlineStr">
        <is>
          <t xml:space="preserve"> </t>
        </is>
      </c>
    </row>
    <row r="4">
      <c r="A4" s="4" t="inlineStr">
        <is>
          <t>Schedule Of Long-Term Bank Deposits And Other Receivables</t>
        </is>
      </c>
      <c r="B4" s="4" t="inlineStr">
        <is>
          <t>The following table presents the components of long-term bank deposits and other receivables as of December 31, 2022 and 2021: December 31, 2022 December 31, 2021 Premises evacuation building input index receivable (1) $ 57,447 $ 51,791 Derivative financial instruments (2) 36,572 32,830 Cross-currency interest rate swap (3) — 27,286 Prepaid expenses for land rights 2,328 4,742 Long term balances of Non-qualified deferred compensation plan (4) 9,183 11,332 Deposits with banks and other long-term receivables 6,995 5,524 $ 112,525 $ 133,505 (1) During 2019, the Company sold the premises evacuation receivable to an Israeli bank and is still entitled to receive building inputs index adjustments on the base premises evacuation receivable, which is recorded as a financial asset measured at fair value (see Note 1D(6)). (2) Derivative financial instruments related to long term projects. (3) During 2021, the Company issued Series B, C and D Notes and entered into a cross-currency interest rate swap transaction in order to effectively hedge the effect of interest and exchange rate differences related to Series B Notes that were issued in NIS. (4) Includes long-term balances of a non-qualified deferred compensation plan structured under Section 409A of the U.S. Internal Revenue Code in the amount of $9,183 and $11,332 as of December 31, 2022 and 2021, respectively (see Note 1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Net [Abstract]</t>
        </is>
      </c>
      <c r="B3" s="4" t="inlineStr">
        <is>
          <t xml:space="preserve"> </t>
        </is>
      </c>
    </row>
    <row r="4">
      <c r="A4" s="4" t="inlineStr">
        <is>
          <t>Schedule Of Property, Plant And Equipment, Net</t>
        </is>
      </c>
      <c r="B4" s="4" t="inlineStr">
        <is>
          <t>The following table presents the components of property, plant and equipment, net as of December 31, 2022 and 2021: December 31, 2022 December 31, 2021 Cost (1) : Land, buildings and leasehold improvements (2) $ 841,988 $ 848,926 Instruments, machinery and equipment (3) 1,352,749 1,409,998 Office furniture and other 84,361 91,736 Motor vehicles and airplanes 51,287 53,248 Total cost 2,330,385 2,403,908 Accumulated depreciation (1,381,178) (1,501,224) Depreciated cost $ 949,207 $ 902,684 Depreciation expenses for the years ended December 31, 2022, 2021 and 2020 amounted to $112,063, $106,068 and $104,980, respectively. (1) Net of investment grants received (mainly for instruments, machinery and equipment) in the amounts of $39,121 and $11,924 as of December 31, 2022 and 2021, respectively. (2) Set forth below is additional information regarding the real estate owned or leased by the Company (square feet): Israel (A) U.S. (B) Other Countries (C) Owned 2,065,447 759,445 1,039,287 Leased 6,976,085 1,114,414 632,736 a. Includes offices, development and engineering facilities, manufacturing facilities, maintenance facilities, hangar facilities and landing strips in various locations in Israel. b. Includes mainly offices, development and engineering facilities, manufacturing facilities and maintenance facilities of Elbit Systems of America, primarily in Texas, New Hampshire, Florida, Alabama and Virginia. The facilities in New Hampshire, Florida and Alabama are located on owned land totaling approximately 109 acres. In 2022 Elbit Systems of America acquired a subsidiary (under Sparton), which leases three facilities in VA and in NC, of 38,540 square feet. Universal Avionics Systems Corporation's facilities are located in Arizona, Washington and Georgia, of which 166,000 square feet are owned and 83,000 square feet are leased. c. Includes offices, design and engineering facilities and manufacturing facilities, mainly in Europe, Latin America and Asia-Pacific. (3) Includes equipment produced by the Company for its own use in the aggregate amount of $119,892 and $119,855 as of December 31, 2022 and 2021, respectively, and capitalized costs related to the new ERP system (see Note 2M).</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Consolidated Statement of Financial Position information Related to Leases</t>
        </is>
      </c>
      <c r="B4" s="4" t="inlineStr">
        <is>
          <t>Supplemental Consolidated Statement of Financial Position information related to leases was as follows: December 31, 2022 December 31, 2021 Operating lease right of use assets $ 405,446 $ 416,383 Current portion of operating lease liabilities 69,322 76,778 Non-current portion of operating lease liabilities 344,585 386,644 Total operating lease liabilities $ 413,907 $ 463,422 Weighted average remaining lease term (years) 4.70 4.92 Weighted average discount rate 3.71% 2.91%</t>
        </is>
      </c>
    </row>
    <row r="5">
      <c r="A5" s="4" t="inlineStr">
        <is>
          <t>Schedule of Maturities of Operating Lease Liabilities</t>
        </is>
      </c>
      <c r="B5" s="4" t="inlineStr">
        <is>
          <t xml:space="preserve">Maturities of o perating lease liabilities for the next five years are as follows: December 31, 2022 2023 $ 81,344 2024 60,853 2025 49,060 2026 41,873 2027 36,953 2028 and thereafter $ 237,681 Total lease payments $ 507,764 Less imputed interest 93,857 Total $ 413,9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Aggregate Goodwill And Other Intangible Assets</t>
        </is>
      </c>
      <c r="B4" s="4" t="inlineStr">
        <is>
          <t xml:space="preserve">COMPOSITION OF IDENTIFIABLE INTANGIBLE ASSETS: December 31, 2022 December 31, 2021 Original cost: Technology $ 402,592 $ 417,636 Customer relations 392,584 401,899 Trademarks and other 224,110 216,945 1,019,286 1,036,480 Accumulated amortization: Technology 246,126 253,801 Customer relations 147,104 135,816 Trademarks and other 193,323 177,740 586,553 567,357 Amortized cost $ 432,733 $ 469,123 </t>
        </is>
      </c>
    </row>
    <row r="5">
      <c r="A5" s="4" t="inlineStr">
        <is>
          <t>Estimated Aggregate Amortization Expense</t>
        </is>
      </c>
      <c r="B5" s="4" t="inlineStr">
        <is>
          <t xml:space="preserve">The estimated aggregate amortization expenses for each of the five succeeding fiscal years and thereafter are as follows: 2023 $ 44,026 2024 35,093 2025 33,999 2026 33,993 2027 and thereafter 285,622 $ 432,733 </t>
        </is>
      </c>
    </row>
    <row r="6">
      <c r="A6" s="4" t="inlineStr">
        <is>
          <t>Schedule Of Goodwill</t>
        </is>
      </c>
      <c r="B6" s="4" t="inlineStr">
        <is>
          <t>Changes in goodwill during 2022 were as follows: Aerospace C4I and Cyber ISTAR and EW Land ESA 2022 Balance, at January 1 $ 62,298 $ 316,656 $ 110,620 $ 652,448 $ 408,530 $ 1,550,552 Additions (1) — — 21,217 — 2,386 23,603 PPA adjustment (2) — — — — (10,260) (10,260) Reduction related to deconsolidation of a subsidiary — — — (1,888) — (1,888) Net translation differences (3) (365) (1) (1,458) (57,689) — (59,513) Balance, at December 31 $ 61,933 $ 316,655 $ 130,379 $ 592,871 $ 400,656 $ 1,502,494 (1) Additions related to acquisitions. See Notes 1D(1) and 1D(2). (2) Adjustment related to PPA of a subsidiary acquired in 2021. See Note 1D(4). (3) Foreign currency translation differences resulting from goodwill allocated to reporting units, whose functional currency has been determined to be other than the U.S. doll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4" t="inlineStr">
        <is>
          <t>Revenues</t>
        </is>
      </c>
      <c r="B3" s="6" t="n">
        <v>5511549</v>
      </c>
      <c r="C3" s="6" t="n">
        <v>5278521</v>
      </c>
      <c r="D3" s="6" t="n">
        <v>4662572</v>
      </c>
    </row>
    <row r="4">
      <c r="A4" s="4" t="inlineStr">
        <is>
          <t>Cost of revenues</t>
        </is>
      </c>
      <c r="B4" s="5" t="n">
        <v>4138266</v>
      </c>
      <c r="C4" s="5" t="n">
        <v>3920473</v>
      </c>
      <c r="D4" s="5" t="n">
        <v>3497465</v>
      </c>
    </row>
    <row r="5">
      <c r="A5" s="4" t="inlineStr">
        <is>
          <t>Gross profit</t>
        </is>
      </c>
      <c r="B5" s="5" t="n">
        <v>1373283</v>
      </c>
      <c r="C5" s="5" t="n">
        <v>1358048</v>
      </c>
      <c r="D5" s="5" t="n">
        <v>1165107</v>
      </c>
    </row>
    <row r="6">
      <c r="A6" s="3" t="inlineStr">
        <is>
          <t>Operating expenses:</t>
        </is>
      </c>
      <c r="B6" s="4" t="inlineStr">
        <is>
          <t xml:space="preserve"> </t>
        </is>
      </c>
      <c r="C6" s="4" t="inlineStr">
        <is>
          <t xml:space="preserve"> </t>
        </is>
      </c>
      <c r="D6" s="4" t="inlineStr">
        <is>
          <t xml:space="preserve"> </t>
        </is>
      </c>
    </row>
    <row r="7">
      <c r="A7" s="4" t="inlineStr">
        <is>
          <t>Research and development, net</t>
        </is>
      </c>
      <c r="B7" s="5" t="n">
        <v>435650</v>
      </c>
      <c r="C7" s="5" t="n">
        <v>395087</v>
      </c>
      <c r="D7" s="5" t="n">
        <v>359745</v>
      </c>
    </row>
    <row r="8">
      <c r="A8" s="4" t="inlineStr">
        <is>
          <t>Marketing and selling, net</t>
        </is>
      </c>
      <c r="B8" s="5" t="n">
        <v>326020</v>
      </c>
      <c r="C8" s="5" t="n">
        <v>291751</v>
      </c>
      <c r="D8" s="5" t="n">
        <v>290703</v>
      </c>
    </row>
    <row r="9">
      <c r="A9" s="4" t="inlineStr">
        <is>
          <t>General and administrative, net</t>
        </is>
      </c>
      <c r="B9" s="5" t="n">
        <v>313047</v>
      </c>
      <c r="C9" s="5" t="n">
        <v>267362</v>
      </c>
      <c r="D9" s="5" t="n">
        <v>223935</v>
      </c>
    </row>
    <row r="10">
      <c r="A10" s="4" t="inlineStr">
        <is>
          <t>Other operating income, net</t>
        </is>
      </c>
      <c r="B10" s="5" t="n">
        <v>-68918</v>
      </c>
      <c r="C10" s="5" t="n">
        <v>-14660</v>
      </c>
      <c r="D10" s="5" t="n">
        <v>-34963</v>
      </c>
    </row>
    <row r="11">
      <c r="A11" s="4" t="inlineStr">
        <is>
          <t>Total operating expenses</t>
        </is>
      </c>
      <c r="B11" s="5" t="n">
        <v>1005799</v>
      </c>
      <c r="C11" s="5" t="n">
        <v>939540</v>
      </c>
      <c r="D11" s="5" t="n">
        <v>839420</v>
      </c>
    </row>
    <row r="12">
      <c r="A12" s="4" t="inlineStr">
        <is>
          <t>Operating income</t>
        </is>
      </c>
      <c r="B12" s="5" t="n">
        <v>367484</v>
      </c>
      <c r="C12" s="5" t="n">
        <v>418508</v>
      </c>
      <c r="D12" s="5" t="n">
        <v>325687</v>
      </c>
    </row>
    <row r="13">
      <c r="A13" s="4" t="inlineStr">
        <is>
          <t>Financial expenses, net</t>
        </is>
      </c>
      <c r="B13" s="5" t="n">
        <v>-51364</v>
      </c>
      <c r="C13" s="5" t="n">
        <v>-40393</v>
      </c>
      <c r="D13" s="5" t="n">
        <v>-71270</v>
      </c>
    </row>
    <row r="14">
      <c r="A14" s="4" t="inlineStr">
        <is>
          <t>Other income (expenses), net</t>
        </is>
      </c>
      <c r="B14" s="5" t="n">
        <v>-23562</v>
      </c>
      <c r="C14" s="5" t="n">
        <v>5336</v>
      </c>
      <c r="D14" s="5" t="n">
        <v>7408</v>
      </c>
    </row>
    <row r="15">
      <c r="A15" s="4" t="inlineStr">
        <is>
          <t>Income before income taxes</t>
        </is>
      </c>
      <c r="B15" s="5" t="n">
        <v>292558</v>
      </c>
      <c r="C15" s="5" t="n">
        <v>383451</v>
      </c>
      <c r="D15" s="5" t="n">
        <v>261825</v>
      </c>
    </row>
    <row r="16">
      <c r="A16" s="4" t="inlineStr">
        <is>
          <t>Income taxes</t>
        </is>
      </c>
      <c r="B16" s="5" t="n">
        <v>-24131</v>
      </c>
      <c r="C16" s="5" t="n">
        <v>-131387</v>
      </c>
      <c r="D16" s="5" t="n">
        <v>-36443</v>
      </c>
    </row>
    <row r="17">
      <c r="A17" s="4" t="inlineStr">
        <is>
          <t>Net income after taxes</t>
        </is>
      </c>
      <c r="B17" s="5" t="n">
        <v>268427</v>
      </c>
      <c r="C17" s="5" t="n">
        <v>252064</v>
      </c>
      <c r="D17" s="5" t="n">
        <v>225382</v>
      </c>
    </row>
    <row r="18">
      <c r="A18" s="4" t="inlineStr">
        <is>
          <t>Equity in net earnings of affiliated companies and partnerships</t>
        </is>
      </c>
      <c r="B18" s="5" t="n">
        <v>7042</v>
      </c>
      <c r="C18" s="5" t="n">
        <v>22599</v>
      </c>
      <c r="D18" s="5" t="n">
        <v>12604</v>
      </c>
    </row>
    <row r="19">
      <c r="A19" s="4" t="inlineStr">
        <is>
          <t>Net income</t>
        </is>
      </c>
      <c r="B19" s="5" t="n">
        <v>275469</v>
      </c>
      <c r="C19" s="5" t="n">
        <v>274663</v>
      </c>
      <c r="D19" s="5" t="n">
        <v>237986</v>
      </c>
    </row>
    <row r="20">
      <c r="A20" s="4" t="inlineStr">
        <is>
          <t>Less: net income attributable to non-controlling interests</t>
        </is>
      </c>
      <c r="B20" s="5" t="n">
        <v>-21</v>
      </c>
      <c r="C20" s="5" t="n">
        <v>-313</v>
      </c>
      <c r="D20" s="5" t="n">
        <v>-328</v>
      </c>
    </row>
    <row r="21">
      <c r="A21" s="4" t="inlineStr">
        <is>
          <t>Net income attributable to Elbit Systems Ltd.’s shareholders</t>
        </is>
      </c>
      <c r="B21" s="6" t="n">
        <v>275448</v>
      </c>
      <c r="C21" s="6" t="n">
        <v>274350</v>
      </c>
      <c r="D21" s="6" t="n">
        <v>237658</v>
      </c>
    </row>
    <row r="22">
      <c r="A22" s="3" t="inlineStr">
        <is>
          <t>Earnings Per Share [Abstract]</t>
        </is>
      </c>
      <c r="B22" s="4" t="inlineStr">
        <is>
          <t xml:space="preserve"> </t>
        </is>
      </c>
      <c r="C22" s="4" t="inlineStr">
        <is>
          <t xml:space="preserve"> </t>
        </is>
      </c>
      <c r="D22" s="4" t="inlineStr">
        <is>
          <t xml:space="preserve"> </t>
        </is>
      </c>
    </row>
    <row r="23">
      <c r="A23" s="4" t="inlineStr">
        <is>
          <t>Basic net earnings per share (in usd per share)</t>
        </is>
      </c>
      <c r="B23" s="8" t="n">
        <v>6.21</v>
      </c>
      <c r="C23" s="8" t="n">
        <v>6.21</v>
      </c>
      <c r="D23" s="8" t="n">
        <v>5.38</v>
      </c>
    </row>
    <row r="24">
      <c r="A24" s="4" t="inlineStr">
        <is>
          <t>Diluted net earnings per share (in usd per share)</t>
        </is>
      </c>
      <c r="B24" s="8" t="n">
        <v>6.18</v>
      </c>
      <c r="C24" s="8" t="n">
        <v>6.2</v>
      </c>
      <c r="D24" s="8" t="n">
        <v>5.38</v>
      </c>
    </row>
    <row r="25">
      <c r="A25" s="4" t="inlineStr">
        <is>
          <t>Weighted average number of shares used in computation of basic earnings per share (in shares)</t>
        </is>
      </c>
      <c r="B25" s="5" t="n">
        <v>44322</v>
      </c>
      <c r="C25" s="5" t="n">
        <v>44204</v>
      </c>
      <c r="D25" s="5" t="n">
        <v>44198</v>
      </c>
    </row>
    <row r="26">
      <c r="A26" s="4" t="inlineStr">
        <is>
          <t>Weighted average number of shares used in computation of diluted earnings per share (in shares)</t>
        </is>
      </c>
      <c r="B26" s="5" t="n">
        <v>44581</v>
      </c>
      <c r="C26" s="5" t="n">
        <v>44278</v>
      </c>
      <c r="D26" s="5" t="n">
        <v>442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ort-Term Bank Credit And Loans (Tables)</t>
        </is>
      </c>
      <c r="B1" s="2" t="inlineStr">
        <is>
          <t>12 Months Ended</t>
        </is>
      </c>
    </row>
    <row r="2">
      <c r="B2" s="2" t="inlineStr">
        <is>
          <t>Dec. 31, 2022</t>
        </is>
      </c>
    </row>
    <row r="3">
      <c r="A3" s="3" t="inlineStr">
        <is>
          <t>Short-Term Debt [Abstract]</t>
        </is>
      </c>
      <c r="B3" s="4" t="inlineStr">
        <is>
          <t xml:space="preserve"> </t>
        </is>
      </c>
    </row>
    <row r="4">
      <c r="A4" s="4" t="inlineStr">
        <is>
          <t>Schedule Of Short-Term Bank Credit And Loans</t>
        </is>
      </c>
      <c r="B4" s="4" t="inlineStr">
        <is>
          <t xml:space="preserve"> Interest % December 31, 2022 December 31, 2021 Loans SOFR + 1.0% - 1.3% $ 21,772 $ 27,676 Bank credit SOFR + 1.0% - 1.3% 93,304 — $ 115,076 $ 27,67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Expenses (Tables)</t>
        </is>
      </c>
      <c r="B1" s="2" t="inlineStr">
        <is>
          <t>12 Months Ended</t>
        </is>
      </c>
    </row>
    <row r="2">
      <c r="B2" s="2" t="inlineStr">
        <is>
          <t>Dec. 31, 2022</t>
        </is>
      </c>
    </row>
    <row r="3">
      <c r="A3" s="3" t="inlineStr">
        <is>
          <t>Accrued Liabilities [Abstract]</t>
        </is>
      </c>
      <c r="B3" s="4" t="inlineStr">
        <is>
          <t xml:space="preserve"> </t>
        </is>
      </c>
    </row>
    <row r="4">
      <c r="A4" s="4" t="inlineStr">
        <is>
          <t>Schedule Of Other Payables And Accrued Expenses</t>
        </is>
      </c>
      <c r="B4" s="4" t="inlineStr">
        <is>
          <t xml:space="preserve"> December 31, 2022 December 31, 2021 Payroll and related expenses $ 336,211 $ 319,418 Provision for vacation pay (1) 80,529 103,258 Provision for income tax, net of advances 30,210 94,799 Other income tax liabilities 32,048 10,858 Value added tax (“VAT”) payable 19,212 25,812 Provision for royalties 62,152 42,194 Provision for warranty and cost 95,708 201,282 Derivative instruments 107,581 16,270 Contingent purchase obligations 3,126 3,537 Provision for losses on long-term contracts 64,062 75,925 Provision for vendors on accrued expenses 95,058 84,406 IMI acquisition payment (2) — 54,272 Other (3) 245,460 282,290 $ 1,171,357 $ 1,314,321 (1) Long-term provision for vacation pay - see Note 20. (2) See Note 1D(6). (3) Includes provisions for estimated future costs in respect of (1) unbilled services of certain third parties, (2) probable loss from claims (legal or asserted) in the ordinary course of business and (3) damages caused by the items sold and claims as to the specific products order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tract Liabilities (Customer Advances) (Tables)</t>
        </is>
      </c>
      <c r="B1" s="2" t="inlineStr">
        <is>
          <t>12 Months Ended</t>
        </is>
      </c>
    </row>
    <row r="2">
      <c r="B2" s="2" t="inlineStr">
        <is>
          <t>Dec. 31, 2022</t>
        </is>
      </c>
    </row>
    <row r="3">
      <c r="A3" s="3" t="inlineStr">
        <is>
          <t>Costs in Excess of Billings on Uncompleted Contracts or Programs [Abstract]</t>
        </is>
      </c>
      <c r="B3" s="4" t="inlineStr">
        <is>
          <t xml:space="preserve"> </t>
        </is>
      </c>
    </row>
    <row r="4">
      <c r="A4" s="4" t="inlineStr">
        <is>
          <t>Schedule Of Customer Advances</t>
        </is>
      </c>
      <c r="B4" s="4" t="inlineStr">
        <is>
          <t xml:space="preserve"> December 31, 2022 December 31, 2021 Contract liabilities $ 1,994,236 $ 1,796,939 Less: Contract liabilities presented under long-term liabilities 217,075 293,984 $ 1,777,161 $ 1,502,95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Loans, Net Of Current Maturities (Tables)</t>
        </is>
      </c>
      <c r="B1" s="2" t="inlineStr">
        <is>
          <t>12 Months Ended</t>
        </is>
      </c>
    </row>
    <row r="2">
      <c r="B2" s="2" t="inlineStr">
        <is>
          <t>Dec. 31, 2022</t>
        </is>
      </c>
    </row>
    <row r="3">
      <c r="A3" s="3" t="inlineStr">
        <is>
          <t>Loans Payable, Noncurrent [Abstract]</t>
        </is>
      </c>
      <c r="B3" s="4" t="inlineStr">
        <is>
          <t xml:space="preserve"> </t>
        </is>
      </c>
    </row>
    <row r="4">
      <c r="A4" s="4" t="inlineStr">
        <is>
          <t>Summary Of Long-Term Loans, Net Of Current Maturities</t>
        </is>
      </c>
      <c r="B4" s="4" t="inlineStr">
        <is>
          <t xml:space="preserve"> Currency Interest % Years of maturity December 31, 2022 December 31, 2021 Long-term loans USD L + 1.35% - 1.75% 2023-2026 $ 213,559 $ 330,009 EURO 2.02% - 2.40% 2023-2028 60,190 28,012 Other 1,954 5,015 275,703 363,036 Less: current maturities 11,162 6,412 $ 264,541 $ 356,624 </t>
        </is>
      </c>
    </row>
    <row r="5">
      <c r="A5" s="4" t="inlineStr">
        <is>
          <t>Summary Of Maturities Of Long-Term Loans</t>
        </is>
      </c>
      <c r="B5" s="4" t="inlineStr">
        <is>
          <t xml:space="preserve">The maturities of these loans for periods after December 31, 2022, are as follows: 2023 - current maturities 11,162 2024 3,692 2025 46,238 2026 and thereafter 214,611 $ 275,703 Future principle payments for Series B, C and D Notes, including the effect of cross-currency interest rate swap transactions, are as follows: Future principal payments for Series B, C and D Notes: 2023 Current maturities $ 69,917 2024 69,917 2025 69,917 2026 69,917 2027 and thereafter 235,890 $ 515,55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ries B,C And D Notes, Net Of Current Maturities (Tables)</t>
        </is>
      </c>
      <c r="B1" s="2" t="inlineStr">
        <is>
          <t>12 Months Ended</t>
        </is>
      </c>
    </row>
    <row r="2">
      <c r="B2" s="2" t="inlineStr">
        <is>
          <t>Dec. 31, 2022</t>
        </is>
      </c>
    </row>
    <row r="3">
      <c r="A3" s="3" t="inlineStr">
        <is>
          <t>Debt Disclosure [Abstract]</t>
        </is>
      </c>
      <c r="B3" s="4" t="inlineStr">
        <is>
          <t xml:space="preserve"> </t>
        </is>
      </c>
    </row>
    <row r="4">
      <c r="A4" s="4" t="inlineStr">
        <is>
          <t>Schedule Of Series A Notes, Net Of Current Maturities</t>
        </is>
      </c>
      <c r="B4" s="4" t="inlineStr">
        <is>
          <t xml:space="preserve">December 31, 2022 December 31, 2021 Series B, C and D Notes $ 483,185 $ 604,303 Less – Current maturities (65,393) (72,269) Premium (discount) on Series B, C and D Notes, net (2,255) (3,710) $ 415,537 $ 528,324 </t>
        </is>
      </c>
    </row>
    <row r="5">
      <c r="A5" s="4" t="inlineStr">
        <is>
          <t>Schedule of Maturities of Notes</t>
        </is>
      </c>
      <c r="B5" s="4" t="inlineStr">
        <is>
          <t xml:space="preserve">The maturities of these loans for periods after December 31, 2022, are as follows: 2023 - current maturities 11,162 2024 3,692 2025 46,238 2026 and thereafter 214,611 $ 275,703 Future principle payments for Series B, C and D Notes, including the effect of cross-currency interest rate swap transactions, are as follows: Future principal payments for Series B, C and D Notes: 2023 Current maturities $ 69,917 2024 69,917 2025 69,917 2026 69,917 2027 and thereafter 235,890 $ 515,55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enefit Plans And Obligations For Termination Indemnity (Tables)</t>
        </is>
      </c>
      <c r="B1" s="2" t="inlineStr">
        <is>
          <t>12 Months Ended</t>
        </is>
      </c>
    </row>
    <row r="2">
      <c r="B2" s="2" t="inlineStr">
        <is>
          <t>Dec. 31, 2022</t>
        </is>
      </c>
    </row>
    <row r="3">
      <c r="A3" s="3" t="inlineStr">
        <is>
          <t>Defined Benefit Plan Disclosure [Line Items]</t>
        </is>
      </c>
      <c r="B3" s="4" t="inlineStr">
        <is>
          <t xml:space="preserve"> </t>
        </is>
      </c>
    </row>
    <row r="4">
      <c r="A4" s="4" t="inlineStr">
        <is>
          <t>Plans' Funded Status And Amounts Recognized In The Consolidated Financial Statements</t>
        </is>
      </c>
      <c r="B4" s="4" t="inlineStr">
        <is>
          <t>The following table sets forth the Plans’ funded status and amounts recognized in the consolidated financial statements for the years ended December 31, 2022 and 2021: December 31, 2022 December 31, 2021 Changes in benefit obligation: Benefit obligation at beginning of year $ 918,209 $ 925,743 Benefit obligation related to acquired companies (23,851) 3,238 Service cost 7,598 14,926 Interest cost 16,800 15,741 Exchange rate differences (47,181) 14,622 Actuarial gain (191,292) (20,875) Benefits paid (34,260) (35,186) Benefit obligation at end of year $ 646,023 $ 918,209 Changes in the Plans’ assets: Fair value of Plans’ assets at beginning of year $ 348,804 $ 319,162 Benefit assets related to acquired companies — 4,003 Actual return on Plans’ assets (net of expenses) (55,441) 39,355 Employer contribution 1,057 248 Benefits paid (14,195) (13,964) Fair value of Plans’ assets at end of year $ 280,225 $ 348,804 Accrued benefit cost, end of year: Funded (unfunded) status $ (365,798) $ (569,405) Unrecognized net actuarial loss (20,910) 116,784 $ (386,708) $ (452,621) Amount recognized in the statement of financial position: Accrued benefit liability, current $ (39,478) $ (83,283) Accrued benefit liability, non-current (326,320) (486,122) Accumulated other comprehensive income, pre-tax (20,910) 116,784 $ (386,708) $ (452,621)</t>
        </is>
      </c>
    </row>
    <row r="5">
      <c r="A5" s="4" t="inlineStr">
        <is>
          <t>Components Of Net Periodic Pension Cost</t>
        </is>
      </c>
      <c r="B5" s="4" t="inlineStr">
        <is>
          <t xml:space="preserve"> Year Ended December 31, 2022 Year Ended December 31, 2021 Year Ended December 31, 2020 Components of the Plans’ net periodic pension cost: Service cost $ 7,598 $ 14,926 $ 13,035 Interest cost 16,800 15,741 16,626 Expected return on Plans’ assets (22,678) (20,892) (20,302) Amortization of prior service cost — (3) 218 Amortization of net actuarial loss 18,596 16,158 17,742 Total net periodic benefit cost $ 20,316 $ 25,930 $ 27,319 Additional information Accumulated benefit obligation $ 643,617 $ 912,944 $ 865,273 </t>
        </is>
      </c>
    </row>
    <row r="6">
      <c r="A6" s="4" t="inlineStr">
        <is>
          <t>Weighted Average Assumptions</t>
        </is>
      </c>
      <c r="B6" s="4" t="inlineStr">
        <is>
          <t xml:space="preserve"> December 31, 2022 December 31, 2021 Weighted average assumptions: Discount rate as of December 31 5.2 % 1.8 % Expected long-term rate of return on Plans’ assets 6.8 % 6.8 % Rate of compensation increase 1.8 % 1.6 %</t>
        </is>
      </c>
    </row>
    <row r="7">
      <c r="A7" s="4" t="inlineStr">
        <is>
          <t>Asset Allocation By Category</t>
        </is>
      </c>
      <c r="B7" s="4" t="inlineStr">
        <is>
          <t>Asset allocation by category as of December 31: 2022 2021 Asset Category: Equity Securities 65.4 % 67.5 % Debt Securities 32.7 % 32.1 % Other 1.9 % 0.4 % Total 100.0 % 100.0 %</t>
        </is>
      </c>
    </row>
    <row r="8">
      <c r="A8" s="4" t="inlineStr">
        <is>
          <t>Target Asset Allocation For The Plan</t>
        </is>
      </c>
      <c r="B8" s="4" t="inlineStr">
        <is>
          <t>The investment policy of ESA is directed toward a broad range of securities. The diversified portfolio seeks to maximize investment return while minimizing the risk levels associated with investing. The investment policy is structured to consider the Plans' obligations and the expected timing of benefit payments. The target asset allocation for the Plans' years presented is as follows: 2022 2021 Asset Category: Equity Securities 67.0 % 65.0 % Debt Securities 33.0 % 35.0 % Total 100.0 % 100.0 %</t>
        </is>
      </c>
    </row>
    <row r="9">
      <c r="A9" s="4" t="inlineStr">
        <is>
          <t>Fair Value Of The Asset Values By Category</t>
        </is>
      </c>
      <c r="B9" s="4" t="inlineStr">
        <is>
          <t>The fair value of the asset values by category at December 31, 2022, was as follows: Total Quoted Prices in Active Markets for Identical Assets (Level 1) Significant Observable Inputs (Level 2) Significant Unobservable Inputs (Level 3) Asset Category Cash $ 3,741 $ 3,741 $ — $ — Cash Equivalents: Money Market Funds (a) 1,414 1,414 — — Fixed Income Securities: Mutual Funds (b) 91,732 91,732 — — Equity Securities: International Companies (c) 6,385 6,385 — — Mutual Funds (d) 176,953 176,953 — — Total $ 280,225 $ 280,225 $ — $ — (a) This category includes highly liquid daily traded cash-like vehicles. (b) This category invests in highly liquid mutual funds representing a diverse offering of debt issuance. (c) This category represents common stocks of companies domiciled outside of the U.S.; they can be represented by ordinary shares or ADRs. (d) This category represents highly liquid diverse equity mutual funds of varying asset classes and styles.</t>
        </is>
      </c>
    </row>
    <row r="10">
      <c r="A10" s="4" t="inlineStr">
        <is>
          <t>Effect Of A 1% Change In The Health Care Cost Trend Rate</t>
        </is>
      </c>
      <c r="B10" s="4" t="inlineStr">
        <is>
          <t xml:space="preserve">The effect of a 1% change in the health care cost trend rate at December 31, 2022 was as follows: 1% increase 1% decrease Net periodic benefit cost $ 24 $ 20 Benefit obligation $ 66 $ 59 </t>
        </is>
      </c>
    </row>
    <row r="11">
      <c r="A11" s="4" t="inlineStr">
        <is>
          <t>Retiree Medical Plan</t>
        </is>
      </c>
      <c r="B11" s="4" t="inlineStr">
        <is>
          <t xml:space="preserve"> </t>
        </is>
      </c>
    </row>
    <row r="12">
      <c r="A12" s="3" t="inlineStr">
        <is>
          <t>Defined Benefit Plan Disclosure [Line Items]</t>
        </is>
      </c>
      <c r="B12" s="4" t="inlineStr">
        <is>
          <t xml:space="preserve"> </t>
        </is>
      </c>
    </row>
    <row r="13">
      <c r="A13" s="4" t="inlineStr">
        <is>
          <t>Plans' Funded Status And Amounts Recognized In The Consolidated Financial Statements</t>
        </is>
      </c>
      <c r="B13" s="4" t="inlineStr">
        <is>
          <t>The following table sets forth the retiree medical plans’ funded status and amounts recognized in the consolidated financial statements for the years ended December 31, 2022 and 2021: December 31, 2022 December 31, 2021 Change in Benefit Obligation: Benefit obligation at beginning of period $ 1,597 $ 1,572 Service cost 149 156 Interest cost 38 30 Actuarial (gain) loss (880) (124) Employee contribution 11 12 Benefits paid (48) (49) Benefit obligation at end of period $ 867 $ 1,597 Change in Plan Assets: Employer contribution $ 37 $ 37 Employee contribution 11 12 Benefits paid (48) (49) Fair value of Plan assets at end of period $ — $ — Year Ended December 31, 2022 Year Ended December 31, 2021 Accrued benefit cost, end of period: Funded (unfunded) status $ (867) $ (1,597) Unrecognized net actuarial (gain) loss (2,073) (1,301) Accrued benefit cost, end of period $ (2,940) $ (2,898) Amounts recognized in the statement of financial position: Accrued benefit liability, current $ (137) $ (137) Accrued benefit liability, non-current (730) (1,459) Accumulated other comprehensive gain, pretax (2,073) (1,302) Net amount recognized $ (2,940) $ (2,898) Components of net periodic pension cost (for period): Year Ended December 31, 2022 Year Ended December 31, 2021 Service cost $ 149 $ 156 Interest cost 38 30 Amortization of net actuarial gain (111) (110) Total net periodic benefit cost $ 76 $ 76 Note 17 - BENEFIT PLANS AND OBLIGATIONS FOR TERMINATION INDEMNITY (Cont.) 2. Retiree Medical Plan (Cont.) Assumptions as of end of period: Year Ended December 31, 2022 Year Ended December 31, 2021 Discount rate 5.10 % 2.48 % Health care cost trend rate assumed for next year 6.50 % 6.00 % Ultimate health care cost trend rate 4.10 % 3.9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Taxes On Income (Tables)</t>
        </is>
      </c>
      <c r="B1" s="2" t="inlineStr">
        <is>
          <t>12 Months Ended</t>
        </is>
      </c>
    </row>
    <row r="2">
      <c r="B2" s="2" t="inlineStr">
        <is>
          <t>Dec. 31, 2022</t>
        </is>
      </c>
    </row>
    <row r="3">
      <c r="A3" s="3" t="inlineStr">
        <is>
          <t>Income Tax Expense (Benefit), Continuing Operations [Abstract]</t>
        </is>
      </c>
      <c r="B3" s="4" t="inlineStr">
        <is>
          <t xml:space="preserve"> </t>
        </is>
      </c>
    </row>
    <row r="4">
      <c r="A4" s="4" t="inlineStr">
        <is>
          <t>Schedule Of Income Before Taxes On Income</t>
        </is>
      </c>
      <c r="B4" s="4" t="inlineStr">
        <is>
          <t xml:space="preserve"> Year Ended December 31, 2022 Year Ended December 31, 2021 Year Ended December 31, 2020 Income before taxes on income: Domestic $ 268,446 $ 310,134 $ 185,908 Foreign 24,112 73,317 75,917 $ 292,558 $ 383,451 $ 261,825 </t>
        </is>
      </c>
    </row>
    <row r="5">
      <c r="A5" s="4" t="inlineStr">
        <is>
          <t>Schedule Of Taxes On Income</t>
        </is>
      </c>
      <c r="B5" s="4" t="inlineStr">
        <is>
          <t xml:space="preserve"> Year Ended December 31, 2022 Year Ended December 31, 2021 Year Ended December 31, 2020 Current taxes: Domestic $ 40,357 $ 36,888 $ 31,654 Foreign 6,593 9,635 13,884 46,950 46,523 45,538 Adjustment for previous years: Domestic (*) (10,681) 82,407 (7,298) Foreign (124) 16 147 (10,805) 82,423 (7,151) Deferred income taxes: Domestic (6,607) 342 (865) Foreign (5,407) 2,099 (1,079) (12,014) 2,441 (1,944) Total taxes on income $ 24,131 $ 131,387 $ 36,443 Total: Domestic $ 23,069 $ 119,637 $ 23,491 Foreign 1,062 11,750 12,952 Total taxes on income $ 24,131 $ 131,387 $ 36,443 </t>
        </is>
      </c>
    </row>
    <row r="6">
      <c r="A6" s="4" t="inlineStr">
        <is>
          <t>Schedule Of Uncertain Tax Positions</t>
        </is>
      </c>
      <c r="B6" s="4" t="inlineStr">
        <is>
          <t xml:space="preserve">A reconciliation of the beginning and ending amount of unrecognized tax benefits is as follows: 2022 2021 Balance at the beginning of the year $ 82,380 $ 60,096 Additions (reductions) related to interest and currency translation (4,758) 4,133 Additions based on tax positions related to prior period 552 2,925 Reductions related to tax positions taken during a prior period (5,624) (1,067) Reductions related to settlement of tax matters (5,874) (1,063) Additions based on tax positions taken during the current period 19,844 17,780 Reductions related to a lapse of applicable statute of limitation (344) (424) Balance at the end of the year $ 86,176 $ 82,380 </t>
        </is>
      </c>
    </row>
    <row r="7">
      <c r="A7" s="4" t="inlineStr">
        <is>
          <t>Schedule Of Deferred Income Taxes</t>
        </is>
      </c>
      <c r="B7" s="4" t="inlineStr">
        <is>
          <t>Significant components of net deferred tax assets and liabilities are based on separate tax jurisdictions as follows: December 31, 2022 December 31, 2021 Deferred tax assets: Reserves and allowances $ 80,746 $ 117,071 Inventory allowances 19,860 22,454 Property, plant and equipment 4,152 7,406 Operating lease right of use assets 44,341 43,951 Other assets 93,252 85,951 Net operating loss carry-forwards 87,490 93,022 329,841 369,855 Valuation allowance (164,906) (192,811) 164,935 177,044 Deferred tax liabilities: Intangible assets (77,661) (80,580) Property, plant and equipment (28,767) (35,138) Operating lease liabilities (43,596) (43,633) Reserves and allowances (13,723) (22,348) (163,747) (181,699) Net deferred tax assets (liabilities) $ 1,188 $ (4,655)</t>
        </is>
      </c>
    </row>
    <row r="8">
      <c r="A8" s="4" t="inlineStr">
        <is>
          <t>Schedule Of Effective Income Tax Rate Reconciliation</t>
        </is>
      </c>
      <c r="B8" s="4" t="inlineStr">
        <is>
          <t>Reconciliation of the actual tax expense as reported in the statements of operations to the amount computed by applying the Israeli statutory tax rate is as follows: Year Ended December 31, 2022 Year Ended December 31, 2021 Year Ended December 31, 2020 Income before taxes as reported in the consolidated statements of income $ 292,558 $ 383,451 $ 261,825 Statutory tax rate 23 % 23 % 23 % Theoretical tax expense $ 67,288 $ 88,194 $ 60,220 Tax benefit arising from reduced rate as "Preferred Enterprise” and other tax benefits (*) (26,281) (36,043) (25,625) Tax adjustment in respect of different tax rates for foreign subsidiaries (17,946) 4,813 4,884 Changes in carry-forward losses and valuation allowances 27,905 (7,243) 18,675 Taxes resulting from non-deductible expenses 795 5,272 1,594 Difference in basis of measurement for financial reporting and tax return purposes (15,060) (5,851) (18,398) Taxes in respect of prior years (see Note 18D above) (10,805) 82,423 (7,151) Other differences, net (1,765) (178) 2,244 Actual tax expenses $ 24,131 $ 131,387 $ 36,443 Effective tax rate 8.25 % 34.26 % 13.92 % (*) Net earnings per share – amounts of the benefit resulting from the Approved, Privileged and Preferred Enterprises: Basic and diluted $ 0.59 $ 0.82 $ 0.5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For asset derivatives and liability derivatives, the fair values of the Company’s outstanding derivative instruments as of December 31, 2022 and December 31, 2021 are summarized below: Asset Derivatives as of December 31, 2022 (*) Asset Derivatives as of December 31, 2021 (*) Liability Derivatives as of December 31, 2022 (**) Liability Derivatives as of December 31, 2021 (**) Derivatives designated as hedging instruments Foreign exchange contracts 75,397 87,878 130,604 33,315 Cross-currency interest rate swaps — 27,286 26,018 — $ 75,397 $ 115,164 $ 156,622 $ 33,315 Derivatives not designated as hedging instruments Foreign exchange contracts 8,362 — 5,439 7,500 $ 83,759 $ 115,164 $ 162,061 $ 40,815 (*) Presented as part of other receivables and long-term other receivables. (**) Presented as part of other payables and long-term other payables.</t>
        </is>
      </c>
    </row>
    <row r="5">
      <c r="A5" s="4" t="inlineStr">
        <is>
          <t>Schedule of Derivative Instruments, Effect on Other Comprehensive Income (Loss)</t>
        </is>
      </c>
      <c r="B5" s="4" t="inlineStr">
        <is>
          <t>The effect of derivative instruments on cash flow hedging and the relationship between income and other comprehensive income for the years ended December 31, 2022 and 2021, are summarized below: Gain (Loss) Recognized in Other Comprehensive Income, net as of December 31, 2022 Gain (Loss) Recognized in Other Comprehensive Income, net as of December 31, 2021 Gain (Loss) on of Derivative Reclassified from Accumulated Other Comprehensive Income (*) as of December 31, 2022 Gain (Loss) on of Derivative Reclassified from Accumulated Other Comprehensive Income (*) as of December 31, 2021 Foreign exchange contracts $ (152,143) $ 110,348 $ (57,201) $ (32,949) (*) Presented as part of revenues/cost of revenue and equity in net earnings of affiliated companies and partnerships.</t>
        </is>
      </c>
    </row>
    <row r="6">
      <c r="A6" s="4" t="inlineStr">
        <is>
          <t>Schedule of Amounts Excluded from Derivatives Effectiveness Testing</t>
        </is>
      </c>
      <c r="B6" s="4" t="inlineStr">
        <is>
          <t>Amount Excluded from Effectiveness Testing Recognized in Income (*) : as of December 31, 2022 as of December 31, 2021 Foreign exchange contracts $ 9,413 $ (1,615) Derivatives not designated as hedging instruments: Foreign exchange contracts and other derivatives instruments $ (926) 865 (*) Presented as part of revenues/cost of revenue and equity in net earnings of affiliated companies and partnerships.</t>
        </is>
      </c>
    </row>
    <row r="7">
      <c r="A7" s="4" t="inlineStr">
        <is>
          <t>Schedule of Notional Amounts of Outstanding Derivative Positions</t>
        </is>
      </c>
      <c r="B7" s="4" t="inlineStr">
        <is>
          <t xml:space="preserve">The notional amounts of outstanding foreign exchange forward contracts at December 31, 2022 is summarized below: Buy December 31, 2022 Buy December 31, 2021 Sell December 31, 2022 Sell December 31, 2021 Euro $ 498,879 $ 527,378 $ 1,032,654 $ 872,751 GBP 1,326 6,333 138,077 165,980 NIS 1,359,105 894,013 286,192 334,157 Other 13,168 20,837 433,585 247,846 $ 1,872,478 $ 1,448,561 $ 1,890,508 $ 1,620,73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Other Long-term Liabilities</t>
        </is>
      </c>
      <c r="B4" s="4" t="inlineStr">
        <is>
          <t xml:space="preserve">The following table presents the components of other long-term liabilities as of December 31, 2022 and 2021: December 31, 2022 December 31, 2021 Provision for vacation pay $ 42,188 $ 39,185 Contingent purchase obligation 49,282 30,798 Accrued expenses on evacuation 20,482 28,347 Provision for losses on long-term contracts 3,090 6,858 Derivative financial instruments 54,480 24,545 Accounts payables 41,272 — Compensated absences 13,056 4,094 Other 24,046 21,783 $ 247,896 $ 155,61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tock Options Activity</t>
        </is>
      </c>
      <c r="B4" s="4" t="inlineStr">
        <is>
          <t xml:space="preserve">The following is a summary of Elbit Systems' options activity under the Equity Incentive Plans: Number of Options 2022 Weighted average exercise price 2022 Number of Options 2021 Weighted average exercise price 2021 Outstanding - beginning of the year 1,076,750 131.37 905,000 128.45 Granted 1,028,100 185.30 525,000 134.34 Exercised (241,844) 128.76 (299,250) 128.21 Forfeited (134,900) 223.12 (54,000) 128.91 Outstanding - end of the year 1,728,106 156.66 1,076,750 131.37 </t>
        </is>
      </c>
    </row>
    <row r="5">
      <c r="A5" s="4" t="inlineStr">
        <is>
          <t>Options Outstanding Separated into Ranges of Exercise Prices</t>
        </is>
      </c>
      <c r="B5" s="4" t="inlineStr">
        <is>
          <t xml:space="preserve">The options outstanding as of December 31, 2022, have been separated into ranges of exercise prices, as follows: Options outstanding: Exercise price Number of Options Weighted average Weighted average 121.42 - 216.32 1,728,106 3.08 $ 156.66 </t>
        </is>
      </c>
    </row>
    <row r="6">
      <c r="A6" s="4" t="inlineStr">
        <is>
          <t>Compensation Expenses Before Tax</t>
        </is>
      </c>
      <c r="B6" s="4" t="inlineStr">
        <is>
          <t xml:space="preserve">Compensation expenses related to the Equity Incentive Plans amounted to $10,463, $5,312 and $4,086 for the three years ended December 31, 2022, 2021 and 2020 respectively, which were recognized, as follows: Year Ended December 31, 2022 Year Ended December 31, 2021 Year Ended December 31, 2020 Cost of revenues $ 8,893 $ 4,515 $ 3,473 General and administration expenses 1,570 797 613 $ 10,463 $ 5,312 $ 4,086 The Company recorded an amount of approximately $62,090, $18,431 and $10,068, during the three years ended December 31, 2022, 2021 and 2020, respectively, as compensation costs related to the phantom bonus units granted under the 2018 Phantom Plan, as follows: Year Ended December 31, 2022 Year Ended December 31, 2021 Year Ended December 31, 2020 Cost of revenues $ 34,778 $ 10,522 $ 6,096 General and administration expenses 15,537 4,584 2,165 Marketing and selling 11,775 3,325 1,807 $ 62,090 $ 18,431 $ 10,068 </t>
        </is>
      </c>
    </row>
    <row r="7">
      <c r="A7" s="4" t="inlineStr">
        <is>
          <t>Computation Of Basic And Diluted Net Earnings Per Share</t>
        </is>
      </c>
      <c r="B7" s="4" t="inlineStr">
        <is>
          <t xml:space="preserve">Computation of basic and diluted net earnings per share: Net income to shareholders of ordinary shares Year Ended December 31, 2022 Weighted Per Share amount Year Ended December 31, 2022 Net income Weighted average number of shares (*) Year Ended December 31, 2021 Per Share amount Year Ended December 31, 2021 Basic net earnings $ 275,448 44,322 $ 6.21 $ 274,350 44,204 $ 6.21 Effect of dilutive securities: Employee stock options — 259 (0.03) — 74 (0.01) Diluted net earnings $ 275,448 44,581 $ 6.18 $ 274,350 44,278 $ 6.2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2</t>
        </is>
      </c>
      <c r="D2" s="2" t="inlineStr">
        <is>
          <t>Dec. 31, 2021</t>
        </is>
      </c>
      <c r="E2" s="2" t="inlineStr">
        <is>
          <t>Dec. 31, 2020</t>
        </is>
      </c>
    </row>
    <row r="3">
      <c r="A3" s="4" t="inlineStr">
        <is>
          <t>Net income</t>
        </is>
      </c>
      <c r="C3" s="6" t="n">
        <v>275469</v>
      </c>
      <c r="D3" s="6" t="n">
        <v>274663</v>
      </c>
      <c r="E3" s="6" t="n">
        <v>237986</v>
      </c>
    </row>
    <row r="4">
      <c r="A4" s="3" t="inlineStr">
        <is>
          <t>Other comprehensive income, (loss) net of tax:</t>
        </is>
      </c>
      <c r="C4" s="4" t="inlineStr">
        <is>
          <t xml:space="preserve"> </t>
        </is>
      </c>
      <c r="D4" s="4" t="inlineStr">
        <is>
          <t xml:space="preserve"> </t>
        </is>
      </c>
      <c r="E4" s="4" t="inlineStr">
        <is>
          <t xml:space="preserve"> </t>
        </is>
      </c>
    </row>
    <row r="5">
      <c r="A5" s="4" t="inlineStr">
        <is>
          <t>Foreign currency translation differences</t>
        </is>
      </c>
      <c r="B5" s="4" t="inlineStr">
        <is>
          <t>[1]</t>
        </is>
      </c>
      <c r="C5" s="5" t="n">
        <v>-17946</v>
      </c>
      <c r="D5" s="5" t="n">
        <v>-4193</v>
      </c>
      <c r="E5" s="5" t="n">
        <v>851</v>
      </c>
    </row>
    <row r="6">
      <c r="A6" s="4" t="inlineStr">
        <is>
          <t>Unrealized gains (losses) on derivative instruments</t>
        </is>
      </c>
      <c r="B6" s="4" t="inlineStr">
        <is>
          <t>[1]</t>
        </is>
      </c>
      <c r="C6" s="5" t="n">
        <v>-87004</v>
      </c>
      <c r="D6" s="5" t="n">
        <v>71245</v>
      </c>
      <c r="E6" s="5" t="n">
        <v>-27482</v>
      </c>
    </row>
    <row r="7">
      <c r="A7" s="4" t="inlineStr">
        <is>
          <t>Pension and other post-retirement benefit plans</t>
        </is>
      </c>
      <c r="B7" s="4" t="inlineStr">
        <is>
          <t>[1]</t>
        </is>
      </c>
      <c r="C7" s="5" t="n">
        <v>130329</v>
      </c>
      <c r="D7" s="5" t="n">
        <v>47915</v>
      </c>
      <c r="E7" s="5" t="n">
        <v>-40791</v>
      </c>
    </row>
    <row r="8">
      <c r="A8" s="4" t="inlineStr">
        <is>
          <t>Other Comprehensive Income (Loss), Net of Tax</t>
        </is>
      </c>
      <c r="B8" s="4" t="inlineStr">
        <is>
          <t>[1]</t>
        </is>
      </c>
      <c r="C8" s="5" t="n">
        <v>25379</v>
      </c>
      <c r="D8" s="5" t="n">
        <v>114967</v>
      </c>
      <c r="E8" s="5" t="n">
        <v>-67422</v>
      </c>
    </row>
    <row r="9">
      <c r="A9" s="4" t="inlineStr">
        <is>
          <t>Total comprehensive income</t>
        </is>
      </c>
      <c r="C9" s="5" t="n">
        <v>300848</v>
      </c>
      <c r="D9" s="5" t="n">
        <v>389630</v>
      </c>
      <c r="E9" s="5" t="n">
        <v>170564</v>
      </c>
    </row>
    <row r="10">
      <c r="A10" s="4" t="inlineStr">
        <is>
          <t>Less: comprehensive income attributable to non-controlling interest</t>
        </is>
      </c>
      <c r="C10" s="5" t="n">
        <v>899</v>
      </c>
      <c r="D10" s="5" t="n">
        <v>-1915</v>
      </c>
      <c r="E10" s="5" t="n">
        <v>835</v>
      </c>
    </row>
    <row r="11">
      <c r="A11" s="4" t="inlineStr">
        <is>
          <t>Comprehensive income attributable to Elbit Systems Ltd.’s shareholders</t>
        </is>
      </c>
      <c r="C11" s="6" t="n">
        <v>301747</v>
      </c>
      <c r="D11" s="6" t="n">
        <v>387715</v>
      </c>
      <c r="E11" s="6" t="n">
        <v>171399</v>
      </c>
    </row>
    <row r="12"/>
    <row r="13">
      <c r="A13" s="4" t="inlineStr">
        <is>
          <t>[1]Other comprehensive income (loss), net of tax expenses (tax benefit) in the amounts of $1,419, $(6,186) and $1,891 for the years 2022, 2021 and 2020, respectively.</t>
        </is>
      </c>
    </row>
  </sheetData>
  <mergeCells count="4">
    <mergeCell ref="A1:B2"/>
    <mergeCell ref="C1:E1"/>
    <mergeCell ref="A12:D12"/>
    <mergeCell ref="A13:D1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Major Customer And Geographic Information (Tables)</t>
        </is>
      </c>
      <c r="B1" s="2" t="inlineStr">
        <is>
          <t>12 Months Ended</t>
        </is>
      </c>
    </row>
    <row r="2">
      <c r="B2" s="2" t="inlineStr">
        <is>
          <t>Dec. 31, 2022</t>
        </is>
      </c>
    </row>
    <row r="3">
      <c r="A3" s="3" t="inlineStr">
        <is>
          <t>Major Customer And Geographic Information [Abstract]</t>
        </is>
      </c>
      <c r="B3" s="4" t="inlineStr">
        <is>
          <t xml:space="preserve"> </t>
        </is>
      </c>
    </row>
    <row r="4">
      <c r="A4" s="4" t="inlineStr">
        <is>
          <t>Schedule of Revenues and Operating Profit (Loss) per Segment</t>
        </is>
      </c>
      <c r="B4" s="4" t="inlineStr">
        <is>
          <t xml:space="preserve">Year Ended December 31, 2022 Year Ended December 31, 2021 Year Ended December 31, 2020 Revenues: Aerospace External customers $ 1,471,093 $ 1,281,407 $ 923,532 Intersegment revenue 262,089 301,905 348,720 Total $ 1,733,182 $ 1,583,312 $ 1,272,252 C4I and Cyber External customers $ 631,297 $ 590,095 $ 602,599 Intersegment revenue 47,098 34,601 29,257 Total $ 678,395 $ 624,696 $ 631,856 ISTAR and EW External customers $ 882,200 $ 888,206 $ 869,999 Intersegment revenue 163,449 138,089 173,298 Total $ 1,045,649 $ 1,026,295 $ 1,043,297 Land External customers $ 1,075,846 $ 1,028,121 $ 927,454 Intersegment revenue 92,737 88,801 79,668 Total $ 1,168,583 $ 1,116,922 $ 1,007,122 ESA External customers $ 1,451,113 $ 1,490,692 $ 1,338,988 Intersegment revenue 5,559 2,115 3,512 Total $ 1,456,672 $ 1,492,807 $ 1,342,500 Revenues Total revenues (external customers and intersegment) for reportable segments $ 6,082,481 $ 5,844,032 $ 5,297,027 Less -Intersegment revenue (570,932) (565,511) (634,455) Total consolidated revenues $ 5,511,549 $ 5,278,521 $ 4,662,572 </t>
        </is>
      </c>
    </row>
    <row r="5">
      <c r="A5" s="4" t="inlineStr">
        <is>
          <t>Schedule Of Revenues By Geographic Areas</t>
        </is>
      </c>
      <c r="B5" s="4" t="inlineStr">
        <is>
          <t xml:space="preserve">Note 23 - SEGMENT DISCLOSURE, MAJOR CUSTOMER AND GEOGRAPHIC INFORMATION A. SEGMENT DISCLOSURE (Cont.): The following tables present information about the Company’s reported operating income for the periods indicated: Year Ended December 31, 2022 Year Ended December 31, 2021 Year Ended December 31, 2020 Operating income: Aerospace $ 106,760 $ 129,213 $ 19,696 C4I and Cyber 48,964 44,350 39,925 ISTAR and EW 49,120 66,001 109,263 Land 28,554 35,567 12,420 ESA 74,978 124,259 101,256 Segment operating income 308,376 399,390 282,560 Unallocated corporate income (expense) (9,810) 4,458 8,164 Other operating income 68,918 14,660 34,963 Operating income 367,484 418,508 325,687 Financial expenses, net (51,364) (40,393) (71,270) Other income (expenses), net (see note 26) (23,562) 5,336 7,408 Income before income taxes $ 292,558 $ 383,451 $ 261,825 Year Ended December 31, 2022 Year Ended December 31, 2021 Year Ended December 31, 2020 Depreciation and amortization by segment: Aerospace $ 34,353 $ 35,084 $ 35,312 C4I and Cyber 13,651 16,054 17,207 ISTAR and EW 24,992 23,452 23,500 Land 38,560 41,901 39,779 ESA 46,540 34,962 26,992 Unallocated corporate expenses 3,194 1,638 1,630 Total depreciation and amortization $ 161,290 $ 153,091 $ 144,420 Other non-cash items: COVID-19 related impairment Aerospace $ — $ — $ 46,562 ESA — — 13,442 Total other non-cash items $ — $ — $ 60,004 Note 23 - SEGMENT DISCLOSURE, MAJOR CUSTOMER AND GEOGRAPHIC INFORMATION B. REVENUES ARE GENERATED BY THE FOLLOWING AREAS OF OPERATIONS: Year Ended December 31, 2022 Year Ended December 31, 2021 Year Ended December 31, 2020 Airborne systems $ 2,012,479 $ 2,005,760 $ 1,650,406 Land systems 1,216,588 1,254,748 1,258,894 C4ISR systems 1,610,879 1,371,517 1,145,719 Electro-optic systems 523,652 452,948 475,896 Other (*) 147,951 193,548 131,657 $ 5,511,549 $ 5,278,521 $ 4,662,572 (*) Mainly non-defense engineering and production services. REVENUES ARE ATTRIBUTED TO GEOGRAPHIC AREAS BASED ON LOCATION OF THE END CUSTOMERS AS FOLLOWS: Year Ended December 31, 2022 Year Ended December 31, 2021 Year Ended December 31, 2020 North America $ 1,489,685 $ 1,608,582 $ 1,500,577 Asia-Pacific 1,405,473 1,443,505 961,794 Israel 1,071,945 1,094,662 1,106,560 Europe 1,243,550 884,504 818,770 Latin America 119,860 126,686 140,133 Other 181,036 120,582 134,738 $ 5,511,549 $ 5,278,521 $ 4,662,572 </t>
        </is>
      </c>
    </row>
    <row r="6">
      <c r="A6" s="4" t="inlineStr">
        <is>
          <t>Schedule Of Revenues By Areas Of Operations</t>
        </is>
      </c>
      <c r="B6" s="4" t="inlineStr">
        <is>
          <t xml:space="preserve"> </t>
        </is>
      </c>
    </row>
    <row r="7">
      <c r="A7" s="4" t="inlineStr">
        <is>
          <t>Schedule Of Major Customer Data</t>
        </is>
      </c>
      <c r="B7" s="4" t="inlineStr">
        <is>
          <t>MAJOR CUSTOMER DATA AS A PERCENTAGE OF TOTAL REVENUES: Year Ended December 31, 2022 Year Ended December 31, 2021 Year Ended December 31, 2020 IMOD 17% 18% 21% U.S. Government 19% 21% 22%</t>
        </is>
      </c>
    </row>
    <row r="8">
      <c r="A8" s="4" t="inlineStr">
        <is>
          <t>Schedule Of Long Lived Assets By Geographic Areas</t>
        </is>
      </c>
      <c r="B8" s="4" t="inlineStr">
        <is>
          <t xml:space="preserve">LONG-LIVED ASSETS BY GEOGRAPHIC AREAS: Year Ended December 31, 2022 Year Ended December 31, 2021 Year Ended December 31, 2020 Israel $ 1,703,739 $ 1,745,952 $ 1,642,801 U.S. 987,327 977,179 536,164 Other 193,368 199,228 205,014 $ 2,884,434 $ 2,922,359 $ 2,383,97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And Development, Net (Tables)</t>
        </is>
      </c>
      <c r="B1" s="2" t="inlineStr">
        <is>
          <t>12 Months Ended</t>
        </is>
      </c>
    </row>
    <row r="2">
      <c r="B2" s="2" t="inlineStr">
        <is>
          <t>Dec. 31, 2022</t>
        </is>
      </c>
    </row>
    <row r="3">
      <c r="A3" s="3" t="inlineStr">
        <is>
          <t>Research and Development Expense [Abstract]</t>
        </is>
      </c>
      <c r="B3" s="4" t="inlineStr">
        <is>
          <t xml:space="preserve"> </t>
        </is>
      </c>
    </row>
    <row r="4">
      <c r="A4" s="4" t="inlineStr">
        <is>
          <t>Schedule Of Research And Development Expenses, Net</t>
        </is>
      </c>
      <c r="B4" s="4" t="inlineStr">
        <is>
          <t xml:space="preserve"> Year Ended December 31, 2022 Year Ended December 31, 2021 Year Ended December 31, 2020 Total expenses $ 501,777 $ 447,852 $ 428,198 Less - grants and participations (66,127) (52,765) (68,453) $ 435,650 $ 395,087 $ 359,74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Net (Tables)</t>
        </is>
      </c>
      <c r="B1" s="2" t="inlineStr">
        <is>
          <t>12 Months Ended</t>
        </is>
      </c>
    </row>
    <row r="2">
      <c r="B2" s="2" t="inlineStr">
        <is>
          <t>Dec. 31, 2022</t>
        </is>
      </c>
    </row>
    <row r="3">
      <c r="A3" s="3" t="inlineStr">
        <is>
          <t>Interest and Debt Expense [Abstract]</t>
        </is>
      </c>
      <c r="B3" s="4" t="inlineStr">
        <is>
          <t xml:space="preserve"> </t>
        </is>
      </c>
    </row>
    <row r="4">
      <c r="A4" s="4" t="inlineStr">
        <is>
          <t>Schedule Of Financial Expenses, Net</t>
        </is>
      </c>
      <c r="B4" s="4" t="inlineStr">
        <is>
          <t xml:space="preserve"> Year Ended December 31, 2022 Year Ended December 31, 2021 Year Ended December 31, 2020 Expenses: Interest on long-term bank debt $ (12,392) $ (10,821) $ (13,763) Interest on Series A, B, C and D Notes, net (11,683) (5,758) (1,060) Interest on short-term bank credit and loans (14,857) (7,683) (9,112) Guarantees (17,356) (13,908) (12,172) Gain (loss) from revaluation of lease liabilities and exchange rate differences, net 10,542 (10,178) (33,386) Other (8,670) 6,080 (4,864) (54,416) (42,268) (74,357) Income: Interest on cash, cash equivalents and bank deposits 383 469 1,075 Other 2,669 1,406 2,012 3,052 1,875 3,087 $ (51,364) $ (40,393) $ (71,27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Expenses), Net (Tables)</t>
        </is>
      </c>
      <c r="B1" s="2" t="inlineStr">
        <is>
          <t>12 Months Ended</t>
        </is>
      </c>
    </row>
    <row r="2">
      <c r="B2" s="2" t="inlineStr">
        <is>
          <t>Dec. 31, 2022</t>
        </is>
      </c>
    </row>
    <row r="3">
      <c r="A3" s="3" t="inlineStr">
        <is>
          <t>Nonoperating Income (Expense) [Abstract]</t>
        </is>
      </c>
      <c r="B3" s="4" t="inlineStr">
        <is>
          <t xml:space="preserve"> </t>
        </is>
      </c>
    </row>
    <row r="4">
      <c r="A4" s="4" t="inlineStr">
        <is>
          <t>Schedule Of Other Income, Net</t>
        </is>
      </c>
      <c r="B4" s="4" t="inlineStr">
        <is>
          <t xml:space="preserve"> Year Ended December 31, 2022 Year Ended December 31, 2021 Year Ended December 31, 2020 Pension non-service cost $ (4,555) $ (11,715) $ (13,643) Gain (loss) on sale of investments (1) (10,619) — 16,727 Revaluation of investments (2) (10,175) 17,282 4,100 Other 1,787 (231) 224 $ (23,562) $ 5,336 $ 7,408 (1) During 2022 and 2020, the company recognized a gain (loss) resulting from the sales of holdings in affiliated companies in Israel to third parties (see Note 6B). (2) During 2022, 2021 and 2020, the Company recognized gains and losses as a result of revaluation of its investments accounted for under the fair value method (see Note 6C).</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ies' Transactions And Balances (Tables)</t>
        </is>
      </c>
      <c r="B1" s="2" t="inlineStr">
        <is>
          <t>12 Months Ended</t>
        </is>
      </c>
    </row>
    <row r="2">
      <c r="B2" s="2" t="inlineStr">
        <is>
          <t>Dec. 31, 2022</t>
        </is>
      </c>
    </row>
    <row r="3">
      <c r="A3" s="3" t="inlineStr">
        <is>
          <t>Related Party Transaction, Due from (to) Related Party [Abstract]</t>
        </is>
      </c>
      <c r="B3" s="4" t="inlineStr">
        <is>
          <t xml:space="preserve"> </t>
        </is>
      </c>
    </row>
    <row r="4">
      <c r="A4" s="4" t="inlineStr">
        <is>
          <t>Schedule Of Related Parties Transactions And Balances</t>
        </is>
      </c>
      <c r="B4" s="4" t="inlineStr">
        <is>
          <t xml:space="preserve"> Year Ended December 31, 2022 Year Ended December 31, 2021 Year Ended December 31, 2020 Income - Sales to related-party companies (*) $ 155,728 $ 169,834 $ 187,014 Participation in expenses $ 85 $ 394 $ 1,487 Cost and expenses - Supplies from related parties (**) $ 2,143 $ 6,240 $ 8,476 Balances: December 31, 2022 December 31, 2021 Trade receivables and other receivables (*) $ 86,535 $ 60,702 Trade payables and advances (**) $ 33,167 $ 57,439 The sales to the Company’s related parties in respect of U.S. government defense contracts are made on the basis of cost. (*) A significant portion of the sales and balances include sales of helmet mounted cueing systems purchased from the Company by a 50%-owned affiliate of ESA. (**) Includes mainly electro-optics components and sensors, purchased by the Company from a 50%-owned Israeli company, and electro-optics products purchased by the Company from another 50%-owned Israeli affiliat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 width="30" customWidth="1" min="9" max="9"/>
    <col width="30" customWidth="1" min="10" max="10"/>
    <col width="22" customWidth="1" min="11" max="11"/>
    <col width="22" customWidth="1" min="12" max="12"/>
    <col width="22" customWidth="1" min="13" max="13"/>
  </cols>
  <sheetData>
    <row r="1">
      <c r="A1" s="1" t="inlineStr">
        <is>
          <t>General - Narrative (Details) ₪ in Millions</t>
        </is>
      </c>
      <c r="F1" s="2" t="inlineStr">
        <is>
          <t>1 Months Ended</t>
        </is>
      </c>
      <c r="G1" s="2" t="inlineStr">
        <is>
          <t>3 Months Ended</t>
        </is>
      </c>
      <c r="H1" s="2" t="inlineStr">
        <is>
          <t>12 Months Ended</t>
        </is>
      </c>
    </row>
    <row r="2">
      <c r="B2" s="2" t="inlineStr">
        <is>
          <t>Apr. 04, 2021 USD ($)</t>
        </is>
      </c>
      <c r="C2" s="2" t="inlineStr">
        <is>
          <t>Apr. 01, 2021 USD ($)</t>
        </is>
      </c>
      <c r="D2" s="2" t="inlineStr">
        <is>
          <t>Nov. 25, 2018 USD ($)</t>
        </is>
      </c>
      <c r="E2" s="2" t="inlineStr">
        <is>
          <t>Nov. 25, 2018 ILS (₪)</t>
        </is>
      </c>
      <c r="F2" s="2" t="inlineStr">
        <is>
          <t>Jan. 31, 2019 USD ($)</t>
        </is>
      </c>
      <c r="G2" s="2" t="inlineStr">
        <is>
          <t>Jun. 30, 2020 USD ($)</t>
        </is>
      </c>
      <c r="H2" s="2" t="inlineStr">
        <is>
          <t>Dec. 31, 2023 USD ($)</t>
        </is>
      </c>
      <c r="I2" s="2" t="inlineStr">
        <is>
          <t>Dec. 31, 2022 USD ($) segment</t>
        </is>
      </c>
      <c r="J2" s="2" t="inlineStr">
        <is>
          <t>Dec. 31, 2021 USD ($) segment</t>
        </is>
      </c>
      <c r="K2" s="2" t="inlineStr">
        <is>
          <t>Dec. 31, 2020 USD ($)</t>
        </is>
      </c>
      <c r="L2" s="2" t="inlineStr">
        <is>
          <t>Nov. 01, 2022 USD ($)</t>
        </is>
      </c>
      <c r="M2" s="2" t="inlineStr">
        <is>
          <t>Nov. 25, 2018 ILS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v>
      </c>
      <c r="J4" s="5" t="n">
        <v>1</v>
      </c>
      <c r="K4" s="4" t="inlineStr">
        <is>
          <t xml:space="preserve"> </t>
        </is>
      </c>
      <c r="L4" s="4" t="inlineStr">
        <is>
          <t xml:space="preserve"> </t>
        </is>
      </c>
      <c r="M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191000</v>
      </c>
      <c r="J5" s="4" t="inlineStr">
        <is>
          <t xml:space="preserve"> </t>
        </is>
      </c>
      <c r="K5" s="4" t="inlineStr">
        <is>
          <t xml:space="preserve"> </t>
        </is>
      </c>
      <c r="L5" s="4" t="inlineStr">
        <is>
          <t xml:space="preserve"> </t>
        </is>
      </c>
      <c r="M5" s="4" t="inlineStr">
        <is>
          <t xml:space="preserve"> </t>
        </is>
      </c>
    </row>
    <row r="6">
      <c r="A6" s="4" t="inlineStr">
        <is>
          <t>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430000</v>
      </c>
      <c r="J6" s="6" t="n">
        <v>385011000</v>
      </c>
      <c r="K6" s="6" t="n">
        <v>-218000</v>
      </c>
      <c r="L6" s="4" t="inlineStr">
        <is>
          <t xml:space="preserve"> </t>
        </is>
      </c>
      <c r="M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02494000</v>
      </c>
      <c r="J7" s="5" t="n">
        <v>1550552000</v>
      </c>
      <c r="K7" s="4" t="inlineStr">
        <is>
          <t xml:space="preserve"> </t>
        </is>
      </c>
      <c r="L7" s="4" t="inlineStr">
        <is>
          <t xml:space="preserve"> </t>
        </is>
      </c>
      <c r="M7" s="4" t="inlineStr">
        <is>
          <t xml:space="preserve"> </t>
        </is>
      </c>
    </row>
    <row r="8">
      <c r="A8" s="4" t="inlineStr">
        <is>
          <t>Acquired other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3603000</v>
      </c>
      <c r="K8" s="4" t="inlineStr">
        <is>
          <t xml:space="preserve"> </t>
        </is>
      </c>
      <c r="L8" s="4" t="inlineStr">
        <is>
          <t xml:space="preserve"> </t>
        </is>
      </c>
      <c r="M8" s="4" t="inlineStr">
        <is>
          <t xml:space="preserve"> </t>
        </is>
      </c>
    </row>
    <row r="9">
      <c r="A9" s="4" t="inlineStr">
        <is>
          <t>Deferred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0560000</v>
      </c>
      <c r="J9" s="4" t="inlineStr">
        <is>
          <t xml:space="preserve"> </t>
        </is>
      </c>
      <c r="K9" s="4" t="inlineStr">
        <is>
          <t xml:space="preserve"> </t>
        </is>
      </c>
      <c r="L9" s="4" t="inlineStr">
        <is>
          <t xml:space="preserve"> </t>
        </is>
      </c>
      <c r="M9" s="4" t="inlineStr">
        <is>
          <t xml:space="preserve"> </t>
        </is>
      </c>
    </row>
    <row r="10">
      <c r="A10" s="4" t="inlineStr">
        <is>
          <t>Evacuation receivable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45000</v>
      </c>
      <c r="K10" s="4" t="inlineStr">
        <is>
          <t xml:space="preserve"> </t>
        </is>
      </c>
      <c r="L10" s="4" t="inlineStr">
        <is>
          <t xml:space="preserve"> </t>
        </is>
      </c>
      <c r="M10" s="4" t="inlineStr">
        <is>
          <t xml:space="preserve"> </t>
        </is>
      </c>
    </row>
    <row r="11">
      <c r="A11" s="4" t="inlineStr">
        <is>
          <t>Evacuation receivable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7450000</v>
      </c>
      <c r="J11" s="4" t="inlineStr">
        <is>
          <t xml:space="preserve"> </t>
        </is>
      </c>
      <c r="K11" s="4" t="inlineStr">
        <is>
          <t xml:space="preserve"> </t>
        </is>
      </c>
      <c r="L11" s="4" t="inlineStr">
        <is>
          <t xml:space="preserve"> </t>
        </is>
      </c>
      <c r="M11" s="4" t="inlineStr">
        <is>
          <t xml:space="preserve"> </t>
        </is>
      </c>
    </row>
    <row r="12">
      <c r="A12" s="4" t="inlineStr">
        <is>
          <t>Ashot Ashkelon Industries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ceeds from Divestiture of Interest in Consolidated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1487000</v>
      </c>
      <c r="J14" s="4" t="inlineStr">
        <is>
          <t xml:space="preserve"> </t>
        </is>
      </c>
      <c r="K14" s="4" t="inlineStr">
        <is>
          <t xml:space="preserve"> </t>
        </is>
      </c>
      <c r="L14" s="4" t="inlineStr">
        <is>
          <t xml:space="preserve"> </t>
        </is>
      </c>
      <c r="M14" s="4" t="inlineStr">
        <is>
          <t xml:space="preserve"> </t>
        </is>
      </c>
    </row>
    <row r="15">
      <c r="A15" s="4" t="inlineStr">
        <is>
          <t>Gain (Loss) on Disposition of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053000</v>
      </c>
      <c r="J15" s="4" t="inlineStr">
        <is>
          <t xml:space="preserve"> </t>
        </is>
      </c>
      <c r="K15" s="4" t="inlineStr">
        <is>
          <t xml:space="preserve"> </t>
        </is>
      </c>
      <c r="L15" s="4" t="inlineStr">
        <is>
          <t xml:space="preserve"> </t>
        </is>
      </c>
      <c r="M15" s="4" t="inlineStr">
        <is>
          <t xml:space="preserve"> </t>
        </is>
      </c>
    </row>
    <row r="16">
      <c r="A16" s="4" t="inlineStr">
        <is>
          <t>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ferred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749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raeli Affiliated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urchase price</t>
        </is>
      </c>
      <c r="B21" s="4" t="inlineStr">
        <is>
          <t xml:space="preserve"> </t>
        </is>
      </c>
      <c r="C21" s="4" t="inlineStr">
        <is>
          <t xml:space="preserve"> </t>
        </is>
      </c>
      <c r="D21" s="4" t="inlineStr">
        <is>
          <t xml:space="preserve"> </t>
        </is>
      </c>
      <c r="E21" s="4" t="inlineStr">
        <is>
          <t xml:space="preserve"> </t>
        </is>
      </c>
      <c r="F21" s="6" t="n">
        <v>118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wnership interest acquired</t>
        </is>
      </c>
      <c r="B22" s="4" t="inlineStr">
        <is>
          <t xml:space="preserve"> </t>
        </is>
      </c>
      <c r="C22" s="4" t="inlineStr">
        <is>
          <t xml:space="preserve"> </t>
        </is>
      </c>
      <c r="D22" s="4" t="inlineStr">
        <is>
          <t xml:space="preserve"> </t>
        </is>
      </c>
      <c r="E22" s="4" t="inlineStr">
        <is>
          <t xml:space="preserve"> </t>
        </is>
      </c>
      <c r="F22" s="9" t="n">
        <v>1</v>
      </c>
      <c r="G22" s="4" t="inlineStr">
        <is>
          <t xml:space="preserve"> </t>
        </is>
      </c>
      <c r="H22" s="4" t="inlineStr">
        <is>
          <t xml:space="preserve"> </t>
        </is>
      </c>
      <c r="I22" s="4" t="inlineStr">
        <is>
          <t xml:space="preserve"> </t>
        </is>
      </c>
      <c r="J22" s="9" t="n">
        <v>0.19</v>
      </c>
      <c r="K22" s="4" t="inlineStr">
        <is>
          <t xml:space="preserve"> </t>
        </is>
      </c>
      <c r="L22" s="4" t="inlineStr">
        <is>
          <t xml:space="preserve"> </t>
        </is>
      </c>
      <c r="M22" s="4" t="inlineStr">
        <is>
          <t xml:space="preserve"> </t>
        </is>
      </c>
    </row>
    <row r="23">
      <c r="A23" s="4" t="inlineStr">
        <is>
          <t>Purchase price contingent consideration</t>
        </is>
      </c>
      <c r="B23" s="4" t="inlineStr">
        <is>
          <t xml:space="preserve"> </t>
        </is>
      </c>
      <c r="C23" s="4" t="inlineStr">
        <is>
          <t xml:space="preserve"> </t>
        </is>
      </c>
      <c r="D23" s="4" t="inlineStr">
        <is>
          <t xml:space="preserve"> </t>
        </is>
      </c>
      <c r="E23" s="4" t="inlineStr">
        <is>
          <t xml:space="preserve"> </t>
        </is>
      </c>
      <c r="F23" s="6" t="n">
        <v>4050000</v>
      </c>
      <c r="G23" s="4" t="inlineStr">
        <is>
          <t xml:space="preserve"> </t>
        </is>
      </c>
      <c r="H23" s="4" t="inlineStr">
        <is>
          <t xml:space="preserve"> </t>
        </is>
      </c>
      <c r="I23" s="5" t="n">
        <v>309000</v>
      </c>
      <c r="J23" s="4" t="inlineStr">
        <is>
          <t xml:space="preserve"> </t>
        </is>
      </c>
      <c r="K23" s="4" t="inlineStr">
        <is>
          <t xml:space="preserve"> </t>
        </is>
      </c>
      <c r="L23" s="4" t="inlineStr">
        <is>
          <t xml:space="preserve"> </t>
        </is>
      </c>
      <c r="M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5" t="n">
        <v>92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quired other intangible assets</t>
        </is>
      </c>
      <c r="B25" s="4" t="inlineStr">
        <is>
          <t xml:space="preserve"> </t>
        </is>
      </c>
      <c r="C25" s="4" t="inlineStr">
        <is>
          <t xml:space="preserve"> </t>
        </is>
      </c>
      <c r="D25" s="4" t="inlineStr">
        <is>
          <t xml:space="preserve"> </t>
        </is>
      </c>
      <c r="E25" s="4" t="inlineStr">
        <is>
          <t xml:space="preserve"> </t>
        </is>
      </c>
      <c r="F25" s="6" t="n">
        <v>27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MI Systems Lt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urchase price</t>
        </is>
      </c>
      <c r="B28" s="4" t="inlineStr">
        <is>
          <t xml:space="preserve"> </t>
        </is>
      </c>
      <c r="C28" s="4" t="inlineStr">
        <is>
          <t xml:space="preserve"> </t>
        </is>
      </c>
      <c r="D28" s="6" t="n">
        <v>520000000</v>
      </c>
      <c r="E28" s="7" t="n">
        <v>19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wnership interest acquired</t>
        </is>
      </c>
      <c r="B29" s="4" t="inlineStr">
        <is>
          <t xml:space="preserve"> </t>
        </is>
      </c>
      <c r="C29" s="4" t="inlineStr">
        <is>
          <t xml:space="preserve"> </t>
        </is>
      </c>
      <c r="D29" s="9"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9" t="n">
        <v>1</v>
      </c>
    </row>
    <row r="30">
      <c r="A30" s="4" t="inlineStr">
        <is>
          <t>Purchase price contingent consideration</t>
        </is>
      </c>
      <c r="B30" s="4" t="inlineStr">
        <is>
          <t xml:space="preserve"> </t>
        </is>
      </c>
      <c r="C30" s="4" t="inlineStr">
        <is>
          <t xml:space="preserve"> </t>
        </is>
      </c>
      <c r="D30" s="6" t="n">
        <v>38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1400</v>
      </c>
    </row>
    <row r="31">
      <c r="A31" s="4" t="inlineStr">
        <is>
          <t>Deferred payments</t>
        </is>
      </c>
      <c r="B31" s="4" t="inlineStr">
        <is>
          <t xml:space="preserve"> </t>
        </is>
      </c>
      <c r="C31" s="4" t="inlineStr">
        <is>
          <t xml:space="preserve"> </t>
        </is>
      </c>
      <c r="D31" s="5" t="n">
        <v>24000000</v>
      </c>
      <c r="E31" s="4" t="inlineStr">
        <is>
          <t xml:space="preserve"> </t>
        </is>
      </c>
      <c r="F31" s="4" t="inlineStr">
        <is>
          <t xml:space="preserve"> </t>
        </is>
      </c>
      <c r="G31" s="4" t="inlineStr">
        <is>
          <t xml:space="preserve"> </t>
        </is>
      </c>
      <c r="H31" s="4" t="inlineStr">
        <is>
          <t xml:space="preserve"> </t>
        </is>
      </c>
      <c r="I31" s="4" t="inlineStr">
        <is>
          <t xml:space="preserve"> </t>
        </is>
      </c>
      <c r="J31" s="6" t="n">
        <v>30800000</v>
      </c>
      <c r="K31" s="4" t="inlineStr">
        <is>
          <t xml:space="preserve"> </t>
        </is>
      </c>
      <c r="L31" s="4" t="inlineStr">
        <is>
          <t xml:space="preserve"> </t>
        </is>
      </c>
      <c r="M31" s="7" t="n">
        <v>90</v>
      </c>
    </row>
    <row r="32">
      <c r="A32" s="4" t="inlineStr">
        <is>
          <t>Premises evacuation grants</t>
        </is>
      </c>
      <c r="B32" s="4" t="inlineStr">
        <is>
          <t xml:space="preserve"> </t>
        </is>
      </c>
      <c r="C32" s="4" t="inlineStr">
        <is>
          <t xml:space="preserve"> </t>
        </is>
      </c>
      <c r="D32" s="6" t="n">
        <v>365000000</v>
      </c>
      <c r="E32" s="7" t="n">
        <v>136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AE Systems Rokar International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urchase price</t>
        </is>
      </c>
      <c r="B35" s="4" t="inlineStr">
        <is>
          <t xml:space="preserve"> </t>
        </is>
      </c>
      <c r="C35" s="6" t="n">
        <v>314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Goodwill</t>
        </is>
      </c>
      <c r="B36" s="4" t="inlineStr">
        <is>
          <t xml:space="preserve"> </t>
        </is>
      </c>
      <c r="C36" s="5" t="n">
        <v>2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parton Corpo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urchase price</t>
        </is>
      </c>
      <c r="B39" s="6" t="n">
        <v>3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Goodwill</t>
        </is>
      </c>
      <c r="B40" s="6" t="n">
        <v>194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84200000</v>
      </c>
      <c r="J40" s="4" t="inlineStr">
        <is>
          <t xml:space="preserve"> </t>
        </is>
      </c>
      <c r="K40" s="4" t="inlineStr">
        <is>
          <t xml:space="preserve"> </t>
        </is>
      </c>
      <c r="L40" s="4" t="inlineStr">
        <is>
          <t xml:space="preserve"> </t>
        </is>
      </c>
      <c r="M40" s="4" t="inlineStr">
        <is>
          <t xml:space="preserve"> </t>
        </is>
      </c>
    </row>
    <row r="41">
      <c r="A41" s="4" t="inlineStr">
        <is>
          <t>Swiss Affiliated Compan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wnership interest acquired</t>
        </is>
      </c>
      <c r="B43" s="4" t="inlineStr">
        <is>
          <t xml:space="preserve"> </t>
        </is>
      </c>
      <c r="C43" s="4" t="inlineStr">
        <is>
          <t xml:space="preserve"> </t>
        </is>
      </c>
      <c r="D43" s="4" t="inlineStr">
        <is>
          <t xml:space="preserve"> </t>
        </is>
      </c>
      <c r="E43" s="4" t="inlineStr">
        <is>
          <t xml:space="preserve"> </t>
        </is>
      </c>
      <c r="F43" s="9" t="n">
        <v>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urchase price</t>
        </is>
      </c>
      <c r="B44" s="4" t="inlineStr">
        <is>
          <t xml:space="preserve"> </t>
        </is>
      </c>
      <c r="C44" s="5" t="n">
        <v>24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urchase price contingent conside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1000</v>
      </c>
      <c r="M45" s="4" t="inlineStr">
        <is>
          <t xml:space="preserve"> </t>
        </is>
      </c>
    </row>
    <row r="46">
      <c r="A46" s="4" t="inlineStr">
        <is>
          <t>Commercial cybersecurity Israeli subsidia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t gain related to revaluation</t>
        </is>
      </c>
      <c r="B48" s="4" t="inlineStr">
        <is>
          <t xml:space="preserve"> </t>
        </is>
      </c>
      <c r="C48" s="4" t="inlineStr">
        <is>
          <t xml:space="preserve"> </t>
        </is>
      </c>
      <c r="D48" s="4" t="inlineStr">
        <is>
          <t xml:space="preserve"> </t>
        </is>
      </c>
      <c r="E48" s="4" t="inlineStr">
        <is>
          <t xml:space="preserve"> </t>
        </is>
      </c>
      <c r="F48" s="4" t="inlineStr">
        <is>
          <t xml:space="preserve"> </t>
        </is>
      </c>
      <c r="G48" s="6" t="n">
        <v>42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urgeon-centered visualization technologies Israeli subsidia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et gain related to revaluation</t>
        </is>
      </c>
      <c r="B51" s="4" t="inlineStr">
        <is>
          <t xml:space="preserve"> </t>
        </is>
      </c>
      <c r="C51" s="4" t="inlineStr">
        <is>
          <t xml:space="preserve"> </t>
        </is>
      </c>
      <c r="D51" s="4" t="inlineStr">
        <is>
          <t xml:space="preserve"> </t>
        </is>
      </c>
      <c r="E51" s="4" t="inlineStr">
        <is>
          <t xml:space="preserve"> </t>
        </is>
      </c>
      <c r="F51" s="4" t="inlineStr">
        <is>
          <t xml:space="preserve"> </t>
        </is>
      </c>
      <c r="G51" s="6" t="n">
        <v>3500000</v>
      </c>
      <c r="H51" s="4" t="inlineStr">
        <is>
          <t xml:space="preserve"> </t>
        </is>
      </c>
      <c r="I51" s="6" t="n">
        <v>6900000</v>
      </c>
      <c r="J51" s="6" t="n">
        <v>11100000</v>
      </c>
      <c r="K51" s="5" t="n">
        <v>16727000</v>
      </c>
      <c r="L51" s="4" t="inlineStr">
        <is>
          <t xml:space="preserve"> </t>
        </is>
      </c>
      <c r="M51" s="4" t="inlineStr">
        <is>
          <t xml:space="preserve"> </t>
        </is>
      </c>
    </row>
    <row r="52">
      <c r="A52" s="4" t="inlineStr">
        <is>
          <t>Proceeds from Sale of Other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48000000</v>
      </c>
      <c r="L52" s="4" t="inlineStr">
        <is>
          <t xml:space="preserve"> </t>
        </is>
      </c>
      <c r="M52" s="4" t="inlineStr">
        <is>
          <t xml:space="preserve"> </t>
        </is>
      </c>
    </row>
    <row r="53">
      <c r="A53" s="4" t="inlineStr">
        <is>
          <t>Elbit Systems Limited | Federmann Grou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Ownership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4415</v>
      </c>
      <c r="J55" s="4" t="inlineStr">
        <is>
          <t xml:space="preserve"> </t>
        </is>
      </c>
      <c r="K55" s="4" t="inlineStr">
        <is>
          <t xml:space="preserve"> </t>
        </is>
      </c>
      <c r="L55" s="4" t="inlineStr">
        <is>
          <t xml:space="preserve"> </t>
        </is>
      </c>
      <c r="M55" s="4" t="inlineStr">
        <is>
          <t xml:space="preserve"> </t>
        </is>
      </c>
    </row>
    <row r="56">
      <c r="A56" s="4" t="inlineStr">
        <is>
          <t>Subsidiary B</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Ownership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9" t="n">
        <v>0.5</v>
      </c>
      <c r="J58" s="4" t="inlineStr">
        <is>
          <t xml:space="preserve"> </t>
        </is>
      </c>
      <c r="K58" s="4" t="inlineStr">
        <is>
          <t xml:space="preserve"> </t>
        </is>
      </c>
      <c r="L58" s="4" t="inlineStr">
        <is>
          <t xml:space="preserve"> </t>
        </is>
      </c>
      <c r="M58" s="4" t="inlineStr">
        <is>
          <t xml:space="preserve"> </t>
        </is>
      </c>
    </row>
    <row r="59">
      <c r="A59" s="4" t="inlineStr">
        <is>
          <t>Purchase price</t>
        </is>
      </c>
      <c r="B59" s="4" t="inlineStr">
        <is>
          <t xml:space="preserve"> </t>
        </is>
      </c>
      <c r="C59" s="6" t="n">
        <v>8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sheetData>
  <mergeCells count="3">
    <mergeCell ref="A1:A2"/>
    <mergeCell ref="D1:E1"/>
    <mergeCell ref="H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General - Acquisitions fair value and expenses (Details) - USD ($) $ in Thousands</t>
        </is>
      </c>
      <c r="D1" s="2" t="inlineStr">
        <is>
          <t>12 Months Ended</t>
        </is>
      </c>
    </row>
    <row r="2">
      <c r="B2" s="2" t="inlineStr">
        <is>
          <t>Apr. 04, 2021</t>
        </is>
      </c>
      <c r="C2" s="2" t="inlineStr">
        <is>
          <t>Apr. 01, 2021</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price</t>
        </is>
      </c>
      <c r="B4" s="4" t="inlineStr">
        <is>
          <t xml:space="preserve"> </t>
        </is>
      </c>
      <c r="C4" s="4" t="inlineStr">
        <is>
          <t xml:space="preserve"> </t>
        </is>
      </c>
      <c r="D4" s="6" t="n">
        <v>8191</v>
      </c>
      <c r="E4" s="4" t="inlineStr">
        <is>
          <t xml:space="preserve"> </t>
        </is>
      </c>
    </row>
    <row r="5">
      <c r="A5" s="4" t="inlineStr">
        <is>
          <t>Acquired other intangible assets</t>
        </is>
      </c>
      <c r="B5" s="4" t="inlineStr">
        <is>
          <t xml:space="preserve"> </t>
        </is>
      </c>
      <c r="C5" s="4" t="inlineStr">
        <is>
          <t xml:space="preserve"> </t>
        </is>
      </c>
      <c r="D5" s="4" t="inlineStr">
        <is>
          <t xml:space="preserve"> </t>
        </is>
      </c>
      <c r="E5" s="6" t="n">
        <v>23603</v>
      </c>
    </row>
    <row r="6">
      <c r="A6" s="4" t="inlineStr">
        <is>
          <t>GOODWILL</t>
        </is>
      </c>
      <c r="B6" s="4" t="inlineStr">
        <is>
          <t xml:space="preserve"> </t>
        </is>
      </c>
      <c r="C6" s="4" t="inlineStr">
        <is>
          <t xml:space="preserve"> </t>
        </is>
      </c>
      <c r="D6" s="5" t="n">
        <v>1502494</v>
      </c>
      <c r="E6" s="6" t="n">
        <v>1550552</v>
      </c>
    </row>
    <row r="7">
      <c r="A7" s="4" t="inlineStr">
        <is>
          <t>Net tangible assets and liabilities assumed, excluding cash and cash equivalents, adjustment</t>
        </is>
      </c>
      <c r="B7" s="4" t="inlineStr">
        <is>
          <t xml:space="preserve"> </t>
        </is>
      </c>
      <c r="C7" s="4" t="inlineStr">
        <is>
          <t xml:space="preserve"> </t>
        </is>
      </c>
      <c r="D7" s="5" t="n">
        <v>-2600</v>
      </c>
      <c r="E7" s="4" t="inlineStr">
        <is>
          <t xml:space="preserve"> </t>
        </is>
      </c>
    </row>
    <row r="8">
      <c r="A8" s="4" t="inlineStr">
        <is>
          <t>Goodwill, adjustments</t>
        </is>
      </c>
      <c r="B8" s="4" t="inlineStr">
        <is>
          <t xml:space="preserve"> </t>
        </is>
      </c>
      <c r="C8" s="4" t="inlineStr">
        <is>
          <t xml:space="preserve"> </t>
        </is>
      </c>
      <c r="D8" s="5" t="n">
        <v>-10300</v>
      </c>
      <c r="E8" s="4" t="inlineStr">
        <is>
          <t xml:space="preserve"> </t>
        </is>
      </c>
    </row>
    <row r="9">
      <c r="A9" s="4" t="inlineStr">
        <is>
          <t>BAE Systems Rokar International Ltd</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GOODWILL</t>
        </is>
      </c>
      <c r="B11" s="4" t="inlineStr">
        <is>
          <t xml:space="preserve"> </t>
        </is>
      </c>
      <c r="C11" s="6" t="n">
        <v>25000</v>
      </c>
      <c r="D11" s="4" t="inlineStr">
        <is>
          <t xml:space="preserve"> </t>
        </is>
      </c>
      <c r="E11" s="4" t="inlineStr">
        <is>
          <t xml:space="preserve"> </t>
        </is>
      </c>
    </row>
    <row r="12">
      <c r="A12" s="4" t="inlineStr">
        <is>
          <t>BAE Systems Rokar International Ltd | Technology</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Net tangible assets and liabilities assumed (current and non-current), excluding cash and cash equivalents</t>
        </is>
      </c>
      <c r="B14" s="4" t="inlineStr">
        <is>
          <t xml:space="preserve"> </t>
        </is>
      </c>
      <c r="C14" s="5" t="n">
        <v>-3400</v>
      </c>
      <c r="D14" s="4" t="inlineStr">
        <is>
          <t xml:space="preserve"> </t>
        </is>
      </c>
      <c r="E14" s="4" t="inlineStr">
        <is>
          <t xml:space="preserve"> </t>
        </is>
      </c>
    </row>
    <row r="15">
      <c r="A15" s="4" t="inlineStr">
        <is>
          <t>Acquired other intangible assets</t>
        </is>
      </c>
      <c r="B15" s="4" t="inlineStr">
        <is>
          <t xml:space="preserve"> </t>
        </is>
      </c>
      <c r="C15" s="6" t="n">
        <v>3800</v>
      </c>
      <c r="D15" s="4" t="inlineStr">
        <is>
          <t xml:space="preserve"> </t>
        </is>
      </c>
      <c r="E15" s="4" t="inlineStr">
        <is>
          <t xml:space="preserve"> </t>
        </is>
      </c>
    </row>
    <row r="16">
      <c r="A16" s="4" t="inlineStr">
        <is>
          <t>Expected useful lives, years</t>
        </is>
      </c>
      <c r="B16" s="4" t="inlineStr">
        <is>
          <t xml:space="preserve"> </t>
        </is>
      </c>
      <c r="C16" s="4" t="inlineStr">
        <is>
          <t>15 years</t>
        </is>
      </c>
      <c r="D16" s="4" t="inlineStr">
        <is>
          <t xml:space="preserve"> </t>
        </is>
      </c>
      <c r="E16" s="4" t="inlineStr">
        <is>
          <t xml:space="preserve"> </t>
        </is>
      </c>
    </row>
    <row r="17">
      <c r="A17" s="4" t="inlineStr">
        <is>
          <t>Consideration Transferred</t>
        </is>
      </c>
      <c r="B17" s="4" t="inlineStr">
        <is>
          <t xml:space="preserve"> </t>
        </is>
      </c>
      <c r="C17" s="6" t="n">
        <v>31400</v>
      </c>
      <c r="D17" s="4" t="inlineStr">
        <is>
          <t xml:space="preserve"> </t>
        </is>
      </c>
      <c r="E17" s="4" t="inlineStr">
        <is>
          <t xml:space="preserve"> </t>
        </is>
      </c>
    </row>
    <row r="18">
      <c r="A18" s="4" t="inlineStr">
        <is>
          <t>BAE Systems Rokar International Ltd | Customer relationship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Acquired other intangible assets</t>
        </is>
      </c>
      <c r="B20" s="4" t="inlineStr">
        <is>
          <t xml:space="preserve"> </t>
        </is>
      </c>
      <c r="C20" s="6" t="n">
        <v>4800</v>
      </c>
      <c r="D20" s="4" t="inlineStr">
        <is>
          <t xml:space="preserve"> </t>
        </is>
      </c>
      <c r="E20" s="4" t="inlineStr">
        <is>
          <t xml:space="preserve"> </t>
        </is>
      </c>
    </row>
    <row r="21">
      <c r="A21" s="4" t="inlineStr">
        <is>
          <t>Expected useful lives, years</t>
        </is>
      </c>
      <c r="B21" s="4" t="inlineStr">
        <is>
          <t xml:space="preserve"> </t>
        </is>
      </c>
      <c r="C21" s="4" t="inlineStr">
        <is>
          <t>14 years</t>
        </is>
      </c>
      <c r="D21" s="4" t="inlineStr">
        <is>
          <t xml:space="preserve"> </t>
        </is>
      </c>
      <c r="E21" s="4" t="inlineStr">
        <is>
          <t xml:space="preserve"> </t>
        </is>
      </c>
    </row>
    <row r="22">
      <c r="A22" s="4" t="inlineStr">
        <is>
          <t>BAE Systems Rokar International Ltd | Customer backlog</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Acquired other intangible assets</t>
        </is>
      </c>
      <c r="B24" s="4" t="inlineStr">
        <is>
          <t xml:space="preserve"> </t>
        </is>
      </c>
      <c r="C24" s="6" t="n">
        <v>1200</v>
      </c>
      <c r="D24" s="4" t="inlineStr">
        <is>
          <t xml:space="preserve"> </t>
        </is>
      </c>
      <c r="E24" s="4" t="inlineStr">
        <is>
          <t xml:space="preserve"> </t>
        </is>
      </c>
    </row>
    <row r="25">
      <c r="A25" s="4" t="inlineStr">
        <is>
          <t>Expected useful lives, years</t>
        </is>
      </c>
      <c r="B25" s="4" t="inlineStr">
        <is>
          <t xml:space="preserve"> </t>
        </is>
      </c>
      <c r="C25" s="4" t="inlineStr">
        <is>
          <t>2 years</t>
        </is>
      </c>
      <c r="D25" s="4" t="inlineStr">
        <is>
          <t xml:space="preserve"> </t>
        </is>
      </c>
      <c r="E25" s="4" t="inlineStr">
        <is>
          <t xml:space="preserve"> </t>
        </is>
      </c>
    </row>
    <row r="26">
      <c r="A26" s="4" t="inlineStr">
        <is>
          <t>Sparton Corporation</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Net tangible assets and liabilities assumed (current and non-current), excluding cash and cash equivalents</t>
        </is>
      </c>
      <c r="B28" s="6" t="n">
        <v>-65800</v>
      </c>
      <c r="C28" s="4" t="inlineStr">
        <is>
          <t xml:space="preserve"> </t>
        </is>
      </c>
      <c r="D28" s="5" t="n">
        <v>-68400</v>
      </c>
      <c r="E28" s="4" t="inlineStr">
        <is>
          <t xml:space="preserve"> </t>
        </is>
      </c>
    </row>
    <row r="29">
      <c r="A29" s="4" t="inlineStr">
        <is>
          <t>GOODWILL</t>
        </is>
      </c>
      <c r="B29" s="5" t="n">
        <v>194500</v>
      </c>
      <c r="C29" s="4" t="inlineStr">
        <is>
          <t xml:space="preserve"> </t>
        </is>
      </c>
      <c r="D29" s="5" t="n">
        <v>184200</v>
      </c>
      <c r="E29" s="4" t="inlineStr">
        <is>
          <t xml:space="preserve"> </t>
        </is>
      </c>
    </row>
    <row r="30">
      <c r="A30" s="4" t="inlineStr">
        <is>
          <t>Sparton Corporation | IPR&amp;D</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Acquired other intangible assets</t>
        </is>
      </c>
      <c r="B32" s="5" t="n">
        <v>41700</v>
      </c>
      <c r="C32" s="4" t="inlineStr">
        <is>
          <t xml:space="preserve"> </t>
        </is>
      </c>
      <c r="D32" s="5" t="n">
        <v>41700</v>
      </c>
      <c r="E32" s="4" t="inlineStr">
        <is>
          <t xml:space="preserve"> </t>
        </is>
      </c>
    </row>
    <row r="33">
      <c r="A33" s="4" t="inlineStr">
        <is>
          <t>Acquired other intangible assets, adjustments</t>
        </is>
      </c>
      <c r="B33" s="4" t="inlineStr">
        <is>
          <t xml:space="preserve"> </t>
        </is>
      </c>
      <c r="C33" s="4" t="inlineStr">
        <is>
          <t xml:space="preserve"> </t>
        </is>
      </c>
      <c r="D33" s="5" t="n">
        <v>0</v>
      </c>
      <c r="E33" s="4" t="inlineStr">
        <is>
          <t xml:space="preserve"> </t>
        </is>
      </c>
    </row>
    <row r="34">
      <c r="A34" s="4" t="inlineStr">
        <is>
          <t>Sparton Corporation | Technology</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Acquired other intangible assets</t>
        </is>
      </c>
      <c r="B36" s="6" t="n">
        <v>45000</v>
      </c>
      <c r="C36" s="4" t="inlineStr">
        <is>
          <t xml:space="preserve"> </t>
        </is>
      </c>
      <c r="D36" s="5" t="n">
        <v>45000</v>
      </c>
      <c r="E36" s="4" t="inlineStr">
        <is>
          <t xml:space="preserve"> </t>
        </is>
      </c>
    </row>
    <row r="37">
      <c r="A37" s="4" t="inlineStr">
        <is>
          <t>Expected useful lives, years</t>
        </is>
      </c>
      <c r="B37" s="4" t="inlineStr">
        <is>
          <t>16 years</t>
        </is>
      </c>
      <c r="C37" s="4" t="inlineStr">
        <is>
          <t xml:space="preserve"> </t>
        </is>
      </c>
      <c r="D37" s="4" t="inlineStr">
        <is>
          <t xml:space="preserve"> </t>
        </is>
      </c>
      <c r="E37" s="4" t="inlineStr">
        <is>
          <t xml:space="preserve"> </t>
        </is>
      </c>
    </row>
    <row r="38">
      <c r="A38" s="4" t="inlineStr">
        <is>
          <t>Consideration Transferred</t>
        </is>
      </c>
      <c r="B38" s="6" t="n">
        <v>350000</v>
      </c>
      <c r="C38" s="4" t="inlineStr">
        <is>
          <t xml:space="preserve"> </t>
        </is>
      </c>
      <c r="D38" s="5" t="n">
        <v>350000</v>
      </c>
      <c r="E38" s="4" t="inlineStr">
        <is>
          <t xml:space="preserve"> </t>
        </is>
      </c>
    </row>
    <row r="39">
      <c r="A39" s="4" t="inlineStr">
        <is>
          <t>Acquired other intangible assets, adjustments</t>
        </is>
      </c>
      <c r="B39" s="4" t="inlineStr">
        <is>
          <t xml:space="preserve"> </t>
        </is>
      </c>
      <c r="C39" s="4" t="inlineStr">
        <is>
          <t xml:space="preserve"> </t>
        </is>
      </c>
      <c r="D39" s="5" t="n">
        <v>0</v>
      </c>
      <c r="E39" s="4" t="inlineStr">
        <is>
          <t xml:space="preserve"> </t>
        </is>
      </c>
    </row>
    <row r="40">
      <c r="A40" s="4" t="inlineStr">
        <is>
          <t>Sparton Corporation | Customer relationships</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Acquired other intangible assets</t>
        </is>
      </c>
      <c r="B42" s="6" t="n">
        <v>119900</v>
      </c>
      <c r="C42" s="4" t="inlineStr">
        <is>
          <t xml:space="preserve"> </t>
        </is>
      </c>
      <c r="D42" s="5" t="n">
        <v>121500</v>
      </c>
      <c r="E42" s="4" t="inlineStr">
        <is>
          <t xml:space="preserve"> </t>
        </is>
      </c>
    </row>
    <row r="43">
      <c r="A43" s="4" t="inlineStr">
        <is>
          <t>Expected useful lives, years</t>
        </is>
      </c>
      <c r="B43" s="4" t="inlineStr">
        <is>
          <t>31 years</t>
        </is>
      </c>
      <c r="C43" s="4" t="inlineStr">
        <is>
          <t xml:space="preserve"> </t>
        </is>
      </c>
      <c r="D43" s="4" t="inlineStr">
        <is>
          <t xml:space="preserve"> </t>
        </is>
      </c>
      <c r="E43" s="4" t="inlineStr">
        <is>
          <t xml:space="preserve"> </t>
        </is>
      </c>
    </row>
    <row r="44">
      <c r="A44" s="4" t="inlineStr">
        <is>
          <t>Acquired other intangible assets, adjustments</t>
        </is>
      </c>
      <c r="B44" s="4" t="inlineStr">
        <is>
          <t xml:space="preserve"> </t>
        </is>
      </c>
      <c r="C44" s="4" t="inlineStr">
        <is>
          <t xml:space="preserve"> </t>
        </is>
      </c>
      <c r="D44" s="5" t="n">
        <v>1600</v>
      </c>
      <c r="E44" s="4" t="inlineStr">
        <is>
          <t xml:space="preserve"> </t>
        </is>
      </c>
    </row>
    <row r="45">
      <c r="A45" s="4" t="inlineStr">
        <is>
          <t>Sparton Corporation | Customer backlog</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Acquired other intangible assets</t>
        </is>
      </c>
      <c r="B47" s="6" t="n">
        <v>14700</v>
      </c>
      <c r="C47" s="4" t="inlineStr">
        <is>
          <t xml:space="preserve"> </t>
        </is>
      </c>
      <c r="D47" s="5" t="n">
        <v>26000</v>
      </c>
      <c r="E47" s="4" t="inlineStr">
        <is>
          <t xml:space="preserve"> </t>
        </is>
      </c>
    </row>
    <row r="48">
      <c r="A48" s="4" t="inlineStr">
        <is>
          <t>Expected useful lives, years</t>
        </is>
      </c>
      <c r="B48" s="4" t="inlineStr">
        <is>
          <t>3 years</t>
        </is>
      </c>
      <c r="C48" s="4" t="inlineStr">
        <is>
          <t xml:space="preserve"> </t>
        </is>
      </c>
      <c r="D48" s="4" t="inlineStr">
        <is>
          <t xml:space="preserve"> </t>
        </is>
      </c>
      <c r="E48" s="4" t="inlineStr">
        <is>
          <t xml:space="preserve"> </t>
        </is>
      </c>
    </row>
    <row r="49">
      <c r="A49" s="4" t="inlineStr">
        <is>
          <t>Acquired other intangible assets, adjustments</t>
        </is>
      </c>
      <c r="B49" s="4" t="inlineStr">
        <is>
          <t xml:space="preserve"> </t>
        </is>
      </c>
      <c r="C49" s="4" t="inlineStr">
        <is>
          <t xml:space="preserve"> </t>
        </is>
      </c>
      <c r="D49" s="6" t="n">
        <v>11300</v>
      </c>
      <c r="E4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Goodwill and Intangible Asset Table (Details) - USD ($) $ in Thousands</t>
        </is>
      </c>
      <c r="B1" s="2" t="inlineStr">
        <is>
          <t>Dec. 31, 2022</t>
        </is>
      </c>
      <c r="C1" s="2" t="inlineStr">
        <is>
          <t>Dec. 31, 2021</t>
        </is>
      </c>
    </row>
    <row r="2">
      <c r="A2" s="3" t="inlineStr">
        <is>
          <t>Business Acquisition [Line Items]</t>
        </is>
      </c>
      <c r="B2" s="4" t="inlineStr">
        <is>
          <t xml:space="preserve"> </t>
        </is>
      </c>
      <c r="C2" s="4" t="inlineStr">
        <is>
          <t xml:space="preserve"> </t>
        </is>
      </c>
    </row>
    <row r="3">
      <c r="A3" s="4" t="inlineStr">
        <is>
          <t>GOODWILL</t>
        </is>
      </c>
      <c r="B3" s="6" t="n">
        <v>1502494</v>
      </c>
      <c r="C3" s="6" t="n">
        <v>15505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22" customWidth="1" min="5" max="5"/>
    <col width="22" customWidth="1" min="6" max="6"/>
    <col width="22" customWidth="1" min="7" max="7"/>
  </cols>
  <sheetData>
    <row r="1">
      <c r="A1" s="1" t="inlineStr">
        <is>
          <t>Significant Accounting Policies (Narrative) (Details) $ / shares in Units, ₪ in Billions</t>
        </is>
      </c>
      <c r="B1" s="2" t="inlineStr">
        <is>
          <t>12 Months Ended</t>
        </is>
      </c>
    </row>
    <row r="2">
      <c r="B2" s="2" t="inlineStr">
        <is>
          <t>Dec. 31, 2022 USD ($) $ / shares shares</t>
        </is>
      </c>
      <c r="C2" s="2" t="inlineStr">
        <is>
          <t>Dec. 31, 2021 USD ($) $ / shares shares</t>
        </is>
      </c>
      <c r="D2" s="2" t="inlineStr">
        <is>
          <t>Dec. 31, 2020 USD ($) $ / shares</t>
        </is>
      </c>
      <c r="E2" s="2" t="inlineStr">
        <is>
          <t>Dec. 31, 2022 ILS (₪)</t>
        </is>
      </c>
      <c r="F2" s="2" t="inlineStr">
        <is>
          <t>Jul. 31, 2021 USD ($)</t>
        </is>
      </c>
      <c r="G2" s="2" t="inlineStr">
        <is>
          <t>Jul. 31, 2021 ILS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ments on revenue recognized from performance obligations</t>
        </is>
      </c>
      <c r="B4" s="6" t="n">
        <v>-32800000</v>
      </c>
      <c r="C4" s="6" t="n">
        <v>-19600000</v>
      </c>
      <c r="D4" s="6" t="n">
        <v>-19400000</v>
      </c>
      <c r="E4" s="4" t="inlineStr">
        <is>
          <t xml:space="preserve"> </t>
        </is>
      </c>
      <c r="F4" s="4" t="inlineStr">
        <is>
          <t xml:space="preserve"> </t>
        </is>
      </c>
      <c r="G4" s="4" t="inlineStr">
        <is>
          <t xml:space="preserve"> </t>
        </is>
      </c>
    </row>
    <row r="5">
      <c r="A5" s="4" t="inlineStr">
        <is>
          <t>Impairment on affiliated company</t>
        </is>
      </c>
      <c r="B5" s="4" t="inlineStr">
        <is>
          <t xml:space="preserve"> </t>
        </is>
      </c>
      <c r="C5" s="5" t="n">
        <v>0</v>
      </c>
      <c r="D5" s="5" t="n">
        <v>4400000</v>
      </c>
      <c r="E5" s="4" t="inlineStr">
        <is>
          <t xml:space="preserve"> </t>
        </is>
      </c>
      <c r="F5" s="4" t="inlineStr">
        <is>
          <t xml:space="preserve"> </t>
        </is>
      </c>
      <c r="G5" s="4" t="inlineStr">
        <is>
          <t xml:space="preserve"> </t>
        </is>
      </c>
    </row>
    <row r="6">
      <c r="A6" s="4" t="inlineStr">
        <is>
          <t>Net book value of capitalized ERP system development costs</t>
        </is>
      </c>
      <c r="B6" s="5" t="n">
        <v>29524000</v>
      </c>
      <c r="C6" s="5" t="n">
        <v>22770000</v>
      </c>
      <c r="D6" s="4" t="inlineStr">
        <is>
          <t xml:space="preserve"> </t>
        </is>
      </c>
      <c r="E6" s="4" t="inlineStr">
        <is>
          <t xml:space="preserve"> </t>
        </is>
      </c>
      <c r="F6" s="4" t="inlineStr">
        <is>
          <t xml:space="preserve"> </t>
        </is>
      </c>
      <c r="G6" s="4" t="inlineStr">
        <is>
          <t xml:space="preserve"> </t>
        </is>
      </c>
    </row>
    <row r="7">
      <c r="A7" s="4" t="inlineStr">
        <is>
          <t>Impairment of long-lived assets</t>
        </is>
      </c>
      <c r="B7" s="5" t="n">
        <v>0</v>
      </c>
      <c r="C7" s="5" t="n">
        <v>3500000</v>
      </c>
      <c r="D7" s="4" t="inlineStr">
        <is>
          <t xml:space="preserve"> </t>
        </is>
      </c>
      <c r="E7" s="4" t="inlineStr">
        <is>
          <t xml:space="preserve"> </t>
        </is>
      </c>
      <c r="F7" s="4" t="inlineStr">
        <is>
          <t xml:space="preserve"> </t>
        </is>
      </c>
      <c r="G7" s="4" t="inlineStr">
        <is>
          <t xml:space="preserve"> </t>
        </is>
      </c>
    </row>
    <row r="8">
      <c r="A8" s="4" t="inlineStr">
        <is>
          <t>Severance expenses</t>
        </is>
      </c>
      <c r="B8" s="5" t="n">
        <v>71627000</v>
      </c>
      <c r="C8" s="5" t="n">
        <v>72309000</v>
      </c>
      <c r="D8" s="5" t="n">
        <v>66841000</v>
      </c>
      <c r="E8" s="4" t="inlineStr">
        <is>
          <t xml:space="preserve"> </t>
        </is>
      </c>
      <c r="F8" s="4" t="inlineStr">
        <is>
          <t xml:space="preserve"> </t>
        </is>
      </c>
      <c r="G8" s="4" t="inlineStr">
        <is>
          <t xml:space="preserve"> </t>
        </is>
      </c>
    </row>
    <row r="9">
      <c r="A9" s="4" t="inlineStr">
        <is>
          <t>Cost of revenue sold, change in estimate</t>
        </is>
      </c>
      <c r="B9" s="6" t="n">
        <v>-38000000</v>
      </c>
      <c r="C9" s="6" t="n">
        <v>-8300000</v>
      </c>
      <c r="D9" s="6" t="n">
        <v>-45700000</v>
      </c>
      <c r="E9" s="4" t="inlineStr">
        <is>
          <t xml:space="preserve"> </t>
        </is>
      </c>
      <c r="F9" s="4" t="inlineStr">
        <is>
          <t xml:space="preserve"> </t>
        </is>
      </c>
      <c r="G9" s="4" t="inlineStr">
        <is>
          <t xml:space="preserve"> </t>
        </is>
      </c>
    </row>
    <row r="10">
      <c r="A10" s="4" t="inlineStr">
        <is>
          <t>Percentage of cost of revenue sold</t>
        </is>
      </c>
      <c r="B10" s="4" t="inlineStr">
        <is>
          <t>(0.92%)</t>
        </is>
      </c>
      <c r="C10" s="4" t="inlineStr">
        <is>
          <t>(0.21%)</t>
        </is>
      </c>
      <c r="D10" s="4" t="inlineStr">
        <is>
          <t>(1.33%)</t>
        </is>
      </c>
      <c r="E10" s="4" t="inlineStr">
        <is>
          <t xml:space="preserve"> </t>
        </is>
      </c>
      <c r="F10" s="4" t="inlineStr">
        <is>
          <t xml:space="preserve"> </t>
        </is>
      </c>
      <c r="G10" s="4" t="inlineStr">
        <is>
          <t xml:space="preserve"> </t>
        </is>
      </c>
    </row>
    <row r="11">
      <c r="A11" s="4" t="inlineStr">
        <is>
          <t>Cost of revenue sold, increase (decrease) to net income</t>
        </is>
      </c>
      <c r="B11" s="6" t="n">
        <v>-32700000</v>
      </c>
      <c r="C11" s="6" t="n">
        <v>-7200000</v>
      </c>
      <c r="D11" s="6" t="n">
        <v>-39400000</v>
      </c>
      <c r="E11" s="4" t="inlineStr">
        <is>
          <t xml:space="preserve"> </t>
        </is>
      </c>
      <c r="F11" s="4" t="inlineStr">
        <is>
          <t xml:space="preserve"> </t>
        </is>
      </c>
      <c r="G11" s="4" t="inlineStr">
        <is>
          <t xml:space="preserve"> </t>
        </is>
      </c>
    </row>
    <row r="12">
      <c r="A12" s="4" t="inlineStr">
        <is>
          <t>Cost of revenue sold, increase (decrease) in earnings per share, diluted | $ / shares</t>
        </is>
      </c>
      <c r="B12" s="8" t="n">
        <v>-0.73</v>
      </c>
      <c r="C12" s="8" t="n">
        <v>-0.16</v>
      </c>
      <c r="D12" s="8" t="n">
        <v>-0.89</v>
      </c>
      <c r="E12" s="4" t="inlineStr">
        <is>
          <t xml:space="preserve"> </t>
        </is>
      </c>
      <c r="F12" s="4" t="inlineStr">
        <is>
          <t xml:space="preserve"> </t>
        </is>
      </c>
      <c r="G12" s="4" t="inlineStr">
        <is>
          <t xml:space="preserve"> </t>
        </is>
      </c>
    </row>
    <row r="13">
      <c r="A13" s="4" t="inlineStr">
        <is>
          <t>Issuance amount of Series A Note</t>
        </is>
      </c>
      <c r="B13" s="6" t="n">
        <v>483185000</v>
      </c>
      <c r="C13" s="6" t="n">
        <v>604303000</v>
      </c>
      <c r="D13" s="4" t="inlineStr">
        <is>
          <t xml:space="preserve"> </t>
        </is>
      </c>
      <c r="E13" s="4" t="inlineStr">
        <is>
          <t xml:space="preserve"> </t>
        </is>
      </c>
      <c r="F13" s="6" t="n">
        <v>579000000</v>
      </c>
      <c r="G13" s="11" t="n">
        <v>1.9</v>
      </c>
    </row>
    <row r="14">
      <c r="A14" s="4" t="inlineStr">
        <is>
          <t>Number of options granted | shares</t>
        </is>
      </c>
      <c r="B14" s="5" t="n">
        <v>1028100</v>
      </c>
      <c r="C14" s="5" t="n">
        <v>525000</v>
      </c>
      <c r="D14" s="4" t="inlineStr">
        <is>
          <t xml:space="preserve"> </t>
        </is>
      </c>
      <c r="E14" s="4" t="inlineStr">
        <is>
          <t xml:space="preserve"> </t>
        </is>
      </c>
      <c r="F14" s="4" t="inlineStr">
        <is>
          <t xml:space="preserve"> </t>
        </is>
      </c>
      <c r="G14" s="4" t="inlineStr">
        <is>
          <t xml:space="preserve"> </t>
        </is>
      </c>
    </row>
    <row r="15">
      <c r="A15" s="4" t="inlineStr">
        <is>
          <t>Rights sold to receive payments from the Israeli Ministry of Defense</t>
        </is>
      </c>
      <c r="B15" s="6" t="n">
        <v>60848000</v>
      </c>
      <c r="C15" s="6" t="n">
        <v>32372000</v>
      </c>
      <c r="D15" s="4" t="inlineStr">
        <is>
          <t xml:space="preserve"> </t>
        </is>
      </c>
      <c r="E15" s="4" t="inlineStr">
        <is>
          <t xml:space="preserve"> </t>
        </is>
      </c>
      <c r="F15" s="4" t="inlineStr">
        <is>
          <t xml:space="preserve"> </t>
        </is>
      </c>
      <c r="G15" s="4" t="inlineStr">
        <is>
          <t xml:space="preserve"> </t>
        </is>
      </c>
    </row>
    <row r="16">
      <c r="A16" s="4" t="inlineStr">
        <is>
          <t>OPERATING LEASE RIGHT OF USE ASSETS</t>
        </is>
      </c>
      <c r="B16" s="5" t="n">
        <v>405446000</v>
      </c>
      <c r="C16" s="5" t="n">
        <v>416383000</v>
      </c>
      <c r="D16" s="4" t="inlineStr">
        <is>
          <t xml:space="preserve"> </t>
        </is>
      </c>
      <c r="E16" s="4" t="inlineStr">
        <is>
          <t xml:space="preserve"> </t>
        </is>
      </c>
      <c r="F16" s="4" t="inlineStr">
        <is>
          <t xml:space="preserve"> </t>
        </is>
      </c>
      <c r="G16" s="4" t="inlineStr">
        <is>
          <t xml:space="preserve"> </t>
        </is>
      </c>
    </row>
    <row r="17">
      <c r="A17" s="4" t="inlineStr">
        <is>
          <t>Operating lease liability</t>
        </is>
      </c>
      <c r="B17" s="5" t="n">
        <v>413907000</v>
      </c>
      <c r="C17" s="5" t="n">
        <v>463422000</v>
      </c>
      <c r="D17" s="4" t="inlineStr">
        <is>
          <t xml:space="preserve"> </t>
        </is>
      </c>
      <c r="E17" s="4" t="inlineStr">
        <is>
          <t xml:space="preserve"> </t>
        </is>
      </c>
      <c r="F17" s="4" t="inlineStr">
        <is>
          <t xml:space="preserve"> </t>
        </is>
      </c>
      <c r="G17" s="4" t="inlineStr">
        <is>
          <t xml:space="preserve"> </t>
        </is>
      </c>
    </row>
    <row r="18">
      <c r="A18" s="4" t="inlineStr">
        <is>
          <t>Financial expenses related to sold rights</t>
        </is>
      </c>
      <c r="B18" s="6" t="n">
        <v>2218000</v>
      </c>
      <c r="C18" s="6" t="n">
        <v>3617000</v>
      </c>
      <c r="D18" s="6" t="n">
        <v>35</v>
      </c>
      <c r="E18" s="4" t="inlineStr">
        <is>
          <t xml:space="preserve"> </t>
        </is>
      </c>
      <c r="F18" s="4" t="inlineStr">
        <is>
          <t xml:space="preserve"> </t>
        </is>
      </c>
      <c r="G18" s="4" t="inlineStr">
        <is>
          <t xml:space="preserve"> </t>
        </is>
      </c>
    </row>
    <row r="19">
      <c r="A19" s="4" t="inlineStr">
        <is>
          <t>Impairment, Long-Lived Asset, Held-for-Use, Statement of Income or Comprehensive Income [Extensible Enumeration]</t>
        </is>
      </c>
      <c r="B19" s="4" t="inlineStr">
        <is>
          <t>Other Expense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 Remaining Performance Obligation, Expected Timing of Satisfaction, Start Date [Axis]: 2023-01-0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cklog amount</t>
        </is>
      </c>
      <c r="B22" s="6" t="n">
        <v>1510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cklog percentage</t>
        </is>
      </c>
      <c r="B23" s="9" t="n">
        <v>0.6</v>
      </c>
      <c r="C23" s="4" t="inlineStr">
        <is>
          <t xml:space="preserve"> </t>
        </is>
      </c>
      <c r="D23" s="4" t="inlineStr">
        <is>
          <t xml:space="preserve"> </t>
        </is>
      </c>
      <c r="E23" s="9" t="n">
        <v>0.6</v>
      </c>
      <c r="F23" s="4" t="inlineStr">
        <is>
          <t xml:space="preserve"> </t>
        </is>
      </c>
      <c r="G23" s="4" t="inlineStr">
        <is>
          <t xml:space="preserve"> </t>
        </is>
      </c>
    </row>
    <row r="24">
      <c r="A24" s="4" t="inlineStr">
        <is>
          <t>Backlog timing satisfaction, period</t>
        </is>
      </c>
      <c r="B24" s="4" t="inlineStr">
        <is>
          <t>1 year</t>
        </is>
      </c>
      <c r="C24" s="4" t="inlineStr">
        <is>
          <t xml:space="preserve"> </t>
        </is>
      </c>
      <c r="D24" s="4" t="inlineStr">
        <is>
          <t xml:space="preserve"> </t>
        </is>
      </c>
      <c r="E24" s="4" t="inlineStr">
        <is>
          <t>1 year</t>
        </is>
      </c>
      <c r="F24" s="4" t="inlineStr">
        <is>
          <t xml:space="preserve"> </t>
        </is>
      </c>
      <c r="G24" s="4" t="inlineStr">
        <is>
          <t xml:space="preserve"> </t>
        </is>
      </c>
    </row>
    <row r="25">
      <c r="A25" s="4" t="inlineStr">
        <is>
          <t>Revenue, Remaining Performance Obligation, Expected Timing of Satisfaction, Start Date [Axis]: 2024-01-0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cklog timing satisfaction, period</t>
        </is>
      </c>
      <c r="B27" s="4" t="inlineStr">
        <is>
          <t>2 years</t>
        </is>
      </c>
      <c r="C27" s="4" t="inlineStr">
        <is>
          <t xml:space="preserve"> </t>
        </is>
      </c>
      <c r="D27" s="4" t="inlineStr">
        <is>
          <t xml:space="preserve"> </t>
        </is>
      </c>
      <c r="E27" s="4" t="inlineStr">
        <is>
          <t>2 years</t>
        </is>
      </c>
      <c r="F27" s="4" t="inlineStr">
        <is>
          <t xml:space="preserve"> </t>
        </is>
      </c>
      <c r="G27" s="4" t="inlineStr">
        <is>
          <t xml:space="preserve"> </t>
        </is>
      </c>
    </row>
    <row r="28">
      <c r="A28" s="4" t="inlineStr">
        <is>
          <t>Revenue, Remaining Performance Obligation, Expected Timing of Satisfaction, Start Date [Axis]: 2025-01-0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cklog timing satisfaction, period</t>
        </is>
      </c>
      <c r="B30" s="4" t="inlineStr">
        <is>
          <t>3 years</t>
        </is>
      </c>
      <c r="C30" s="4" t="inlineStr">
        <is>
          <t xml:space="preserve"> </t>
        </is>
      </c>
      <c r="D30" s="4" t="inlineStr">
        <is>
          <t xml:space="preserve"> </t>
        </is>
      </c>
      <c r="E30" s="4" t="inlineStr">
        <is>
          <t>3 years</t>
        </is>
      </c>
      <c r="F30" s="4" t="inlineStr">
        <is>
          <t xml:space="preserve"> </t>
        </is>
      </c>
      <c r="G30" s="4" t="inlineStr">
        <is>
          <t xml:space="preserve"> </t>
        </is>
      </c>
    </row>
    <row r="31">
      <c r="A31" s="4" t="inlineStr">
        <is>
          <t>Series B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ceived interest payments semi-annually in NIS</t>
        </is>
      </c>
      <c r="B33" s="4" t="inlineStr">
        <is>
          <t xml:space="preserve"> </t>
        </is>
      </c>
      <c r="C33" s="4" t="inlineStr">
        <is>
          <t xml:space="preserve"> </t>
        </is>
      </c>
      <c r="D33" s="4" t="inlineStr">
        <is>
          <t xml:space="preserve"> </t>
        </is>
      </c>
      <c r="E33" s="4" t="inlineStr">
        <is>
          <t xml:space="preserve"> </t>
        </is>
      </c>
      <c r="F33" s="10" t="n">
        <v>0.0108</v>
      </c>
      <c r="G33" s="10" t="n">
        <v>0.0108</v>
      </c>
    </row>
    <row r="34">
      <c r="A34" s="4" t="inlineStr">
        <is>
          <t>Issuance amount of Series A Note</t>
        </is>
      </c>
      <c r="B34" s="6" t="n">
        <v>463000000</v>
      </c>
      <c r="C34" s="4" t="inlineStr">
        <is>
          <t xml:space="preserve"> </t>
        </is>
      </c>
      <c r="D34" s="4" t="inlineStr">
        <is>
          <t xml:space="preserve"> </t>
        </is>
      </c>
      <c r="E34" s="11" t="n">
        <v>1.5</v>
      </c>
      <c r="F34" s="4" t="inlineStr">
        <is>
          <t xml:space="preserve"> </t>
        </is>
      </c>
      <c r="G34" s="11" t="n">
        <v>1.5</v>
      </c>
    </row>
    <row r="35">
      <c r="A35" s="4" t="inlineStr">
        <is>
          <t>Subsidiary 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oting rights</t>
        </is>
      </c>
      <c r="B37" s="9" t="n">
        <v>0.5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ubsidiary 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tractual rights percentage</t>
        </is>
      </c>
      <c r="B40" s="9" t="n">
        <v>0.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ross Currency Interest Rate Swaps | United States of America,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rivative, fixed interest rate (in percentage)</t>
        </is>
      </c>
      <c r="B43" s="10" t="n">
        <v>0.0192</v>
      </c>
      <c r="C43" s="4" t="inlineStr">
        <is>
          <t xml:space="preserve"> </t>
        </is>
      </c>
      <c r="D43" s="4" t="inlineStr">
        <is>
          <t xml:space="preserve"> </t>
        </is>
      </c>
      <c r="E43" s="10" t="n">
        <v>0.0192</v>
      </c>
      <c r="F43" s="4" t="inlineStr">
        <is>
          <t xml:space="preserve"> </t>
        </is>
      </c>
      <c r="G43" s="4" t="inlineStr">
        <is>
          <t xml:space="preserve"> </t>
        </is>
      </c>
    </row>
    <row r="44">
      <c r="A44" s="4" t="inlineStr">
        <is>
          <t>Software and Software Development Cost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ortization period of capitalized direct software development costs</t>
        </is>
      </c>
      <c r="B46" s="4" t="inlineStr">
        <is>
          <t>3 year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oftware and Software Development Cost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mortization period of capitalized direct software development costs</t>
        </is>
      </c>
      <c r="B49" s="4" t="inlineStr">
        <is>
          <t>12 years</t>
        </is>
      </c>
      <c r="C49" s="4" t="inlineStr">
        <is>
          <t xml:space="preserve"> </t>
        </is>
      </c>
      <c r="D49" s="4" t="inlineStr">
        <is>
          <t xml:space="preserve"> </t>
        </is>
      </c>
      <c r="E49" s="4" t="inlineStr">
        <is>
          <t xml:space="preserve"> </t>
        </is>
      </c>
      <c r="F49" s="4" t="inlineStr">
        <is>
          <t xml:space="preserve"> </t>
        </is>
      </c>
      <c r="G49" s="4" t="inlineStr">
        <is>
          <t xml:space="preserve"> </t>
        </is>
      </c>
    </row>
  </sheetData>
  <mergeCells count="3">
    <mergeCell ref="A1:A2"/>
    <mergeCell ref="B1:D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ignificant Accounting Policies (Changes In Accumulated Other Comprehensive Income By Components) (Details) - USD ($) $ in Thousands</t>
        </is>
      </c>
      <c r="C1" s="2" t="inlineStr">
        <is>
          <t>3 Months Ended</t>
        </is>
      </c>
      <c r="D1" s="2" t="inlineStr">
        <is>
          <t>12 Months Ended</t>
        </is>
      </c>
    </row>
    <row r="2">
      <c r="C2" s="2" t="inlineStr">
        <is>
          <t>Dec. 31, 2020</t>
        </is>
      </c>
      <c r="D2" s="2" t="inlineStr">
        <is>
          <t>Dec. 31, 2022</t>
        </is>
      </c>
      <c r="E2" s="2" t="inlineStr">
        <is>
          <t>Dec. 31, 2021</t>
        </is>
      </c>
      <c r="F2" s="2" t="inlineStr">
        <is>
          <t>Dec. 31, 2020</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4" t="inlineStr">
        <is>
          <t xml:space="preserve"> </t>
        </is>
      </c>
      <c r="D4" s="6" t="n">
        <v>-97857</v>
      </c>
      <c r="E4" s="4" t="inlineStr">
        <is>
          <t xml:space="preserve"> </t>
        </is>
      </c>
      <c r="F4" s="4" t="inlineStr">
        <is>
          <t xml:space="preserve"> </t>
        </is>
      </c>
    </row>
    <row r="5">
      <c r="A5" s="4" t="inlineStr">
        <is>
          <t>Net current-period other comprehensive income (loss)</t>
        </is>
      </c>
      <c r="B5" s="4" t="inlineStr">
        <is>
          <t>[1]</t>
        </is>
      </c>
      <c r="C5" s="4" t="inlineStr">
        <is>
          <t xml:space="preserve"> </t>
        </is>
      </c>
      <c r="D5" s="5" t="n">
        <v>-25379</v>
      </c>
      <c r="E5" s="6" t="n">
        <v>-114967</v>
      </c>
      <c r="F5" s="6" t="n">
        <v>67422</v>
      </c>
    </row>
    <row r="6">
      <c r="A6" s="4" t="inlineStr">
        <is>
          <t>Ending balance</t>
        </is>
      </c>
      <c r="C6" s="4" t="inlineStr">
        <is>
          <t xml:space="preserve"> </t>
        </is>
      </c>
      <c r="D6" s="5" t="n">
        <v>-71558</v>
      </c>
      <c r="E6" s="5" t="n">
        <v>-97857</v>
      </c>
      <c r="F6" s="4" t="inlineStr">
        <is>
          <t xml:space="preserve"> </t>
        </is>
      </c>
    </row>
    <row r="7">
      <c r="A7" s="4" t="inlineStr">
        <is>
          <t>Unrealized gains (losses) on derivative instruments</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c r="F8" s="4" t="inlineStr">
        <is>
          <t xml:space="preserve"> </t>
        </is>
      </c>
    </row>
    <row r="9">
      <c r="A9" s="4" t="inlineStr">
        <is>
          <t>Beginning balance</t>
        </is>
      </c>
      <c r="C9" s="4" t="inlineStr">
        <is>
          <t xml:space="preserve"> </t>
        </is>
      </c>
      <c r="D9" s="5" t="n">
        <v>50570</v>
      </c>
      <c r="E9" s="5" t="n">
        <v>-20675</v>
      </c>
      <c r="F9" s="5" t="n">
        <v>6807</v>
      </c>
    </row>
    <row r="10">
      <c r="A10" s="4" t="inlineStr">
        <is>
          <t>Other comprehensive income (loss) before reclassifications</t>
        </is>
      </c>
      <c r="C10" s="4" t="inlineStr">
        <is>
          <t xml:space="preserve"> </t>
        </is>
      </c>
      <c r="D10" s="5" t="n">
        <v>-138485</v>
      </c>
      <c r="E10" s="5" t="n">
        <v>100900</v>
      </c>
      <c r="F10" s="5" t="n">
        <v>11798</v>
      </c>
    </row>
    <row r="11">
      <c r="A11" s="4" t="inlineStr">
        <is>
          <t>Amount reclassified from accumulated other comprehensive income (loss)</t>
        </is>
      </c>
      <c r="C11" s="4" t="inlineStr">
        <is>
          <t xml:space="preserve"> </t>
        </is>
      </c>
      <c r="D11" s="5" t="n">
        <v>51481</v>
      </c>
      <c r="E11" s="5" t="n">
        <v>-29655</v>
      </c>
      <c r="F11" s="5" t="n">
        <v>-39280</v>
      </c>
    </row>
    <row r="12">
      <c r="A12" s="4" t="inlineStr">
        <is>
          <t>Net current-period other comprehensive income (loss)</t>
        </is>
      </c>
      <c r="C12" s="4" t="inlineStr">
        <is>
          <t xml:space="preserve"> </t>
        </is>
      </c>
      <c r="D12" s="5" t="n">
        <v>87004</v>
      </c>
      <c r="E12" s="5" t="n">
        <v>-71245</v>
      </c>
      <c r="F12" s="5" t="n">
        <v>27482</v>
      </c>
    </row>
    <row r="13">
      <c r="A13" s="4" t="inlineStr">
        <is>
          <t>Ending balance</t>
        </is>
      </c>
      <c r="C13" s="6" t="n">
        <v>-20675</v>
      </c>
      <c r="D13" s="5" t="n">
        <v>-36434</v>
      </c>
      <c r="E13" s="5" t="n">
        <v>50570</v>
      </c>
      <c r="F13" s="5" t="n">
        <v>-20675</v>
      </c>
    </row>
    <row r="14">
      <c r="A14" s="4" t="inlineStr">
        <is>
          <t>Unrealized gains (losses) with respect to pension and post-retirement benefit plans</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C15" s="4" t="inlineStr">
        <is>
          <t xml:space="preserve"> </t>
        </is>
      </c>
      <c r="D15" s="4" t="inlineStr">
        <is>
          <t xml:space="preserve"> </t>
        </is>
      </c>
      <c r="E15" s="4" t="inlineStr">
        <is>
          <t xml:space="preserve"> </t>
        </is>
      </c>
      <c r="F15" s="4" t="inlineStr">
        <is>
          <t xml:space="preserve"> </t>
        </is>
      </c>
    </row>
    <row r="16">
      <c r="A16" s="4" t="inlineStr">
        <is>
          <t>Beginning balance</t>
        </is>
      </c>
      <c r="C16" s="4" t="inlineStr">
        <is>
          <t xml:space="preserve"> </t>
        </is>
      </c>
      <c r="D16" s="5" t="n">
        <v>-99181</v>
      </c>
      <c r="E16" s="5" t="n">
        <v>-147096</v>
      </c>
      <c r="F16" s="5" t="n">
        <v>-106305</v>
      </c>
    </row>
    <row r="17">
      <c r="A17" s="4" t="inlineStr">
        <is>
          <t>Other comprehensive income (loss) before reclassifications</t>
        </is>
      </c>
      <c r="C17" s="4" t="inlineStr">
        <is>
          <t xml:space="preserve"> </t>
        </is>
      </c>
      <c r="D17" s="5" t="n">
        <v>127673</v>
      </c>
      <c r="E17" s="5" t="n">
        <v>47229</v>
      </c>
      <c r="F17" s="5" t="n">
        <v>57359</v>
      </c>
    </row>
    <row r="18">
      <c r="A18" s="4" t="inlineStr">
        <is>
          <t>Amount reclassified from accumulated other comprehensive income (loss)</t>
        </is>
      </c>
      <c r="C18" s="5" t="n">
        <v>16568</v>
      </c>
      <c r="D18" s="5" t="n">
        <v>2656</v>
      </c>
      <c r="E18" s="5" t="n">
        <v>686</v>
      </c>
      <c r="F18" s="4" t="inlineStr">
        <is>
          <t xml:space="preserve"> </t>
        </is>
      </c>
    </row>
    <row r="19">
      <c r="A19" s="4" t="inlineStr">
        <is>
          <t>Net current-period other comprehensive income (loss)</t>
        </is>
      </c>
      <c r="C19" s="4" t="inlineStr">
        <is>
          <t xml:space="preserve"> </t>
        </is>
      </c>
      <c r="D19" s="5" t="n">
        <v>-130329</v>
      </c>
      <c r="E19" s="5" t="n">
        <v>-47915</v>
      </c>
      <c r="F19" s="5" t="n">
        <v>40791</v>
      </c>
    </row>
    <row r="20">
      <c r="A20" s="4" t="inlineStr">
        <is>
          <t>Ending balance</t>
        </is>
      </c>
      <c r="C20" s="5" t="n">
        <v>-147096</v>
      </c>
      <c r="D20" s="5" t="n">
        <v>31148</v>
      </c>
      <c r="E20" s="5" t="n">
        <v>-99181</v>
      </c>
      <c r="F20" s="5" t="n">
        <v>-147096</v>
      </c>
    </row>
    <row r="21">
      <c r="A21" s="4" t="inlineStr">
        <is>
          <t>Foreign currency translation differences</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c r="F22" s="4" t="inlineStr">
        <is>
          <t xml:space="preserve"> </t>
        </is>
      </c>
    </row>
    <row r="23">
      <c r="A23" s="4" t="inlineStr">
        <is>
          <t>Beginning balance</t>
        </is>
      </c>
      <c r="C23" s="4" t="inlineStr">
        <is>
          <t xml:space="preserve"> </t>
        </is>
      </c>
      <c r="D23" s="5" t="n">
        <v>-49246</v>
      </c>
      <c r="E23" s="5" t="n">
        <v>-43451</v>
      </c>
      <c r="F23" s="5" t="n">
        <v>-45465</v>
      </c>
    </row>
    <row r="24">
      <c r="A24" s="4" t="inlineStr">
        <is>
          <t>Other comprehensive income (loss) before reclassifications</t>
        </is>
      </c>
      <c r="C24" s="4" t="inlineStr">
        <is>
          <t xml:space="preserve"> </t>
        </is>
      </c>
      <c r="D24" s="5" t="n">
        <v>-15743</v>
      </c>
      <c r="E24" s="5" t="n">
        <v>-5795</v>
      </c>
      <c r="F24" s="5" t="n">
        <v>2014</v>
      </c>
    </row>
    <row r="25">
      <c r="A25" s="4" t="inlineStr">
        <is>
          <t>Amount reclassified from accumulated other comprehensive income (loss)</t>
        </is>
      </c>
      <c r="C25" s="4" t="inlineStr">
        <is>
          <t xml:space="preserve"> </t>
        </is>
      </c>
      <c r="D25" s="5" t="n">
        <v>-1283</v>
      </c>
      <c r="E25" s="5" t="n">
        <v>0</v>
      </c>
      <c r="F25" s="5" t="n">
        <v>0</v>
      </c>
    </row>
    <row r="26">
      <c r="A26" s="4" t="inlineStr">
        <is>
          <t>Net current-period other comprehensive income (loss)</t>
        </is>
      </c>
      <c r="C26" s="4" t="inlineStr">
        <is>
          <t xml:space="preserve"> </t>
        </is>
      </c>
      <c r="D26" s="5" t="n">
        <v>17026</v>
      </c>
      <c r="E26" s="5" t="n">
        <v>5795</v>
      </c>
      <c r="F26" s="5" t="n">
        <v>-2014</v>
      </c>
    </row>
    <row r="27">
      <c r="A27" s="4" t="inlineStr">
        <is>
          <t>Ending balance</t>
        </is>
      </c>
      <c r="C27" s="5" t="n">
        <v>-43451</v>
      </c>
      <c r="D27" s="5" t="n">
        <v>-66272</v>
      </c>
      <c r="E27" s="5" t="n">
        <v>-49246</v>
      </c>
      <c r="F27" s="5" t="n">
        <v>-43451</v>
      </c>
    </row>
    <row r="28">
      <c r="A28" s="4" t="inlineStr">
        <is>
          <t>Accumulated other comprehensive income (loss)</t>
        </is>
      </c>
      <c r="C28" s="4" t="inlineStr">
        <is>
          <t xml:space="preserve"> </t>
        </is>
      </c>
      <c r="D28" s="4" t="inlineStr">
        <is>
          <t xml:space="preserve"> </t>
        </is>
      </c>
      <c r="E28" s="4" t="inlineStr">
        <is>
          <t xml:space="preserve"> </t>
        </is>
      </c>
      <c r="F28" s="4" t="inlineStr">
        <is>
          <t xml:space="preserve"> </t>
        </is>
      </c>
    </row>
    <row r="29">
      <c r="A29" s="3" t="inlineStr">
        <is>
          <t>Accumulated Other Comprehensive Income (Loss) [Line Items]</t>
        </is>
      </c>
      <c r="C29" s="4" t="inlineStr">
        <is>
          <t xml:space="preserve"> </t>
        </is>
      </c>
      <c r="D29" s="4" t="inlineStr">
        <is>
          <t xml:space="preserve"> </t>
        </is>
      </c>
      <c r="E29" s="4" t="inlineStr">
        <is>
          <t xml:space="preserve"> </t>
        </is>
      </c>
      <c r="F29" s="4" t="inlineStr">
        <is>
          <t xml:space="preserve"> </t>
        </is>
      </c>
    </row>
    <row r="30">
      <c r="A30" s="4" t="inlineStr">
        <is>
          <t>Beginning balance</t>
        </is>
      </c>
      <c r="C30" s="4" t="inlineStr">
        <is>
          <t xml:space="preserve"> </t>
        </is>
      </c>
      <c r="D30" s="5" t="n">
        <v>-97857</v>
      </c>
      <c r="E30" s="5" t="n">
        <v>-211222</v>
      </c>
      <c r="F30" s="5" t="n">
        <v>-144963</v>
      </c>
    </row>
    <row r="31">
      <c r="A31" s="4" t="inlineStr">
        <is>
          <t>Other comprehensive income (loss) before reclassifications</t>
        </is>
      </c>
      <c r="C31" s="4" t="inlineStr">
        <is>
          <t xml:space="preserve"> </t>
        </is>
      </c>
      <c r="D31" s="5" t="n">
        <v>-26555</v>
      </c>
      <c r="E31" s="5" t="n">
        <v>111519</v>
      </c>
      <c r="F31" s="5" t="n">
        <v>-43547</v>
      </c>
    </row>
    <row r="32">
      <c r="A32" s="4" t="inlineStr">
        <is>
          <t>Amount reclassified from accumulated other comprehensive income (loss)</t>
        </is>
      </c>
      <c r="C32" s="4" t="inlineStr">
        <is>
          <t xml:space="preserve"> </t>
        </is>
      </c>
      <c r="D32" s="5" t="n">
        <v>52854</v>
      </c>
      <c r="E32" s="5" t="n">
        <v>1846</v>
      </c>
      <c r="F32" s="5" t="n">
        <v>-22712</v>
      </c>
    </row>
    <row r="33">
      <c r="A33" s="4" t="inlineStr">
        <is>
          <t>Net current-period other comprehensive income (loss)</t>
        </is>
      </c>
      <c r="C33" s="4" t="inlineStr">
        <is>
          <t xml:space="preserve"> </t>
        </is>
      </c>
      <c r="D33" s="5" t="n">
        <v>-26299</v>
      </c>
      <c r="E33" s="5" t="n">
        <v>-113365</v>
      </c>
      <c r="F33" s="5" t="n">
        <v>66259</v>
      </c>
    </row>
    <row r="34">
      <c r="A34" s="4" t="inlineStr">
        <is>
          <t>Ending balance</t>
        </is>
      </c>
      <c r="C34" s="6" t="n">
        <v>-211222</v>
      </c>
      <c r="D34" s="6" t="n">
        <v>-71558</v>
      </c>
      <c r="E34" s="6" t="n">
        <v>-97857</v>
      </c>
      <c r="F34" s="6" t="n">
        <v>-211222</v>
      </c>
    </row>
    <row r="35"/>
    <row r="36">
      <c r="A36" s="4" t="inlineStr">
        <is>
          <t>[1]Other comprehensive income (loss), net of tax expenses (tax benefit) in the amounts of $1,419, $(6,186) and $1,891 for the years 2022, 2021 and 2020, respectively.</t>
        </is>
      </c>
    </row>
  </sheetData>
  <mergeCells count="4">
    <mergeCell ref="A1:B2"/>
    <mergeCell ref="D1:F1"/>
    <mergeCell ref="A35:E35"/>
    <mergeCell ref="A36:E3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Tax</t>
        </is>
      </c>
      <c r="B4" s="6" t="n">
        <v>1419</v>
      </c>
      <c r="C4" s="6" t="n">
        <v>-6186</v>
      </c>
      <c r="D4" s="6" t="n">
        <v>189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Estimated Useful Life Of Assets) (Details)</t>
        </is>
      </c>
      <c r="B1" s="2" t="inlineStr">
        <is>
          <t>12 Months Ended</t>
        </is>
      </c>
    </row>
    <row r="2">
      <c r="B2" s="2" t="inlineStr">
        <is>
          <t>Dec. 31, 2022</t>
        </is>
      </c>
    </row>
    <row r="3">
      <c r="A3" s="4" t="inlineStr">
        <is>
          <t>Minimum | Buildings And Leasehold Improvements [Member]</t>
        </is>
      </c>
      <c r="B3" s="4" t="inlineStr">
        <is>
          <t xml:space="preserve"> </t>
        </is>
      </c>
    </row>
    <row r="4">
      <c r="A4" s="3" t="inlineStr">
        <is>
          <t>Property, Plant and Equipment, Net [Line Items]</t>
        </is>
      </c>
      <c r="B4" s="4" t="inlineStr">
        <is>
          <t xml:space="preserve"> </t>
        </is>
      </c>
    </row>
    <row r="5">
      <c r="A5" s="4" t="inlineStr">
        <is>
          <t>Percentage Of Depreciation Over Estimated Useful Life Of Assets</t>
        </is>
      </c>
      <c r="B5" s="9" t="n">
        <v>0.02</v>
      </c>
    </row>
    <row r="6">
      <c r="A6" s="4" t="inlineStr">
        <is>
          <t>Minimum | Instruments, Machinery And Equipment</t>
        </is>
      </c>
      <c r="B6" s="4" t="inlineStr">
        <is>
          <t xml:space="preserve"> </t>
        </is>
      </c>
    </row>
    <row r="7">
      <c r="A7" s="3" t="inlineStr">
        <is>
          <t>Property, Plant and Equipment, Net [Line Items]</t>
        </is>
      </c>
      <c r="B7" s="4" t="inlineStr">
        <is>
          <t xml:space="preserve"> </t>
        </is>
      </c>
    </row>
    <row r="8">
      <c r="A8" s="4" t="inlineStr">
        <is>
          <t>Percentage Of Depreciation Over Estimated Useful Life Of Assets</t>
        </is>
      </c>
      <c r="B8" s="9" t="n">
        <v>0.08</v>
      </c>
    </row>
    <row r="9">
      <c r="A9" s="4" t="inlineStr">
        <is>
          <t>Minimum | Office Furniture And Other</t>
        </is>
      </c>
      <c r="B9" s="4" t="inlineStr">
        <is>
          <t xml:space="preserve"> </t>
        </is>
      </c>
    </row>
    <row r="10">
      <c r="A10" s="3" t="inlineStr">
        <is>
          <t>Property, Plant and Equipment, Net [Line Items]</t>
        </is>
      </c>
      <c r="B10" s="4" t="inlineStr">
        <is>
          <t xml:space="preserve"> </t>
        </is>
      </c>
    </row>
    <row r="11">
      <c r="A11" s="4" t="inlineStr">
        <is>
          <t>Percentage Of Depreciation Over Estimated Useful Life Of Assets</t>
        </is>
      </c>
      <c r="B11" s="9" t="n">
        <v>0.07000000000000001</v>
      </c>
    </row>
    <row r="12">
      <c r="A12" s="4" t="inlineStr">
        <is>
          <t>Minimum | Motor Vehicles [Member]</t>
        </is>
      </c>
      <c r="B12" s="4" t="inlineStr">
        <is>
          <t xml:space="preserve"> </t>
        </is>
      </c>
    </row>
    <row r="13">
      <c r="A13" s="3" t="inlineStr">
        <is>
          <t>Property, Plant and Equipment, Net [Line Items]</t>
        </is>
      </c>
      <c r="B13" s="4" t="inlineStr">
        <is>
          <t xml:space="preserve"> </t>
        </is>
      </c>
    </row>
    <row r="14">
      <c r="A14" s="4" t="inlineStr">
        <is>
          <t>Percentage Of Depreciation Over Estimated Useful Life Of Assets</t>
        </is>
      </c>
      <c r="B14" s="9" t="n">
        <v>0.12</v>
      </c>
    </row>
    <row r="15">
      <c r="A15" s="4" t="inlineStr">
        <is>
          <t>Maximum | Buildings And Leasehold Improvements [Member]</t>
        </is>
      </c>
      <c r="B15" s="4" t="inlineStr">
        <is>
          <t xml:space="preserve"> </t>
        </is>
      </c>
    </row>
    <row r="16">
      <c r="A16" s="3" t="inlineStr">
        <is>
          <t>Property, Plant and Equipment, Net [Line Items]</t>
        </is>
      </c>
      <c r="B16" s="4" t="inlineStr">
        <is>
          <t xml:space="preserve"> </t>
        </is>
      </c>
    </row>
    <row r="17">
      <c r="A17" s="4" t="inlineStr">
        <is>
          <t>Percentage Of Depreciation Over Estimated Useful Life Of Assets</t>
        </is>
      </c>
      <c r="B17" s="9" t="n">
        <v>0.2</v>
      </c>
    </row>
    <row r="18">
      <c r="A18" s="4" t="inlineStr">
        <is>
          <t>Maximum | Instruments, Machinery And Equipment</t>
        </is>
      </c>
      <c r="B18" s="4" t="inlineStr">
        <is>
          <t xml:space="preserve"> </t>
        </is>
      </c>
    </row>
    <row r="19">
      <c r="A19" s="3" t="inlineStr">
        <is>
          <t>Property, Plant and Equipment, Net [Line Items]</t>
        </is>
      </c>
      <c r="B19" s="4" t="inlineStr">
        <is>
          <t xml:space="preserve"> </t>
        </is>
      </c>
    </row>
    <row r="20">
      <c r="A20" s="4" t="inlineStr">
        <is>
          <t>Percentage Of Depreciation Over Estimated Useful Life Of Assets</t>
        </is>
      </c>
      <c r="B20" s="9" t="n">
        <v>0.32</v>
      </c>
    </row>
    <row r="21">
      <c r="A21" s="4" t="inlineStr">
        <is>
          <t>Maximum | Office Furniture And Other</t>
        </is>
      </c>
      <c r="B21" s="4" t="inlineStr">
        <is>
          <t xml:space="preserve"> </t>
        </is>
      </c>
    </row>
    <row r="22">
      <c r="A22" s="3" t="inlineStr">
        <is>
          <t>Property, Plant and Equipment, Net [Line Items]</t>
        </is>
      </c>
      <c r="B22" s="4" t="inlineStr">
        <is>
          <t xml:space="preserve"> </t>
        </is>
      </c>
    </row>
    <row r="23">
      <c r="A23" s="4" t="inlineStr">
        <is>
          <t>Percentage Of Depreciation Over Estimated Useful Life Of Assets</t>
        </is>
      </c>
      <c r="B23" s="9" t="n">
        <v>0.12</v>
      </c>
    </row>
    <row r="24">
      <c r="A24" s="4" t="inlineStr">
        <is>
          <t>Maximum | Motor Vehicles [Member]</t>
        </is>
      </c>
      <c r="B24" s="4" t="inlineStr">
        <is>
          <t xml:space="preserve"> </t>
        </is>
      </c>
    </row>
    <row r="25">
      <c r="A25" s="3" t="inlineStr">
        <is>
          <t>Property, Plant and Equipment, Net [Line Items]</t>
        </is>
      </c>
      <c r="B25" s="4" t="inlineStr">
        <is>
          <t xml:space="preserve"> </t>
        </is>
      </c>
    </row>
    <row r="26">
      <c r="A26" s="4" t="inlineStr">
        <is>
          <t>Percentage Of Depreciation Over Estimated Useful Life Of Assets</t>
        </is>
      </c>
      <c r="B26" s="9" t="n">
        <v>0.17</v>
      </c>
    </row>
    <row r="27">
      <c r="A27" s="4" t="inlineStr">
        <is>
          <t>Weighted Average | Motor Vehicles [Member]</t>
        </is>
      </c>
      <c r="B27" s="4" t="inlineStr">
        <is>
          <t xml:space="preserve"> </t>
        </is>
      </c>
    </row>
    <row r="28">
      <c r="A28" s="3" t="inlineStr">
        <is>
          <t>Property, Plant and Equipment, Net [Line Items]</t>
        </is>
      </c>
      <c r="B28" s="4" t="inlineStr">
        <is>
          <t xml:space="preserve"> </t>
        </is>
      </c>
    </row>
    <row r="29">
      <c r="A29" s="4" t="inlineStr">
        <is>
          <t>Percentage Of Depreciation Over Estimated Useful Life Of Assets</t>
        </is>
      </c>
      <c r="B29" s="9" t="n">
        <v>0.1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Effect of Cumulative Catch-Up Adjustment) (Details) - USD ($) $ / shares in Units,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ost of revenue sold, change in estimate</t>
        </is>
      </c>
      <c r="B4" s="6" t="n">
        <v>-38000</v>
      </c>
      <c r="C4" s="6" t="n">
        <v>-8300</v>
      </c>
      <c r="D4" s="6" t="n">
        <v>-45700</v>
      </c>
    </row>
    <row r="5">
      <c r="A5" s="4" t="inlineStr">
        <is>
          <t>Percentage of cost of revenue sold</t>
        </is>
      </c>
      <c r="B5" s="4" t="inlineStr">
        <is>
          <t>(0.92%)</t>
        </is>
      </c>
      <c r="C5" s="4" t="inlineStr">
        <is>
          <t>(0.21%)</t>
        </is>
      </c>
      <c r="D5" s="4" t="inlineStr">
        <is>
          <t>(1.33%)</t>
        </is>
      </c>
    </row>
    <row r="6">
      <c r="A6" s="4" t="inlineStr">
        <is>
          <t>Cost of revenue sold, increase (decrease) to net income</t>
        </is>
      </c>
      <c r="B6" s="6" t="n">
        <v>-32700</v>
      </c>
      <c r="C6" s="6" t="n">
        <v>-7200</v>
      </c>
      <c r="D6" s="6" t="n">
        <v>-39400</v>
      </c>
    </row>
    <row r="7">
      <c r="A7" s="4" t="inlineStr">
        <is>
          <t>Cost of revenue sold, increase (decrease) in earnings per share, diluted</t>
        </is>
      </c>
      <c r="B7" s="8" t="n">
        <v>-0.73</v>
      </c>
      <c r="C7" s="8" t="n">
        <v>-0.16</v>
      </c>
      <c r="D7" s="8" t="n">
        <v>-0.8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isaggregation of Revenu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5511549</v>
      </c>
      <c r="C4" s="6" t="n">
        <v>5278521</v>
      </c>
      <c r="D4" s="6" t="n">
        <v>4662572</v>
      </c>
    </row>
    <row r="5">
      <c r="A5" s="4" t="inlineStr">
        <is>
          <t>Israel Government Authorities (1,2)</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998123</v>
      </c>
      <c r="C7" s="5" t="n">
        <v>1114048</v>
      </c>
      <c r="D7" s="4" t="inlineStr">
        <is>
          <t xml:space="preserve"> </t>
        </is>
      </c>
    </row>
    <row r="8">
      <c r="A8" s="4" t="inlineStr">
        <is>
          <t>US Government (2)</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1041843</v>
      </c>
      <c r="C10" s="5" t="n">
        <v>1115914</v>
      </c>
      <c r="D10" s="4" t="inlineStr">
        <is>
          <t xml:space="preserve"> </t>
        </is>
      </c>
    </row>
    <row r="11">
      <c r="A11" s="4" t="inlineStr">
        <is>
          <t>Other Govern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2933560</v>
      </c>
      <c r="C13" s="5" t="n">
        <v>2540795</v>
      </c>
      <c r="D13" s="4" t="inlineStr">
        <is>
          <t xml:space="preserve"> </t>
        </is>
      </c>
    </row>
    <row r="14">
      <c r="A14" s="4" t="inlineStr">
        <is>
          <t>Commercial sales and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538023</v>
      </c>
      <c r="C16" s="5" t="n">
        <v>507764</v>
      </c>
      <c r="D16" s="4" t="inlineStr">
        <is>
          <t xml:space="preserve"> </t>
        </is>
      </c>
    </row>
    <row r="17">
      <c r="A17" s="4" t="inlineStr">
        <is>
          <t>Over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3478768</v>
      </c>
      <c r="C19" s="5" t="n">
        <v>3418605</v>
      </c>
      <c r="D19" s="5" t="n">
        <v>3243785</v>
      </c>
    </row>
    <row r="20">
      <c r="A20" s="4" t="inlineStr">
        <is>
          <t>Point in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2032781</v>
      </c>
      <c r="C22" s="5" t="n">
        <v>1859916</v>
      </c>
      <c r="D22" s="5" t="n">
        <v>1418787</v>
      </c>
    </row>
    <row r="23">
      <c r="A23" s="4" t="inlineStr">
        <is>
          <t>Revenue from sale of produc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5105921</v>
      </c>
      <c r="C25" s="5" t="n">
        <v>4845020</v>
      </c>
      <c r="D25" s="5" t="n">
        <v>4312010</v>
      </c>
    </row>
    <row r="26">
      <c r="A26" s="4" t="inlineStr">
        <is>
          <t>Service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405628</v>
      </c>
      <c r="C28" s="6" t="n">
        <v>433501</v>
      </c>
      <c r="D28" s="6" t="n">
        <v>35056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chedule Of Warranty Liability) (Details) - USD ($) $ in Thousands</t>
        </is>
      </c>
      <c r="B1" s="2" t="inlineStr">
        <is>
          <t>12 Months Ended</t>
        </is>
      </c>
    </row>
    <row r="2">
      <c r="B2" s="2" t="inlineStr">
        <is>
          <t>Dec. 31,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Balance, at January 1</t>
        </is>
      </c>
      <c r="B4" s="6" t="n">
        <v>198938</v>
      </c>
      <c r="C4" s="6" t="n">
        <v>224355</v>
      </c>
    </row>
    <row r="5">
      <c r="A5" s="4" t="inlineStr">
        <is>
          <t>Warranties issued during the year</t>
        </is>
      </c>
      <c r="B5" s="5" t="n">
        <v>20250</v>
      </c>
      <c r="C5" s="5" t="n">
        <v>39993</v>
      </c>
    </row>
    <row r="6">
      <c r="A6" s="4" t="inlineStr">
        <is>
          <t>Reduction due to expired warranties or claims during the year</t>
        </is>
      </c>
      <c r="B6" s="5" t="n">
        <v>-122022</v>
      </c>
      <c r="C6" s="5" t="n">
        <v>-112634</v>
      </c>
    </row>
    <row r="7">
      <c r="A7" s="4" t="inlineStr">
        <is>
          <t>Additions resulting from acquisitions</t>
        </is>
      </c>
      <c r="B7" s="5" t="n">
        <v>-4484</v>
      </c>
      <c r="C7" s="5" t="n">
        <v>0</v>
      </c>
    </row>
    <row r="8">
      <c r="A8" s="4" t="inlineStr">
        <is>
          <t>Reduction due to deconsolidation of a subsidiary</t>
        </is>
      </c>
      <c r="B8" s="5" t="n">
        <v>468</v>
      </c>
      <c r="C8" s="5" t="n">
        <v>47224</v>
      </c>
    </row>
    <row r="9">
      <c r="A9" s="4" t="inlineStr">
        <is>
          <t>Balance, at December 31</t>
        </is>
      </c>
      <c r="B9" s="6" t="n">
        <v>93150</v>
      </c>
      <c r="C9" s="6" t="n">
        <v>19893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Schedule Of Assets And Liabilities Measured At Fair Value On Recurring Basis) (Details) - USD ($) $ in Thousands</t>
        </is>
      </c>
      <c r="B1" s="2" t="inlineStr">
        <is>
          <t>Dec. 31, 2022</t>
        </is>
      </c>
      <c r="C1" s="2" t="inlineStr">
        <is>
          <t>Dec. 31, 2021</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t>
        </is>
      </c>
      <c r="B4" s="6" t="n">
        <v>0</v>
      </c>
      <c r="C4" s="6" t="n">
        <v>0</v>
      </c>
    </row>
    <row r="5">
      <c r="A5" s="4" t="inlineStr">
        <is>
          <t>Quoted Prices In Active Markets For Identical Assets (Level 1) | Foreign currency derivativ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0</v>
      </c>
      <c r="C7" s="4" t="inlineStr">
        <is>
          <t xml:space="preserve"> </t>
        </is>
      </c>
    </row>
    <row r="8">
      <c r="A8" s="4" t="inlineStr">
        <is>
          <t>Liabilities</t>
        </is>
      </c>
      <c r="B8" s="5" t="n">
        <v>0</v>
      </c>
      <c r="C8" s="5" t="n">
        <v>0</v>
      </c>
    </row>
    <row r="9">
      <c r="A9" s="4" t="inlineStr">
        <is>
          <t>Quoted Prices In Active Markets For Identical Assets (Level 1) | Cross Currency Interest Rate Swap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t>
        </is>
      </c>
      <c r="B11" s="4" t="inlineStr">
        <is>
          <t xml:space="preserve"> </t>
        </is>
      </c>
      <c r="C11" s="5" t="n">
        <v>0</v>
      </c>
    </row>
    <row r="12">
      <c r="A12" s="4" t="inlineStr">
        <is>
          <t>Quoted Prices In Active Markets For Identical Assets (Level 1) | Premises Evacuation</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t>
        </is>
      </c>
      <c r="B14" s="5" t="n">
        <v>0</v>
      </c>
      <c r="C14" s="5" t="n">
        <v>0</v>
      </c>
    </row>
    <row r="15">
      <c r="A15" s="4" t="inlineStr">
        <is>
          <t>Quoted Prices In Active Markets For Identical Assets (Level 1) | Investment Elected To Be Accounted For Using The Fair Value Method</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t>
        </is>
      </c>
      <c r="B17" s="5" t="n">
        <v>0</v>
      </c>
      <c r="C17" s="5" t="n">
        <v>0</v>
      </c>
    </row>
    <row r="18">
      <c r="A18" s="4" t="inlineStr">
        <is>
          <t>Quoted Prices In Active Markets For Identical Assets (Level 1) | Contingent purchase obligation</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iabilities</t>
        </is>
      </c>
      <c r="B20" s="5" t="n">
        <v>0</v>
      </c>
      <c r="C20" s="5" t="n">
        <v>0</v>
      </c>
    </row>
    <row r="21">
      <c r="A21" s="4" t="inlineStr">
        <is>
          <t>Quoted Prices In Active Markets For Identical Assets (Level 1) | Cross-currency interest rate swap</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iabilities</t>
        </is>
      </c>
      <c r="B23" s="4" t="inlineStr">
        <is>
          <t xml:space="preserve"> </t>
        </is>
      </c>
      <c r="C23" s="4" t="inlineStr">
        <is>
          <t xml:space="preserve"> </t>
        </is>
      </c>
    </row>
    <row r="24">
      <c r="A24" s="4" t="inlineStr">
        <is>
          <t>Significant Observable Inputs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t>
        </is>
      </c>
      <c r="B26" s="5" t="n">
        <v>-78302</v>
      </c>
      <c r="C26" s="5" t="n">
        <v>74349</v>
      </c>
    </row>
    <row r="27">
      <c r="A27" s="4" t="inlineStr">
        <is>
          <t>Significant Observable Inputs (Level 2) | Foreign currency derivativ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t>
        </is>
      </c>
      <c r="B29" s="5" t="n">
        <v>83759</v>
      </c>
      <c r="C29" s="5" t="n">
        <v>87878</v>
      </c>
    </row>
    <row r="30">
      <c r="A30" s="4" t="inlineStr">
        <is>
          <t>Liabilities</t>
        </is>
      </c>
      <c r="B30" s="5" t="n">
        <v>136043</v>
      </c>
      <c r="C30" s="5" t="n">
        <v>40815</v>
      </c>
    </row>
    <row r="31">
      <c r="A31" s="4" t="inlineStr">
        <is>
          <t>Significant Observable Inputs (Level 2) | Cross Currency Interest Rate Swap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t>
        </is>
      </c>
      <c r="B33" s="4" t="inlineStr">
        <is>
          <t xml:space="preserve"> </t>
        </is>
      </c>
      <c r="C33" s="5" t="n">
        <v>27286</v>
      </c>
    </row>
    <row r="34">
      <c r="A34" s="4" t="inlineStr">
        <is>
          <t>Significant Observable Inputs (Level 2) | Contingent purchase obligation</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iabilities</t>
        </is>
      </c>
      <c r="B36" s="5" t="n">
        <v>0</v>
      </c>
      <c r="C36" s="4" t="inlineStr">
        <is>
          <t xml:space="preserve"> </t>
        </is>
      </c>
    </row>
    <row r="37">
      <c r="A37" s="4" t="inlineStr">
        <is>
          <t>Significant Observable Inputs (Level 2) | Cross-currency interest rate swap</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iabilities</t>
        </is>
      </c>
      <c r="B39" s="5" t="n">
        <v>26018</v>
      </c>
      <c r="C39" s="4" t="inlineStr">
        <is>
          <t xml:space="preserve"> </t>
        </is>
      </c>
    </row>
    <row r="40">
      <c r="A40" s="4" t="inlineStr">
        <is>
          <t>Significant Unobservable Inputs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t>
        </is>
      </c>
      <c r="B42" s="5" t="n">
        <v>62325</v>
      </c>
      <c r="C42" s="5" t="n">
        <v>27456</v>
      </c>
    </row>
    <row r="43">
      <c r="A43" s="4" t="inlineStr">
        <is>
          <t>Significant Unobservable Inputs (Level 3) | Foreign currency derivativ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t>
        </is>
      </c>
      <c r="B45" s="5" t="n">
        <v>0</v>
      </c>
      <c r="C45" s="5" t="n">
        <v>0</v>
      </c>
    </row>
    <row r="46">
      <c r="A46" s="4" t="inlineStr">
        <is>
          <t>Liabilities</t>
        </is>
      </c>
      <c r="B46" s="5" t="n">
        <v>0</v>
      </c>
      <c r="C46" s="5" t="n">
        <v>0</v>
      </c>
    </row>
    <row r="47">
      <c r="A47" s="4" t="inlineStr">
        <is>
          <t>Significant Unobservable Inputs (Level 3) | Cross Currency Interest Rate Swap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t>
        </is>
      </c>
      <c r="B49" s="4" t="inlineStr">
        <is>
          <t xml:space="preserve"> </t>
        </is>
      </c>
      <c r="C49" s="5" t="n">
        <v>0</v>
      </c>
    </row>
    <row r="50">
      <c r="A50" s="4" t="inlineStr">
        <is>
          <t>Significant Unobservable Inputs (Level 3) | Premises Evacuation</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t>
        </is>
      </c>
      <c r="B52" s="5" t="n">
        <v>57447</v>
      </c>
      <c r="C52" s="5" t="n">
        <v>51791</v>
      </c>
    </row>
    <row r="53">
      <c r="A53" s="4" t="inlineStr">
        <is>
          <t>Significant Unobservable Inputs (Level 3) | Investment Elected To Be Accounted For Using The Fair Value Method</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t>
        </is>
      </c>
      <c r="B55" s="5" t="n">
        <v>54469</v>
      </c>
      <c r="C55" s="5" t="n">
        <v>61244</v>
      </c>
    </row>
    <row r="56">
      <c r="A56" s="4" t="inlineStr">
        <is>
          <t>Significant Unobservable Inputs (Level 3) | Contingent purchase obligation</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Liabilities</t>
        </is>
      </c>
      <c r="B58" s="5" t="n">
        <v>49591</v>
      </c>
      <c r="C58" s="6" t="n">
        <v>85579</v>
      </c>
    </row>
    <row r="59">
      <c r="A59" s="4" t="inlineStr">
        <is>
          <t>Significant Unobservable Inputs (Level 3) | Cross-currency interest rate swap</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Liabilities</t>
        </is>
      </c>
      <c r="B61" s="6" t="n">
        <v>0</v>
      </c>
      <c r="C6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Unbilled Receivables And Contract Assets, Net - Schedule of trade and unbilled receivables, net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rade and unbilled receivables</t>
        </is>
      </c>
      <c r="B3" s="6" t="n">
        <v>983291</v>
      </c>
      <c r="C3" s="6" t="n">
        <v>1168258</v>
      </c>
    </row>
    <row r="4">
      <c r="A4" s="4" t="inlineStr">
        <is>
          <t>Contract assets</t>
        </is>
      </c>
      <c r="B4" s="5" t="n">
        <v>1599055</v>
      </c>
      <c r="C4" s="5" t="n">
        <v>1610510</v>
      </c>
    </row>
    <row r="5">
      <c r="A5" s="4" t="inlineStr">
        <is>
          <t>Current period provision for expected credit loss</t>
        </is>
      </c>
      <c r="B5" s="5" t="n">
        <v>7741</v>
      </c>
      <c r="C5" s="5" t="n">
        <v>8644</v>
      </c>
    </row>
    <row r="6">
      <c r="A6" s="4" t="inlineStr">
        <is>
          <t>Trade and unbilled receivables and contract assets, net</t>
        </is>
      </c>
      <c r="B6" s="5" t="n">
        <v>2574605</v>
      </c>
      <c r="C6" s="5" t="n">
        <v>2770124</v>
      </c>
    </row>
    <row r="7">
      <c r="A7" s="4" t="inlineStr">
        <is>
          <t>Israeli Ministry Of Defens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Short and long-term trade and unbilled receivables</t>
        </is>
      </c>
      <c r="B9" s="5" t="n">
        <v>821547</v>
      </c>
      <c r="C9" s="5" t="n">
        <v>916537</v>
      </c>
    </row>
    <row r="10">
      <c r="A10" s="4" t="inlineStr">
        <is>
          <t>Affiliated compani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rade and unbilled receivables</t>
        </is>
      </c>
      <c r="B12" s="6" t="n">
        <v>82271</v>
      </c>
      <c r="C12" s="6" t="n">
        <v>550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Unbilled Receivables And Contract Assets, Net - Schedule of changes in the allowance for credit losses (Details) - USD ($) $ in Thousands</t>
        </is>
      </c>
      <c r="B1" s="2" t="inlineStr">
        <is>
          <t>12 Months Ended</t>
        </is>
      </c>
    </row>
    <row r="2">
      <c r="B2" s="2" t="inlineStr">
        <is>
          <t>Dec. 31, 2022</t>
        </is>
      </c>
      <c r="C2" s="2" t="inlineStr">
        <is>
          <t>Dec. 31, 2021</t>
        </is>
      </c>
    </row>
    <row r="3">
      <c r="A3" s="3" t="inlineStr">
        <is>
          <t>Accounts Receivable, after Allowance for Credit Loss [Abstract]</t>
        </is>
      </c>
      <c r="B3" s="4" t="inlineStr">
        <is>
          <t xml:space="preserve"> </t>
        </is>
      </c>
      <c r="C3" s="4" t="inlineStr">
        <is>
          <t xml:space="preserve"> </t>
        </is>
      </c>
    </row>
    <row r="4">
      <c r="A4" s="4" t="inlineStr">
        <is>
          <t>Accounts receivable, allowance for credit loss, beginning balance</t>
        </is>
      </c>
      <c r="B4" s="6" t="n">
        <v>10307</v>
      </c>
      <c r="C4" s="6" t="n">
        <v>16192</v>
      </c>
    </row>
    <row r="5">
      <c r="A5" s="4" t="inlineStr">
        <is>
          <t>Current period provision for expected credit loss</t>
        </is>
      </c>
      <c r="B5" s="5" t="n">
        <v>301</v>
      </c>
      <c r="C5" s="5" t="n">
        <v>65</v>
      </c>
    </row>
    <row r="6">
      <c r="A6" s="4" t="inlineStr">
        <is>
          <t>Write-off charges against the allowance for expected credit losses</t>
        </is>
      </c>
      <c r="B6" s="5" t="n">
        <v>-1446</v>
      </c>
      <c r="C6" s="5" t="n">
        <v>-5950</v>
      </c>
    </row>
    <row r="7">
      <c r="A7" s="4" t="inlineStr">
        <is>
          <t>Accounts receivable, allowance for credit loss, ending balance</t>
        </is>
      </c>
      <c r="B7" s="6" t="n">
        <v>9162</v>
      </c>
      <c r="C7" s="6" t="n">
        <v>1030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Receivables And Prepaid Expenses (Details) - USD ($) $ in Thousands</t>
        </is>
      </c>
      <c r="B1" s="2" t="inlineStr">
        <is>
          <t>Dec. 31, 2022</t>
        </is>
      </c>
      <c r="C1" s="2" t="inlineStr">
        <is>
          <t>Dec. 31, 2021</t>
        </is>
      </c>
    </row>
    <row r="2">
      <c r="A2" s="3" t="inlineStr">
        <is>
          <t>Prepaid Expense and Other Assets [Abstract]</t>
        </is>
      </c>
      <c r="B2" s="4" t="inlineStr">
        <is>
          <t xml:space="preserve"> </t>
        </is>
      </c>
      <c r="C2" s="4" t="inlineStr">
        <is>
          <t xml:space="preserve"> </t>
        </is>
      </c>
    </row>
    <row r="3">
      <c r="A3" s="4" t="inlineStr">
        <is>
          <t>Cost to obtain</t>
        </is>
      </c>
      <c r="B3" s="6" t="n">
        <v>26742</v>
      </c>
      <c r="C3" s="6" t="n">
        <v>29998</v>
      </c>
    </row>
    <row r="4">
      <c r="A4" s="4" t="inlineStr">
        <is>
          <t>Prepaid IT support services</t>
        </is>
      </c>
      <c r="B4" s="5" t="n">
        <v>9554</v>
      </c>
      <c r="C4" s="5" t="n">
        <v>8984</v>
      </c>
    </row>
    <row r="5">
      <c r="A5" s="4" t="inlineStr">
        <is>
          <t>Prepaid Insurance</t>
        </is>
      </c>
      <c r="B5" s="5" t="n">
        <v>5589</v>
      </c>
      <c r="C5" s="5" t="n">
        <v>4489</v>
      </c>
    </row>
    <row r="6">
      <c r="A6" s="4" t="inlineStr">
        <is>
          <t>Other prepaid expenses</t>
        </is>
      </c>
      <c r="B6" s="5" t="n">
        <v>90240</v>
      </c>
      <c r="C6" s="5" t="n">
        <v>50348</v>
      </c>
    </row>
    <row r="7">
      <c r="A7" s="4" t="inlineStr">
        <is>
          <t>Government institutions</t>
        </is>
      </c>
      <c r="B7" s="5" t="n">
        <v>87203</v>
      </c>
      <c r="C7" s="5" t="n">
        <v>100141</v>
      </c>
    </row>
    <row r="8">
      <c r="A8" s="4" t="inlineStr">
        <is>
          <t>Derivative instruments</t>
        </is>
      </c>
      <c r="B8" s="5" t="n">
        <v>47187</v>
      </c>
      <c r="C8" s="5" t="n">
        <v>55048</v>
      </c>
    </row>
    <row r="9">
      <c r="A9" s="4" t="inlineStr">
        <is>
          <t>Right to use land and buildings</t>
        </is>
      </c>
      <c r="B9" s="5" t="n">
        <v>2328</v>
      </c>
      <c r="C9" s="5" t="n">
        <v>6225</v>
      </c>
    </row>
    <row r="10">
      <c r="A10" s="4" t="inlineStr">
        <is>
          <t>Other</t>
        </is>
      </c>
      <c r="B10" s="5" t="n">
        <v>29855</v>
      </c>
      <c r="C10" s="5" t="n">
        <v>23995</v>
      </c>
    </row>
    <row r="11">
      <c r="A11" s="4" t="inlineStr">
        <is>
          <t>Total</t>
        </is>
      </c>
      <c r="B11" s="6" t="n">
        <v>298698</v>
      </c>
      <c r="C11" s="6" t="n">
        <v>2792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ventories (Details) - USD ($) $ in Thousands</t>
        </is>
      </c>
      <c r="B1" s="2" t="inlineStr">
        <is>
          <t>12 Months Ended</t>
        </is>
      </c>
    </row>
    <row r="2">
      <c r="B2" s="2" t="inlineStr">
        <is>
          <t>Dec. 31, 2022</t>
        </is>
      </c>
      <c r="C2" s="2" t="inlineStr">
        <is>
          <t>Dec. 31, 2021</t>
        </is>
      </c>
    </row>
    <row r="3">
      <c r="A3" s="3" t="inlineStr">
        <is>
          <t>Capitalized Contract Cost [Line Items]</t>
        </is>
      </c>
      <c r="B3" s="4" t="inlineStr">
        <is>
          <t xml:space="preserve"> </t>
        </is>
      </c>
      <c r="C3" s="4" t="inlineStr">
        <is>
          <t xml:space="preserve"> </t>
        </is>
      </c>
    </row>
    <row r="4">
      <c r="A4" s="4" t="inlineStr">
        <is>
          <t>Cost incurred on long-term contracts in progress</t>
        </is>
      </c>
      <c r="B4" s="6" t="n">
        <v>821398</v>
      </c>
      <c r="C4" s="6" t="n">
        <v>769174</v>
      </c>
    </row>
    <row r="5">
      <c r="A5" s="4" t="inlineStr">
        <is>
          <t>Raw materials</t>
        </is>
      </c>
      <c r="B5" s="5" t="n">
        <v>939331</v>
      </c>
      <c r="C5" s="5" t="n">
        <v>735428</v>
      </c>
    </row>
    <row r="6">
      <c r="A6" s="4" t="inlineStr">
        <is>
          <t>Advances to suppliers and subcontractors</t>
        </is>
      </c>
      <c r="B6" s="5" t="n">
        <v>202497</v>
      </c>
      <c r="C6" s="5" t="n">
        <v>179456</v>
      </c>
    </row>
    <row r="7">
      <c r="A7" s="4" t="inlineStr">
        <is>
          <t>Inventory, gross</t>
        </is>
      </c>
      <c r="B7" s="5" t="n">
        <v>1963226</v>
      </c>
      <c r="C7" s="5" t="n">
        <v>1684058</v>
      </c>
    </row>
    <row r="8">
      <c r="A8" s="4" t="inlineStr">
        <is>
          <t>Less: Provision for losses on long-term contracts</t>
        </is>
      </c>
      <c r="B8" s="5" t="n">
        <v>-16900</v>
      </c>
      <c r="C8" s="5" t="n">
        <v>-13584</v>
      </c>
    </row>
    <row r="9">
      <c r="A9" s="4" t="inlineStr">
        <is>
          <t>Inventories, net</t>
        </is>
      </c>
      <c r="B9" s="5" t="n">
        <v>1946326</v>
      </c>
      <c r="C9" s="5" t="n">
        <v>1670474</v>
      </c>
    </row>
    <row r="10">
      <c r="A10" s="4" t="inlineStr">
        <is>
          <t>Pre-contract costs</t>
        </is>
      </c>
      <c r="B10" s="4" t="inlineStr">
        <is>
          <t xml:space="preserve"> </t>
        </is>
      </c>
      <c r="C10" s="4" t="inlineStr">
        <is>
          <t xml:space="preserve"> </t>
        </is>
      </c>
    </row>
    <row r="11">
      <c r="A11" s="3" t="inlineStr">
        <is>
          <t>Capitalized Contract Cost [Line Items]</t>
        </is>
      </c>
      <c r="B11" s="4" t="inlineStr">
        <is>
          <t xml:space="preserve"> </t>
        </is>
      </c>
      <c r="C11" s="4" t="inlineStr">
        <is>
          <t xml:space="preserve"> </t>
        </is>
      </c>
    </row>
    <row r="12">
      <c r="A12" s="4" t="inlineStr">
        <is>
          <t>Cost incurred on long-term contracts in progress</t>
        </is>
      </c>
      <c r="B12" s="6" t="n">
        <v>186738</v>
      </c>
      <c r="C12" s="6" t="n">
        <v>18362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d Companies, Partnerships And Other Companies (Investments In Affiliated Companies) (Details) - USD ($) $ in Thousands</t>
        </is>
      </c>
      <c r="B1" s="2" t="inlineStr">
        <is>
          <t>Dec. 31, 2022</t>
        </is>
      </c>
      <c r="C1" s="2" t="inlineStr">
        <is>
          <t>Dec. 31, 2021</t>
        </is>
      </c>
    </row>
    <row r="2">
      <c r="A2" s="3" t="inlineStr">
        <is>
          <t>Investments in and Advance to Affiliates, Subsidiaries, Associates, and Joint Ventures [Abstract]</t>
        </is>
      </c>
      <c r="B2" s="4" t="inlineStr">
        <is>
          <t xml:space="preserve"> </t>
        </is>
      </c>
      <c r="C2" s="4" t="inlineStr">
        <is>
          <t xml:space="preserve"> </t>
        </is>
      </c>
    </row>
    <row r="3">
      <c r="A3" s="4" t="inlineStr">
        <is>
          <t>Investment in Company accounted for under the equity method</t>
        </is>
      </c>
      <c r="B3" s="6" t="n">
        <v>105135</v>
      </c>
      <c r="C3" s="6" t="n">
        <v>121309</v>
      </c>
    </row>
    <row r="4">
      <c r="A4" s="4" t="inlineStr">
        <is>
          <t>Investment Owned, at Fair Value</t>
        </is>
      </c>
      <c r="B4" s="5" t="n">
        <v>54469</v>
      </c>
      <c r="C4" s="5" t="n">
        <v>61244</v>
      </c>
    </row>
    <row r="5">
      <c r="A5" s="4" t="inlineStr">
        <is>
          <t>Investments in affiliated companies</t>
        </is>
      </c>
      <c r="B5" s="6" t="n">
        <v>159604</v>
      </c>
      <c r="C5" s="6" t="n">
        <v>1825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13" customWidth="1" min="3" max="3"/>
    <col width="59" customWidth="1" min="4" max="4"/>
    <col width="14" customWidth="1" min="5" max="5"/>
    <col width="27" customWidth="1" min="6" max="6"/>
    <col width="46" customWidth="1" min="7" max="7"/>
    <col width="18" customWidth="1" min="8" max="8"/>
    <col width="77" customWidth="1" min="9" max="9"/>
    <col width="26" customWidth="1" min="10" max="10"/>
  </cols>
  <sheetData>
    <row r="1">
      <c r="A1" s="1" t="inlineStr">
        <is>
          <t>Statements Of Changes In Equity - USD ($) $ in Thousands</t>
        </is>
      </c>
      <c r="B1" s="2" t="inlineStr">
        <is>
          <t>Total</t>
        </is>
      </c>
      <c r="D1" s="2" t="inlineStr">
        <is>
          <t>Cumulative Effect, Period of Adoption, Adjustment [Member]</t>
        </is>
      </c>
      <c r="E1" s="2" t="inlineStr">
        <is>
          <t>Share Capital</t>
        </is>
      </c>
      <c r="F1" s="2" t="inlineStr">
        <is>
          <t>Additional paid–in capital</t>
        </is>
      </c>
      <c r="G1" s="2" t="inlineStr">
        <is>
          <t>Accumulated other comprehensive income (loss)</t>
        </is>
      </c>
      <c r="H1" s="2" t="inlineStr">
        <is>
          <t>Retained earnings</t>
        </is>
      </c>
      <c r="I1" s="2" t="inlineStr">
        <is>
          <t>Retained earnings Cumulative Effect, Period of Adoption, Adjustment [Member]</t>
        </is>
      </c>
      <c r="J1" s="2" t="inlineStr">
        <is>
          <t>Non– controlling interest</t>
        </is>
      </c>
    </row>
    <row r="2">
      <c r="A2" s="4" t="inlineStr">
        <is>
          <t>Beginning balance, shares at Dec. 31, 2019</t>
        </is>
      </c>
      <c r="B2" s="4" t="inlineStr">
        <is>
          <t xml:space="preserve"> </t>
        </is>
      </c>
      <c r="D2" s="4" t="inlineStr">
        <is>
          <t xml:space="preserve"> </t>
        </is>
      </c>
      <c r="E2" s="5" t="n">
        <v>4419833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value at Dec. 31, 2019</t>
        </is>
      </c>
      <c r="B3" s="6" t="n">
        <v>2159840</v>
      </c>
      <c r="D3" s="6" t="n">
        <v>-5484</v>
      </c>
      <c r="E3" s="6" t="n">
        <v>12742</v>
      </c>
      <c r="F3" s="6" t="n">
        <v>411568</v>
      </c>
      <c r="G3" s="6" t="n">
        <v>-144963</v>
      </c>
      <c r="H3" s="6" t="n">
        <v>1862059</v>
      </c>
      <c r="I3" s="6" t="n">
        <v>-5484</v>
      </c>
      <c r="J3" s="6" t="n">
        <v>18434</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t>
        </is>
      </c>
      <c r="B5" s="5" t="n">
        <v>4086</v>
      </c>
      <c r="D5" s="4" t="inlineStr">
        <is>
          <t xml:space="preserve"> </t>
        </is>
      </c>
      <c r="E5" s="4" t="inlineStr">
        <is>
          <t xml:space="preserve"> </t>
        </is>
      </c>
      <c r="F5" s="5" t="n">
        <v>4086</v>
      </c>
      <c r="G5" s="4" t="inlineStr">
        <is>
          <t xml:space="preserve"> </t>
        </is>
      </c>
      <c r="H5" s="4" t="inlineStr">
        <is>
          <t xml:space="preserve"> </t>
        </is>
      </c>
      <c r="I5" s="4" t="inlineStr">
        <is>
          <t xml:space="preserve"> </t>
        </is>
      </c>
      <c r="J5" s="4" t="inlineStr">
        <is>
          <t xml:space="preserve"> </t>
        </is>
      </c>
    </row>
    <row r="6">
      <c r="A6" s="4" t="inlineStr">
        <is>
          <t>Deconsolidation of a subsidiary</t>
        </is>
      </c>
      <c r="B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paid and declared</t>
        </is>
      </c>
      <c r="B7" s="5" t="n">
        <v>-97639</v>
      </c>
      <c r="D7" s="4" t="inlineStr">
        <is>
          <t xml:space="preserve"> </t>
        </is>
      </c>
      <c r="E7" s="4" t="inlineStr">
        <is>
          <t xml:space="preserve"> </t>
        </is>
      </c>
      <c r="F7" s="4" t="inlineStr">
        <is>
          <t xml:space="preserve"> </t>
        </is>
      </c>
      <c r="G7" s="4" t="inlineStr">
        <is>
          <t xml:space="preserve"> </t>
        </is>
      </c>
      <c r="H7" s="5" t="n">
        <v>-93253</v>
      </c>
      <c r="I7" s="4" t="inlineStr">
        <is>
          <t xml:space="preserve"> </t>
        </is>
      </c>
      <c r="J7" s="5" t="n">
        <v>-4386</v>
      </c>
    </row>
    <row r="8">
      <c r="A8" s="4" t="inlineStr">
        <is>
          <t>Other comprehensive income, net of tax expense</t>
        </is>
      </c>
      <c r="B8" s="5" t="n">
        <v>-67422</v>
      </c>
      <c r="C8" s="4" t="inlineStr">
        <is>
          <t>[1]</t>
        </is>
      </c>
      <c r="D8" s="4" t="inlineStr">
        <is>
          <t xml:space="preserve"> </t>
        </is>
      </c>
      <c r="E8" s="4" t="inlineStr">
        <is>
          <t xml:space="preserve"> </t>
        </is>
      </c>
      <c r="F8" s="4" t="inlineStr">
        <is>
          <t xml:space="preserve"> </t>
        </is>
      </c>
      <c r="G8" s="5" t="n">
        <v>-66259</v>
      </c>
      <c r="H8" s="4" t="inlineStr">
        <is>
          <t xml:space="preserve"> </t>
        </is>
      </c>
      <c r="I8" s="4" t="inlineStr">
        <is>
          <t xml:space="preserve"> </t>
        </is>
      </c>
      <c r="J8" s="5" t="n">
        <v>-1163</v>
      </c>
    </row>
    <row r="9">
      <c r="A9" s="4" t="inlineStr">
        <is>
          <t>Less: net income attributable to non-controlling interests</t>
        </is>
      </c>
      <c r="B9" s="5" t="n">
        <v>32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 attributable to Elbit Systems Ltd.'s shareholders</t>
        </is>
      </c>
      <c r="B10" s="5" t="n">
        <v>237658</v>
      </c>
      <c r="D10" s="4" t="inlineStr">
        <is>
          <t xml:space="preserve"> </t>
        </is>
      </c>
      <c r="E10" s="4" t="inlineStr">
        <is>
          <t xml:space="preserve"> </t>
        </is>
      </c>
      <c r="F10" s="4" t="inlineStr">
        <is>
          <t xml:space="preserve"> </t>
        </is>
      </c>
      <c r="G10" s="4" t="inlineStr">
        <is>
          <t xml:space="preserve"> </t>
        </is>
      </c>
      <c r="H10" s="5" t="n">
        <v>237658</v>
      </c>
      <c r="I10" s="4" t="inlineStr">
        <is>
          <t xml:space="preserve"> </t>
        </is>
      </c>
      <c r="J10" s="4" t="inlineStr">
        <is>
          <t xml:space="preserve"> </t>
        </is>
      </c>
    </row>
    <row r="11">
      <c r="A11" s="4" t="inlineStr">
        <is>
          <t>Ending balance, value at Dec. 31, 2020</t>
        </is>
      </c>
      <c r="B11" s="5" t="n">
        <v>2231367</v>
      </c>
      <c r="D11" s="4" t="inlineStr">
        <is>
          <t xml:space="preserve"> </t>
        </is>
      </c>
      <c r="E11" s="6" t="n">
        <v>12742</v>
      </c>
      <c r="F11" s="5" t="n">
        <v>415654</v>
      </c>
      <c r="G11" s="5" t="n">
        <v>-211222</v>
      </c>
      <c r="H11" s="5" t="n">
        <v>2000980</v>
      </c>
      <c r="I11" s="4" t="inlineStr">
        <is>
          <t xml:space="preserve"> </t>
        </is>
      </c>
      <c r="J11" s="5" t="n">
        <v>13213</v>
      </c>
    </row>
    <row r="12">
      <c r="A12" s="4" t="inlineStr">
        <is>
          <t>Ending balance, shares at Dec. 31, 2020</t>
        </is>
      </c>
      <c r="B12" s="4" t="inlineStr">
        <is>
          <t xml:space="preserve"> </t>
        </is>
      </c>
      <c r="D12" s="4" t="inlineStr">
        <is>
          <t xml:space="preserve"> </t>
        </is>
      </c>
      <c r="E12" s="5" t="n">
        <v>44198330</v>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rease (Decrease) in Stockholders' Equity [Roll Forward]</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Comprehensive Income (Loss), Tax</t>
        </is>
      </c>
      <c r="B14" s="5" t="n">
        <v>189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of options</t>
        </is>
      </c>
      <c r="B15" s="5" t="n">
        <v>20</v>
      </c>
      <c r="D15" s="6" t="n">
        <v>2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based compensation</t>
        </is>
      </c>
      <c r="B16" s="5" t="n">
        <v>5312</v>
      </c>
      <c r="D16" s="4" t="inlineStr">
        <is>
          <t xml:space="preserve"> </t>
        </is>
      </c>
      <c r="E16" s="4" t="inlineStr">
        <is>
          <t xml:space="preserve"> </t>
        </is>
      </c>
      <c r="F16" s="5" t="n">
        <v>5312</v>
      </c>
      <c r="G16" s="4" t="inlineStr">
        <is>
          <t xml:space="preserve"> </t>
        </is>
      </c>
      <c r="H16" s="4" t="inlineStr">
        <is>
          <t xml:space="preserve"> </t>
        </is>
      </c>
      <c r="I16" s="4" t="inlineStr">
        <is>
          <t xml:space="preserve"> </t>
        </is>
      </c>
      <c r="J16" s="4" t="inlineStr">
        <is>
          <t xml:space="preserve"> </t>
        </is>
      </c>
    </row>
    <row r="17">
      <c r="A17" s="4" t="inlineStr">
        <is>
          <t>Deconsolidation of a subsidiary</t>
        </is>
      </c>
      <c r="B17" s="5"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vidends paid and declared</t>
        </is>
      </c>
      <c r="B18" s="5" t="n">
        <v>-80066</v>
      </c>
      <c r="D18" s="4" t="inlineStr">
        <is>
          <t xml:space="preserve"> </t>
        </is>
      </c>
      <c r="E18" s="4" t="inlineStr">
        <is>
          <t xml:space="preserve"> </t>
        </is>
      </c>
      <c r="F18" s="4" t="inlineStr">
        <is>
          <t xml:space="preserve"> </t>
        </is>
      </c>
      <c r="G18" s="4" t="inlineStr">
        <is>
          <t xml:space="preserve"> </t>
        </is>
      </c>
      <c r="H18" s="5" t="n">
        <v>-79566</v>
      </c>
      <c r="I18" s="4" t="inlineStr">
        <is>
          <t xml:space="preserve"> </t>
        </is>
      </c>
      <c r="J18" s="5" t="n">
        <v>-500</v>
      </c>
    </row>
    <row r="19">
      <c r="A19" s="4" t="inlineStr">
        <is>
          <t>Other comprehensive income, net of tax expense</t>
        </is>
      </c>
      <c r="B19" s="5" t="n">
        <v>114967</v>
      </c>
      <c r="C19" s="4" t="inlineStr">
        <is>
          <t>[1]</t>
        </is>
      </c>
      <c r="D19" s="4" t="inlineStr">
        <is>
          <t xml:space="preserve"> </t>
        </is>
      </c>
      <c r="E19" s="4" t="inlineStr">
        <is>
          <t xml:space="preserve"> </t>
        </is>
      </c>
      <c r="F19" s="4" t="inlineStr">
        <is>
          <t xml:space="preserve"> </t>
        </is>
      </c>
      <c r="G19" s="5" t="n">
        <v>113365</v>
      </c>
      <c r="H19" s="4" t="inlineStr">
        <is>
          <t xml:space="preserve"> </t>
        </is>
      </c>
      <c r="I19" s="4" t="inlineStr">
        <is>
          <t xml:space="preserve"> </t>
        </is>
      </c>
      <c r="J19" s="5" t="n">
        <v>1602</v>
      </c>
    </row>
    <row r="20">
      <c r="A20" s="4" t="inlineStr">
        <is>
          <t>Less: net income attributable to non-controlling interests</t>
        </is>
      </c>
      <c r="B20" s="5" t="n">
        <v>31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 attributable to Elbit Systems Ltd.'s shareholders</t>
        </is>
      </c>
      <c r="B21" s="5" t="n">
        <v>274350</v>
      </c>
      <c r="D21" s="4" t="inlineStr">
        <is>
          <t xml:space="preserve"> </t>
        </is>
      </c>
      <c r="E21" s="4" t="inlineStr">
        <is>
          <t xml:space="preserve"> </t>
        </is>
      </c>
      <c r="F21" s="4" t="inlineStr">
        <is>
          <t xml:space="preserve"> </t>
        </is>
      </c>
      <c r="G21" s="4" t="inlineStr">
        <is>
          <t xml:space="preserve"> </t>
        </is>
      </c>
      <c r="H21" s="5" t="n">
        <v>274350</v>
      </c>
      <c r="I21" s="4" t="inlineStr">
        <is>
          <t xml:space="preserve"> </t>
        </is>
      </c>
      <c r="J21" s="4" t="inlineStr">
        <is>
          <t xml:space="preserve"> </t>
        </is>
      </c>
    </row>
    <row r="22">
      <c r="A22" s="4" t="inlineStr">
        <is>
          <t>Ending balance, value at Dec. 31, 2021</t>
        </is>
      </c>
      <c r="B22" s="6" t="n">
        <v>2546263</v>
      </c>
      <c r="D22" s="4" t="inlineStr">
        <is>
          <t xml:space="preserve"> </t>
        </is>
      </c>
      <c r="E22" s="6" t="n">
        <v>12762</v>
      </c>
      <c r="F22" s="5" t="n">
        <v>420966</v>
      </c>
      <c r="G22" s="5" t="n">
        <v>-97857</v>
      </c>
      <c r="H22" s="5" t="n">
        <v>2195764</v>
      </c>
      <c r="I22" s="4" t="inlineStr">
        <is>
          <t xml:space="preserve"> </t>
        </is>
      </c>
      <c r="J22" s="5" t="n">
        <v>14628</v>
      </c>
    </row>
    <row r="23">
      <c r="A23" s="4" t="inlineStr">
        <is>
          <t>Ending balance, shares at Dec. 31, 2021</t>
        </is>
      </c>
      <c r="B23" s="5" t="n">
        <v>44255563</v>
      </c>
      <c r="D23" s="4" t="inlineStr">
        <is>
          <t xml:space="preserve"> </t>
        </is>
      </c>
      <c r="E23" s="5" t="n">
        <v>44260868</v>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rease (Decrease) in Stockholders' Equity [Roll Forward]</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ther Comprehensive Income (Loss), Tax</t>
        </is>
      </c>
      <c r="B25" s="6" t="n">
        <v>-618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e of options (in shares)</t>
        </is>
      </c>
      <c r="B26" s="5" t="n">
        <v>6253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of options</t>
        </is>
      </c>
      <c r="B27" s="6" t="n">
        <v>2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based compensation</t>
        </is>
      </c>
      <c r="B28" s="5" t="n">
        <v>10463</v>
      </c>
      <c r="D28" s="4" t="inlineStr">
        <is>
          <t xml:space="preserve"> </t>
        </is>
      </c>
      <c r="E28" s="4" t="inlineStr">
        <is>
          <t xml:space="preserve"> </t>
        </is>
      </c>
      <c r="F28" s="5" t="n">
        <v>10463</v>
      </c>
      <c r="G28" s="4" t="inlineStr">
        <is>
          <t xml:space="preserve"> </t>
        </is>
      </c>
      <c r="H28" s="4" t="inlineStr">
        <is>
          <t xml:space="preserve"> </t>
        </is>
      </c>
      <c r="I28" s="4" t="inlineStr">
        <is>
          <t xml:space="preserve"> </t>
        </is>
      </c>
      <c r="J28" s="4" t="inlineStr">
        <is>
          <t xml:space="preserve"> </t>
        </is>
      </c>
    </row>
    <row r="29">
      <c r="A29" s="4" t="inlineStr">
        <is>
          <t>Deconsolidation of a subsidiary</t>
        </is>
      </c>
      <c r="B29" s="5" t="n">
        <v>-112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1275</v>
      </c>
    </row>
    <row r="30">
      <c r="A30" s="4" t="inlineStr">
        <is>
          <t>Dividends paid and declared</t>
        </is>
      </c>
      <c r="B30" s="5" t="n">
        <v>-88648</v>
      </c>
      <c r="D30" s="4" t="inlineStr">
        <is>
          <t xml:space="preserve"> </t>
        </is>
      </c>
      <c r="E30" s="4" t="inlineStr">
        <is>
          <t xml:space="preserve"> </t>
        </is>
      </c>
      <c r="F30" s="4" t="inlineStr">
        <is>
          <t xml:space="preserve"> </t>
        </is>
      </c>
      <c r="G30" s="4" t="inlineStr">
        <is>
          <t xml:space="preserve"> </t>
        </is>
      </c>
      <c r="H30" s="5" t="n">
        <v>-88648</v>
      </c>
      <c r="I30" s="4" t="inlineStr">
        <is>
          <t xml:space="preserve"> </t>
        </is>
      </c>
      <c r="J30" s="4" t="inlineStr">
        <is>
          <t xml:space="preserve"> </t>
        </is>
      </c>
    </row>
    <row r="31">
      <c r="A31" s="4" t="inlineStr">
        <is>
          <t>Other comprehensive income, net of tax expense</t>
        </is>
      </c>
      <c r="B31" s="5" t="n">
        <v>25379</v>
      </c>
      <c r="C31" s="4" t="inlineStr">
        <is>
          <t>[1]</t>
        </is>
      </c>
      <c r="D31" s="4" t="inlineStr">
        <is>
          <t xml:space="preserve"> </t>
        </is>
      </c>
      <c r="E31" s="4" t="inlineStr">
        <is>
          <t xml:space="preserve"> </t>
        </is>
      </c>
      <c r="F31" s="4" t="inlineStr">
        <is>
          <t xml:space="preserve"> </t>
        </is>
      </c>
      <c r="G31" s="5" t="n">
        <v>26299</v>
      </c>
      <c r="H31" s="4" t="inlineStr">
        <is>
          <t xml:space="preserve"> </t>
        </is>
      </c>
      <c r="I31" s="4" t="inlineStr">
        <is>
          <t xml:space="preserve"> </t>
        </is>
      </c>
      <c r="J31" s="5" t="n">
        <v>-920</v>
      </c>
    </row>
    <row r="32">
      <c r="A32" s="4" t="inlineStr">
        <is>
          <t>Less: net income attributable to non-controlling interests</t>
        </is>
      </c>
      <c r="B32" s="5" t="n">
        <v>2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income attributable to Elbit Systems Ltd.'s shareholders</t>
        </is>
      </c>
      <c r="B33" s="5" t="n">
        <v>275448</v>
      </c>
      <c r="D33" s="4" t="inlineStr">
        <is>
          <t xml:space="preserve"> </t>
        </is>
      </c>
      <c r="E33" s="4" t="inlineStr">
        <is>
          <t xml:space="preserve"> </t>
        </is>
      </c>
      <c r="F33" s="4" t="inlineStr">
        <is>
          <t xml:space="preserve"> </t>
        </is>
      </c>
      <c r="G33" s="4" t="inlineStr">
        <is>
          <t xml:space="preserve"> </t>
        </is>
      </c>
      <c r="H33" s="5" t="n">
        <v>275448</v>
      </c>
      <c r="I33" s="4" t="inlineStr">
        <is>
          <t xml:space="preserve"> </t>
        </is>
      </c>
      <c r="J33" s="4" t="inlineStr">
        <is>
          <t xml:space="preserve"> </t>
        </is>
      </c>
    </row>
    <row r="34">
      <c r="A34" s="4" t="inlineStr">
        <is>
          <t>Ending balance, value at Dec. 31, 2022</t>
        </is>
      </c>
      <c r="B34" s="6" t="n">
        <v>2757675</v>
      </c>
      <c r="D34" s="4" t="inlineStr">
        <is>
          <t xml:space="preserve"> </t>
        </is>
      </c>
      <c r="E34" s="6" t="n">
        <v>12786</v>
      </c>
      <c r="F34" s="6" t="n">
        <v>431429</v>
      </c>
      <c r="G34" s="6" t="n">
        <v>-71558</v>
      </c>
      <c r="H34" s="6" t="n">
        <v>2382564</v>
      </c>
      <c r="I34" s="4" t="inlineStr">
        <is>
          <t xml:space="preserve"> </t>
        </is>
      </c>
      <c r="J34" s="6" t="n">
        <v>2454</v>
      </c>
    </row>
    <row r="35">
      <c r="A35" s="4" t="inlineStr">
        <is>
          <t>Ending balance, shares at Dec. 31, 2022</t>
        </is>
      </c>
      <c r="B35" s="5" t="n">
        <v>44344206</v>
      </c>
      <c r="D35" s="4" t="inlineStr">
        <is>
          <t xml:space="preserve"> </t>
        </is>
      </c>
      <c r="E35" s="5" t="n">
        <v>44344206</v>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crease (Decrease) in Stockholders' Equity [Roll Forward]</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ther Comprehensive Income (Loss), Tax</t>
        </is>
      </c>
      <c r="B37" s="6" t="n">
        <v>141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ercise of options (in shares)</t>
        </is>
      </c>
      <c r="B38" s="5" t="n">
        <v>8333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row r="40">
      <c r="A40" s="4" t="inlineStr">
        <is>
          <t>[1]Other comprehensive income (loss), net of tax expenses (tax benefit) in the amounts of $1,419, $(6,186) and $1,891 for the years 2022, 2021 and 2020, respectively.</t>
        </is>
      </c>
    </row>
  </sheetData>
  <mergeCells count="3">
    <mergeCell ref="B1:C1"/>
    <mergeCell ref="A39:J39"/>
    <mergeCell ref="A40:J4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Investments In Affiliated Companies, Partnerships And Other Companies (Investments In Companies Accounted For Under The Equity Method) (Details) - USD ($) $ in Thousands</t>
        </is>
      </c>
      <c r="C1" s="2" t="inlineStr">
        <is>
          <t>3 Months Ended</t>
        </is>
      </c>
      <c r="D1" s="2" t="inlineStr">
        <is>
          <t>12 Months Ended</t>
        </is>
      </c>
    </row>
    <row r="2">
      <c r="B2" s="2" t="inlineStr">
        <is>
          <t>Apr. 01, 2021</t>
        </is>
      </c>
      <c r="C2" s="2" t="inlineStr">
        <is>
          <t>Jun. 30, 2019</t>
        </is>
      </c>
      <c r="D2" s="2" t="inlineStr">
        <is>
          <t>Dec. 31, 2022</t>
        </is>
      </c>
      <c r="E2" s="2" t="inlineStr">
        <is>
          <t>Dec. 31, 2021</t>
        </is>
      </c>
      <c r="F2" s="2" t="inlineStr">
        <is>
          <t>Dec. 31, 2020</t>
        </is>
      </c>
    </row>
    <row r="3">
      <c r="A3" s="3" t="inlineStr">
        <is>
          <t>Investments In Affiliated Companies, Partnership And Other Compan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4" t="inlineStr">
        <is>
          <t xml:space="preserve"> </t>
        </is>
      </c>
      <c r="C4" s="4" t="inlineStr">
        <is>
          <t xml:space="preserve"> </t>
        </is>
      </c>
      <c r="D4" s="6" t="n">
        <v>105135</v>
      </c>
      <c r="E4" s="6" t="n">
        <v>121309</v>
      </c>
      <c r="F4" s="4" t="inlineStr">
        <is>
          <t xml:space="preserve"> </t>
        </is>
      </c>
    </row>
    <row r="5">
      <c r="A5" s="4" t="inlineStr">
        <is>
          <t>Purchase price</t>
        </is>
      </c>
      <c r="B5" s="4" t="inlineStr">
        <is>
          <t xml:space="preserve"> </t>
        </is>
      </c>
      <c r="C5" s="4" t="inlineStr">
        <is>
          <t xml:space="preserve"> </t>
        </is>
      </c>
      <c r="D5" s="5" t="n">
        <v>12430</v>
      </c>
      <c r="E5" s="5" t="n">
        <v>385011</v>
      </c>
      <c r="F5" s="6" t="n">
        <v>-218</v>
      </c>
    </row>
    <row r="6">
      <c r="A6" s="4" t="inlineStr">
        <is>
          <t>Subsidiary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In Affiliated Companies, Partnership And Other Compan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s</t>
        </is>
      </c>
      <c r="B8" s="4" t="inlineStr">
        <is>
          <t xml:space="preserve"> </t>
        </is>
      </c>
      <c r="C8" s="4" t="inlineStr">
        <is>
          <t xml:space="preserve"> </t>
        </is>
      </c>
      <c r="D8" s="6" t="n">
        <v>77632</v>
      </c>
      <c r="E8" s="5" t="n">
        <v>74137</v>
      </c>
      <c r="F8" s="4" t="inlineStr">
        <is>
          <t xml:space="preserve"> </t>
        </is>
      </c>
    </row>
    <row r="9">
      <c r="A9" s="4" t="inlineStr">
        <is>
          <t>Equity method investment ownership percentage</t>
        </is>
      </c>
      <c r="B9" s="4" t="inlineStr">
        <is>
          <t xml:space="preserve"> </t>
        </is>
      </c>
      <c r="C9" s="4" t="inlineStr">
        <is>
          <t xml:space="preserve"> </t>
        </is>
      </c>
      <c r="D9" s="9" t="n">
        <v>0.5</v>
      </c>
      <c r="E9" s="4" t="inlineStr">
        <is>
          <t xml:space="preserve"> </t>
        </is>
      </c>
      <c r="F9" s="4" t="inlineStr">
        <is>
          <t xml:space="preserve"> </t>
        </is>
      </c>
    </row>
    <row r="10">
      <c r="A10" s="4" t="inlineStr">
        <is>
          <t>Proceeds from Dividends Received</t>
        </is>
      </c>
      <c r="B10" s="4" t="inlineStr">
        <is>
          <t xml:space="preserve"> </t>
        </is>
      </c>
      <c r="C10" s="4" t="inlineStr">
        <is>
          <t xml:space="preserve"> </t>
        </is>
      </c>
      <c r="D10" s="6" t="n">
        <v>6127</v>
      </c>
      <c r="E10" s="5" t="n">
        <v>19946</v>
      </c>
      <c r="F10" s="4" t="inlineStr">
        <is>
          <t xml:space="preserve"> </t>
        </is>
      </c>
    </row>
    <row r="11">
      <c r="A11" s="4" t="inlineStr">
        <is>
          <t>Subsidiary B</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s In Affiliated Companies, Partnership And Other Compan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investments</t>
        </is>
      </c>
      <c r="B13" s="4" t="inlineStr">
        <is>
          <t xml:space="preserve"> </t>
        </is>
      </c>
      <c r="C13" s="4" t="inlineStr">
        <is>
          <t xml:space="preserve"> </t>
        </is>
      </c>
      <c r="D13" s="6" t="n">
        <v>0</v>
      </c>
      <c r="E13" s="5" t="n">
        <v>18554</v>
      </c>
      <c r="F13" s="4" t="inlineStr">
        <is>
          <t xml:space="preserve"> </t>
        </is>
      </c>
    </row>
    <row r="14">
      <c r="A14" s="4" t="inlineStr">
        <is>
          <t>Equity method investment ownership percentage</t>
        </is>
      </c>
      <c r="B14" s="4" t="inlineStr">
        <is>
          <t xml:space="preserve"> </t>
        </is>
      </c>
      <c r="C14" s="4" t="inlineStr">
        <is>
          <t xml:space="preserve"> </t>
        </is>
      </c>
      <c r="D14" s="9" t="n">
        <v>0.5</v>
      </c>
      <c r="E14" s="4" t="inlineStr">
        <is>
          <t xml:space="preserve"> </t>
        </is>
      </c>
      <c r="F14" s="4" t="inlineStr">
        <is>
          <t xml:space="preserve"> </t>
        </is>
      </c>
    </row>
    <row r="15">
      <c r="A15" s="4" t="inlineStr">
        <is>
          <t>Proceeds from Dividends Received</t>
        </is>
      </c>
      <c r="B15" s="4" t="inlineStr">
        <is>
          <t xml:space="preserve"> </t>
        </is>
      </c>
      <c r="C15" s="4" t="inlineStr">
        <is>
          <t xml:space="preserve"> </t>
        </is>
      </c>
      <c r="D15" s="6" t="n">
        <v>7200</v>
      </c>
      <c r="E15" s="4" t="inlineStr">
        <is>
          <t xml:space="preserve"> </t>
        </is>
      </c>
      <c r="F15" s="4" t="inlineStr">
        <is>
          <t xml:space="preserve"> </t>
        </is>
      </c>
    </row>
    <row r="16">
      <c r="A16" s="4" t="inlineStr">
        <is>
          <t>Purchase price</t>
        </is>
      </c>
      <c r="B16" s="6" t="n">
        <v>8</v>
      </c>
      <c r="C16" s="4" t="inlineStr">
        <is>
          <t xml:space="preserve"> </t>
        </is>
      </c>
      <c r="D16" s="4" t="inlineStr">
        <is>
          <t xml:space="preserve"> </t>
        </is>
      </c>
      <c r="E16" s="4" t="inlineStr">
        <is>
          <t xml:space="preserve"> </t>
        </is>
      </c>
      <c r="F16" s="4" t="inlineStr">
        <is>
          <t xml:space="preserve"> </t>
        </is>
      </c>
    </row>
    <row r="17">
      <c r="A17" s="4" t="inlineStr">
        <is>
          <t>Subsidiary 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stments In Affiliated Companies, Partnership And Other Compan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method investments</t>
        </is>
      </c>
      <c r="B19" s="4" t="inlineStr">
        <is>
          <t xml:space="preserve"> </t>
        </is>
      </c>
      <c r="C19" s="4" t="inlineStr">
        <is>
          <t xml:space="preserve"> </t>
        </is>
      </c>
      <c r="D19" s="5" t="n">
        <v>558</v>
      </c>
      <c r="E19" s="5" t="n">
        <v>2645</v>
      </c>
      <c r="F19" s="4" t="inlineStr">
        <is>
          <t xml:space="preserve"> </t>
        </is>
      </c>
    </row>
    <row r="20">
      <c r="A20" s="4" t="inlineStr">
        <is>
          <t>Subsidiary 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s In Affiliated Companies, Partnership And Other Compan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method investments</t>
        </is>
      </c>
      <c r="B22" s="4" t="inlineStr">
        <is>
          <t xml:space="preserve"> </t>
        </is>
      </c>
      <c r="C22" s="4" t="inlineStr">
        <is>
          <t xml:space="preserve"> </t>
        </is>
      </c>
      <c r="D22" s="5" t="n">
        <v>18140</v>
      </c>
      <c r="E22" s="5" t="n">
        <v>17645</v>
      </c>
      <c r="F22" s="4" t="inlineStr">
        <is>
          <t xml:space="preserve"> </t>
        </is>
      </c>
    </row>
    <row r="23">
      <c r="A23" s="4" t="inlineStr">
        <is>
          <t>Proceeds from Dividends Received</t>
        </is>
      </c>
      <c r="B23" s="4" t="inlineStr">
        <is>
          <t xml:space="preserve"> </t>
        </is>
      </c>
      <c r="C23" s="4" t="inlineStr">
        <is>
          <t xml:space="preserve"> </t>
        </is>
      </c>
      <c r="D23" s="5" t="n">
        <v>4100</v>
      </c>
      <c r="E23" s="5" t="n">
        <v>4500</v>
      </c>
      <c r="F23" s="4" t="inlineStr">
        <is>
          <t xml:space="preserve"> </t>
        </is>
      </c>
    </row>
    <row r="24">
      <c r="A24" s="4" t="inlineStr">
        <is>
          <t>Othe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vestments In Affiliated Companies, Partnership And Other Compan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method investments</t>
        </is>
      </c>
      <c r="B26" s="4" t="inlineStr">
        <is>
          <t xml:space="preserve"> </t>
        </is>
      </c>
      <c r="C26" s="4" t="inlineStr">
        <is>
          <t xml:space="preserve"> </t>
        </is>
      </c>
      <c r="D26" s="6" t="n">
        <v>8805</v>
      </c>
      <c r="E26" s="6" t="n">
        <v>8328</v>
      </c>
      <c r="F26" s="4" t="inlineStr">
        <is>
          <t xml:space="preserve"> </t>
        </is>
      </c>
    </row>
    <row r="27">
      <c r="A27" s="4" t="inlineStr">
        <is>
          <t>Company D | Subsidiary 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vestments In Affiliated Companies, Partnership And Other Compan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wnership percentage in subsidiaries</t>
        </is>
      </c>
      <c r="B29" s="4" t="inlineStr">
        <is>
          <t xml:space="preserve"> </t>
        </is>
      </c>
      <c r="C29" s="4" t="inlineStr">
        <is>
          <t xml:space="preserve"> </t>
        </is>
      </c>
      <c r="D29" s="9" t="n">
        <v>0.33</v>
      </c>
      <c r="E29" s="4" t="inlineStr">
        <is>
          <t xml:space="preserve"> </t>
        </is>
      </c>
      <c r="F29" s="4" t="inlineStr">
        <is>
          <t xml:space="preserve"> </t>
        </is>
      </c>
    </row>
    <row r="30">
      <c r="A30" s="4" t="inlineStr">
        <is>
          <t>Rafael Advanced Defense Systems Ltd | Subsidiary 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vestments In Affiliated Companies, Partnership And Other Compan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quity method investment ownership percentage</t>
        </is>
      </c>
      <c r="B32" s="4" t="inlineStr">
        <is>
          <t xml:space="preserve"> </t>
        </is>
      </c>
      <c r="C32" s="4" t="inlineStr">
        <is>
          <t xml:space="preserve"> </t>
        </is>
      </c>
      <c r="D32" s="9" t="n">
        <v>0.5</v>
      </c>
      <c r="E32" s="4" t="inlineStr">
        <is>
          <t xml:space="preserve"> </t>
        </is>
      </c>
      <c r="F32" s="4" t="inlineStr">
        <is>
          <t xml:space="preserve"> </t>
        </is>
      </c>
    </row>
    <row r="33">
      <c r="A33" s="4" t="inlineStr">
        <is>
          <t>Rafael Advanced Defense Systems Ltd | Subsidiary B</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vestments In Affiliated Companies, Partnership And Other Compan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quity method investment ownership percentage</t>
        </is>
      </c>
      <c r="B35" s="4" t="inlineStr">
        <is>
          <t xml:space="preserve"> </t>
        </is>
      </c>
      <c r="C35" s="4" t="inlineStr">
        <is>
          <t xml:space="preserve"> </t>
        </is>
      </c>
      <c r="D35" s="9" t="n">
        <v>0.5</v>
      </c>
      <c r="E35" s="4" t="inlineStr">
        <is>
          <t xml:space="preserve"> </t>
        </is>
      </c>
      <c r="F35" s="4" t="inlineStr">
        <is>
          <t xml:space="preserve"> </t>
        </is>
      </c>
    </row>
    <row r="36">
      <c r="A36" s="4" t="inlineStr">
        <is>
          <t>Wholly-Owned U.K Subsidiary | Corporate Joint Venture | Subsidiary 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vestments In Affiliated Companies, Partnership And Other Compan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Joint Venture, Ownership Percentage</t>
        </is>
      </c>
      <c r="B38" s="4" t="inlineStr">
        <is>
          <t xml:space="preserve"> </t>
        </is>
      </c>
      <c r="C38" s="9" t="n">
        <v>0.5</v>
      </c>
      <c r="D38" s="4" t="inlineStr">
        <is>
          <t xml:space="preserve"> </t>
        </is>
      </c>
      <c r="E38" s="4" t="inlineStr">
        <is>
          <t xml:space="preserve"> </t>
        </is>
      </c>
      <c r="F38" s="4" t="inlineStr">
        <is>
          <t xml:space="preserve"> </t>
        </is>
      </c>
    </row>
    <row r="39">
      <c r="A39" s="4" t="inlineStr">
        <is>
          <t>Kellogg Brown &amp; Root Limited | Corporate Joint Venture | Subsidiary 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vestments In Affiliated Companies, Partnership And Other Compan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Joint Venture, Ownership Percentage</t>
        </is>
      </c>
      <c r="B41" s="4" t="inlineStr">
        <is>
          <t xml:space="preserve"> </t>
        </is>
      </c>
      <c r="C41" s="9" t="n">
        <v>0.5</v>
      </c>
      <c r="D41" s="4" t="inlineStr">
        <is>
          <t xml:space="preserve"> </t>
        </is>
      </c>
      <c r="E41" s="4" t="inlineStr">
        <is>
          <t xml:space="preserve"> </t>
        </is>
      </c>
      <c r="F41"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d Companies, Partnerships And Other Companies (Schedule Of Equity In Net Earnings Of Affiliated Companies) (Details) - USD ($) $ in Thousands</t>
        </is>
      </c>
      <c r="B1" s="2" t="inlineStr">
        <is>
          <t>12 Months Ended</t>
        </is>
      </c>
    </row>
    <row r="2">
      <c r="B2" s="2" t="inlineStr">
        <is>
          <t>Dec. 31, 2022</t>
        </is>
      </c>
      <c r="C2" s="2" t="inlineStr">
        <is>
          <t>Dec. 31, 2021</t>
        </is>
      </c>
      <c r="D2" s="2" t="inlineStr">
        <is>
          <t>Dec. 31, 2020</t>
        </is>
      </c>
    </row>
    <row r="3">
      <c r="A3" s="3" t="inlineStr">
        <is>
          <t>Investments In Affiliated Companies, Partnership And Other Companies [Line Items]</t>
        </is>
      </c>
      <c r="B3" s="4" t="inlineStr">
        <is>
          <t xml:space="preserve"> </t>
        </is>
      </c>
      <c r="C3" s="4" t="inlineStr">
        <is>
          <t xml:space="preserve"> </t>
        </is>
      </c>
      <c r="D3" s="4" t="inlineStr">
        <is>
          <t xml:space="preserve"> </t>
        </is>
      </c>
    </row>
    <row r="4">
      <c r="A4" s="4" t="inlineStr">
        <is>
          <t>Equity in net earnings of affiliated companies and partnerships</t>
        </is>
      </c>
      <c r="B4" s="6" t="n">
        <v>7042</v>
      </c>
      <c r="C4" s="6" t="n">
        <v>22599</v>
      </c>
      <c r="D4" s="6" t="n">
        <v>12604</v>
      </c>
    </row>
    <row r="5">
      <c r="A5" s="4" t="inlineStr">
        <is>
          <t>Realized gain on disposal of equity method investment</t>
        </is>
      </c>
      <c r="B5" s="5" t="n">
        <v>-10619</v>
      </c>
      <c r="C5" s="5" t="n">
        <v>0</v>
      </c>
      <c r="D5" s="5" t="n">
        <v>16727</v>
      </c>
    </row>
    <row r="6">
      <c r="A6" s="4" t="inlineStr">
        <is>
          <t>Subsidiary A</t>
        </is>
      </c>
      <c r="B6" s="4" t="inlineStr">
        <is>
          <t xml:space="preserve"> </t>
        </is>
      </c>
      <c r="C6" s="4" t="inlineStr">
        <is>
          <t xml:space="preserve"> </t>
        </is>
      </c>
      <c r="D6" s="4" t="inlineStr">
        <is>
          <t xml:space="preserve"> </t>
        </is>
      </c>
    </row>
    <row r="7">
      <c r="A7" s="3" t="inlineStr">
        <is>
          <t>Investments In Affiliated Companies, Partnership And Other Companies [Line Items]</t>
        </is>
      </c>
      <c r="B7" s="4" t="inlineStr">
        <is>
          <t xml:space="preserve"> </t>
        </is>
      </c>
      <c r="C7" s="4" t="inlineStr">
        <is>
          <t xml:space="preserve"> </t>
        </is>
      </c>
      <c r="D7" s="4" t="inlineStr">
        <is>
          <t xml:space="preserve"> </t>
        </is>
      </c>
    </row>
    <row r="8">
      <c r="A8" s="4" t="inlineStr">
        <is>
          <t>Equity in net earnings of affiliated companies and partnerships</t>
        </is>
      </c>
      <c r="B8" s="5" t="n">
        <v>9622</v>
      </c>
      <c r="C8" s="5" t="n">
        <v>10933</v>
      </c>
      <c r="D8" s="5" t="n">
        <v>10610</v>
      </c>
    </row>
    <row r="9">
      <c r="A9" s="4" t="inlineStr">
        <is>
          <t>Subsidiary B</t>
        </is>
      </c>
      <c r="B9" s="4" t="inlineStr">
        <is>
          <t xml:space="preserve"> </t>
        </is>
      </c>
      <c r="C9" s="4" t="inlineStr">
        <is>
          <t xml:space="preserve"> </t>
        </is>
      </c>
      <c r="D9" s="4" t="inlineStr">
        <is>
          <t xml:space="preserve"> </t>
        </is>
      </c>
    </row>
    <row r="10">
      <c r="A10" s="3" t="inlineStr">
        <is>
          <t>Investments In Affiliated Companies, Partnership And Other Companies [Line Items]</t>
        </is>
      </c>
      <c r="B10" s="4" t="inlineStr">
        <is>
          <t xml:space="preserve"> </t>
        </is>
      </c>
      <c r="C10" s="4" t="inlineStr">
        <is>
          <t xml:space="preserve"> </t>
        </is>
      </c>
      <c r="D10" s="4" t="inlineStr">
        <is>
          <t xml:space="preserve"> </t>
        </is>
      </c>
    </row>
    <row r="11">
      <c r="A11" s="4" t="inlineStr">
        <is>
          <t>Equity in net earnings of affiliated companies and partnerships</t>
        </is>
      </c>
      <c r="B11" s="5" t="n">
        <v>-3176</v>
      </c>
      <c r="C11" s="5" t="n">
        <v>-1195</v>
      </c>
      <c r="D11" s="5" t="n">
        <v>435</v>
      </c>
    </row>
    <row r="12">
      <c r="A12" s="4" t="inlineStr">
        <is>
          <t>Subsidiary C</t>
        </is>
      </c>
      <c r="B12" s="4" t="inlineStr">
        <is>
          <t xml:space="preserve"> </t>
        </is>
      </c>
      <c r="C12" s="4" t="inlineStr">
        <is>
          <t xml:space="preserve"> </t>
        </is>
      </c>
      <c r="D12" s="4" t="inlineStr">
        <is>
          <t xml:space="preserve"> </t>
        </is>
      </c>
    </row>
    <row r="13">
      <c r="A13" s="3" t="inlineStr">
        <is>
          <t>Investments In Affiliated Companies, Partnership And Other Companies [Line Items]</t>
        </is>
      </c>
      <c r="B13" s="4" t="inlineStr">
        <is>
          <t xml:space="preserve"> </t>
        </is>
      </c>
      <c r="C13" s="4" t="inlineStr">
        <is>
          <t xml:space="preserve"> </t>
        </is>
      </c>
      <c r="D13" s="4" t="inlineStr">
        <is>
          <t xml:space="preserve"> </t>
        </is>
      </c>
    </row>
    <row r="14">
      <c r="A14" s="4" t="inlineStr">
        <is>
          <t>Equity in net earnings of affiliated companies and partnerships</t>
        </is>
      </c>
      <c r="B14" s="5" t="n">
        <v>2230</v>
      </c>
      <c r="C14" s="5" t="n">
        <v>3063</v>
      </c>
      <c r="D14" s="5" t="n">
        <v>4765</v>
      </c>
    </row>
    <row r="15">
      <c r="A15" s="4" t="inlineStr">
        <is>
          <t>Subsidiary D</t>
        </is>
      </c>
      <c r="B15" s="4" t="inlineStr">
        <is>
          <t xml:space="preserve"> </t>
        </is>
      </c>
      <c r="C15" s="4" t="inlineStr">
        <is>
          <t xml:space="preserve"> </t>
        </is>
      </c>
      <c r="D15" s="4" t="inlineStr">
        <is>
          <t xml:space="preserve"> </t>
        </is>
      </c>
    </row>
    <row r="16">
      <c r="A16" s="3" t="inlineStr">
        <is>
          <t>Investments In Affiliated Companies, Partnership And Other Companies [Line Items]</t>
        </is>
      </c>
      <c r="B16" s="4" t="inlineStr">
        <is>
          <t xml:space="preserve"> </t>
        </is>
      </c>
      <c r="C16" s="4" t="inlineStr">
        <is>
          <t xml:space="preserve"> </t>
        </is>
      </c>
      <c r="D16" s="4" t="inlineStr">
        <is>
          <t xml:space="preserve"> </t>
        </is>
      </c>
    </row>
    <row r="17">
      <c r="A17" s="4" t="inlineStr">
        <is>
          <t>Equity in net earnings of affiliated companies and partnerships</t>
        </is>
      </c>
      <c r="B17" s="5" t="n">
        <v>-2087</v>
      </c>
      <c r="C17" s="5" t="n">
        <v>-1546</v>
      </c>
      <c r="D17" s="5" t="n">
        <v>-837</v>
      </c>
    </row>
    <row r="18">
      <c r="A18" s="4" t="inlineStr">
        <is>
          <t>Subsidiary E</t>
        </is>
      </c>
      <c r="B18" s="4" t="inlineStr">
        <is>
          <t xml:space="preserve"> </t>
        </is>
      </c>
      <c r="C18" s="4" t="inlineStr">
        <is>
          <t xml:space="preserve"> </t>
        </is>
      </c>
      <c r="D18" s="4" t="inlineStr">
        <is>
          <t xml:space="preserve"> </t>
        </is>
      </c>
    </row>
    <row r="19">
      <c r="A19" s="3" t="inlineStr">
        <is>
          <t>Investments In Affiliated Companies, Partnership And Other Companies [Line Items]</t>
        </is>
      </c>
      <c r="B19" s="4" t="inlineStr">
        <is>
          <t xml:space="preserve"> </t>
        </is>
      </c>
      <c r="C19" s="4" t="inlineStr">
        <is>
          <t xml:space="preserve"> </t>
        </is>
      </c>
      <c r="D19" s="4" t="inlineStr">
        <is>
          <t xml:space="preserve"> </t>
        </is>
      </c>
    </row>
    <row r="20">
      <c r="A20" s="4" t="inlineStr">
        <is>
          <t>Equity in net earnings of affiliated companies and partnerships</t>
        </is>
      </c>
      <c r="B20" s="5" t="n">
        <v>0</v>
      </c>
      <c r="C20" s="5" t="n">
        <v>10899</v>
      </c>
      <c r="D20" s="5" t="n">
        <v>1549</v>
      </c>
    </row>
    <row r="21">
      <c r="A21" s="4" t="inlineStr">
        <is>
          <t>Others</t>
        </is>
      </c>
      <c r="B21" s="4" t="inlineStr">
        <is>
          <t xml:space="preserve"> </t>
        </is>
      </c>
      <c r="C21" s="4" t="inlineStr">
        <is>
          <t xml:space="preserve"> </t>
        </is>
      </c>
      <c r="D21" s="4" t="inlineStr">
        <is>
          <t xml:space="preserve"> </t>
        </is>
      </c>
    </row>
    <row r="22">
      <c r="A22" s="3" t="inlineStr">
        <is>
          <t>Investments In Affiliated Companies, Partnership And Other Companies [Line Items]</t>
        </is>
      </c>
      <c r="B22" s="4" t="inlineStr">
        <is>
          <t xml:space="preserve"> </t>
        </is>
      </c>
      <c r="C22" s="4" t="inlineStr">
        <is>
          <t xml:space="preserve"> </t>
        </is>
      </c>
      <c r="D22" s="4" t="inlineStr">
        <is>
          <t xml:space="preserve"> </t>
        </is>
      </c>
    </row>
    <row r="23">
      <c r="A23" s="4" t="inlineStr">
        <is>
          <t>Equity in net earnings of affiliated companies and partnerships</t>
        </is>
      </c>
      <c r="B23" s="5" t="n">
        <v>453</v>
      </c>
      <c r="C23" s="6" t="n">
        <v>445</v>
      </c>
      <c r="D23" s="6" t="n">
        <v>-3918</v>
      </c>
    </row>
    <row r="24">
      <c r="A24" s="4" t="inlineStr">
        <is>
          <t>Subsidiary E</t>
        </is>
      </c>
      <c r="B24" s="4" t="inlineStr">
        <is>
          <t xml:space="preserve"> </t>
        </is>
      </c>
      <c r="C24" s="4" t="inlineStr">
        <is>
          <t xml:space="preserve"> </t>
        </is>
      </c>
      <c r="D24" s="4" t="inlineStr">
        <is>
          <t xml:space="preserve"> </t>
        </is>
      </c>
    </row>
    <row r="25">
      <c r="A25" s="3" t="inlineStr">
        <is>
          <t>Investments In Affiliated Companies, Partnership And Other Companies [Line Items]</t>
        </is>
      </c>
      <c r="B25" s="4" t="inlineStr">
        <is>
          <t xml:space="preserve"> </t>
        </is>
      </c>
      <c r="C25" s="4" t="inlineStr">
        <is>
          <t xml:space="preserve"> </t>
        </is>
      </c>
      <c r="D25" s="4" t="inlineStr">
        <is>
          <t xml:space="preserve"> </t>
        </is>
      </c>
    </row>
    <row r="26">
      <c r="A26" s="4" t="inlineStr">
        <is>
          <t>Realized gain on disposal of equity method investment</t>
        </is>
      </c>
      <c r="B26" s="6" t="n">
        <v>103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d Companies, Partnerships And Other Companies (Balance Sheet Information) (Detail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Current assets</t>
        </is>
      </c>
      <c r="B3" s="6" t="n">
        <v>5031777</v>
      </c>
      <c r="C3" s="6" t="n">
        <v>4980004</v>
      </c>
    </row>
    <row r="4">
      <c r="A4" s="4" t="inlineStr">
        <is>
          <t>Total assets</t>
        </is>
      </c>
      <c r="B4" s="5" t="n">
        <v>9215651</v>
      </c>
      <c r="C4" s="5" t="n">
        <v>9317344</v>
      </c>
    </row>
    <row r="5">
      <c r="A5" s="4" t="inlineStr">
        <is>
          <t>Current liabilities</t>
        </is>
      </c>
      <c r="B5" s="5" t="n">
        <v>4277289</v>
      </c>
      <c r="C5" s="5" t="n">
        <v>4024091</v>
      </c>
    </row>
    <row r="6">
      <c r="A6" s="4" t="inlineStr">
        <is>
          <t>Non-current liabilities</t>
        </is>
      </c>
      <c r="B6" s="5" t="n">
        <v>2180687</v>
      </c>
      <c r="C6" s="5" t="n">
        <v>2746990</v>
      </c>
    </row>
    <row r="7">
      <c r="A7" s="4" t="inlineStr">
        <is>
          <t>Shareholders' equity</t>
        </is>
      </c>
      <c r="B7" s="5" t="n">
        <v>2755221</v>
      </c>
      <c r="C7" s="5" t="n">
        <v>2531635</v>
      </c>
    </row>
    <row r="8">
      <c r="A8" s="4" t="inlineStr">
        <is>
          <t>Total liabilities and equity</t>
        </is>
      </c>
      <c r="B8" s="5" t="n">
        <v>9215651</v>
      </c>
      <c r="C8" s="5" t="n">
        <v>9317344</v>
      </c>
    </row>
    <row r="9">
      <c r="A9" s="4" t="inlineStr">
        <is>
          <t>Equity Method Investment, Nonconsolidated Investee or Group of Investee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Current assets</t>
        </is>
      </c>
      <c r="B11" s="5" t="n">
        <v>422370</v>
      </c>
      <c r="C11" s="5" t="n">
        <v>469816</v>
      </c>
    </row>
    <row r="12">
      <c r="A12" s="4" t="inlineStr">
        <is>
          <t>Non-current assets</t>
        </is>
      </c>
      <c r="B12" s="5" t="n">
        <v>135218</v>
      </c>
      <c r="C12" s="5" t="n">
        <v>157108</v>
      </c>
    </row>
    <row r="13">
      <c r="A13" s="4" t="inlineStr">
        <is>
          <t>Total assets</t>
        </is>
      </c>
      <c r="B13" s="5" t="n">
        <v>557588</v>
      </c>
      <c r="C13" s="5" t="n">
        <v>626924</v>
      </c>
    </row>
    <row r="14">
      <c r="A14" s="4" t="inlineStr">
        <is>
          <t>Current liabilities</t>
        </is>
      </c>
      <c r="B14" s="5" t="n">
        <v>138113</v>
      </c>
      <c r="C14" s="5" t="n">
        <v>137793</v>
      </c>
    </row>
    <row r="15">
      <c r="A15" s="4" t="inlineStr">
        <is>
          <t>Non-current liabilities</t>
        </is>
      </c>
      <c r="B15" s="5" t="n">
        <v>346777</v>
      </c>
      <c r="C15" s="5" t="n">
        <v>260830</v>
      </c>
    </row>
    <row r="16">
      <c r="A16" s="4" t="inlineStr">
        <is>
          <t>Shareholders' equity</t>
        </is>
      </c>
      <c r="B16" s="5" t="n">
        <v>72698</v>
      </c>
      <c r="C16" s="5" t="n">
        <v>228300</v>
      </c>
    </row>
    <row r="17">
      <c r="A17" s="4" t="inlineStr">
        <is>
          <t>Total liabilities and equity</t>
        </is>
      </c>
      <c r="B17" s="6" t="n">
        <v>557588</v>
      </c>
      <c r="C17" s="6" t="n">
        <v>6269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d Companies, Partnerships And Other Companies (Income Statement Information)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s</t>
        </is>
      </c>
      <c r="B4" s="6" t="n">
        <v>5511549</v>
      </c>
      <c r="C4" s="6" t="n">
        <v>5278521</v>
      </c>
      <c r="D4" s="6" t="n">
        <v>4662572</v>
      </c>
    </row>
    <row r="5">
      <c r="A5" s="4" t="inlineStr">
        <is>
          <t>Gross profit</t>
        </is>
      </c>
      <c r="B5" s="5" t="n">
        <v>1373283</v>
      </c>
      <c r="C5" s="5" t="n">
        <v>1358048</v>
      </c>
      <c r="D5" s="5" t="n">
        <v>1165107</v>
      </c>
    </row>
    <row r="6">
      <c r="A6" s="4" t="inlineStr">
        <is>
          <t>Net income</t>
        </is>
      </c>
      <c r="B6" s="5" t="n">
        <v>275469</v>
      </c>
      <c r="C6" s="5" t="n">
        <v>274663</v>
      </c>
      <c r="D6" s="5" t="n">
        <v>237986</v>
      </c>
    </row>
    <row r="7">
      <c r="A7" s="4" t="inlineStr">
        <is>
          <t>Equity Method Investment, Nonconsolidated Investee or Group of Investees</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Revenues</t>
        </is>
      </c>
      <c r="B9" s="5" t="n">
        <v>294120</v>
      </c>
      <c r="C9" s="5" t="n">
        <v>317763</v>
      </c>
      <c r="D9" s="5" t="n">
        <v>327971</v>
      </c>
    </row>
    <row r="10">
      <c r="A10" s="4" t="inlineStr">
        <is>
          <t>Gross profit</t>
        </is>
      </c>
      <c r="B10" s="5" t="n">
        <v>111023</v>
      </c>
      <c r="C10" s="5" t="n">
        <v>129374</v>
      </c>
      <c r="D10" s="5" t="n">
        <v>118888</v>
      </c>
    </row>
    <row r="11">
      <c r="A11" s="4" t="inlineStr">
        <is>
          <t>Net income</t>
        </is>
      </c>
      <c r="B11" s="6" t="n">
        <v>24416</v>
      </c>
      <c r="C11" s="6" t="n">
        <v>15715</v>
      </c>
      <c r="D11" s="6" t="n">
        <v>2437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vestments In Affiliated Companies, Partnerships And Other Companies Investment in affiliated companies, Partnership and Other Companies (Investment Under Fair Value Method) (Details) - USD ($)</t>
        </is>
      </c>
      <c r="B1" s="2" t="inlineStr">
        <is>
          <t>3 Months Ended</t>
        </is>
      </c>
      <c r="D1" s="2" t="inlineStr">
        <is>
          <t>12 Months Ended</t>
        </is>
      </c>
    </row>
    <row r="2">
      <c r="B2" s="2" t="inlineStr">
        <is>
          <t>Dec. 31, 2022</t>
        </is>
      </c>
      <c r="C2" s="2" t="inlineStr">
        <is>
          <t>Mar. 31, 2022</t>
        </is>
      </c>
      <c r="D2" s="2" t="inlineStr">
        <is>
          <t>Dec. 31, 2022</t>
        </is>
      </c>
      <c r="E2" s="2" t="inlineStr">
        <is>
          <t>Dec. 31, 2021</t>
        </is>
      </c>
      <c r="F2" s="2" t="inlineStr">
        <is>
          <t>Dec. 31, 2020</t>
        </is>
      </c>
      <c r="G2" s="2" t="inlineStr">
        <is>
          <t>Dec. 31,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and Advances to Affiliates, at Fair Value</t>
        </is>
      </c>
      <c r="B4" s="6" t="n">
        <v>54469000</v>
      </c>
      <c r="C4" s="4" t="inlineStr">
        <is>
          <t xml:space="preserve"> </t>
        </is>
      </c>
      <c r="D4" s="6" t="n">
        <v>54469000</v>
      </c>
      <c r="E4" s="6" t="n">
        <v>61244000</v>
      </c>
      <c r="F4" s="4" t="inlineStr">
        <is>
          <t xml:space="preserve"> </t>
        </is>
      </c>
      <c r="G4" s="4" t="inlineStr">
        <is>
          <t xml:space="preserve"> </t>
        </is>
      </c>
    </row>
    <row r="5">
      <c r="A5" s="4" t="inlineStr">
        <is>
          <t>Subsidiary 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s in and Advances to Affiliates, at Fair Value</t>
        </is>
      </c>
      <c r="B7" s="5" t="n">
        <v>17155000</v>
      </c>
      <c r="C7" s="4" t="inlineStr">
        <is>
          <t xml:space="preserve"> </t>
        </is>
      </c>
      <c r="D7" s="5" t="n">
        <v>17155000</v>
      </c>
      <c r="E7" s="5" t="n">
        <v>24057000</v>
      </c>
      <c r="F7" s="4" t="inlineStr">
        <is>
          <t xml:space="preserve"> </t>
        </is>
      </c>
      <c r="G7" s="4" t="inlineStr">
        <is>
          <t xml:space="preserve"> </t>
        </is>
      </c>
    </row>
    <row r="8">
      <c r="A8" s="4" t="inlineStr">
        <is>
          <t>Net gain related to revaluation</t>
        </is>
      </c>
      <c r="B8" s="4" t="inlineStr">
        <is>
          <t xml:space="preserve"> </t>
        </is>
      </c>
      <c r="C8" s="4" t="inlineStr">
        <is>
          <t xml:space="preserve"> </t>
        </is>
      </c>
      <c r="D8" s="5" t="n">
        <v>-6900000</v>
      </c>
      <c r="E8" s="5" t="n">
        <v>11100000</v>
      </c>
      <c r="F8" s="4" t="inlineStr">
        <is>
          <t xml:space="preserve"> </t>
        </is>
      </c>
      <c r="G8" s="4" t="inlineStr">
        <is>
          <t xml:space="preserve"> </t>
        </is>
      </c>
    </row>
    <row r="9">
      <c r="A9" s="4" t="inlineStr">
        <is>
          <t>Company 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s in and Advances to Affiliates, at Fair Value</t>
        </is>
      </c>
      <c r="B11" s="5" t="n">
        <v>17165000</v>
      </c>
      <c r="C11" s="4" t="inlineStr">
        <is>
          <t xml:space="preserve"> </t>
        </is>
      </c>
      <c r="D11" s="5" t="n">
        <v>17165000</v>
      </c>
      <c r="E11" s="5" t="n">
        <v>12532000</v>
      </c>
      <c r="F11" s="4" t="inlineStr">
        <is>
          <t xml:space="preserve"> </t>
        </is>
      </c>
      <c r="G11" s="4" t="inlineStr">
        <is>
          <t xml:space="preserve"> </t>
        </is>
      </c>
    </row>
    <row r="12">
      <c r="A12" s="4" t="inlineStr">
        <is>
          <t>Net gain related to revaluation</t>
        </is>
      </c>
      <c r="B12" s="4" t="inlineStr">
        <is>
          <t xml:space="preserve"> </t>
        </is>
      </c>
      <c r="C12" s="4" t="inlineStr">
        <is>
          <t xml:space="preserve"> </t>
        </is>
      </c>
      <c r="D12" s="5" t="n">
        <v>3200000</v>
      </c>
      <c r="E12" s="5" t="n">
        <v>4800000</v>
      </c>
      <c r="F12" s="4" t="inlineStr">
        <is>
          <t xml:space="preserve"> </t>
        </is>
      </c>
      <c r="G12" s="6" t="n">
        <v>3700000</v>
      </c>
    </row>
    <row r="13">
      <c r="A13" s="4" t="inlineStr">
        <is>
          <t>Impairment of investments under fair value</t>
        </is>
      </c>
      <c r="B13" s="4" t="inlineStr">
        <is>
          <t xml:space="preserve"> </t>
        </is>
      </c>
      <c r="C13" s="4" t="inlineStr">
        <is>
          <t xml:space="preserve"> </t>
        </is>
      </c>
      <c r="D13" s="5" t="n">
        <v>1400</v>
      </c>
      <c r="E13" s="4" t="inlineStr">
        <is>
          <t xml:space="preserve"> </t>
        </is>
      </c>
      <c r="F13" s="4" t="inlineStr">
        <is>
          <t xml:space="preserve"> </t>
        </is>
      </c>
      <c r="G13" s="4" t="inlineStr">
        <is>
          <t xml:space="preserve"> </t>
        </is>
      </c>
    </row>
    <row r="14">
      <c r="A14" s="4" t="inlineStr">
        <is>
          <t>Company 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s in and Advances to Affiliates, at Fair Value</t>
        </is>
      </c>
      <c r="B16" s="6" t="n">
        <v>2472000</v>
      </c>
      <c r="C16" s="4" t="inlineStr">
        <is>
          <t xml:space="preserve"> </t>
        </is>
      </c>
      <c r="D16" s="5" t="n">
        <v>2472000</v>
      </c>
      <c r="E16" s="5" t="n">
        <v>4978000</v>
      </c>
      <c r="F16" s="4" t="inlineStr">
        <is>
          <t xml:space="preserve"> </t>
        </is>
      </c>
      <c r="G16" s="4" t="inlineStr">
        <is>
          <t xml:space="preserve"> </t>
        </is>
      </c>
    </row>
    <row r="17">
      <c r="A17" s="4" t="inlineStr">
        <is>
          <t>Net gain related to revaluation</t>
        </is>
      </c>
      <c r="B17" s="4" t="inlineStr">
        <is>
          <t xml:space="preserve"> </t>
        </is>
      </c>
      <c r="C17" s="4" t="inlineStr">
        <is>
          <t xml:space="preserve"> </t>
        </is>
      </c>
      <c r="D17" s="6" t="n">
        <v>-2500000</v>
      </c>
      <c r="E17" s="5" t="n">
        <v>400000</v>
      </c>
      <c r="F17" s="4" t="inlineStr">
        <is>
          <t xml:space="preserve"> </t>
        </is>
      </c>
      <c r="G17" s="6" t="n">
        <v>4600000</v>
      </c>
    </row>
    <row r="18">
      <c r="A18" s="4" t="inlineStr">
        <is>
          <t>Company H | Company 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controlling Interest, Ownership Percentage by Parent</t>
        </is>
      </c>
      <c r="B20" s="9" t="n">
        <v>0.35</v>
      </c>
      <c r="C20" s="4" t="inlineStr">
        <is>
          <t xml:space="preserve"> </t>
        </is>
      </c>
      <c r="D20" s="9" t="n">
        <v>0.35</v>
      </c>
      <c r="E20" s="4" t="inlineStr">
        <is>
          <t xml:space="preserve"> </t>
        </is>
      </c>
      <c r="F20" s="4" t="inlineStr">
        <is>
          <t xml:space="preserve"> </t>
        </is>
      </c>
      <c r="G20" s="4" t="inlineStr">
        <is>
          <t xml:space="preserve"> </t>
        </is>
      </c>
    </row>
    <row r="21">
      <c r="A21" s="4" t="inlineStr">
        <is>
          <t>Subsidiary 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vestments in and Advances to Affiliates, at Fair Value</t>
        </is>
      </c>
      <c r="B23" s="6" t="n">
        <v>13677000</v>
      </c>
      <c r="C23" s="4" t="inlineStr">
        <is>
          <t xml:space="preserve"> </t>
        </is>
      </c>
      <c r="D23" s="6" t="n">
        <v>13677000</v>
      </c>
      <c r="E23" s="5" t="n">
        <v>13677000</v>
      </c>
      <c r="F23" s="4" t="inlineStr">
        <is>
          <t xml:space="preserve"> </t>
        </is>
      </c>
      <c r="G23" s="4" t="inlineStr">
        <is>
          <t xml:space="preserve"> </t>
        </is>
      </c>
    </row>
    <row r="24">
      <c r="A24" s="4" t="inlineStr">
        <is>
          <t>Subsidiary J</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ments in and Advances to Affiliates, at Fair Value</t>
        </is>
      </c>
      <c r="B26" s="6" t="n">
        <v>4000000</v>
      </c>
      <c r="C26" s="4" t="inlineStr">
        <is>
          <t xml:space="preserve"> </t>
        </is>
      </c>
      <c r="D26" s="6" t="n">
        <v>4000000</v>
      </c>
      <c r="E26" s="5" t="n">
        <v>6000000</v>
      </c>
      <c r="F26" s="4" t="inlineStr">
        <is>
          <t xml:space="preserve"> </t>
        </is>
      </c>
      <c r="G26" s="4" t="inlineStr">
        <is>
          <t xml:space="preserve"> </t>
        </is>
      </c>
    </row>
    <row r="27">
      <c r="A27" s="4" t="inlineStr">
        <is>
          <t>Company 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gain related to revaluation</t>
        </is>
      </c>
      <c r="B29" s="4" t="inlineStr">
        <is>
          <t xml:space="preserve"> </t>
        </is>
      </c>
      <c r="C29" s="4" t="inlineStr">
        <is>
          <t xml:space="preserve"> </t>
        </is>
      </c>
      <c r="D29" s="4" t="inlineStr">
        <is>
          <t xml:space="preserve"> </t>
        </is>
      </c>
      <c r="E29" s="5" t="n">
        <v>1000000</v>
      </c>
      <c r="F29" s="6" t="n">
        <v>5000</v>
      </c>
      <c r="G29" s="4" t="inlineStr">
        <is>
          <t xml:space="preserve"> </t>
        </is>
      </c>
    </row>
    <row r="30">
      <c r="A30" s="4" t="inlineStr">
        <is>
          <t>Impairment of investments under fair value</t>
        </is>
      </c>
      <c r="B30" s="4" t="inlineStr">
        <is>
          <t xml:space="preserve"> </t>
        </is>
      </c>
      <c r="C30" s="4" t="inlineStr">
        <is>
          <t xml:space="preserve"> </t>
        </is>
      </c>
      <c r="D30" s="4" t="inlineStr">
        <is>
          <t xml:space="preserve"> </t>
        </is>
      </c>
      <c r="E30" s="4" t="inlineStr">
        <is>
          <t xml:space="preserve"> </t>
        </is>
      </c>
      <c r="F30" s="6" t="n">
        <v>4100000</v>
      </c>
      <c r="G30" s="4" t="inlineStr">
        <is>
          <t xml:space="preserve"> </t>
        </is>
      </c>
    </row>
    <row r="31">
      <c r="A31" s="4" t="inlineStr">
        <is>
          <t>Company I | Company 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ncontrolling Interest, Ownership Percentage by Parent</t>
        </is>
      </c>
      <c r="B33" s="9" t="n">
        <v>0.07000000000000001</v>
      </c>
      <c r="C33" s="4" t="inlineStr">
        <is>
          <t xml:space="preserve"> </t>
        </is>
      </c>
      <c r="D33" s="9" t="n">
        <v>0.07000000000000001</v>
      </c>
      <c r="E33" s="4" t="inlineStr">
        <is>
          <t xml:space="preserve"> </t>
        </is>
      </c>
      <c r="F33" s="4" t="inlineStr">
        <is>
          <t xml:space="preserve"> </t>
        </is>
      </c>
      <c r="G33" s="4" t="inlineStr">
        <is>
          <t xml:space="preserve"> </t>
        </is>
      </c>
    </row>
    <row r="34">
      <c r="A34" s="4" t="inlineStr">
        <is>
          <t>Company J</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gain related to revaluation</t>
        </is>
      </c>
      <c r="B36" s="6" t="n">
        <v>-4000000</v>
      </c>
      <c r="C36" s="6" t="n">
        <v>2000000</v>
      </c>
      <c r="D36" s="4" t="inlineStr">
        <is>
          <t xml:space="preserve"> </t>
        </is>
      </c>
      <c r="E36" s="6" t="n">
        <v>1000000</v>
      </c>
      <c r="F36" s="4" t="inlineStr">
        <is>
          <t xml:space="preserve"> </t>
        </is>
      </c>
      <c r="G36" s="4" t="inlineStr">
        <is>
          <t xml:space="preserve"> </t>
        </is>
      </c>
    </row>
    <row r="37">
      <c r="A37" s="4" t="inlineStr">
        <is>
          <t>Company J | Company J</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ncontrolling Interest, Ownership Percentage by Parent</t>
        </is>
      </c>
      <c r="B39" s="9" t="n">
        <v>0.25</v>
      </c>
      <c r="C39" s="4" t="inlineStr">
        <is>
          <t xml:space="preserve"> </t>
        </is>
      </c>
      <c r="D39" s="9" t="n">
        <v>0.25</v>
      </c>
      <c r="E39" s="4" t="inlineStr">
        <is>
          <t xml:space="preserve"> </t>
        </is>
      </c>
      <c r="F39" s="4" t="inlineStr">
        <is>
          <t xml:space="preserve"> </t>
        </is>
      </c>
      <c r="G39" s="4" t="inlineStr">
        <is>
          <t xml:space="preserve"> </t>
        </is>
      </c>
    </row>
  </sheetData>
  <mergeCells count="3">
    <mergeCell ref="A1:A2"/>
    <mergeCell ref="B1:C1"/>
    <mergeCell ref="D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Trade And Unbilled Receivables And Contract Assets (Details) - USD ($) $ in Thousands</t>
        </is>
      </c>
      <c r="B1" s="2" t="inlineStr">
        <is>
          <t>Dec. 31, 2022</t>
        </is>
      </c>
      <c r="C1" s="2" t="inlineStr">
        <is>
          <t>Dec. 31, 2021</t>
        </is>
      </c>
    </row>
    <row r="2">
      <c r="A2" s="3" t="inlineStr">
        <is>
          <t>Billed and Unbilled Contract Claims Subject to Uncertainty [Abstract]</t>
        </is>
      </c>
      <c r="B2" s="4" t="inlineStr">
        <is>
          <t xml:space="preserve"> </t>
        </is>
      </c>
      <c r="C2" s="4" t="inlineStr">
        <is>
          <t xml:space="preserve"> </t>
        </is>
      </c>
    </row>
    <row r="3">
      <c r="A3" s="4" t="inlineStr">
        <is>
          <t>Trade and unbilled receivables</t>
        </is>
      </c>
      <c r="B3" s="6" t="n">
        <v>130901</v>
      </c>
      <c r="C3" s="6" t="n">
        <v>123107</v>
      </c>
    </row>
    <row r="4">
      <c r="A4" s="4" t="inlineStr">
        <is>
          <t>Less - allowance for credit loss</t>
        </is>
      </c>
      <c r="B4" s="5" t="n">
        <v>244574</v>
      </c>
      <c r="C4" s="5" t="n">
        <v>194630</v>
      </c>
    </row>
    <row r="5">
      <c r="A5" s="4" t="inlineStr">
        <is>
          <t>Accounts Receivable, Allowance for Credit Loss, Noncurrent</t>
        </is>
      </c>
      <c r="B5" s="5" t="n">
        <v>-1421</v>
      </c>
      <c r="C5" s="5" t="n">
        <v>-1663</v>
      </c>
    </row>
    <row r="6">
      <c r="A6" s="4" t="inlineStr">
        <is>
          <t>Long-term trade and unbilled receivables and contract assets</t>
        </is>
      </c>
      <c r="B6" s="6" t="n">
        <v>374054</v>
      </c>
      <c r="C6" s="6" t="n">
        <v>31607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ank Deposits And Other Receivables (Details) - USD ($) $ in Thousands</t>
        </is>
      </c>
      <c r="B1" s="2" t="inlineStr">
        <is>
          <t>Dec. 31, 2022</t>
        </is>
      </c>
      <c r="C1" s="2" t="inlineStr">
        <is>
          <t>Dec. 31, 2021</t>
        </is>
      </c>
    </row>
    <row r="2">
      <c r="A2" s="3" t="inlineStr">
        <is>
          <t>Long-Term Investments and Receivables, Net [Abstract]</t>
        </is>
      </c>
      <c r="B2" s="4" t="inlineStr">
        <is>
          <t xml:space="preserve"> </t>
        </is>
      </c>
      <c r="C2" s="4" t="inlineStr">
        <is>
          <t xml:space="preserve"> </t>
        </is>
      </c>
    </row>
    <row r="3">
      <c r="A3" s="4" t="inlineStr">
        <is>
          <t>Premises evacuation building input index receivable</t>
        </is>
      </c>
      <c r="B3" s="6" t="n">
        <v>57447</v>
      </c>
      <c r="C3" s="6" t="n">
        <v>51791</v>
      </c>
    </row>
    <row r="4">
      <c r="A4" s="4" t="inlineStr">
        <is>
          <t>Derivative financial instruments</t>
        </is>
      </c>
      <c r="B4" s="5" t="n">
        <v>36572</v>
      </c>
      <c r="C4" s="5" t="n">
        <v>32830</v>
      </c>
    </row>
    <row r="5">
      <c r="A5" s="4" t="inlineStr">
        <is>
          <t>Cross-currency interest rate</t>
        </is>
      </c>
      <c r="B5" s="5" t="n">
        <v>0</v>
      </c>
      <c r="C5" s="5" t="n">
        <v>27286</v>
      </c>
    </row>
    <row r="6">
      <c r="A6" s="4" t="inlineStr">
        <is>
          <t>Prepaid expenses for land rights</t>
        </is>
      </c>
      <c r="B6" s="5" t="n">
        <v>2328</v>
      </c>
      <c r="C6" s="5" t="n">
        <v>4742</v>
      </c>
    </row>
    <row r="7">
      <c r="A7" s="4" t="inlineStr">
        <is>
          <t>Deposits with banks and other long-term receivables</t>
        </is>
      </c>
      <c r="B7" s="5" t="n">
        <v>6995</v>
      </c>
      <c r="C7" s="5" t="n">
        <v>5524</v>
      </c>
    </row>
    <row r="8">
      <c r="A8" s="4" t="inlineStr">
        <is>
          <t>Long-term bank deposits and other receivables</t>
        </is>
      </c>
      <c r="B8" s="5" t="n">
        <v>112525</v>
      </c>
      <c r="C8" s="5" t="n">
        <v>133505</v>
      </c>
    </row>
    <row r="9">
      <c r="A9" s="4" t="inlineStr">
        <is>
          <t>Long-term balances of non-qualified deferred compensation plan</t>
        </is>
      </c>
      <c r="B9" s="6" t="n">
        <v>9183</v>
      </c>
      <c r="C9" s="6" t="n">
        <v>1133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28" customWidth="1" min="2" max="2"/>
    <col width="22" customWidth="1" min="3" max="3"/>
    <col width="22" customWidth="1" min="4" max="4"/>
  </cols>
  <sheetData>
    <row r="1">
      <c r="A1" s="1" t="inlineStr">
        <is>
          <t>Property, Plant And Equipment, Net (Narrative) (Details) $ in Thousands</t>
        </is>
      </c>
      <c r="B1" s="2" t="inlineStr">
        <is>
          <t>12 Months Ended</t>
        </is>
      </c>
    </row>
    <row r="2">
      <c r="B2" s="2" t="inlineStr">
        <is>
          <t>Dec. 31, 2022 USD ($) ft² a</t>
        </is>
      </c>
      <c r="C2" s="2" t="inlineStr">
        <is>
          <t>Dec. 31, 2021 USD ($)</t>
        </is>
      </c>
      <c r="D2" s="2" t="inlineStr">
        <is>
          <t>Dec. 31, 2020 USD ($)</t>
        </is>
      </c>
    </row>
    <row r="3">
      <c r="A3" s="3" t="inlineStr">
        <is>
          <t>Property, Plant and Equipment, Net [Line Items]</t>
        </is>
      </c>
      <c r="B3" s="4" t="inlineStr">
        <is>
          <t xml:space="preserve"> </t>
        </is>
      </c>
      <c r="C3" s="4" t="inlineStr">
        <is>
          <t xml:space="preserve"> </t>
        </is>
      </c>
      <c r="D3" s="4" t="inlineStr">
        <is>
          <t xml:space="preserve"> </t>
        </is>
      </c>
    </row>
    <row r="4">
      <c r="A4" s="4" t="inlineStr">
        <is>
          <t>Depreciation expenses | $</t>
        </is>
      </c>
      <c r="B4" s="6" t="n">
        <v>112063</v>
      </c>
      <c r="C4" s="6" t="n">
        <v>106068</v>
      </c>
      <c r="D4" s="6" t="n">
        <v>104980</v>
      </c>
    </row>
    <row r="5">
      <c r="A5" s="4" t="inlineStr">
        <is>
          <t>Grants received | $</t>
        </is>
      </c>
      <c r="B5" s="5" t="n">
        <v>39121</v>
      </c>
      <c r="C5" s="5" t="n">
        <v>11924</v>
      </c>
      <c r="D5" s="4" t="inlineStr">
        <is>
          <t xml:space="preserve"> </t>
        </is>
      </c>
    </row>
    <row r="6">
      <c r="A6" s="4" t="inlineStr">
        <is>
          <t>Equipment produced for self use | $</t>
        </is>
      </c>
      <c r="B6" s="6" t="n">
        <v>119892</v>
      </c>
      <c r="C6" s="6" t="n">
        <v>119855</v>
      </c>
      <c r="D6" s="4" t="inlineStr">
        <is>
          <t xml:space="preserve"> </t>
        </is>
      </c>
    </row>
    <row r="7">
      <c r="A7" s="4" t="inlineStr">
        <is>
          <t>U.S.</t>
        </is>
      </c>
      <c r="B7" s="4" t="inlineStr">
        <is>
          <t xml:space="preserve"> </t>
        </is>
      </c>
      <c r="C7" s="4" t="inlineStr">
        <is>
          <t xml:space="preserve"> </t>
        </is>
      </c>
      <c r="D7" s="4" t="inlineStr">
        <is>
          <t xml:space="preserve"> </t>
        </is>
      </c>
    </row>
    <row r="8">
      <c r="A8" s="3" t="inlineStr">
        <is>
          <t>Property, Plant and Equipment, Net [Line Items]</t>
        </is>
      </c>
      <c r="B8" s="4" t="inlineStr">
        <is>
          <t xml:space="preserve"> </t>
        </is>
      </c>
      <c r="C8" s="4" t="inlineStr">
        <is>
          <t xml:space="preserve"> </t>
        </is>
      </c>
      <c r="D8" s="4" t="inlineStr">
        <is>
          <t xml:space="preserve"> </t>
        </is>
      </c>
    </row>
    <row r="9">
      <c r="A9" s="4" t="inlineStr">
        <is>
          <t>Real estate leased, square feet</t>
        </is>
      </c>
      <c r="B9" s="5" t="n">
        <v>1114414</v>
      </c>
      <c r="C9" s="4" t="inlineStr">
        <is>
          <t xml:space="preserve"> </t>
        </is>
      </c>
      <c r="D9" s="4" t="inlineStr">
        <is>
          <t xml:space="preserve"> </t>
        </is>
      </c>
    </row>
    <row r="10">
      <c r="A10" s="4" t="inlineStr">
        <is>
          <t>Real estate owned, square feet</t>
        </is>
      </c>
      <c r="B10" s="5" t="n">
        <v>759445</v>
      </c>
      <c r="C10" s="4" t="inlineStr">
        <is>
          <t xml:space="preserve"> </t>
        </is>
      </c>
      <c r="D10" s="4" t="inlineStr">
        <is>
          <t xml:space="preserve"> </t>
        </is>
      </c>
    </row>
    <row r="11">
      <c r="A11" s="4" t="inlineStr">
        <is>
          <t>U.S. | New Hampshire, Florida and Alabama Facilities</t>
        </is>
      </c>
      <c r="B11" s="4" t="inlineStr">
        <is>
          <t xml:space="preserve"> </t>
        </is>
      </c>
      <c r="C11" s="4" t="inlineStr">
        <is>
          <t xml:space="preserve"> </t>
        </is>
      </c>
      <c r="D11" s="4" t="inlineStr">
        <is>
          <t xml:space="preserve"> </t>
        </is>
      </c>
    </row>
    <row r="12">
      <c r="A12" s="3" t="inlineStr">
        <is>
          <t>Property, Plant and Equipment, Net [Line Items]</t>
        </is>
      </c>
      <c r="B12" s="4" t="inlineStr">
        <is>
          <t xml:space="preserve"> </t>
        </is>
      </c>
      <c r="C12" s="4" t="inlineStr">
        <is>
          <t xml:space="preserve"> </t>
        </is>
      </c>
      <c r="D12" s="4" t="inlineStr">
        <is>
          <t xml:space="preserve"> </t>
        </is>
      </c>
    </row>
    <row r="13">
      <c r="A13" s="4" t="inlineStr">
        <is>
          <t>Real estate owned, in acres | a</t>
        </is>
      </c>
      <c r="B13" s="5" t="n">
        <v>109</v>
      </c>
      <c r="C13" s="4" t="inlineStr">
        <is>
          <t xml:space="preserve"> </t>
        </is>
      </c>
      <c r="D13" s="4" t="inlineStr">
        <is>
          <t xml:space="preserve"> </t>
        </is>
      </c>
    </row>
    <row r="14">
      <c r="A14" s="4" t="inlineStr">
        <is>
          <t>U.S. | Virginia And North Carolina Facilities</t>
        </is>
      </c>
      <c r="B14" s="4" t="inlineStr">
        <is>
          <t xml:space="preserve"> </t>
        </is>
      </c>
      <c r="C14" s="4" t="inlineStr">
        <is>
          <t xml:space="preserve"> </t>
        </is>
      </c>
      <c r="D14" s="4" t="inlineStr">
        <is>
          <t xml:space="preserve"> </t>
        </is>
      </c>
    </row>
    <row r="15">
      <c r="A15" s="3" t="inlineStr">
        <is>
          <t>Property, Plant and Equipment, Net [Line Items]</t>
        </is>
      </c>
      <c r="B15" s="4" t="inlineStr">
        <is>
          <t xml:space="preserve"> </t>
        </is>
      </c>
      <c r="C15" s="4" t="inlineStr">
        <is>
          <t xml:space="preserve"> </t>
        </is>
      </c>
      <c r="D15" s="4" t="inlineStr">
        <is>
          <t xml:space="preserve"> </t>
        </is>
      </c>
    </row>
    <row r="16">
      <c r="A16" s="4" t="inlineStr">
        <is>
          <t>Real estate leased, square feet</t>
        </is>
      </c>
      <c r="B16" s="5" t="n">
        <v>38540</v>
      </c>
      <c r="C16" s="4" t="inlineStr">
        <is>
          <t xml:space="preserve"> </t>
        </is>
      </c>
      <c r="D16" s="4" t="inlineStr">
        <is>
          <t xml:space="preserve"> </t>
        </is>
      </c>
    </row>
    <row r="17">
      <c r="A17" s="4" t="inlineStr">
        <is>
          <t>U.S. | Arizona, Washington and Georgia Facilities</t>
        </is>
      </c>
      <c r="B17" s="4" t="inlineStr">
        <is>
          <t xml:space="preserve"> </t>
        </is>
      </c>
      <c r="C17" s="4" t="inlineStr">
        <is>
          <t xml:space="preserve"> </t>
        </is>
      </c>
      <c r="D17" s="4" t="inlineStr">
        <is>
          <t xml:space="preserve"> </t>
        </is>
      </c>
    </row>
    <row r="18">
      <c r="A18" s="3" t="inlineStr">
        <is>
          <t>Property, Plant and Equipment, Net [Line Items]</t>
        </is>
      </c>
      <c r="B18" s="4" t="inlineStr">
        <is>
          <t xml:space="preserve"> </t>
        </is>
      </c>
      <c r="C18" s="4" t="inlineStr">
        <is>
          <t xml:space="preserve"> </t>
        </is>
      </c>
      <c r="D18" s="4" t="inlineStr">
        <is>
          <t xml:space="preserve"> </t>
        </is>
      </c>
    </row>
    <row r="19">
      <c r="A19" s="4" t="inlineStr">
        <is>
          <t>Real estate leased, square feet</t>
        </is>
      </c>
      <c r="B19" s="5" t="n">
        <v>83000</v>
      </c>
      <c r="C19" s="4" t="inlineStr">
        <is>
          <t xml:space="preserve"> </t>
        </is>
      </c>
      <c r="D19" s="4" t="inlineStr">
        <is>
          <t xml:space="preserve"> </t>
        </is>
      </c>
    </row>
    <row r="20">
      <c r="A20" s="4" t="inlineStr">
        <is>
          <t>Real estate owned, square feet</t>
        </is>
      </c>
      <c r="B20" s="5" t="n">
        <v>166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Property, Plant And Equipment, Net (Schedule Of Property, Plant And Equipment, Net) (Details) $ in Thousands</t>
        </is>
      </c>
      <c r="B1" s="2" t="inlineStr">
        <is>
          <t>12 Months Ended</t>
        </is>
      </c>
    </row>
    <row r="2">
      <c r="B2" s="2" t="inlineStr">
        <is>
          <t>Dec. 31, 2022 USD ($) ft²</t>
        </is>
      </c>
      <c r="C2" s="2" t="inlineStr">
        <is>
          <t>Dec. 31, 2021 USD ($)</t>
        </is>
      </c>
    </row>
    <row r="3">
      <c r="A3" s="3" t="inlineStr">
        <is>
          <t>Property, Plant and Equipment, Net [Line Items]</t>
        </is>
      </c>
      <c r="B3" s="4" t="inlineStr">
        <is>
          <t xml:space="preserve"> </t>
        </is>
      </c>
      <c r="C3" s="4" t="inlineStr">
        <is>
          <t xml:space="preserve"> </t>
        </is>
      </c>
    </row>
    <row r="4">
      <c r="A4" s="4" t="inlineStr">
        <is>
          <t>Property, plant and equipment, gross</t>
        </is>
      </c>
      <c r="B4" s="6" t="n">
        <v>2330385</v>
      </c>
      <c r="C4" s="6" t="n">
        <v>2403908</v>
      </c>
    </row>
    <row r="5">
      <c r="A5" s="4" t="inlineStr">
        <is>
          <t>Accumulated depreciation</t>
        </is>
      </c>
      <c r="B5" s="5" t="n">
        <v>-1381178</v>
      </c>
      <c r="C5" s="5" t="n">
        <v>-1501224</v>
      </c>
    </row>
    <row r="6">
      <c r="A6" s="4" t="inlineStr">
        <is>
          <t>Depreciated cost</t>
        </is>
      </c>
      <c r="B6" s="5" t="n">
        <v>949207</v>
      </c>
      <c r="C6" s="5" t="n">
        <v>902684</v>
      </c>
    </row>
    <row r="7">
      <c r="A7" s="4" t="inlineStr">
        <is>
          <t>Land, Buildings And Leasehold Improvements</t>
        </is>
      </c>
      <c r="B7" s="4" t="inlineStr">
        <is>
          <t xml:space="preserve"> </t>
        </is>
      </c>
      <c r="C7" s="4" t="inlineStr">
        <is>
          <t xml:space="preserve"> </t>
        </is>
      </c>
    </row>
    <row r="8">
      <c r="A8" s="3" t="inlineStr">
        <is>
          <t>Property, Plant and Equipment, Net [Line Items]</t>
        </is>
      </c>
      <c r="B8" s="4" t="inlineStr">
        <is>
          <t xml:space="preserve"> </t>
        </is>
      </c>
      <c r="C8" s="4" t="inlineStr">
        <is>
          <t xml:space="preserve"> </t>
        </is>
      </c>
    </row>
    <row r="9">
      <c r="A9" s="4" t="inlineStr">
        <is>
          <t>Property, plant and equipment, gross</t>
        </is>
      </c>
      <c r="B9" s="5" t="n">
        <v>841988</v>
      </c>
      <c r="C9" s="5" t="n">
        <v>848926</v>
      </c>
    </row>
    <row r="10">
      <c r="A10" s="4" t="inlineStr">
        <is>
          <t>Instruments, Machinery And Equipment</t>
        </is>
      </c>
      <c r="B10" s="4" t="inlineStr">
        <is>
          <t xml:space="preserve"> </t>
        </is>
      </c>
      <c r="C10" s="4" t="inlineStr">
        <is>
          <t xml:space="preserve"> </t>
        </is>
      </c>
    </row>
    <row r="11">
      <c r="A11" s="3" t="inlineStr">
        <is>
          <t>Property, Plant and Equipment, Net [Line Items]</t>
        </is>
      </c>
      <c r="B11" s="4" t="inlineStr">
        <is>
          <t xml:space="preserve"> </t>
        </is>
      </c>
      <c r="C11" s="4" t="inlineStr">
        <is>
          <t xml:space="preserve"> </t>
        </is>
      </c>
    </row>
    <row r="12">
      <c r="A12" s="4" t="inlineStr">
        <is>
          <t>Property, plant and equipment, gross</t>
        </is>
      </c>
      <c r="B12" s="5" t="n">
        <v>1352749</v>
      </c>
      <c r="C12" s="5" t="n">
        <v>1409998</v>
      </c>
    </row>
    <row r="13">
      <c r="A13" s="4" t="inlineStr">
        <is>
          <t>Office Furniture And Other</t>
        </is>
      </c>
      <c r="B13" s="4" t="inlineStr">
        <is>
          <t xml:space="preserve"> </t>
        </is>
      </c>
      <c r="C13" s="4" t="inlineStr">
        <is>
          <t xml:space="preserve"> </t>
        </is>
      </c>
    </row>
    <row r="14">
      <c r="A14" s="3" t="inlineStr">
        <is>
          <t>Property, Plant and Equipment, Net [Line Items]</t>
        </is>
      </c>
      <c r="B14" s="4" t="inlineStr">
        <is>
          <t xml:space="preserve"> </t>
        </is>
      </c>
      <c r="C14" s="4" t="inlineStr">
        <is>
          <t xml:space="preserve"> </t>
        </is>
      </c>
    </row>
    <row r="15">
      <c r="A15" s="4" t="inlineStr">
        <is>
          <t>Property, plant and equipment, gross</t>
        </is>
      </c>
      <c r="B15" s="5" t="n">
        <v>84361</v>
      </c>
      <c r="C15" s="5" t="n">
        <v>91736</v>
      </c>
    </row>
    <row r="16">
      <c r="A16" s="4" t="inlineStr">
        <is>
          <t>Motor Vehicles And Airplanes</t>
        </is>
      </c>
      <c r="B16" s="4" t="inlineStr">
        <is>
          <t xml:space="preserve"> </t>
        </is>
      </c>
      <c r="C16" s="4" t="inlineStr">
        <is>
          <t xml:space="preserve"> </t>
        </is>
      </c>
    </row>
    <row r="17">
      <c r="A17" s="3" t="inlineStr">
        <is>
          <t>Property, Plant and Equipment, Net [Line Items]</t>
        </is>
      </c>
      <c r="B17" s="4" t="inlineStr">
        <is>
          <t xml:space="preserve"> </t>
        </is>
      </c>
      <c r="C17" s="4" t="inlineStr">
        <is>
          <t xml:space="preserve"> </t>
        </is>
      </c>
    </row>
    <row r="18">
      <c r="A18" s="4" t="inlineStr">
        <is>
          <t>Property, plant and equipment, gross</t>
        </is>
      </c>
      <c r="B18" s="6" t="n">
        <v>51287</v>
      </c>
      <c r="C18" s="6" t="n">
        <v>53248</v>
      </c>
    </row>
    <row r="19">
      <c r="A19" s="4" t="inlineStr">
        <is>
          <t>Israel</t>
        </is>
      </c>
      <c r="B19" s="4" t="inlineStr">
        <is>
          <t xml:space="preserve"> </t>
        </is>
      </c>
      <c r="C19" s="4" t="inlineStr">
        <is>
          <t xml:space="preserve"> </t>
        </is>
      </c>
    </row>
    <row r="20">
      <c r="A20" s="3" t="inlineStr">
        <is>
          <t>Property, Plant and Equipment, Net [Line Items]</t>
        </is>
      </c>
      <c r="B20" s="4" t="inlineStr">
        <is>
          <t xml:space="preserve"> </t>
        </is>
      </c>
      <c r="C20" s="4" t="inlineStr">
        <is>
          <t xml:space="preserve"> </t>
        </is>
      </c>
    </row>
    <row r="21">
      <c r="A21" s="4" t="inlineStr">
        <is>
          <t>Real estate owned, square feet | ft²</t>
        </is>
      </c>
      <c r="B21" s="5" t="n">
        <v>2065447</v>
      </c>
      <c r="C21" s="4" t="inlineStr">
        <is>
          <t xml:space="preserve"> </t>
        </is>
      </c>
    </row>
    <row r="22">
      <c r="A22" s="4" t="inlineStr">
        <is>
          <t>Real estate leased, square feet | ft²</t>
        </is>
      </c>
      <c r="B22" s="5" t="n">
        <v>6976085</v>
      </c>
      <c r="C22" s="4" t="inlineStr">
        <is>
          <t xml:space="preserve"> </t>
        </is>
      </c>
    </row>
    <row r="23">
      <c r="A23" s="4" t="inlineStr">
        <is>
          <t>U.S.</t>
        </is>
      </c>
      <c r="B23" s="4" t="inlineStr">
        <is>
          <t xml:space="preserve"> </t>
        </is>
      </c>
      <c r="C23" s="4" t="inlineStr">
        <is>
          <t xml:space="preserve"> </t>
        </is>
      </c>
    </row>
    <row r="24">
      <c r="A24" s="3" t="inlineStr">
        <is>
          <t>Property, Plant and Equipment, Net [Line Items]</t>
        </is>
      </c>
      <c r="B24" s="4" t="inlineStr">
        <is>
          <t xml:space="preserve"> </t>
        </is>
      </c>
      <c r="C24" s="4" t="inlineStr">
        <is>
          <t xml:space="preserve"> </t>
        </is>
      </c>
    </row>
    <row r="25">
      <c r="A25" s="4" t="inlineStr">
        <is>
          <t>Real estate owned, square feet | ft²</t>
        </is>
      </c>
      <c r="B25" s="5" t="n">
        <v>759445</v>
      </c>
      <c r="C25" s="4" t="inlineStr">
        <is>
          <t xml:space="preserve"> </t>
        </is>
      </c>
    </row>
    <row r="26">
      <c r="A26" s="4" t="inlineStr">
        <is>
          <t>Real estate leased, square feet | ft²</t>
        </is>
      </c>
      <c r="B26" s="5" t="n">
        <v>1114414</v>
      </c>
      <c r="C26" s="4" t="inlineStr">
        <is>
          <t xml:space="preserve"> </t>
        </is>
      </c>
    </row>
    <row r="27">
      <c r="A27" s="4" t="inlineStr">
        <is>
          <t>Other Countries</t>
        </is>
      </c>
      <c r="B27" s="4" t="inlineStr">
        <is>
          <t xml:space="preserve"> </t>
        </is>
      </c>
      <c r="C27" s="4" t="inlineStr">
        <is>
          <t xml:space="preserve"> </t>
        </is>
      </c>
    </row>
    <row r="28">
      <c r="A28" s="3" t="inlineStr">
        <is>
          <t>Property, Plant and Equipment, Net [Line Items]</t>
        </is>
      </c>
      <c r="B28" s="4" t="inlineStr">
        <is>
          <t xml:space="preserve"> </t>
        </is>
      </c>
      <c r="C28" s="4" t="inlineStr">
        <is>
          <t xml:space="preserve"> </t>
        </is>
      </c>
    </row>
    <row r="29">
      <c r="A29" s="4" t="inlineStr">
        <is>
          <t>Real estate owned, square feet | ft²</t>
        </is>
      </c>
      <c r="B29" s="5" t="n">
        <v>1039287</v>
      </c>
      <c r="C29" s="4" t="inlineStr">
        <is>
          <t xml:space="preserve"> </t>
        </is>
      </c>
    </row>
    <row r="30">
      <c r="A30" s="4" t="inlineStr">
        <is>
          <t>Real estate leased, square feet | ft²</t>
        </is>
      </c>
      <c r="B30" s="5" t="n">
        <v>632736</v>
      </c>
      <c r="C30"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Commitments (Details) - USD ($)</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6" t="n">
        <v>90848</v>
      </c>
      <c r="C4" s="6" t="n">
        <v>87604</v>
      </c>
      <c r="D4" s="6" t="n">
        <v>80846</v>
      </c>
    </row>
    <row r="5">
      <c r="A5" s="4" t="inlineStr">
        <is>
          <t>Non-cash transactions to recognize operating assets and liabilities for new leases</t>
        </is>
      </c>
      <c r="B5" s="5" t="n">
        <v>79357</v>
      </c>
      <c r="C5" s="5" t="n">
        <v>58103</v>
      </c>
      <c r="D5" s="5" t="n">
        <v>127060</v>
      </c>
    </row>
    <row r="6">
      <c r="A6" s="4" t="inlineStr">
        <is>
          <t>Operating lease right of use assets</t>
        </is>
      </c>
      <c r="B6" s="5" t="n">
        <v>405446000</v>
      </c>
      <c r="C6" s="5" t="n">
        <v>416383000</v>
      </c>
      <c r="D6" s="4" t="inlineStr">
        <is>
          <t xml:space="preserve"> </t>
        </is>
      </c>
    </row>
    <row r="7">
      <c r="A7" s="4" t="inlineStr">
        <is>
          <t>Operating lease liability</t>
        </is>
      </c>
      <c r="B7" s="5" t="n">
        <v>413907000</v>
      </c>
      <c r="C7" s="5" t="n">
        <v>463422000</v>
      </c>
      <c r="D7" s="4" t="inlineStr">
        <is>
          <t xml:space="preserve"> </t>
        </is>
      </c>
    </row>
    <row r="8">
      <c r="A8" s="4" t="inlineStr">
        <is>
          <t>Operating lease, expense</t>
        </is>
      </c>
      <c r="B8" s="5" t="n">
        <v>90134000</v>
      </c>
      <c r="C8" s="5" t="n">
        <v>84216000</v>
      </c>
      <c r="D8" s="4" t="inlineStr">
        <is>
          <t xml:space="preserve"> </t>
        </is>
      </c>
    </row>
    <row r="9">
      <c r="A9" s="4" t="inlineStr">
        <is>
          <t>Operating lease, expense</t>
        </is>
      </c>
      <c r="B9" s="4" t="inlineStr">
        <is>
          <t xml:space="preserve"> </t>
        </is>
      </c>
      <c r="C9" s="4" t="inlineStr">
        <is>
          <t xml:space="preserve"> </t>
        </is>
      </c>
      <c r="D9" s="6" t="n">
        <v>79419000</v>
      </c>
    </row>
    <row r="10">
      <c r="A10" s="4" t="inlineStr">
        <is>
          <t>Gain related to sale and lease back of buildings</t>
        </is>
      </c>
      <c r="B10" s="6" t="n">
        <v>18950000</v>
      </c>
      <c r="C10" s="6" t="n">
        <v>31400000</v>
      </c>
      <c r="D1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tatements Of Changes In Equity (Parenthetical) - USD ($) $ in Thousands</t>
        </is>
      </c>
      <c r="C1" s="2" t="inlineStr">
        <is>
          <t>12 Months Ended</t>
        </is>
      </c>
    </row>
    <row r="2">
      <c r="C2" s="2" t="inlineStr">
        <is>
          <t>Dec. 31, 2022</t>
        </is>
      </c>
      <c r="D2" s="2" t="inlineStr">
        <is>
          <t>Dec. 31, 2021</t>
        </is>
      </c>
      <c r="E2" s="2" t="inlineStr">
        <is>
          <t>Dec. 31, 2020</t>
        </is>
      </c>
      <c r="F2" s="2" t="inlineStr">
        <is>
          <t>Dec. 31, 2019</t>
        </is>
      </c>
    </row>
    <row r="3">
      <c r="A3" s="3" t="inlineStr">
        <is>
          <t>Statement of Stockholders' Equity [Abstract]</t>
        </is>
      </c>
      <c r="C3" s="4" t="inlineStr">
        <is>
          <t xml:space="preserve"> </t>
        </is>
      </c>
      <c r="D3" s="4" t="inlineStr">
        <is>
          <t xml:space="preserve"> </t>
        </is>
      </c>
      <c r="E3" s="4" t="inlineStr">
        <is>
          <t xml:space="preserve"> </t>
        </is>
      </c>
      <c r="F3" s="4" t="inlineStr">
        <is>
          <t xml:space="preserve"> </t>
        </is>
      </c>
    </row>
    <row r="4">
      <c r="A4" s="4" t="inlineStr">
        <is>
          <t>Stockholders' Equity, Including Portion Attributable to Noncontrolling Interest</t>
        </is>
      </c>
      <c r="C4" s="6" t="n">
        <v>2757675</v>
      </c>
      <c r="D4" s="6" t="n">
        <v>2546263</v>
      </c>
      <c r="E4" s="6" t="n">
        <v>2231367</v>
      </c>
      <c r="F4" s="6" t="n">
        <v>2159840</v>
      </c>
    </row>
    <row r="5">
      <c r="A5" s="4" t="inlineStr">
        <is>
          <t>Common Stock, Shares, Outstanding (in shares)</t>
        </is>
      </c>
      <c r="C5" s="5" t="n">
        <v>44344206</v>
      </c>
      <c r="D5" s="5" t="n">
        <v>44255563</v>
      </c>
      <c r="E5" s="4" t="inlineStr">
        <is>
          <t xml:space="preserve"> </t>
        </is>
      </c>
      <c r="F5" s="4" t="inlineStr">
        <is>
          <t xml:space="preserve"> </t>
        </is>
      </c>
    </row>
    <row r="6">
      <c r="A6" s="4" t="inlineStr">
        <is>
          <t>Other Comprehensive Income (Loss), Net of Tax</t>
        </is>
      </c>
      <c r="B6" s="4" t="inlineStr">
        <is>
          <t>[1]</t>
        </is>
      </c>
      <c r="C6" s="6" t="n">
        <v>25379</v>
      </c>
      <c r="D6" s="6" t="n">
        <v>114967</v>
      </c>
      <c r="E6" s="5" t="n">
        <v>-67422</v>
      </c>
      <c r="F6" s="4" t="inlineStr">
        <is>
          <t xml:space="preserve"> </t>
        </is>
      </c>
    </row>
    <row r="7">
      <c r="A7" s="4" t="inlineStr">
        <is>
          <t>Net Income (Loss) Attributable to Noncontrolling Interest</t>
        </is>
      </c>
      <c r="C7" s="5" t="n">
        <v>21</v>
      </c>
      <c r="D7" s="5" t="n">
        <v>313</v>
      </c>
      <c r="E7" s="5" t="n">
        <v>328</v>
      </c>
      <c r="F7" s="4" t="inlineStr">
        <is>
          <t xml:space="preserve"> </t>
        </is>
      </c>
    </row>
    <row r="8">
      <c r="A8" s="4" t="inlineStr">
        <is>
          <t>Net income attributable to Elbit Systems Ltd.'s shareholders</t>
        </is>
      </c>
      <c r="C8" s="5" t="n">
        <v>275448</v>
      </c>
      <c r="D8" s="5" t="n">
        <v>274350</v>
      </c>
      <c r="E8" s="5" t="n">
        <v>237658</v>
      </c>
      <c r="F8" s="4" t="inlineStr">
        <is>
          <t xml:space="preserve"> </t>
        </is>
      </c>
    </row>
    <row r="9">
      <c r="A9" s="4" t="inlineStr">
        <is>
          <t>Other Comprehensive Income (Loss), Tax</t>
        </is>
      </c>
      <c r="C9" s="6" t="n">
        <v>1419</v>
      </c>
      <c r="D9" s="6" t="n">
        <v>-6186</v>
      </c>
      <c r="E9" s="6" t="n">
        <v>1891</v>
      </c>
      <c r="F9" s="4" t="inlineStr">
        <is>
          <t xml:space="preserve"> </t>
        </is>
      </c>
    </row>
    <row r="10"/>
    <row r="11">
      <c r="A11" s="4" t="inlineStr">
        <is>
          <t>[1]Other comprehensive income (loss), net of tax expenses (tax benefit) in the amounts of $1,419, $(6,186) and $1,891 for the years 2022, 2021 and 2020, respectively.</t>
        </is>
      </c>
    </row>
  </sheetData>
  <mergeCells count="4">
    <mergeCell ref="A1:B2"/>
    <mergeCell ref="C1:E1"/>
    <mergeCell ref="A10:E10"/>
    <mergeCell ref="A11:E1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 Commitments (Schedule of Supplemental Consolidated Statement of Financial Position information Related to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 of use assets</t>
        </is>
      </c>
      <c r="B3" s="6" t="n">
        <v>405446</v>
      </c>
      <c r="C3" s="6" t="n">
        <v>416383</v>
      </c>
    </row>
    <row r="4">
      <c r="A4" s="4" t="inlineStr">
        <is>
          <t>Current portion of operating lease liabilities</t>
        </is>
      </c>
      <c r="B4" s="5" t="n">
        <v>69322</v>
      </c>
      <c r="C4" s="5" t="n">
        <v>76778</v>
      </c>
    </row>
    <row r="5">
      <c r="A5" s="4" t="inlineStr">
        <is>
          <t>Non-current portion of operating lease liabilities</t>
        </is>
      </c>
      <c r="B5" s="5" t="n">
        <v>344585</v>
      </c>
      <c r="C5" s="5" t="n">
        <v>386644</v>
      </c>
    </row>
    <row r="6">
      <c r="A6" s="4" t="inlineStr">
        <is>
          <t>Total operating lease liabilities</t>
        </is>
      </c>
      <c r="B6" s="6" t="n">
        <v>413907</v>
      </c>
      <c r="C6" s="6" t="n">
        <v>463422</v>
      </c>
    </row>
    <row r="7">
      <c r="A7" s="4" t="inlineStr">
        <is>
          <t>Weighted average remaining lease term (years)</t>
        </is>
      </c>
      <c r="B7" s="4" t="inlineStr">
        <is>
          <t>4 years 8 months 12 days</t>
        </is>
      </c>
      <c r="C7" s="4" t="inlineStr">
        <is>
          <t>4 years 11 months 1 day</t>
        </is>
      </c>
    </row>
    <row r="8">
      <c r="A8" s="4" t="inlineStr">
        <is>
          <t>Weighted average discount rate</t>
        </is>
      </c>
      <c r="B8" s="10" t="n">
        <v>0.0371</v>
      </c>
      <c r="C8" s="10" t="n">
        <v>0.029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Schedule of Maturities of Operating Lease Liabilities) (Details)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6" t="n">
        <v>81344</v>
      </c>
      <c r="C3" s="4" t="inlineStr">
        <is>
          <t xml:space="preserve"> </t>
        </is>
      </c>
    </row>
    <row r="4">
      <c r="A4" s="4" t="inlineStr">
        <is>
          <t>2024</t>
        </is>
      </c>
      <c r="B4" s="5" t="n">
        <v>60853</v>
      </c>
      <c r="C4" s="4" t="inlineStr">
        <is>
          <t xml:space="preserve"> </t>
        </is>
      </c>
    </row>
    <row r="5">
      <c r="A5" s="4" t="inlineStr">
        <is>
          <t>2025</t>
        </is>
      </c>
      <c r="B5" s="5" t="n">
        <v>49060</v>
      </c>
      <c r="C5" s="4" t="inlineStr">
        <is>
          <t xml:space="preserve"> </t>
        </is>
      </c>
    </row>
    <row r="6">
      <c r="A6" s="4" t="inlineStr">
        <is>
          <t>2026</t>
        </is>
      </c>
      <c r="B6" s="5" t="n">
        <v>41873</v>
      </c>
      <c r="C6" s="4" t="inlineStr">
        <is>
          <t xml:space="preserve"> </t>
        </is>
      </c>
    </row>
    <row r="7">
      <c r="A7" s="4" t="inlineStr">
        <is>
          <t>2027</t>
        </is>
      </c>
      <c r="B7" s="5" t="n">
        <v>36953</v>
      </c>
      <c r="C7" s="4" t="inlineStr">
        <is>
          <t xml:space="preserve"> </t>
        </is>
      </c>
    </row>
    <row r="8">
      <c r="A8" s="4" t="inlineStr">
        <is>
          <t>2028 and thereafter</t>
        </is>
      </c>
      <c r="B8" s="5" t="n">
        <v>237681</v>
      </c>
      <c r="C8" s="4" t="inlineStr">
        <is>
          <t xml:space="preserve"> </t>
        </is>
      </c>
    </row>
    <row r="9">
      <c r="A9" s="4" t="inlineStr">
        <is>
          <t>Total lease payments</t>
        </is>
      </c>
      <c r="B9" s="5" t="n">
        <v>507764</v>
      </c>
      <c r="C9" s="4" t="inlineStr">
        <is>
          <t xml:space="preserve"> </t>
        </is>
      </c>
    </row>
    <row r="10">
      <c r="A10" s="4" t="inlineStr">
        <is>
          <t>Less imputed interest</t>
        </is>
      </c>
      <c r="B10" s="5" t="n">
        <v>93857</v>
      </c>
      <c r="C10" s="4" t="inlineStr">
        <is>
          <t xml:space="preserve"> </t>
        </is>
      </c>
    </row>
    <row r="11">
      <c r="A11" s="4" t="inlineStr">
        <is>
          <t>Operating lease liability</t>
        </is>
      </c>
      <c r="B11" s="6" t="n">
        <v>413907</v>
      </c>
      <c r="C11" s="6" t="n">
        <v>46342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oodwill And Other Intangible Assets, Net (Narrative) (Details)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s</t>
        </is>
      </c>
      <c r="B4" s="6" t="n">
        <v>49227000</v>
      </c>
      <c r="C4" s="6" t="n">
        <v>47023000</v>
      </c>
      <c r="D4" s="6" t="n">
        <v>39440000</v>
      </c>
    </row>
    <row r="5">
      <c r="A5" s="4" t="inlineStr">
        <is>
          <t>Impairment of long-lived assets</t>
        </is>
      </c>
      <c r="B5" s="6" t="n">
        <v>0</v>
      </c>
      <c r="C5" s="6" t="n">
        <v>3500000</v>
      </c>
      <c r="D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Schedule Of Aggregate Goodwill And Other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dentifiable intangible asset, net</t>
        </is>
      </c>
      <c r="B3" s="6" t="n">
        <v>1019286</v>
      </c>
      <c r="C3" s="6" t="n">
        <v>1036480</v>
      </c>
    </row>
    <row r="4">
      <c r="A4" s="4" t="inlineStr">
        <is>
          <t>Accumulated amortization</t>
        </is>
      </c>
      <c r="B4" s="5" t="n">
        <v>586553</v>
      </c>
      <c r="C4" s="5" t="n">
        <v>567357</v>
      </c>
    </row>
    <row r="5">
      <c r="A5" s="4" t="inlineStr">
        <is>
          <t>Amortized cost</t>
        </is>
      </c>
      <c r="B5" s="5" t="n">
        <v>432733</v>
      </c>
      <c r="C5" s="5" t="n">
        <v>469123</v>
      </c>
    </row>
    <row r="6">
      <c r="A6" s="4" t="inlineStr">
        <is>
          <t>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dentifiable intangible asset, net</t>
        </is>
      </c>
      <c r="B8" s="5" t="n">
        <v>402592</v>
      </c>
      <c r="C8" s="5" t="n">
        <v>417636</v>
      </c>
    </row>
    <row r="9">
      <c r="A9" s="4" t="inlineStr">
        <is>
          <t>Accumulated amortization</t>
        </is>
      </c>
      <c r="B9" s="5" t="n">
        <v>246126</v>
      </c>
      <c r="C9" s="5" t="n">
        <v>253801</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dentifiable intangible asset, net</t>
        </is>
      </c>
      <c r="B12" s="5" t="n">
        <v>392584</v>
      </c>
      <c r="C12" s="5" t="n">
        <v>401899</v>
      </c>
    </row>
    <row r="13">
      <c r="A13" s="4" t="inlineStr">
        <is>
          <t>Accumulated amortization</t>
        </is>
      </c>
      <c r="B13" s="5" t="n">
        <v>147104</v>
      </c>
      <c r="C13" s="5" t="n">
        <v>135816</v>
      </c>
    </row>
    <row r="14">
      <c r="A14" s="4" t="inlineStr">
        <is>
          <t>Trademarks and oth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dentifiable intangible asset, net</t>
        </is>
      </c>
      <c r="B16" s="5" t="n">
        <v>224110</v>
      </c>
      <c r="C16" s="5" t="n">
        <v>216945</v>
      </c>
    </row>
    <row r="17">
      <c r="A17" s="4" t="inlineStr">
        <is>
          <t>Accumulated amortization</t>
        </is>
      </c>
      <c r="B17" s="6" t="n">
        <v>193323</v>
      </c>
      <c r="C17" s="6" t="n">
        <v>17774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Estimated Aggregat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6" t="n">
        <v>44026</v>
      </c>
    </row>
    <row r="4">
      <c r="A4" s="4" t="inlineStr">
        <is>
          <t>2024</t>
        </is>
      </c>
      <c r="B4" s="5" t="n">
        <v>35093</v>
      </c>
    </row>
    <row r="5">
      <c r="A5" s="4" t="inlineStr">
        <is>
          <t>2025</t>
        </is>
      </c>
      <c r="B5" s="5" t="n">
        <v>33999</v>
      </c>
    </row>
    <row r="6">
      <c r="A6" s="4" t="inlineStr">
        <is>
          <t>2026</t>
        </is>
      </c>
      <c r="B6" s="5" t="n">
        <v>33993</v>
      </c>
    </row>
    <row r="7">
      <c r="A7" s="4" t="inlineStr">
        <is>
          <t>2027</t>
        </is>
      </c>
      <c r="B7" s="5" t="n">
        <v>285622</v>
      </c>
    </row>
    <row r="8">
      <c r="A8" s="4" t="inlineStr">
        <is>
          <t>Finite-Lived Intangible Asset, Expected Amortization, after Year Five</t>
        </is>
      </c>
      <c r="B8" s="6" t="n">
        <v>43273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at January 1,</t>
        </is>
      </c>
      <c r="B4" s="6" t="n">
        <v>1550552</v>
      </c>
      <c r="C4" s="4" t="inlineStr">
        <is>
          <t xml:space="preserve"> </t>
        </is>
      </c>
    </row>
    <row r="5">
      <c r="A5" s="4" t="inlineStr">
        <is>
          <t>Acquired other intangible assets</t>
        </is>
      </c>
      <c r="B5" s="4" t="inlineStr">
        <is>
          <t xml:space="preserve"> </t>
        </is>
      </c>
      <c r="C5" s="6" t="n">
        <v>23603</v>
      </c>
    </row>
    <row r="6">
      <c r="A6" s="4" t="inlineStr">
        <is>
          <t>PPA adjustment (2)</t>
        </is>
      </c>
      <c r="B6" s="4" t="inlineStr">
        <is>
          <t xml:space="preserve"> </t>
        </is>
      </c>
      <c r="C6" s="5" t="n">
        <v>-10260</v>
      </c>
    </row>
    <row r="7">
      <c r="A7" s="4" t="inlineStr">
        <is>
          <t>Reduction related to deconsolidation of a subsidiary</t>
        </is>
      </c>
      <c r="B7" s="5" t="n">
        <v>-1888</v>
      </c>
      <c r="C7" s="4" t="inlineStr">
        <is>
          <t xml:space="preserve"> </t>
        </is>
      </c>
    </row>
    <row r="8">
      <c r="A8" s="4" t="inlineStr">
        <is>
          <t>Net translation differences</t>
        </is>
      </c>
      <c r="B8" s="5" t="n">
        <v>-59513</v>
      </c>
      <c r="C8" s="4" t="inlineStr">
        <is>
          <t xml:space="preserve"> </t>
        </is>
      </c>
    </row>
    <row r="9">
      <c r="A9" s="4" t="inlineStr">
        <is>
          <t>Balance, at December 31,</t>
        </is>
      </c>
      <c r="B9" s="5" t="n">
        <v>1502494</v>
      </c>
      <c r="C9" s="4" t="inlineStr">
        <is>
          <t xml:space="preserve"> </t>
        </is>
      </c>
    </row>
    <row r="10">
      <c r="A10" s="3" t="inlineStr">
        <is>
          <t>Finite-Lived Intangible Assets [Line Items]</t>
        </is>
      </c>
      <c r="B10" s="4" t="inlineStr">
        <is>
          <t xml:space="preserve"> </t>
        </is>
      </c>
      <c r="C10" s="4" t="inlineStr">
        <is>
          <t xml:space="preserve"> </t>
        </is>
      </c>
    </row>
    <row r="11">
      <c r="A11" s="4" t="inlineStr">
        <is>
          <t>GOODWILL</t>
        </is>
      </c>
      <c r="B11" s="5" t="n">
        <v>1502494</v>
      </c>
      <c r="C11" s="5" t="n">
        <v>1550552</v>
      </c>
    </row>
    <row r="12">
      <c r="A12" s="4" t="inlineStr">
        <is>
          <t>Acquired other intangible assets</t>
        </is>
      </c>
      <c r="B12" s="4" t="inlineStr">
        <is>
          <t xml:space="preserve"> </t>
        </is>
      </c>
      <c r="C12" s="5" t="n">
        <v>23603</v>
      </c>
    </row>
    <row r="13">
      <c r="A13" s="4" t="inlineStr">
        <is>
          <t>PPA adjustment (2)</t>
        </is>
      </c>
      <c r="B13" s="4" t="inlineStr">
        <is>
          <t xml:space="preserve"> </t>
        </is>
      </c>
      <c r="C13" s="5" t="n">
        <v>-10260</v>
      </c>
    </row>
    <row r="14">
      <c r="A14" s="4" t="inlineStr">
        <is>
          <t>Goodwill, Written off Related to Sale of Business Unit</t>
        </is>
      </c>
      <c r="B14" s="5" t="n">
        <v>1888</v>
      </c>
      <c r="C14" s="4" t="inlineStr">
        <is>
          <t xml:space="preserve"> </t>
        </is>
      </c>
    </row>
    <row r="15">
      <c r="A15" s="4" t="inlineStr">
        <is>
          <t>Net translation differences</t>
        </is>
      </c>
      <c r="B15" s="5" t="n">
        <v>-59513</v>
      </c>
      <c r="C15" s="4" t="inlineStr">
        <is>
          <t xml:space="preserve"> </t>
        </is>
      </c>
    </row>
    <row r="16">
      <c r="A16" s="4" t="inlineStr">
        <is>
          <t>Aerospace</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alance, at January 1,</t>
        </is>
      </c>
      <c r="B18" s="5" t="n">
        <v>62298</v>
      </c>
      <c r="C18" s="4" t="inlineStr">
        <is>
          <t xml:space="preserve"> </t>
        </is>
      </c>
    </row>
    <row r="19">
      <c r="A19" s="4" t="inlineStr">
        <is>
          <t>Acquired other intangible assets</t>
        </is>
      </c>
      <c r="B19" s="4" t="inlineStr">
        <is>
          <t xml:space="preserve"> </t>
        </is>
      </c>
      <c r="C19" s="5" t="n">
        <v>0</v>
      </c>
    </row>
    <row r="20">
      <c r="A20" s="4" t="inlineStr">
        <is>
          <t>PPA adjustment (2)</t>
        </is>
      </c>
      <c r="B20" s="4" t="inlineStr">
        <is>
          <t xml:space="preserve"> </t>
        </is>
      </c>
      <c r="C20" s="5" t="n">
        <v>0</v>
      </c>
    </row>
    <row r="21">
      <c r="A21" s="4" t="inlineStr">
        <is>
          <t>Reduction related to deconsolidation of a subsidiary</t>
        </is>
      </c>
      <c r="B21" s="5" t="n">
        <v>0</v>
      </c>
      <c r="C21" s="4" t="inlineStr">
        <is>
          <t xml:space="preserve"> </t>
        </is>
      </c>
    </row>
    <row r="22">
      <c r="A22" s="4" t="inlineStr">
        <is>
          <t>Net translation differences</t>
        </is>
      </c>
      <c r="B22" s="5" t="n">
        <v>-365</v>
      </c>
      <c r="C22" s="4" t="inlineStr">
        <is>
          <t xml:space="preserve"> </t>
        </is>
      </c>
    </row>
    <row r="23">
      <c r="A23" s="4" t="inlineStr">
        <is>
          <t>Balance, at December 31,</t>
        </is>
      </c>
      <c r="B23" s="5" t="n">
        <v>61933</v>
      </c>
      <c r="C23" s="4" t="inlineStr">
        <is>
          <t xml:space="preserve"> </t>
        </is>
      </c>
    </row>
    <row r="24">
      <c r="A24" s="3" t="inlineStr">
        <is>
          <t>Finite-Lived Intangible Assets [Line Items]</t>
        </is>
      </c>
      <c r="B24" s="4" t="inlineStr">
        <is>
          <t xml:space="preserve"> </t>
        </is>
      </c>
      <c r="C24" s="4" t="inlineStr">
        <is>
          <t xml:space="preserve"> </t>
        </is>
      </c>
    </row>
    <row r="25">
      <c r="A25" s="4" t="inlineStr">
        <is>
          <t>GOODWILL</t>
        </is>
      </c>
      <c r="B25" s="5" t="n">
        <v>61933</v>
      </c>
      <c r="C25" s="5" t="n">
        <v>62298</v>
      </c>
    </row>
    <row r="26">
      <c r="A26" s="4" t="inlineStr">
        <is>
          <t>Acquired other intangible assets</t>
        </is>
      </c>
      <c r="B26" s="4" t="inlineStr">
        <is>
          <t xml:space="preserve"> </t>
        </is>
      </c>
      <c r="C26" s="5" t="n">
        <v>0</v>
      </c>
    </row>
    <row r="27">
      <c r="A27" s="4" t="inlineStr">
        <is>
          <t>PPA adjustment (2)</t>
        </is>
      </c>
      <c r="B27" s="4" t="inlineStr">
        <is>
          <t xml:space="preserve"> </t>
        </is>
      </c>
      <c r="C27" s="5" t="n">
        <v>0</v>
      </c>
    </row>
    <row r="28">
      <c r="A28" s="4" t="inlineStr">
        <is>
          <t>Goodwill, Written off Related to Sale of Business Unit</t>
        </is>
      </c>
      <c r="B28" s="5" t="n">
        <v>0</v>
      </c>
      <c r="C28" s="4" t="inlineStr">
        <is>
          <t xml:space="preserve"> </t>
        </is>
      </c>
    </row>
    <row r="29">
      <c r="A29" s="4" t="inlineStr">
        <is>
          <t>Net translation differences</t>
        </is>
      </c>
      <c r="B29" s="5" t="n">
        <v>-365</v>
      </c>
      <c r="C29" s="4" t="inlineStr">
        <is>
          <t xml:space="preserve"> </t>
        </is>
      </c>
    </row>
    <row r="30">
      <c r="A30" s="4" t="inlineStr">
        <is>
          <t>C4I and Cyber</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Balance, at January 1,</t>
        </is>
      </c>
      <c r="B32" s="5" t="n">
        <v>316656</v>
      </c>
      <c r="C32" s="4" t="inlineStr">
        <is>
          <t xml:space="preserve"> </t>
        </is>
      </c>
    </row>
    <row r="33">
      <c r="A33" s="4" t="inlineStr">
        <is>
          <t>Acquired other intangible assets</t>
        </is>
      </c>
      <c r="B33" s="4" t="inlineStr">
        <is>
          <t xml:space="preserve"> </t>
        </is>
      </c>
      <c r="C33" s="5" t="n">
        <v>0</v>
      </c>
    </row>
    <row r="34">
      <c r="A34" s="4" t="inlineStr">
        <is>
          <t>PPA adjustment (2)</t>
        </is>
      </c>
      <c r="B34" s="4" t="inlineStr">
        <is>
          <t xml:space="preserve"> </t>
        </is>
      </c>
      <c r="C34" s="5" t="n">
        <v>0</v>
      </c>
    </row>
    <row r="35">
      <c r="A35" s="4" t="inlineStr">
        <is>
          <t>Reduction related to deconsolidation of a subsidiary</t>
        </is>
      </c>
      <c r="B35" s="5" t="n">
        <v>0</v>
      </c>
      <c r="C35" s="4" t="inlineStr">
        <is>
          <t xml:space="preserve"> </t>
        </is>
      </c>
    </row>
    <row r="36">
      <c r="A36" s="4" t="inlineStr">
        <is>
          <t>Net translation differences</t>
        </is>
      </c>
      <c r="B36" s="5" t="n">
        <v>-1</v>
      </c>
      <c r="C36" s="4" t="inlineStr">
        <is>
          <t xml:space="preserve"> </t>
        </is>
      </c>
    </row>
    <row r="37">
      <c r="A37" s="4" t="inlineStr">
        <is>
          <t>Balance, at December 31,</t>
        </is>
      </c>
      <c r="B37" s="5" t="n">
        <v>316655</v>
      </c>
      <c r="C37" s="4" t="inlineStr">
        <is>
          <t xml:space="preserve"> </t>
        </is>
      </c>
    </row>
    <row r="38">
      <c r="A38" s="3" t="inlineStr">
        <is>
          <t>Finite-Lived Intangible Assets [Line Items]</t>
        </is>
      </c>
      <c r="B38" s="4" t="inlineStr">
        <is>
          <t xml:space="preserve"> </t>
        </is>
      </c>
      <c r="C38" s="4" t="inlineStr">
        <is>
          <t xml:space="preserve"> </t>
        </is>
      </c>
    </row>
    <row r="39">
      <c r="A39" s="4" t="inlineStr">
        <is>
          <t>GOODWILL</t>
        </is>
      </c>
      <c r="B39" s="5" t="n">
        <v>316655</v>
      </c>
      <c r="C39" s="5" t="n">
        <v>316656</v>
      </c>
    </row>
    <row r="40">
      <c r="A40" s="4" t="inlineStr">
        <is>
          <t>Acquired other intangible assets</t>
        </is>
      </c>
      <c r="B40" s="4" t="inlineStr">
        <is>
          <t xml:space="preserve"> </t>
        </is>
      </c>
      <c r="C40" s="5" t="n">
        <v>0</v>
      </c>
    </row>
    <row r="41">
      <c r="A41" s="4" t="inlineStr">
        <is>
          <t>PPA adjustment (2)</t>
        </is>
      </c>
      <c r="B41" s="4" t="inlineStr">
        <is>
          <t xml:space="preserve"> </t>
        </is>
      </c>
      <c r="C41" s="5" t="n">
        <v>0</v>
      </c>
    </row>
    <row r="42">
      <c r="A42" s="4" t="inlineStr">
        <is>
          <t>Goodwill, Written off Related to Sale of Business Unit</t>
        </is>
      </c>
      <c r="B42" s="5" t="n">
        <v>0</v>
      </c>
      <c r="C42" s="4" t="inlineStr">
        <is>
          <t xml:space="preserve"> </t>
        </is>
      </c>
    </row>
    <row r="43">
      <c r="A43" s="4" t="inlineStr">
        <is>
          <t>Net translation differences</t>
        </is>
      </c>
      <c r="B43" s="5" t="n">
        <v>-1</v>
      </c>
      <c r="C43" s="4" t="inlineStr">
        <is>
          <t xml:space="preserve"> </t>
        </is>
      </c>
    </row>
    <row r="44">
      <c r="A44" s="4" t="inlineStr">
        <is>
          <t>ISTAR and EW</t>
        </is>
      </c>
      <c r="B44" s="4" t="inlineStr">
        <is>
          <t xml:space="preserve"> </t>
        </is>
      </c>
      <c r="C44" s="4" t="inlineStr">
        <is>
          <t xml:space="preserve"> </t>
        </is>
      </c>
    </row>
    <row r="45">
      <c r="A45" s="3" t="inlineStr">
        <is>
          <t>Goodwill [Roll Forward]</t>
        </is>
      </c>
      <c r="B45" s="4" t="inlineStr">
        <is>
          <t xml:space="preserve"> </t>
        </is>
      </c>
      <c r="C45" s="4" t="inlineStr">
        <is>
          <t xml:space="preserve"> </t>
        </is>
      </c>
    </row>
    <row r="46">
      <c r="A46" s="4" t="inlineStr">
        <is>
          <t>Balance, at January 1,</t>
        </is>
      </c>
      <c r="B46" s="5" t="n">
        <v>110620</v>
      </c>
      <c r="C46" s="4" t="inlineStr">
        <is>
          <t xml:space="preserve"> </t>
        </is>
      </c>
    </row>
    <row r="47">
      <c r="A47" s="4" t="inlineStr">
        <is>
          <t>Acquired other intangible assets</t>
        </is>
      </c>
      <c r="B47" s="4" t="inlineStr">
        <is>
          <t xml:space="preserve"> </t>
        </is>
      </c>
      <c r="C47" s="5" t="n">
        <v>21217</v>
      </c>
    </row>
    <row r="48">
      <c r="A48" s="4" t="inlineStr">
        <is>
          <t>PPA adjustment (2)</t>
        </is>
      </c>
      <c r="B48" s="4" t="inlineStr">
        <is>
          <t xml:space="preserve"> </t>
        </is>
      </c>
      <c r="C48" s="5" t="n">
        <v>0</v>
      </c>
    </row>
    <row r="49">
      <c r="A49" s="4" t="inlineStr">
        <is>
          <t>Reduction related to deconsolidation of a subsidiary</t>
        </is>
      </c>
      <c r="B49" s="5" t="n">
        <v>0</v>
      </c>
      <c r="C49" s="4" t="inlineStr">
        <is>
          <t xml:space="preserve"> </t>
        </is>
      </c>
    </row>
    <row r="50">
      <c r="A50" s="4" t="inlineStr">
        <is>
          <t>Net translation differences</t>
        </is>
      </c>
      <c r="B50" s="5" t="n">
        <v>-1458</v>
      </c>
      <c r="C50" s="4" t="inlineStr">
        <is>
          <t xml:space="preserve"> </t>
        </is>
      </c>
    </row>
    <row r="51">
      <c r="A51" s="4" t="inlineStr">
        <is>
          <t>Balance, at December 31,</t>
        </is>
      </c>
      <c r="B51" s="5" t="n">
        <v>130379</v>
      </c>
      <c r="C51" s="4" t="inlineStr">
        <is>
          <t xml:space="preserve"> </t>
        </is>
      </c>
    </row>
    <row r="52">
      <c r="A52" s="3" t="inlineStr">
        <is>
          <t>Finite-Lived Intangible Assets [Line Items]</t>
        </is>
      </c>
      <c r="B52" s="4" t="inlineStr">
        <is>
          <t xml:space="preserve"> </t>
        </is>
      </c>
      <c r="C52" s="4" t="inlineStr">
        <is>
          <t xml:space="preserve"> </t>
        </is>
      </c>
    </row>
    <row r="53">
      <c r="A53" s="4" t="inlineStr">
        <is>
          <t>GOODWILL</t>
        </is>
      </c>
      <c r="B53" s="5" t="n">
        <v>130379</v>
      </c>
      <c r="C53" s="5" t="n">
        <v>110620</v>
      </c>
    </row>
    <row r="54">
      <c r="A54" s="4" t="inlineStr">
        <is>
          <t>Acquired other intangible assets</t>
        </is>
      </c>
      <c r="B54" s="4" t="inlineStr">
        <is>
          <t xml:space="preserve"> </t>
        </is>
      </c>
      <c r="C54" s="5" t="n">
        <v>21217</v>
      </c>
    </row>
    <row r="55">
      <c r="A55" s="4" t="inlineStr">
        <is>
          <t>PPA adjustment (2)</t>
        </is>
      </c>
      <c r="B55" s="4" t="inlineStr">
        <is>
          <t xml:space="preserve"> </t>
        </is>
      </c>
      <c r="C55" s="5" t="n">
        <v>0</v>
      </c>
    </row>
    <row r="56">
      <c r="A56" s="4" t="inlineStr">
        <is>
          <t>Goodwill, Written off Related to Sale of Business Unit</t>
        </is>
      </c>
      <c r="B56" s="5" t="n">
        <v>0</v>
      </c>
      <c r="C56" s="4" t="inlineStr">
        <is>
          <t xml:space="preserve"> </t>
        </is>
      </c>
    </row>
    <row r="57">
      <c r="A57" s="4" t="inlineStr">
        <is>
          <t>Net translation differences</t>
        </is>
      </c>
      <c r="B57" s="5" t="n">
        <v>-1458</v>
      </c>
      <c r="C57" s="4" t="inlineStr">
        <is>
          <t xml:space="preserve"> </t>
        </is>
      </c>
    </row>
    <row r="58">
      <c r="A58" s="4" t="inlineStr">
        <is>
          <t>Land</t>
        </is>
      </c>
      <c r="B58" s="4" t="inlineStr">
        <is>
          <t xml:space="preserve"> </t>
        </is>
      </c>
      <c r="C58" s="4" t="inlineStr">
        <is>
          <t xml:space="preserve"> </t>
        </is>
      </c>
    </row>
    <row r="59">
      <c r="A59" s="3" t="inlineStr">
        <is>
          <t>Goodwill [Roll Forward]</t>
        </is>
      </c>
      <c r="B59" s="4" t="inlineStr">
        <is>
          <t xml:space="preserve"> </t>
        </is>
      </c>
      <c r="C59" s="4" t="inlineStr">
        <is>
          <t xml:space="preserve"> </t>
        </is>
      </c>
    </row>
    <row r="60">
      <c r="A60" s="4" t="inlineStr">
        <is>
          <t>Balance, at January 1,</t>
        </is>
      </c>
      <c r="B60" s="5" t="n">
        <v>652448</v>
      </c>
      <c r="C60" s="4" t="inlineStr">
        <is>
          <t xml:space="preserve"> </t>
        </is>
      </c>
    </row>
    <row r="61">
      <c r="A61" s="4" t="inlineStr">
        <is>
          <t>Acquired other intangible assets</t>
        </is>
      </c>
      <c r="B61" s="4" t="inlineStr">
        <is>
          <t xml:space="preserve"> </t>
        </is>
      </c>
      <c r="C61" s="5" t="n">
        <v>0</v>
      </c>
    </row>
    <row r="62">
      <c r="A62" s="4" t="inlineStr">
        <is>
          <t>PPA adjustment (2)</t>
        </is>
      </c>
      <c r="B62" s="4" t="inlineStr">
        <is>
          <t xml:space="preserve"> </t>
        </is>
      </c>
      <c r="C62" s="5" t="n">
        <v>0</v>
      </c>
    </row>
    <row r="63">
      <c r="A63" s="4" t="inlineStr">
        <is>
          <t>Reduction related to deconsolidation of a subsidiary</t>
        </is>
      </c>
      <c r="B63" s="5" t="n">
        <v>-1888</v>
      </c>
      <c r="C63" s="4" t="inlineStr">
        <is>
          <t xml:space="preserve"> </t>
        </is>
      </c>
    </row>
    <row r="64">
      <c r="A64" s="4" t="inlineStr">
        <is>
          <t>Net translation differences</t>
        </is>
      </c>
      <c r="B64" s="5" t="n">
        <v>-57689</v>
      </c>
      <c r="C64" s="4" t="inlineStr">
        <is>
          <t xml:space="preserve"> </t>
        </is>
      </c>
    </row>
    <row r="65">
      <c r="A65" s="4" t="inlineStr">
        <is>
          <t>Balance, at December 31,</t>
        </is>
      </c>
      <c r="B65" s="5" t="n">
        <v>592871</v>
      </c>
      <c r="C65" s="4" t="inlineStr">
        <is>
          <t xml:space="preserve"> </t>
        </is>
      </c>
    </row>
    <row r="66">
      <c r="A66" s="3" t="inlineStr">
        <is>
          <t>Finite-Lived Intangible Assets [Line Items]</t>
        </is>
      </c>
      <c r="B66" s="4" t="inlineStr">
        <is>
          <t xml:space="preserve"> </t>
        </is>
      </c>
      <c r="C66" s="4" t="inlineStr">
        <is>
          <t xml:space="preserve"> </t>
        </is>
      </c>
    </row>
    <row r="67">
      <c r="A67" s="4" t="inlineStr">
        <is>
          <t>GOODWILL</t>
        </is>
      </c>
      <c r="B67" s="5" t="n">
        <v>592871</v>
      </c>
      <c r="C67" s="5" t="n">
        <v>652448</v>
      </c>
    </row>
    <row r="68">
      <c r="A68" s="4" t="inlineStr">
        <is>
          <t>Acquired other intangible assets</t>
        </is>
      </c>
      <c r="B68" s="4" t="inlineStr">
        <is>
          <t xml:space="preserve"> </t>
        </is>
      </c>
      <c r="C68" s="5" t="n">
        <v>0</v>
      </c>
    </row>
    <row r="69">
      <c r="A69" s="4" t="inlineStr">
        <is>
          <t>PPA adjustment (2)</t>
        </is>
      </c>
      <c r="B69" s="4" t="inlineStr">
        <is>
          <t xml:space="preserve"> </t>
        </is>
      </c>
      <c r="C69" s="5" t="n">
        <v>0</v>
      </c>
    </row>
    <row r="70">
      <c r="A70" s="4" t="inlineStr">
        <is>
          <t>Goodwill, Written off Related to Sale of Business Unit</t>
        </is>
      </c>
      <c r="B70" s="5" t="n">
        <v>1888</v>
      </c>
      <c r="C70" s="4" t="inlineStr">
        <is>
          <t xml:space="preserve"> </t>
        </is>
      </c>
    </row>
    <row r="71">
      <c r="A71" s="4" t="inlineStr">
        <is>
          <t>Net translation differences</t>
        </is>
      </c>
      <c r="B71" s="5" t="n">
        <v>-57689</v>
      </c>
      <c r="C71" s="4" t="inlineStr">
        <is>
          <t xml:space="preserve"> </t>
        </is>
      </c>
    </row>
    <row r="72">
      <c r="A72" s="4" t="inlineStr">
        <is>
          <t>ESA</t>
        </is>
      </c>
      <c r="B72" s="4" t="inlineStr">
        <is>
          <t xml:space="preserve"> </t>
        </is>
      </c>
      <c r="C72" s="4" t="inlineStr">
        <is>
          <t xml:space="preserve"> </t>
        </is>
      </c>
    </row>
    <row r="73">
      <c r="A73" s="3" t="inlineStr">
        <is>
          <t>Goodwill [Roll Forward]</t>
        </is>
      </c>
      <c r="B73" s="4" t="inlineStr">
        <is>
          <t xml:space="preserve"> </t>
        </is>
      </c>
      <c r="C73" s="4" t="inlineStr">
        <is>
          <t xml:space="preserve"> </t>
        </is>
      </c>
    </row>
    <row r="74">
      <c r="A74" s="4" t="inlineStr">
        <is>
          <t>Balance, at January 1,</t>
        </is>
      </c>
      <c r="B74" s="5" t="n">
        <v>408530</v>
      </c>
      <c r="C74" s="4" t="inlineStr">
        <is>
          <t xml:space="preserve"> </t>
        </is>
      </c>
    </row>
    <row r="75">
      <c r="A75" s="4" t="inlineStr">
        <is>
          <t>Acquired other intangible assets</t>
        </is>
      </c>
      <c r="B75" s="4" t="inlineStr">
        <is>
          <t xml:space="preserve"> </t>
        </is>
      </c>
      <c r="C75" s="5" t="n">
        <v>2386</v>
      </c>
    </row>
    <row r="76">
      <c r="A76" s="4" t="inlineStr">
        <is>
          <t>PPA adjustment (2)</t>
        </is>
      </c>
      <c r="B76" s="4" t="inlineStr">
        <is>
          <t xml:space="preserve"> </t>
        </is>
      </c>
      <c r="C76" s="5" t="n">
        <v>-10260</v>
      </c>
    </row>
    <row r="77">
      <c r="A77" s="4" t="inlineStr">
        <is>
          <t>Reduction related to deconsolidation of a subsidiary</t>
        </is>
      </c>
      <c r="B77" s="5" t="n">
        <v>0</v>
      </c>
      <c r="C77" s="4" t="inlineStr">
        <is>
          <t xml:space="preserve"> </t>
        </is>
      </c>
    </row>
    <row r="78">
      <c r="A78" s="4" t="inlineStr">
        <is>
          <t>Net translation differences</t>
        </is>
      </c>
      <c r="B78" s="5" t="n">
        <v>0</v>
      </c>
      <c r="C78" s="4" t="inlineStr">
        <is>
          <t xml:space="preserve"> </t>
        </is>
      </c>
    </row>
    <row r="79">
      <c r="A79" s="4" t="inlineStr">
        <is>
          <t>Balance, at December 31,</t>
        </is>
      </c>
      <c r="B79" s="5" t="n">
        <v>400656</v>
      </c>
      <c r="C79" s="4" t="inlineStr">
        <is>
          <t xml:space="preserve"> </t>
        </is>
      </c>
    </row>
    <row r="80">
      <c r="A80" s="3" t="inlineStr">
        <is>
          <t>Finite-Lived Intangible Assets [Line Items]</t>
        </is>
      </c>
      <c r="B80" s="4" t="inlineStr">
        <is>
          <t xml:space="preserve"> </t>
        </is>
      </c>
      <c r="C80" s="4" t="inlineStr">
        <is>
          <t xml:space="preserve"> </t>
        </is>
      </c>
    </row>
    <row r="81">
      <c r="A81" s="4" t="inlineStr">
        <is>
          <t>GOODWILL</t>
        </is>
      </c>
      <c r="B81" s="5" t="n">
        <v>400656</v>
      </c>
      <c r="C81" s="5" t="n">
        <v>408530</v>
      </c>
    </row>
    <row r="82">
      <c r="A82" s="4" t="inlineStr">
        <is>
          <t>Acquired other intangible assets</t>
        </is>
      </c>
      <c r="B82" s="4" t="inlineStr">
        <is>
          <t xml:space="preserve"> </t>
        </is>
      </c>
      <c r="C82" s="5" t="n">
        <v>2386</v>
      </c>
    </row>
    <row r="83">
      <c r="A83" s="4" t="inlineStr">
        <is>
          <t>PPA adjustment (2)</t>
        </is>
      </c>
      <c r="B83" s="4" t="inlineStr">
        <is>
          <t xml:space="preserve"> </t>
        </is>
      </c>
      <c r="C83" s="6" t="n">
        <v>-10260</v>
      </c>
    </row>
    <row r="84">
      <c r="A84" s="4" t="inlineStr">
        <is>
          <t>Goodwill, Written off Related to Sale of Business Unit</t>
        </is>
      </c>
      <c r="B84" s="5" t="n">
        <v>0</v>
      </c>
      <c r="C84" s="4" t="inlineStr">
        <is>
          <t xml:space="preserve"> </t>
        </is>
      </c>
    </row>
    <row r="85">
      <c r="A85" s="4" t="inlineStr">
        <is>
          <t>Net translation differences</t>
        </is>
      </c>
      <c r="B85" s="6" t="n">
        <v>0</v>
      </c>
      <c r="C85"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ort-Term Bank Credit And Loans (Details) - USD ($) $ in Thousands</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Short-term bank credit and loans</t>
        </is>
      </c>
      <c r="B4" s="6" t="n">
        <v>115076</v>
      </c>
      <c r="C4" s="6" t="n">
        <v>27676</v>
      </c>
    </row>
    <row r="5">
      <c r="A5" s="4" t="inlineStr">
        <is>
          <t>Short-term loan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bank credit and loans</t>
        </is>
      </c>
      <c r="B7" s="5" t="n">
        <v>21772</v>
      </c>
      <c r="C7" s="5" t="n">
        <v>27676</v>
      </c>
    </row>
    <row r="8">
      <c r="A8" s="4" t="inlineStr">
        <is>
          <t>Short-term bank credit</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Short-term bank credit and loans</t>
        </is>
      </c>
      <c r="B10" s="6" t="n">
        <v>93304</v>
      </c>
      <c r="C10" s="6" t="n">
        <v>0</v>
      </c>
    </row>
    <row r="11">
      <c r="A11" s="4" t="inlineStr">
        <is>
          <t>Minimum | SOFR | Short-term loans</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Interest percentage spread</t>
        </is>
      </c>
      <c r="B13" s="9" t="n">
        <v>0.01</v>
      </c>
      <c r="C13" s="4" t="inlineStr">
        <is>
          <t xml:space="preserve"> </t>
        </is>
      </c>
    </row>
    <row r="14">
      <c r="A14" s="4" t="inlineStr">
        <is>
          <t>Minimum | SOFR | Short-term bank credit</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Interest percentage spread</t>
        </is>
      </c>
      <c r="B16" s="9" t="n">
        <v>0.01</v>
      </c>
      <c r="C16" s="4" t="inlineStr">
        <is>
          <t xml:space="preserve"> </t>
        </is>
      </c>
    </row>
    <row r="17">
      <c r="A17" s="4" t="inlineStr">
        <is>
          <t>Maximum | SOFR | Short-term loans</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Interest percentage spread</t>
        </is>
      </c>
      <c r="B19" s="10" t="n">
        <v>0.013</v>
      </c>
      <c r="C19" s="4" t="inlineStr">
        <is>
          <t xml:space="preserve"> </t>
        </is>
      </c>
    </row>
    <row r="20">
      <c r="A20" s="4" t="inlineStr">
        <is>
          <t>Maximum | SOFR | Short-term bank credit</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Interest percentage spread</t>
        </is>
      </c>
      <c r="B22" s="10" t="n">
        <v>0.013</v>
      </c>
      <c r="C22"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Payables And Accrued Expenses (Details) - USD ($) $ in Thousands</t>
        </is>
      </c>
      <c r="B1" s="2" t="inlineStr">
        <is>
          <t>Dec. 31, 2022</t>
        </is>
      </c>
      <c r="C1" s="2" t="inlineStr">
        <is>
          <t>Dec. 31, 2021</t>
        </is>
      </c>
    </row>
    <row r="2">
      <c r="A2" s="3" t="inlineStr">
        <is>
          <t>Accrued Liabilities [Abstract]</t>
        </is>
      </c>
      <c r="B2" s="4" t="inlineStr">
        <is>
          <t xml:space="preserve"> </t>
        </is>
      </c>
      <c r="C2" s="4" t="inlineStr">
        <is>
          <t xml:space="preserve"> </t>
        </is>
      </c>
    </row>
    <row r="3">
      <c r="A3" s="4" t="inlineStr">
        <is>
          <t>Payroll and related expenses</t>
        </is>
      </c>
      <c r="B3" s="6" t="n">
        <v>336211</v>
      </c>
      <c r="C3" s="6" t="n">
        <v>319418</v>
      </c>
    </row>
    <row r="4">
      <c r="A4" s="4" t="inlineStr">
        <is>
          <t>Provision for vacation pay</t>
        </is>
      </c>
      <c r="B4" s="5" t="n">
        <v>80529</v>
      </c>
      <c r="C4" s="5" t="n">
        <v>103258</v>
      </c>
    </row>
    <row r="5">
      <c r="A5" s="4" t="inlineStr">
        <is>
          <t>Provision for income tax, net of advances</t>
        </is>
      </c>
      <c r="B5" s="5" t="n">
        <v>30210</v>
      </c>
      <c r="C5" s="5" t="n">
        <v>94799</v>
      </c>
    </row>
    <row r="6">
      <c r="A6" s="4" t="inlineStr">
        <is>
          <t>Other income tax liabilities</t>
        </is>
      </c>
      <c r="B6" s="5" t="n">
        <v>32048</v>
      </c>
      <c r="C6" s="5" t="n">
        <v>10858</v>
      </c>
    </row>
    <row r="7">
      <c r="A7" s="4" t="inlineStr">
        <is>
          <t>Value added tax (“VAT”) payable</t>
        </is>
      </c>
      <c r="B7" s="5" t="n">
        <v>19212</v>
      </c>
      <c r="C7" s="5" t="n">
        <v>25812</v>
      </c>
    </row>
    <row r="8">
      <c r="A8" s="4" t="inlineStr">
        <is>
          <t>Provision for royalties</t>
        </is>
      </c>
      <c r="B8" s="5" t="n">
        <v>62152</v>
      </c>
      <c r="C8" s="5" t="n">
        <v>42194</v>
      </c>
    </row>
    <row r="9">
      <c r="A9" s="4" t="inlineStr">
        <is>
          <t>Provision for warranty and cost</t>
        </is>
      </c>
      <c r="B9" s="5" t="n">
        <v>95708</v>
      </c>
      <c r="C9" s="5" t="n">
        <v>201282</v>
      </c>
    </row>
    <row r="10">
      <c r="A10" s="4" t="inlineStr">
        <is>
          <t>Derivative instruments</t>
        </is>
      </c>
      <c r="B10" s="5" t="n">
        <v>107581</v>
      </c>
      <c r="C10" s="5" t="n">
        <v>16270</v>
      </c>
    </row>
    <row r="11">
      <c r="A11" s="4" t="inlineStr">
        <is>
          <t>Contingent purchase obligations</t>
        </is>
      </c>
      <c r="B11" s="5" t="n">
        <v>3126</v>
      </c>
      <c r="C11" s="5" t="n">
        <v>3537</v>
      </c>
    </row>
    <row r="12">
      <c r="A12" s="4" t="inlineStr">
        <is>
          <t>Provision for losses on long-term contracts</t>
        </is>
      </c>
      <c r="B12" s="5" t="n">
        <v>64062</v>
      </c>
      <c r="C12" s="5" t="n">
        <v>75925</v>
      </c>
    </row>
    <row r="13">
      <c r="A13" s="4" t="inlineStr">
        <is>
          <t>Provision for vendors on accrued expenses</t>
        </is>
      </c>
      <c r="B13" s="5" t="n">
        <v>95058</v>
      </c>
      <c r="C13" s="5" t="n">
        <v>84406</v>
      </c>
    </row>
    <row r="14">
      <c r="A14" s="4" t="inlineStr">
        <is>
          <t>IMI acquisition payment</t>
        </is>
      </c>
      <c r="B14" s="5" t="n">
        <v>0</v>
      </c>
      <c r="C14" s="5" t="n">
        <v>54272</v>
      </c>
    </row>
    <row r="15">
      <c r="A15" s="4" t="inlineStr">
        <is>
          <t>Other</t>
        </is>
      </c>
      <c r="B15" s="5" t="n">
        <v>245460</v>
      </c>
      <c r="C15" s="5" t="n">
        <v>282290</v>
      </c>
    </row>
    <row r="16">
      <c r="A16" s="4" t="inlineStr">
        <is>
          <t>Other payables and accrued expenses</t>
        </is>
      </c>
      <c r="B16" s="6" t="n">
        <v>1171357</v>
      </c>
      <c r="C16" s="6" t="n">
        <v>131432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6" customWidth="1" min="2" max="2"/>
    <col width="15" customWidth="1" min="3" max="3"/>
    <col width="14" customWidth="1" min="4" max="4"/>
    <col width="14" customWidth="1" min="5" max="5"/>
  </cols>
  <sheetData>
    <row r="1">
      <c r="A1" s="1" t="inlineStr">
        <is>
          <t>Contract Liabilities (Customer Advances) (Details) - USD ($)</t>
        </is>
      </c>
      <c r="B1" s="2" t="inlineStr">
        <is>
          <t>12 Months Ended</t>
        </is>
      </c>
    </row>
    <row r="2">
      <c r="B2" s="2" t="inlineStr">
        <is>
          <t>Dec. 31, 2022</t>
        </is>
      </c>
      <c r="C2" s="2" t="inlineStr">
        <is>
          <t>Dec. 31, 2021</t>
        </is>
      </c>
      <c r="D2" s="2" t="inlineStr">
        <is>
          <t>Dec. 31, 2020</t>
        </is>
      </c>
      <c r="E2" s="2" t="inlineStr">
        <is>
          <t>Jan. 01, 2020</t>
        </is>
      </c>
    </row>
    <row r="3">
      <c r="A3" s="3" t="inlineStr">
        <is>
          <t>Costs in Excess of Billings on Uncompleted Contracts or Programs [Abstract]</t>
        </is>
      </c>
      <c r="B3" s="4" t="inlineStr">
        <is>
          <t xml:space="preserve"> </t>
        </is>
      </c>
      <c r="C3" s="4" t="inlineStr">
        <is>
          <t xml:space="preserve"> </t>
        </is>
      </c>
      <c r="D3" s="4" t="inlineStr">
        <is>
          <t xml:space="preserve"> </t>
        </is>
      </c>
      <c r="E3" s="4" t="inlineStr">
        <is>
          <t xml:space="preserve"> </t>
        </is>
      </c>
    </row>
    <row r="4">
      <c r="A4" s="4" t="inlineStr">
        <is>
          <t>Contract liabilities</t>
        </is>
      </c>
      <c r="B4" s="6" t="n">
        <v>1994236000</v>
      </c>
      <c r="C4" s="6" t="n">
        <v>1796939000</v>
      </c>
      <c r="D4" s="4" t="inlineStr">
        <is>
          <t xml:space="preserve"> </t>
        </is>
      </c>
      <c r="E4" s="6" t="n">
        <v>835780</v>
      </c>
    </row>
    <row r="5">
      <c r="A5" s="4" t="inlineStr">
        <is>
          <t>Less: Contract liabilities presented under long-term liabilities</t>
        </is>
      </c>
      <c r="B5" s="5" t="n">
        <v>217075000</v>
      </c>
      <c r="C5" s="5" t="n">
        <v>293984000</v>
      </c>
      <c r="D5" s="4" t="inlineStr">
        <is>
          <t xml:space="preserve"> </t>
        </is>
      </c>
      <c r="E5" s="4" t="inlineStr">
        <is>
          <t xml:space="preserve"> </t>
        </is>
      </c>
    </row>
    <row r="6">
      <c r="A6" s="4" t="inlineStr">
        <is>
          <t>Contract liabilities</t>
        </is>
      </c>
      <c r="B6" s="5" t="n">
        <v>1777161000</v>
      </c>
      <c r="C6" s="5" t="n">
        <v>1502955000</v>
      </c>
      <c r="D6" s="4" t="inlineStr">
        <is>
          <t xml:space="preserve"> </t>
        </is>
      </c>
      <c r="E6" s="4" t="inlineStr">
        <is>
          <t xml:space="preserve"> </t>
        </is>
      </c>
    </row>
    <row r="7">
      <c r="A7" s="4" t="inlineStr">
        <is>
          <t>Increase (decrease) in contract liabilities</t>
        </is>
      </c>
      <c r="B7" s="6" t="n">
        <v>192164000</v>
      </c>
      <c r="C7" s="6" t="n">
        <v>617740000</v>
      </c>
      <c r="D7" s="6" t="n">
        <v>358730000</v>
      </c>
      <c r="E7"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Loans, Net Of Current Maturities (Summary Of Long-Term Loans, Net Of Current Maturities)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Long-term loans</t>
        </is>
      </c>
      <c r="B4" s="6" t="n">
        <v>275703</v>
      </c>
      <c r="C4" s="6" t="n">
        <v>363036</v>
      </c>
    </row>
    <row r="5">
      <c r="A5" s="4" t="inlineStr">
        <is>
          <t>Less: current maturities</t>
        </is>
      </c>
      <c r="B5" s="5" t="n">
        <v>11162</v>
      </c>
      <c r="C5" s="5" t="n">
        <v>6412</v>
      </c>
    </row>
    <row r="6">
      <c r="A6" s="4" t="inlineStr">
        <is>
          <t>Long-term debt noncurrent</t>
        </is>
      </c>
      <c r="B6" s="5" t="n">
        <v>264541</v>
      </c>
      <c r="C6" s="5" t="n">
        <v>356624</v>
      </c>
    </row>
    <row r="7">
      <c r="A7" s="4" t="inlineStr">
        <is>
          <t>United States of America, Dollar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loans</t>
        </is>
      </c>
      <c r="B9" s="6" t="n">
        <v>275703</v>
      </c>
      <c r="C9" s="4" t="inlineStr">
        <is>
          <t xml:space="preserve"> </t>
        </is>
      </c>
    </row>
    <row r="10">
      <c r="A10" s="4" t="inlineStr">
        <is>
          <t>United States of America, Dollars | London Interbank Offered Rate (LIBO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percentage spread</t>
        </is>
      </c>
      <c r="B12" s="10" t="n">
        <v>0.0478</v>
      </c>
      <c r="C12" s="4" t="inlineStr">
        <is>
          <t xml:space="preserve"> </t>
        </is>
      </c>
    </row>
    <row r="13">
      <c r="A13" s="4" t="inlineStr">
        <is>
          <t>Long-Term Bank Loans | United States of America, Dollar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loans</t>
        </is>
      </c>
      <c r="B15" s="6" t="n">
        <v>213559</v>
      </c>
      <c r="C15" s="5" t="n">
        <v>330009</v>
      </c>
    </row>
    <row r="16">
      <c r="A16" s="4" t="inlineStr">
        <is>
          <t>Long-Term Bank Loans | Oth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loans</t>
        </is>
      </c>
      <c r="B18" s="5" t="n">
        <v>1954</v>
      </c>
      <c r="C18" s="5" t="n">
        <v>5015</v>
      </c>
    </row>
    <row r="19">
      <c r="A19" s="4" t="inlineStr">
        <is>
          <t>Long-Term Bank Loans | Euro</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loans</t>
        </is>
      </c>
      <c r="B21" s="6" t="n">
        <v>60190</v>
      </c>
      <c r="C21" s="6" t="n">
        <v>28012</v>
      </c>
    </row>
    <row r="22">
      <c r="A22" s="4" t="inlineStr">
        <is>
          <t>Long-Term Bank Loans | Minimum | United States of America, Dollar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percentage spread</t>
        </is>
      </c>
      <c r="B24" s="10" t="n">
        <v>0.0135</v>
      </c>
      <c r="C24" s="4" t="inlineStr">
        <is>
          <t xml:space="preserve"> </t>
        </is>
      </c>
    </row>
    <row r="25">
      <c r="A25" s="4" t="inlineStr">
        <is>
          <t>Long-Term Bank Loans | Minimum | NI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percentage spread</t>
        </is>
      </c>
      <c r="B27" s="10" t="n">
        <v>0.0202</v>
      </c>
      <c r="C27" s="4" t="inlineStr">
        <is>
          <t xml:space="preserve"> </t>
        </is>
      </c>
    </row>
    <row r="28">
      <c r="A28" s="4" t="inlineStr">
        <is>
          <t>Long-Term Bank Loans | Maximum | United States of America, Dollar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percentage spread</t>
        </is>
      </c>
      <c r="B30" s="10" t="n">
        <v>0.0175</v>
      </c>
      <c r="C30" s="4" t="inlineStr">
        <is>
          <t xml:space="preserve"> </t>
        </is>
      </c>
    </row>
    <row r="31">
      <c r="A31" s="4" t="inlineStr">
        <is>
          <t>Long-Term Bank Loans | Maximum | NI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percentage spread</t>
        </is>
      </c>
      <c r="B33" s="10" t="n">
        <v>0.024</v>
      </c>
      <c r="C3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1:36:39Z</dcterms:created>
  <dcterms:modified xmlns:dcterms="http://purl.org/dc/terms/" xmlns:xsi="http://www.w3.org/2001/XMLSchema-instance" xsi:type="dcterms:W3CDTF">2023-05-01T11:36:39Z</dcterms:modified>
</cp:coreProperties>
</file>